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Accounting Policie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Segments"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Pension Plans" sheetId="21" state="visible" r:id="rId21"/>
    <sheet xmlns:r="http://schemas.openxmlformats.org/officeDocument/2006/relationships" name="Defined Contribution Plan" sheetId="22" state="visible" r:id="rId22"/>
    <sheet xmlns:r="http://schemas.openxmlformats.org/officeDocument/2006/relationships" name="Shareholders' Equity" sheetId="23" state="visible" r:id="rId23"/>
    <sheet xmlns:r="http://schemas.openxmlformats.org/officeDocument/2006/relationships" name="Financial Instruments and Risk " sheetId="24" state="visible" r:id="rId24"/>
    <sheet xmlns:r="http://schemas.openxmlformats.org/officeDocument/2006/relationships" name="Other Commitments and Contingen" sheetId="25" state="visible" r:id="rId25"/>
    <sheet xmlns:r="http://schemas.openxmlformats.org/officeDocument/2006/relationships" name="Accumulated Other Comprehensive" sheetId="26" state="visible" r:id="rId26"/>
    <sheet xmlns:r="http://schemas.openxmlformats.org/officeDocument/2006/relationships" name="Supplemental Financial Statemen" sheetId="27" state="visible" r:id="rId27"/>
    <sheet xmlns:r="http://schemas.openxmlformats.org/officeDocument/2006/relationships" name="Environmental and Regulatory"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Restructuring (Tables)" sheetId="35" state="visible" r:id="rId35"/>
    <sheet xmlns:r="http://schemas.openxmlformats.org/officeDocument/2006/relationships" name="Income Taxes (Tables)" sheetId="36" state="visible" r:id="rId36"/>
    <sheet xmlns:r="http://schemas.openxmlformats.org/officeDocument/2006/relationships" name="Share-Based Payments (Tables)" sheetId="37" state="visible" r:id="rId37"/>
    <sheet xmlns:r="http://schemas.openxmlformats.org/officeDocument/2006/relationships" name="Earnings per share (Tables)" sheetId="38" state="visible" r:id="rId38"/>
    <sheet xmlns:r="http://schemas.openxmlformats.org/officeDocument/2006/relationships" name="Segments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Pension Plans (Tables)" sheetId="43" state="visible" r:id="rId43"/>
    <sheet xmlns:r="http://schemas.openxmlformats.org/officeDocument/2006/relationships" name="Financial Instruments and Ris_2" sheetId="44" state="visible" r:id="rId44"/>
    <sheet xmlns:r="http://schemas.openxmlformats.org/officeDocument/2006/relationships" name="Accumulated Other Comprehensi_2" sheetId="45" state="visible" r:id="rId45"/>
    <sheet xmlns:r="http://schemas.openxmlformats.org/officeDocument/2006/relationships" name="Supplemental Financial Statem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 (Schedule of Product an" sheetId="50" state="visible" r:id="rId50"/>
    <sheet xmlns:r="http://schemas.openxmlformats.org/officeDocument/2006/relationships" name="Acquisitions (Narrative) (Detai" sheetId="51" state="visible" r:id="rId51"/>
    <sheet xmlns:r="http://schemas.openxmlformats.org/officeDocument/2006/relationships" name="Restructuring (Narrative) (Deta" sheetId="52" state="visible" r:id="rId52"/>
    <sheet xmlns:r="http://schemas.openxmlformats.org/officeDocument/2006/relationships" name="Restructuring (Restructuring an" sheetId="53" state="visible" r:id="rId53"/>
    <sheet xmlns:r="http://schemas.openxmlformats.org/officeDocument/2006/relationships" name="Restructuring (Restructuring Re" sheetId="54" state="visible" r:id="rId54"/>
    <sheet xmlns:r="http://schemas.openxmlformats.org/officeDocument/2006/relationships" name="Income Taxes (Narrative) (Detai" sheetId="55" state="visible" r:id="rId55"/>
    <sheet xmlns:r="http://schemas.openxmlformats.org/officeDocument/2006/relationships" name="Income Taxes (Schedule of Compo" sheetId="56" state="visible" r:id="rId56"/>
    <sheet xmlns:r="http://schemas.openxmlformats.org/officeDocument/2006/relationships" name="Income Taxes (Schedule of Incom" sheetId="57" state="visible" r:id="rId57"/>
    <sheet xmlns:r="http://schemas.openxmlformats.org/officeDocument/2006/relationships" name="Income Taxes (Schedule of Effec" sheetId="58" state="visible" r:id="rId58"/>
    <sheet xmlns:r="http://schemas.openxmlformats.org/officeDocument/2006/relationships" name="Income Taxes (Schedule of Defer" sheetId="59" state="visible" r:id="rId59"/>
    <sheet xmlns:r="http://schemas.openxmlformats.org/officeDocument/2006/relationships" name="Income Taxes (Summary of Income" sheetId="60" state="visible" r:id="rId60"/>
    <sheet xmlns:r="http://schemas.openxmlformats.org/officeDocument/2006/relationships" name="Share-Based Payments (Narrative" sheetId="61" state="visible" r:id="rId61"/>
    <sheet xmlns:r="http://schemas.openxmlformats.org/officeDocument/2006/relationships" name="Share-Based Payments - Share-Ba" sheetId="62" state="visible" r:id="rId62"/>
    <sheet xmlns:r="http://schemas.openxmlformats.org/officeDocument/2006/relationships" name="Share-Based Payments (Summary o" sheetId="63" state="visible" r:id="rId63"/>
    <sheet xmlns:r="http://schemas.openxmlformats.org/officeDocument/2006/relationships" name="Earnings per share (Narrative) " sheetId="64" state="visible" r:id="rId64"/>
    <sheet xmlns:r="http://schemas.openxmlformats.org/officeDocument/2006/relationships" name="Earnings per share (Schedule of" sheetId="65" state="visible" r:id="rId65"/>
    <sheet xmlns:r="http://schemas.openxmlformats.org/officeDocument/2006/relationships" name="Segments (Narrative) (Details)" sheetId="66" state="visible" r:id="rId66"/>
    <sheet xmlns:r="http://schemas.openxmlformats.org/officeDocument/2006/relationships" name="Segments (Schedule of Segment R" sheetId="67" state="visible" r:id="rId67"/>
    <sheet xmlns:r="http://schemas.openxmlformats.org/officeDocument/2006/relationships" name="Segments (Segment Reporting Inf" sheetId="68" state="visible" r:id="rId68"/>
    <sheet xmlns:r="http://schemas.openxmlformats.org/officeDocument/2006/relationships" name="Segments (Segment Reporting I_2" sheetId="69" state="visible" r:id="rId69"/>
    <sheet xmlns:r="http://schemas.openxmlformats.org/officeDocument/2006/relationships" name="Segments (Schedule of Segment_2" sheetId="70" state="visible" r:id="rId70"/>
    <sheet xmlns:r="http://schemas.openxmlformats.org/officeDocument/2006/relationships" name="Segments (Schedule of Assets an" sheetId="71" state="visible" r:id="rId71"/>
    <sheet xmlns:r="http://schemas.openxmlformats.org/officeDocument/2006/relationships" name="Leases - Balance Sheet Location" sheetId="72" state="visible" r:id="rId72"/>
    <sheet xmlns:r="http://schemas.openxmlformats.org/officeDocument/2006/relationships" name="Leases - Components of Lease Ex" sheetId="73" state="visible" r:id="rId73"/>
    <sheet xmlns:r="http://schemas.openxmlformats.org/officeDocument/2006/relationships" name="Leases - Schedule of Supplement" sheetId="74" state="visible" r:id="rId74"/>
    <sheet xmlns:r="http://schemas.openxmlformats.org/officeDocument/2006/relationships" name="Leases Leases - Schedule of Min" sheetId="75" state="visible" r:id="rId75"/>
    <sheet xmlns:r="http://schemas.openxmlformats.org/officeDocument/2006/relationships" name="Leases - Narrative (Details)"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Debt (Schedule of Long-term Deb" sheetId="81" state="visible" r:id="rId81"/>
    <sheet xmlns:r="http://schemas.openxmlformats.org/officeDocument/2006/relationships" name="Debt (Narrative) (Details)" sheetId="82" state="visible" r:id="rId82"/>
    <sheet xmlns:r="http://schemas.openxmlformats.org/officeDocument/2006/relationships" name="Debt (Long-term Debt Maturities" sheetId="83" state="visible" r:id="rId83"/>
    <sheet xmlns:r="http://schemas.openxmlformats.org/officeDocument/2006/relationships" name="Pension Plans (Narrative) (Deta" sheetId="84" state="visible" r:id="rId84"/>
    <sheet xmlns:r="http://schemas.openxmlformats.org/officeDocument/2006/relationships" name="Pension Plans (Changes in Proje" sheetId="85" state="visible" r:id="rId85"/>
    <sheet xmlns:r="http://schemas.openxmlformats.org/officeDocument/2006/relationships" name="Pension Plans (Schedule of Defi" sheetId="86" state="visible" r:id="rId86"/>
    <sheet xmlns:r="http://schemas.openxmlformats.org/officeDocument/2006/relationships" name="Pension Plans (Schedule of De_2" sheetId="87" state="visible" r:id="rId87"/>
    <sheet xmlns:r="http://schemas.openxmlformats.org/officeDocument/2006/relationships" name="Pension Plans (Schedule of Expe" sheetId="88" state="visible" r:id="rId88"/>
    <sheet xmlns:r="http://schemas.openxmlformats.org/officeDocument/2006/relationships" name="Pension Plans (Schedule of Bene" sheetId="89" state="visible" r:id="rId89"/>
    <sheet xmlns:r="http://schemas.openxmlformats.org/officeDocument/2006/relationships" name="Pension Plans (Schedule of Net " sheetId="90" state="visible" r:id="rId90"/>
    <sheet xmlns:r="http://schemas.openxmlformats.org/officeDocument/2006/relationships" name="Pension Plans (Schedule of Assu" sheetId="91" state="visible" r:id="rId91"/>
    <sheet xmlns:r="http://schemas.openxmlformats.org/officeDocument/2006/relationships" name="Pension Plans (Schedule of Allo" sheetId="92" state="visible" r:id="rId92"/>
    <sheet xmlns:r="http://schemas.openxmlformats.org/officeDocument/2006/relationships" name="Pension Plans (Schedule of Chan" sheetId="93" state="visible" r:id="rId93"/>
    <sheet xmlns:r="http://schemas.openxmlformats.org/officeDocument/2006/relationships" name="Defined Contribution Plan (Narr" sheetId="94" state="visible" r:id="rId94"/>
    <sheet xmlns:r="http://schemas.openxmlformats.org/officeDocument/2006/relationships" name="Shareholders' Equity (Narrative" sheetId="95" state="visible" r:id="rId95"/>
    <sheet xmlns:r="http://schemas.openxmlformats.org/officeDocument/2006/relationships" name="Financial Instruments and Ris_3" sheetId="96" state="visible" r:id="rId96"/>
    <sheet xmlns:r="http://schemas.openxmlformats.org/officeDocument/2006/relationships" name="Financial Instruments and Ris_4" sheetId="97" state="visible" r:id="rId97"/>
    <sheet xmlns:r="http://schemas.openxmlformats.org/officeDocument/2006/relationships" name="Financial Instruments and Ris_5" sheetId="98" state="visible" r:id="rId98"/>
    <sheet xmlns:r="http://schemas.openxmlformats.org/officeDocument/2006/relationships" name="Financial Instruments and Ris_6" sheetId="99" state="visible" r:id="rId99"/>
    <sheet xmlns:r="http://schemas.openxmlformats.org/officeDocument/2006/relationships" name="Financial Instruments and Ris_7" sheetId="100" state="visible" r:id="rId100"/>
    <sheet xmlns:r="http://schemas.openxmlformats.org/officeDocument/2006/relationships" name="Other Commitments and Conting_2"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Supplemental Financial Statem_3" sheetId="104" state="visible" r:id="rId104"/>
    <sheet xmlns:r="http://schemas.openxmlformats.org/officeDocument/2006/relationships" name="Supplemental Financial Statem_4" sheetId="105" state="visible" r:id="rId105"/>
    <sheet xmlns:r="http://schemas.openxmlformats.org/officeDocument/2006/relationships" name="Supplemental Financial Statem_5" sheetId="106" state="visible" r:id="rId106"/>
    <sheet xmlns:r="http://schemas.openxmlformats.org/officeDocument/2006/relationships" name="Supplemental Financial Statem_6" sheetId="107" state="visible" r:id="rId107"/>
    <sheet xmlns:r="http://schemas.openxmlformats.org/officeDocument/2006/relationships" name="Supplemental Financial Statem_7" sheetId="108" state="visible" r:id="rId108"/>
    <sheet xmlns:r="http://schemas.openxmlformats.org/officeDocument/2006/relationships" name="Environmental and Regulatory (D" sheetId="109" state="visible" r:id="rId10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_(&quot;$ &quot;#,##0.0_);_(&quot;$ &quot;(#,##0.0)"/>
    <numFmt numFmtId="168" formatCode="#,##0.00%_);(#,##0.00%)"/>
    <numFmt numFmtId="169" formatCode="#,##0.000%_);(#,##0.000%)"/>
    <numFmt numFmtId="170" formatCode="_(&quot;€ &quot;#,##0.0_);_(&quot;€ &quot;(#,##0.0)"/>
    <numFmt numFmtId="171" formatCode="#,##0%_);(#,##0%)"/>
    <numFmt numFmtId="172" formatCode="#,##0.000_);(#,##0.000)"/>
    <numFmt numFmtId="173" formatCode="_(&quot;€ &quot;#,##0_);_(&quot;€ &quot;(#,##0)"/>
    <numFmt numFmtId="174" formatCode="#,##0.0000_);(#,##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4</t>
        </is>
      </c>
      <c r="C2" s="2" t="inlineStr">
        <is>
          <t>Nov. 15, 2024</t>
        </is>
      </c>
      <c r="D2" s="2" t="inlineStr">
        <is>
          <t>Mar.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37</t>
        </is>
      </c>
      <c r="C9" s="4" t="inlineStr">
        <is>
          <t xml:space="preserve"> </t>
        </is>
      </c>
      <c r="D9" s="4" t="inlineStr">
        <is>
          <t xml:space="preserve"> </t>
        </is>
      </c>
    </row>
    <row r="10">
      <c r="A10" s="4" t="inlineStr">
        <is>
          <t>Entity Registrant Name</t>
        </is>
      </c>
      <c r="B10" s="4" t="inlineStr">
        <is>
          <t>ENERGIZER HOLDINGS, INC.</t>
        </is>
      </c>
      <c r="C10" s="4" t="inlineStr">
        <is>
          <t xml:space="preserve"> </t>
        </is>
      </c>
      <c r="D10" s="4" t="inlineStr">
        <is>
          <t xml:space="preserve"> </t>
        </is>
      </c>
    </row>
    <row r="11">
      <c r="A11" s="4" t="inlineStr">
        <is>
          <t>Entity Central Index Key</t>
        </is>
      </c>
      <c r="B11" s="4" t="inlineStr">
        <is>
          <t>0001632790</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MO</t>
        </is>
      </c>
      <c r="C15" s="4" t="inlineStr">
        <is>
          <t xml:space="preserve"> </t>
        </is>
      </c>
      <c r="D15" s="4" t="inlineStr">
        <is>
          <t xml:space="preserve"> </t>
        </is>
      </c>
    </row>
    <row r="16">
      <c r="A16" s="4" t="inlineStr">
        <is>
          <t>Entity Tax Identification Number</t>
        </is>
      </c>
      <c r="B16" s="4" t="inlineStr">
        <is>
          <t>36-4802442</t>
        </is>
      </c>
      <c r="C16" s="4" t="inlineStr">
        <is>
          <t xml:space="preserve"> </t>
        </is>
      </c>
      <c r="D16" s="4" t="inlineStr">
        <is>
          <t xml:space="preserve"> </t>
        </is>
      </c>
    </row>
    <row r="17">
      <c r="A17" s="4" t="inlineStr">
        <is>
          <t>Entity Address, Address Line One</t>
        </is>
      </c>
      <c r="B17" s="4" t="inlineStr">
        <is>
          <t>8235 Forsyth Boulevard, Suite 100</t>
        </is>
      </c>
      <c r="C17" s="4" t="inlineStr">
        <is>
          <t xml:space="preserve"> </t>
        </is>
      </c>
      <c r="D17" s="4" t="inlineStr">
        <is>
          <t xml:space="preserve"> </t>
        </is>
      </c>
    </row>
    <row r="18">
      <c r="A18" s="4" t="inlineStr">
        <is>
          <t>Entity Address, City or Town</t>
        </is>
      </c>
      <c r="B18" s="4" t="inlineStr">
        <is>
          <t>St. Louis,</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05</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985-20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ENR</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 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100000000</v>
      </c>
    </row>
    <row r="37">
      <c r="A37" s="4" t="inlineStr">
        <is>
          <t>Entity Common Stock, Shares Outstanding</t>
        </is>
      </c>
      <c r="B37" s="4" t="inlineStr">
        <is>
          <t xml:space="preserve"> </t>
        </is>
      </c>
      <c r="C37" s="6" t="n">
        <v>71918791</v>
      </c>
      <c r="D37" s="4" t="inlineStr">
        <is>
          <t xml:space="preserve"> </t>
        </is>
      </c>
    </row>
    <row r="38">
      <c r="A38" s="4" t="inlineStr">
        <is>
          <t>Documents Incorporated by Reference</t>
        </is>
      </c>
      <c r="B38" s="4" t="inlineStr">
        <is>
          <t>Portions of Energizer Holdings, Inc. Notice of Annual Meeting and Proxy Statement (“Proxy Statement”) for our Annual Meeting of Shareholders which will be held January 24, 2025, have been incorporated into Part III of this Annual Report on Form 10-K. The Proxy Statement will be filed within 120 days of the end of the fiscal year ended September 30, 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Energizer’s significant accounting policies, which conform to GAAP and are applied on a consistent basis in all years presented, except as indicated, are described below. 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 Refer to Note 11, Goodwill &amp; Intangibles, for additional information. Cash and Cash Equivalents – Cash and cash equivalents consist of cash on hand and marketable securities with original maturities of three months or less. At September 30, 2024 and 2023, Energizer had $216.9 and $223.3, respectively, in available cash, 76.6% and 84.4%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Our intention is to reinvest these funds indefinitely. Restricted Cash – The Company defines restricted cash as cash that is legally restricted as to withdrawal or usage. There was no restricted cash at September 30, 2024 and 2023. 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loss in the equity section of the Consolidated Balance Sheets. Effective July 1, 2018, the financial statements for our Argentina subsidiary are consolidated under the rules governing the translation of financial information in a highly inflationary economy. Under U.S. GAAP, an economy is considered highly inflationary if the cumulative inflation rate for a three year period meets or exceeds 100 percent. The Argentina economy exceeded the three year cumulative inflation rate of 100 percent as of June 2018 and remains highly inflationary as of September 30, 2024. If a subsidiary is considered to be in a highly inflationary economy, the financial statements of the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The Egypt economy exceeded the three year cumulate inflation rate of 100 percent as of September 30, 2024. Subsequent to year-end, effective October 1, 2024, the financial statements of our Egypt subsidiary will be consolidated under rules governing the translation of financial information in a highly inflationary economy. 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24 and 2023. The Company has interest rate risk with respect to interest expense on variable rate debt. The Company has an interest rate swap that fixed the variable benchmark component (SOFR) at an interest rate of 1.042% on variable debt of $700.0 The notional value of the swap will stay at this value through December 22, 2024, then will decrease by $100.0 on December 22, 2024 and by $100.0 each year thereafter until its termination date on December 22, 2027. The notional value of the swap was $700.0 at September 30, 2024. Energizer uses raw materials that are subject to price volatility. The Company may use hedging instruments to reduce exposure to variability in cash flows associated with future purchases of commodities. At September 30, 2024 and 2023, the Company had derivative contracts for the future purchases of zinc. Cash Flow Presentation – The Consolidated Statements of Cash Flows are prepared using the indirect method, which reconciles Net earnings/(loss) to cash flow from operating activities. The reconciliation adjustments include the removal of timing differences between the occurrence of operating receipts and payments and their recognition in Net earnings/(los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Trade Receivables, net – Trade receivables are stated at their net realizable value. The allowance for trade promotions reflects management's estimate of the amount of trade promotions that customers will take as an invoice reduction, rather than receiving cash payments for the trade allowances earned. See additional discussion on the trade allowances in the revenue recognition discussion further in this note. The allowance for doubtful accounts reflects the Company's best estimate of probable losses inherent in the receivables portfolio determined on the basis of historical experience, specific allowances for known troubled accounts and other currently available information. Receivables that the Company has factored at September 30, 2024 and 2023 are excluded from the Trade receivables, net balance. Bad debt expense is included in Selling, general and administrative expense (SG&amp;A) in the Consolidated Statements of Earnings and Comprehensive Income. Trade Receivables, net consists of: September 30, 2024 2023 Trade receivables $ 636.0 $ 690.2 Allowance for trade promotions (189.0) (174.0) Allowance for doubtful accounts (5.7) (4.6) Trade receivables, net $ 441.3 $ 511.6 Trade Receivables Factoring - Energizer enters into various factoring agreements and early pay programs with our customers to sell our trade receivables under non-recourse agreements in exchange for cash proceeds. The Credit Agreement allows for Energizer to sell a maximum of $600.0 in accounts receivable annually. During fiscal years 2024 and 2023, the Company sold $591.4 and $587.0, respectively, of receivables under this program. At September 30, 2024 and 2023, Energizer had $135.4 and $77.5, respectively, of outstanding sold receivables, which are excluded from the Trade receivables, net balance above. In some instances, we may continue to service the transferred receivables after factoring has occurred. However, any servicing of the trade receivable does not constitute significant continuing involvement and we do not carry any material servicing assets or liabilities. These receivables qualify for sales treatment under ASC 860 Transfers and Servicing, and the proceeds for the sale of these receivables is included in net cash from operating activities in the Consolidated Statement of Cash Flows. As of September 30, 2024, cash from factored receivables collected but not yet due to the bank included in Other current liabilities was $1.3. There were no factored receivable amounts included in Other current liabilities at September 30, 2023. Additionally, the fees associated with factoring our receivables were $ 18.3 15.7 7.5 Inventories – Inventories are valued at the lower of cost and net realizable value, with cost generally being determined using average cost or the first-in, first-out (FIFO) method. Net realizable value is the estimated selling prices in the ordinary course of business, less reasonably predictable costs of completion, disposal and transportation. The Company records a reserve for excess and obsolete inventory based upon the historical usage rates, sales patterns of its products and specifically-identified obsolete inventory. Capitalized Software Costs – Capitalized software costs are included in Other assets. These costs are amortized using the straight-line method over periods of related benefit ranging from three 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Property, plant and equipment, net held under finance leases are amortized on a straight-line basis over the shorter of the lease term or estimated useful life of the asset and such amortization is included in depreciation expense. Depreciation is generally provided on the straight-line basis by charges to pre-tax earnings at rates based on estimated useful lives. Estimated useful lives range from two three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Acquisitions – Energizer accounts for the acquisition of a business using the acquisition method of accounting and allocates the cost of an acquired business to the assets acquired and liabilities assumed based on their estimated fair values at the date of acquisition. The excess value of the cost of an acquired business over the fair value of the assets acquired and liabilities assumed is recognized as goodwill. During the measurement period, which may be up to one year from the acquisition date, the Company may record adjustments to assets acquired and liabilities assumed with the corresponding offset to goodwill. 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 During the third quarter of fiscal 2024, the Company determined a triggering event had occurred due to missed branded sales forecasts. As a result, the Company performed an interim impairment analysis. The result of the impairment analysis indicated the carrying values of the Rayovac and Varta trade names were greater than their fair values, resulting in indefinite-lived intangible asset non-cash impairments of $85.2 and $25.4 for the Rayovac and Varta trade names, respectively. There were no impairments identified during the fiscal 2023 annual impairment analysis. During the fiscal year 2022 annual impairment analysis during the fourth quarter, the Company identified indefinite lived trade name impairments for Armor All, STP, and Rayovac of $ 370.4 Refer to Note 11 - Goodwill and Intangible Assets for additional information. 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Supply Chain Financing - The Company has a voluntary Supplier Financing Program (the program) in collaboration with certain financial institutions that offers participating suppliers access to a third-party service which allows them to view scheduled payments online and enables them the ability to request payment of their invoices from the financial institutions earlier than the negotiated terms with the Company. The Company is not a party to the negotiations or agreements reached between participating suppliers and third-party financial institutions. The Company's obligations, including the amounts due and payment terms, remain unaffected by our suppliers’ decision to participate in the program. The Company does not provide any form of guarantee or assume any liability in connection with the agreements between our suppliers and the third-party financial institutions involved in the program. As of September 30, 2024 and 2023, the Company had $ 52.5 60.9 Revenue Recognition – The Company measures revenue as the amount of consideration for which it expects to be entitled in exchange for transferring goods. Net sales reflect the transaction prices for agreements, which include units shipped at selling list prices reduced by variable consideration as determined by the terms of each individual agreement. Discounts are offered to customers for early payment and an estimate of the discount is recorded as a reduction of net sales in the same period as the sale. Our standard sales terms generally include payments within 30 to 60 days and are final with returns or exchanges not permitted unless a special exception is made. Our Auto Care channel terms are longer, in some cases up to 365 days, in which case we use our trade Receivables factoring program for more timely collection. Reserves are established based on historical data and recorded in cases where the right of return does exist for a particular sale. The Company does not offer warranties on products. Energizer offers a variety of programs, primarily to its retail customers, designed to promote sales of its products. Such programs require periodic payments and allowances based on estimated results of specific programs and are recorded as a reduction to net sales.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Energizer accrues, at the time of sale, the estimated total payments and allowances associated with each transaction. Customers redeem trade promotions in the form of payments from the accrued trade allowances or invoice credits against trade receivables. Additionally, Energizer offers programs directly to consumers to promote the sale of its products. Energizer continually assesses the adequacy of accruals for customer and consumer promotional program costs not yet paid. To the extent total program payments differ from estimates, adjustments may be necessary. Historically, these adjustments have not been material. The Company’s agreements with customers do not have significant financing components or non-cash consideration and the Company does not have unbilled revenue or significant amounts of prepayments from customers. Revenue is recorded net of the taxes collected on behalf of governmental authorities which are generally included in the price to the customer. Shipping and handling activities are accounted for as contract fulfillment costs and recorded in Cost of products sold. Advertising and Sales Promotion Costs – The Company advertises and promotes its products through national and regional media and expenses such activities as incurred. Advertising costs were $103.0, $104.3, and $105.9 for the fiscal years ended September 30, 2024, 2023, 2022, respectively. Research and Development Costs - The Company expenses research and development costs as incurred. 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In determining whether a valuation allowance against the net deferred tax assets are warranted, the Company assesses all available positive and negative evidence such as prior earnings history, expected future earnings, carry-back and carry-forward periods and the feasibility of ongoing tax strategies that could potentially enhance the likelihood of the realization of a deferred tax asset. After the evaluation of all available positive and negative evidence, the conclusion was that it is more likely than not that the Company will generate enough future taxable income to realize the U.S. net deferred tax asset on its balance sheet as of September 30, 2024. The Company will continue to regularly assess the potential for realization of net deferred tax assets in future periods. Changes in future earnings projections, among other factors, may result in a valuation allowance against some or all of the net deferred tax assets, which may materially impact income tax expense in the period if it is determined that these factors have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The Company's policy on accounting for tax on the global intangible low-taxed income (GILTI) is to treat the taxes due as a period expense when incurred. In general, it is our practice and intention to permanently reinvest the earnings of our foreign subsidiaries and repatriate earnings only when the tax impact is zero or very minimal. No provision has been provided for taxes that would result upon repatriation of our foreign investments to the United States. We intend to reinvest these earnings indefinitely in our foreign subsidiaries to fund local operations, fund strategic growth objectives, and fund capital projects. See Note 6, Income Taxes, of the Notes to Consolidated Financial Statements for further discussion. Share-Based Payments – The Company grants restricted stock units, which generally vest over three 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restricted cash, and short-term borrowings, including notes payable, are recorded at cost, which approximates estimated fair value. Reclassifications - Certain reclassifications have been made to the prior year financial statements to conform to the current presentation. Recently Adopted Accounting Pronouncements – In September 2022, the Financial Accounting Standards Board (FASB) issued Accounting Standards Update (ASU) 2022-04, Liabilities — Supplier Finance Programs (Subtopic 405-50): Disclosure of Supplier Finance Program Obligation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periods, except for the amendment on rollforward information, which is effective for fiscal years beginning after December 15, 2023. The Company adopted the required guidance in the first quarter of fiscal 2024. Recently Issued Accounting Pronouncements - In November 2023, the FASB issued ASU No. 2023-07, Segment Reporting: Improvements to Reportable Segment Disclosures. This guidance requires disclosure of incremental segment information on an annual and interim basis. This amendment is effective for our fiscal year ending September 30, 2025 and our interim periods within the fiscal year ending September 30,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September 30, 2026. We are currently assessing the impact of this guidance on our disclosure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The guidance is effective for our fiscal years beginning after December 15, 2026, and interim reporting periods beginning after December 15, 2027. We are currently assessing the impact of this guidance on ou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Schedule of Fair Value, Assets and Liabilities Measured on Recurring Basis) (Details) - USD ($) $ in Millions</t>
        </is>
      </c>
      <c r="B1" s="2" t="inlineStr">
        <is>
          <t>12 Months Ended</t>
        </is>
      </c>
    </row>
    <row r="2">
      <c r="B2" s="2" t="inlineStr">
        <is>
          <t>Sep. 30, 2024</t>
        </is>
      </c>
      <c r="C2" s="2" t="inlineStr">
        <is>
          <t>Sep. 30, 2023</t>
        </is>
      </c>
    </row>
    <row r="3">
      <c r="A3" s="4" t="inlineStr">
        <is>
          <t>Level 2 | Fair Value, Measurements, 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ferred Compensation</t>
        </is>
      </c>
      <c r="B5" s="9" t="n">
        <v>-21.7</v>
      </c>
      <c r="C5" s="5" t="n">
        <v>-21</v>
      </c>
    </row>
    <row r="6">
      <c r="A6" s="4" t="inlineStr">
        <is>
          <t>Net Assets at estimated fair value</t>
        </is>
      </c>
      <c r="B6" s="8" t="n">
        <v>20.4</v>
      </c>
      <c r="C6" s="8" t="n">
        <v>60.1</v>
      </c>
    </row>
    <row r="7">
      <c r="A7" s="4" t="inlineStr">
        <is>
          <t>Interest rate swap | Level 2 | 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s</t>
        </is>
      </c>
      <c r="B9" s="8" t="n">
        <v>39.8</v>
      </c>
      <c r="C9" s="8" t="n">
        <v>79.8</v>
      </c>
    </row>
    <row r="10">
      <c r="A10" s="4" t="inlineStr">
        <is>
          <t>Estimate of Fair Value Measure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market value of fixed rate long-term debt</t>
        </is>
      </c>
      <c r="B12" s="8" t="n">
        <v>2305.5</v>
      </c>
      <c r="C12" s="8" t="n">
        <v>2000.9</v>
      </c>
    </row>
    <row r="13">
      <c r="A13" s="4" t="inlineStr">
        <is>
          <t>Not Designated as Hedging Instrument | Foreign Currency Contrac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s</t>
        </is>
      </c>
      <c r="B15" s="8" t="n">
        <v>2.9</v>
      </c>
      <c r="C15" s="8" t="n">
        <v>-1.3</v>
      </c>
    </row>
    <row r="16">
      <c r="A16" s="4" t="inlineStr">
        <is>
          <t>Gain/(Loss) Recognized in Income</t>
        </is>
      </c>
      <c r="B16" s="8" t="n">
        <v>6.2</v>
      </c>
      <c r="C16" s="6" t="n">
        <v>-2</v>
      </c>
    </row>
    <row r="17">
      <c r="A17" s="4" t="inlineStr">
        <is>
          <t>Cash Flow Hedging | Designated as Hedging Instru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s</t>
        </is>
      </c>
      <c r="B19" s="8" t="n">
        <v>39.2</v>
      </c>
      <c r="C19" s="8" t="n">
        <v>82.40000000000001</v>
      </c>
    </row>
    <row r="20">
      <c r="A20" s="4" t="inlineStr">
        <is>
          <t>Cash Flow Hedging | Designated as Hedging Instrument | Foreign Currency Contrac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s</t>
        </is>
      </c>
      <c r="B22" s="8" t="n">
        <v>-4.6</v>
      </c>
      <c r="C22" s="8" t="n">
        <v>3.3</v>
      </c>
    </row>
    <row r="23">
      <c r="A23" s="4" t="inlineStr">
        <is>
          <t>Cash Flow Hedging | Designated as Hedging Instrument | Interest rate swap</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s</t>
        </is>
      </c>
      <c r="B25" s="8" t="n">
        <v>39.8</v>
      </c>
      <c r="C25" s="8" t="n">
        <v>79.8</v>
      </c>
    </row>
    <row r="26">
      <c r="A26" s="4" t="inlineStr">
        <is>
          <t>Cash Flow Hedging | Designated as Hedging Instrument | Zinc contrac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t>
        </is>
      </c>
      <c r="B28" s="6" t="n">
        <v>4</v>
      </c>
      <c r="C28" s="8" t="n">
        <v>-0.7</v>
      </c>
    </row>
    <row r="29">
      <c r="A29" s="4" t="inlineStr">
        <is>
          <t>Cash Flow Hedging | Not Designated as Hedging Instrument | Foreign Currency Contrac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s</t>
        </is>
      </c>
      <c r="B31" s="9" t="n">
        <v>2.9</v>
      </c>
      <c r="C31" s="9" t="n">
        <v>-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Other Commitments and Contingencies (Narrative) (Details) $ in Millions</t>
        </is>
      </c>
      <c r="B1" s="2" t="inlineStr">
        <is>
          <t>Sep. 30, 2024 USD ($)</t>
        </is>
      </c>
    </row>
    <row r="2">
      <c r="A2" s="3" t="inlineStr">
        <is>
          <t>Commitments and Contingencies Disclosure [Abstract]</t>
        </is>
      </c>
      <c r="B2" s="4" t="inlineStr">
        <is>
          <t xml:space="preserve"> </t>
        </is>
      </c>
    </row>
    <row r="3">
      <c r="A3" s="4" t="inlineStr">
        <is>
          <t>Purchase obligations</t>
        </is>
      </c>
      <c r="B3" s="9" t="n">
        <v>1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Income (Schedule of Accumulated Other Comprehensive Income (Loss)) (Details) - USD ($) $ in Millions</t>
        </is>
      </c>
      <c r="B1" s="2" t="inlineStr">
        <is>
          <t>12 Months Ended</t>
        </is>
      </c>
    </row>
    <row r="2">
      <c r="B2" s="2" t="inlineStr">
        <is>
          <t>Sep. 30, 2024</t>
        </is>
      </c>
      <c r="C2" s="2" t="inlineStr">
        <is>
          <t>Sep. 30, 2023</t>
        </is>
      </c>
      <c r="D2" s="2" t="inlineStr">
        <is>
          <t>Sep.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9" t="n">
        <v>-137.7</v>
      </c>
      <c r="C4" s="9" t="n">
        <v>-145.3</v>
      </c>
      <c r="D4" s="9" t="n">
        <v>-230.4</v>
      </c>
    </row>
    <row r="5">
      <c r="A5" s="4" t="inlineStr">
        <is>
          <t>OCI before reclassifications</t>
        </is>
      </c>
      <c r="B5" s="8" t="n">
        <v>-24.5</v>
      </c>
      <c r="C5" s="6" t="n">
        <v>-9</v>
      </c>
      <c r="D5" s="6" t="n">
        <v>83</v>
      </c>
    </row>
    <row r="6">
      <c r="A6" s="4" t="inlineStr">
        <is>
          <t>Reclassifications to earnings</t>
        </is>
      </c>
      <c r="B6" s="8" t="n">
        <v>-18.4</v>
      </c>
      <c r="C6" s="8" t="n">
        <v>16.6</v>
      </c>
      <c r="D6" s="8" t="n">
        <v>2.1</v>
      </c>
    </row>
    <row r="7">
      <c r="A7" s="4" t="inlineStr">
        <is>
          <t>Ending balance</t>
        </is>
      </c>
      <c r="B7" s="8" t="n">
        <v>-180.6</v>
      </c>
      <c r="C7" s="8" t="n">
        <v>-137.7</v>
      </c>
      <c r="D7" s="8" t="n">
        <v>-145.3</v>
      </c>
    </row>
    <row r="8">
      <c r="A8" s="4" t="inlineStr">
        <is>
          <t>Foreign Currency Translation Adjustments (1)</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8" t="n">
        <v>-89.7</v>
      </c>
      <c r="C10" s="8" t="n">
        <v>-77.7</v>
      </c>
      <c r="D10" s="8" t="n">
        <v>-109.8</v>
      </c>
    </row>
    <row r="11">
      <c r="A11" s="4" t="inlineStr">
        <is>
          <t>OCI before reclassifications</t>
        </is>
      </c>
      <c r="B11" s="8" t="n">
        <v>-5.9</v>
      </c>
      <c r="C11" s="8" t="n">
        <v>-11.8</v>
      </c>
      <c r="D11" s="8" t="n">
        <v>23.3</v>
      </c>
    </row>
    <row r="12">
      <c r="A12" s="4" t="inlineStr">
        <is>
          <t>Reclassifications to earnings</t>
        </is>
      </c>
      <c r="B12" s="8" t="n">
        <v>-1.2</v>
      </c>
      <c r="C12" s="8" t="n">
        <v>0.2</v>
      </c>
      <c r="D12" s="8" t="n">
        <v>8.800000000000001</v>
      </c>
    </row>
    <row r="13">
      <c r="A13" s="4" t="inlineStr">
        <is>
          <t>Ending balance</t>
        </is>
      </c>
      <c r="B13" s="8" t="n">
        <v>-96.8</v>
      </c>
      <c r="C13" s="8" t="n">
        <v>-89.7</v>
      </c>
      <c r="D13" s="8" t="n">
        <v>-77.7</v>
      </c>
    </row>
    <row r="14">
      <c r="A14" s="4" t="inlineStr">
        <is>
          <t>Pension Activity</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8" t="n">
        <v>-110.3</v>
      </c>
      <c r="C16" s="8" t="n">
        <v>-140.5</v>
      </c>
      <c r="D16" s="8" t="n">
        <v>-134.4</v>
      </c>
    </row>
    <row r="17">
      <c r="A17" s="4" t="inlineStr">
        <is>
          <t>OCI before reclassifications</t>
        </is>
      </c>
      <c r="B17" s="8" t="n">
        <v>-5.3</v>
      </c>
      <c r="C17" s="8" t="n">
        <v>-10.2</v>
      </c>
      <c r="D17" s="8" t="n">
        <v>-11.8</v>
      </c>
    </row>
    <row r="18">
      <c r="A18" s="4" t="inlineStr">
        <is>
          <t>Reclassifications to earnings</t>
        </is>
      </c>
      <c r="B18" s="8" t="n">
        <v>2.1</v>
      </c>
      <c r="C18" s="8" t="n">
        <v>-40.4</v>
      </c>
      <c r="D18" s="8" t="n">
        <v>5.7</v>
      </c>
    </row>
    <row r="19">
      <c r="A19" s="4" t="inlineStr">
        <is>
          <t>Ending balance</t>
        </is>
      </c>
      <c r="B19" s="8" t="n">
        <v>-113.5</v>
      </c>
      <c r="C19" s="8" t="n">
        <v>-110.3</v>
      </c>
      <c r="D19" s="8" t="n">
        <v>-140.5</v>
      </c>
    </row>
    <row r="20">
      <c r="A20" s="4" t="inlineStr">
        <is>
          <t>Zinc contracts | Foreign Currency Contrac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8" t="n">
        <v>-0.5</v>
      </c>
      <c r="C22" s="8" t="n">
        <v>-4.6</v>
      </c>
      <c r="D22" s="8" t="n">
        <v>3.6</v>
      </c>
    </row>
    <row r="23">
      <c r="A23" s="4" t="inlineStr">
        <is>
          <t>OCI before reclassifications</t>
        </is>
      </c>
      <c r="B23" s="8" t="n">
        <v>-1.7</v>
      </c>
      <c r="C23" s="8" t="n">
        <v>2.3</v>
      </c>
      <c r="D23" s="6" t="n">
        <v>-1</v>
      </c>
    </row>
    <row r="24">
      <c r="A24" s="4" t="inlineStr">
        <is>
          <t>Reclassifications to earnings</t>
        </is>
      </c>
      <c r="B24" s="8" t="n">
        <v>5.3</v>
      </c>
      <c r="C24" s="8" t="n">
        <v>-1.8</v>
      </c>
      <c r="D24" s="8" t="n">
        <v>-7.2</v>
      </c>
    </row>
    <row r="25">
      <c r="A25" s="4" t="inlineStr">
        <is>
          <t>Ending balance</t>
        </is>
      </c>
      <c r="B25" s="8" t="n">
        <v>3.1</v>
      </c>
      <c r="C25" s="8" t="n">
        <v>-0.5</v>
      </c>
      <c r="D25" s="8" t="n">
        <v>-4.6</v>
      </c>
    </row>
    <row r="26">
      <c r="A26" s="4" t="inlineStr">
        <is>
          <t>Foreign Currency Contracts | Foreign Currency Contract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8" t="n">
        <v>2.1</v>
      </c>
      <c r="C28" s="8" t="n">
        <v>11.7</v>
      </c>
      <c r="D28" s="8" t="n">
        <v>3.6</v>
      </c>
    </row>
    <row r="29">
      <c r="A29" s="4" t="inlineStr">
        <is>
          <t>OCI before reclassifications</t>
        </is>
      </c>
      <c r="B29" s="8" t="n">
        <v>-5.2</v>
      </c>
      <c r="C29" s="8" t="n">
        <v>-4.1</v>
      </c>
      <c r="D29" s="8" t="n">
        <v>15.2</v>
      </c>
    </row>
    <row r="30">
      <c r="A30" s="4" t="inlineStr">
        <is>
          <t>Reclassifications to earnings</t>
        </is>
      </c>
      <c r="B30" s="8" t="n">
        <v>-0.6</v>
      </c>
      <c r="C30" s="8" t="n">
        <v>5.5</v>
      </c>
      <c r="D30" s="8" t="n">
        <v>-7.1</v>
      </c>
    </row>
    <row r="31">
      <c r="A31" s="4" t="inlineStr">
        <is>
          <t>Ending balance</t>
        </is>
      </c>
      <c r="B31" s="8" t="n">
        <v>-3.7</v>
      </c>
      <c r="C31" s="8" t="n">
        <v>2.1</v>
      </c>
      <c r="D31" s="8" t="n">
        <v>11.7</v>
      </c>
    </row>
    <row r="32">
      <c r="A32" s="4" t="inlineStr">
        <is>
          <t>Interest Rate Swap | Foreign Currency Contract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8" t="n">
        <v>60.7</v>
      </c>
      <c r="C34" s="8" t="n">
        <v>65.8</v>
      </c>
      <c r="D34" s="8" t="n">
        <v>6.6</v>
      </c>
    </row>
    <row r="35">
      <c r="A35" s="4" t="inlineStr">
        <is>
          <t>OCI before reclassifications</t>
        </is>
      </c>
      <c r="B35" s="8" t="n">
        <v>-6.4</v>
      </c>
      <c r="C35" s="8" t="n">
        <v>14.8</v>
      </c>
      <c r="D35" s="8" t="n">
        <v>57.3</v>
      </c>
    </row>
    <row r="36">
      <c r="A36" s="4" t="inlineStr">
        <is>
          <t>Reclassifications to earnings</t>
        </is>
      </c>
      <c r="B36" s="6" t="n">
        <v>-24</v>
      </c>
      <c r="C36" s="8" t="n">
        <v>19.9</v>
      </c>
      <c r="D36" s="8" t="n">
        <v>1.9</v>
      </c>
    </row>
    <row r="37">
      <c r="A37" s="4" t="inlineStr">
        <is>
          <t>Ending balance</t>
        </is>
      </c>
      <c r="B37" s="9" t="n">
        <v>30.3</v>
      </c>
      <c r="C37" s="9" t="n">
        <v>60.7</v>
      </c>
      <c r="D37" s="9" t="n">
        <v>6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Income (Reclassification out of Accumulated Other Comprehensive Income) (Details) - USD ($) $ in Millions</t>
        </is>
      </c>
      <c r="B1" s="2" t="inlineStr">
        <is>
          <t>12 Months Ended</t>
        </is>
      </c>
    </row>
    <row r="2">
      <c r="B2" s="2" t="inlineStr">
        <is>
          <t>Sep. 30, 2024</t>
        </is>
      </c>
      <c r="C2" s="2" t="inlineStr">
        <is>
          <t>Sep. 30, 2023</t>
        </is>
      </c>
      <c r="D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products sold</t>
        </is>
      </c>
      <c r="B4" s="5" t="n">
        <v>-22</v>
      </c>
      <c r="C4" s="9" t="n">
        <v>-57.1</v>
      </c>
      <c r="D4" s="9" t="n">
        <v>-7.3</v>
      </c>
    </row>
    <row r="5">
      <c r="A5" s="4" t="inlineStr">
        <is>
          <t>Interest expense</t>
        </is>
      </c>
      <c r="B5" s="8" t="n">
        <v>-155.7</v>
      </c>
      <c r="C5" s="8" t="n">
        <v>-168.7</v>
      </c>
      <c r="D5" s="8" t="n">
        <v>-158.4</v>
      </c>
    </row>
    <row r="6">
      <c r="A6" s="4" t="inlineStr">
        <is>
          <t>Cost of products sold</t>
        </is>
      </c>
      <c r="B6" s="8" t="n">
        <v>1782.7</v>
      </c>
      <c r="C6" s="8" t="n">
        <v>1835.7</v>
      </c>
      <c r="D6" s="8" t="n">
        <v>1930.6</v>
      </c>
    </row>
    <row r="7">
      <c r="A7" s="4" t="inlineStr">
        <is>
          <t>Earnings before income taxes</t>
        </is>
      </c>
      <c r="B7" s="8" t="n">
        <v>53.8</v>
      </c>
      <c r="C7" s="8" t="n">
        <v>175.7</v>
      </c>
      <c r="D7" s="8" t="n">
        <v>-305.5</v>
      </c>
    </row>
    <row r="8">
      <c r="A8" s="4" t="inlineStr">
        <is>
          <t>Income tax provision / (benefit)</t>
        </is>
      </c>
      <c r="B8" s="8" t="n">
        <v>-15.7</v>
      </c>
      <c r="C8" s="8" t="n">
        <v>-35.2</v>
      </c>
      <c r="D8" s="6" t="n">
        <v>74</v>
      </c>
    </row>
    <row r="9">
      <c r="A9" s="4" t="inlineStr">
        <is>
          <t>Net earnings/(loss)</t>
        </is>
      </c>
      <c r="B9" s="8" t="n">
        <v>38.1</v>
      </c>
      <c r="C9" s="8" t="n">
        <v>140.5</v>
      </c>
      <c r="D9" s="8" t="n">
        <v>-231.5</v>
      </c>
    </row>
    <row r="10">
      <c r="A10" s="4" t="inlineStr">
        <is>
          <t>Foreign Currency Contracts | Amount Reclassified from AOCI</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Cost of products sold</t>
        </is>
      </c>
      <c r="B12" s="8" t="n">
        <v>-0.8</v>
      </c>
      <c r="C12" s="8" t="n">
        <v>-7.5</v>
      </c>
      <c r="D12" s="8" t="n">
        <v>-9.6</v>
      </c>
    </row>
    <row r="13">
      <c r="A13" s="4" t="inlineStr">
        <is>
          <t>Interest expense</t>
        </is>
      </c>
      <c r="B13" s="8" t="n">
        <v>-31.4</v>
      </c>
      <c r="C13" s="6" t="n">
        <v>-26</v>
      </c>
      <c r="D13" s="8" t="n">
        <v>2.5</v>
      </c>
    </row>
    <row r="14">
      <c r="A14" s="4" t="inlineStr">
        <is>
          <t>Cost of products sold</t>
        </is>
      </c>
      <c r="B14" s="6" t="n">
        <v>7</v>
      </c>
      <c r="C14" s="8" t="n">
        <v>2.4</v>
      </c>
      <c r="D14" s="8" t="n">
        <v>-9.4</v>
      </c>
    </row>
    <row r="15">
      <c r="A15" s="4" t="inlineStr">
        <is>
          <t>Earnings before income taxes</t>
        </is>
      </c>
      <c r="B15" s="8" t="n">
        <v>-25.2</v>
      </c>
      <c r="C15" s="8" t="n">
        <v>-31.1</v>
      </c>
      <c r="D15" s="8" t="n">
        <v>-16.5</v>
      </c>
    </row>
    <row r="16">
      <c r="A16" s="4" t="inlineStr">
        <is>
          <t>Income tax provision / (benefit)</t>
        </is>
      </c>
      <c r="B16" s="8" t="n">
        <v>5.9</v>
      </c>
      <c r="C16" s="8" t="n">
        <v>7.5</v>
      </c>
      <c r="D16" s="8" t="n">
        <v>4.1</v>
      </c>
    </row>
    <row r="17">
      <c r="A17" s="4" t="inlineStr">
        <is>
          <t>Net earnings/(loss)</t>
        </is>
      </c>
      <c r="B17" s="8" t="n">
        <v>-19.3</v>
      </c>
      <c r="C17" s="8" t="n">
        <v>-23.6</v>
      </c>
      <c r="D17" s="8" t="n">
        <v>-12.4</v>
      </c>
    </row>
    <row r="18">
      <c r="A18" s="4" t="inlineStr">
        <is>
          <t>Pension Activity | Amount Reclassified from AOCI</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Earnings before income taxes</t>
        </is>
      </c>
      <c r="B20" s="8" t="n">
        <v>2.7</v>
      </c>
      <c r="C20" s="8" t="n">
        <v>52.9</v>
      </c>
      <c r="D20" s="8" t="n">
        <v>7.4</v>
      </c>
    </row>
    <row r="21">
      <c r="A21" s="4" t="inlineStr">
        <is>
          <t>Income tax provision / (benefit)</t>
        </is>
      </c>
      <c r="B21" s="8" t="n">
        <v>-0.6</v>
      </c>
      <c r="C21" s="8" t="n">
        <v>-12.5</v>
      </c>
      <c r="D21" s="8" t="n">
        <v>-1.7</v>
      </c>
    </row>
    <row r="22">
      <c r="A22" s="4" t="inlineStr">
        <is>
          <t>Net earnings/(loss)</t>
        </is>
      </c>
      <c r="B22" s="8" t="n">
        <v>2.1</v>
      </c>
      <c r="C22" s="8" t="n">
        <v>40.4</v>
      </c>
      <c r="D22" s="8" t="n">
        <v>5.7</v>
      </c>
    </row>
    <row r="23">
      <c r="A23" s="4" t="inlineStr">
        <is>
          <t>Actuarial losses</t>
        </is>
      </c>
      <c r="B23" s="8" t="n">
        <v>2.7</v>
      </c>
      <c r="C23" s="8" t="n">
        <v>2.7</v>
      </c>
      <c r="D23" s="8" t="n">
        <v>7.2</v>
      </c>
    </row>
    <row r="24">
      <c r="A24" s="4" t="inlineStr">
        <is>
          <t>Settlement losses on other plans</t>
        </is>
      </c>
      <c r="B24" s="6" t="n">
        <v>0</v>
      </c>
      <c r="C24" s="8" t="n">
        <v>50.2</v>
      </c>
      <c r="D24" s="8" t="n">
        <v>0.2</v>
      </c>
    </row>
    <row r="25">
      <c r="A25" s="4" t="inlineStr">
        <is>
          <t>Foreign Currency Translation Adjustments (1) | Amount Reclassified from AOCI</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Total reclassifications for the period</t>
        </is>
      </c>
      <c r="B27" s="9" t="n">
        <v>-17.2</v>
      </c>
      <c r="C27" s="9" t="n">
        <v>16.8</v>
      </c>
      <c r="D27" s="9" t="n">
        <v>-6.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upplemental Statement of Income Information) (Details) - USD ($) $ in Millions</t>
        </is>
      </c>
      <c r="B1" s="2" t="inlineStr">
        <is>
          <t>12 Months Ended</t>
        </is>
      </c>
    </row>
    <row r="2">
      <c r="B2" s="2" t="inlineStr">
        <is>
          <t>Sep. 30, 2024</t>
        </is>
      </c>
      <c r="C2" s="2" t="inlineStr">
        <is>
          <t>Sep. 30, 2023</t>
        </is>
      </c>
      <c r="D2" s="2" t="inlineStr">
        <is>
          <t>Sep. 30, 2022</t>
        </is>
      </c>
    </row>
    <row r="3">
      <c r="A3" s="3" t="inlineStr">
        <is>
          <t>Financial Statement Related Disclosures [Abstract]</t>
        </is>
      </c>
      <c r="B3" s="4" t="inlineStr">
        <is>
          <t xml:space="preserve"> </t>
        </is>
      </c>
      <c r="C3" s="4" t="inlineStr">
        <is>
          <t xml:space="preserve"> </t>
        </is>
      </c>
      <c r="D3" s="4" t="inlineStr">
        <is>
          <t xml:space="preserve"> </t>
        </is>
      </c>
    </row>
    <row r="4">
      <c r="A4" s="4" t="inlineStr">
        <is>
          <t>Interest income</t>
        </is>
      </c>
      <c r="B4" s="9" t="n">
        <v>-10.7</v>
      </c>
      <c r="C4" s="9" t="n">
        <v>-8.9</v>
      </c>
      <c r="D4" s="5" t="n">
        <v>-1</v>
      </c>
    </row>
    <row r="5">
      <c r="A5" s="4" t="inlineStr">
        <is>
          <t>Foreign currency exchange loss</t>
        </is>
      </c>
      <c r="B5" s="8" t="n">
        <v>32.1</v>
      </c>
      <c r="C5" s="8" t="n">
        <v>17.3</v>
      </c>
      <c r="D5" s="8" t="n">
        <v>7.8</v>
      </c>
    </row>
    <row r="6">
      <c r="A6" s="4" t="inlineStr">
        <is>
          <t>Loss on sale of available-for-sale securities</t>
        </is>
      </c>
      <c r="B6" s="6" t="n">
        <v>-1</v>
      </c>
      <c r="C6" s="6" t="n">
        <v>0</v>
      </c>
      <c r="D6" s="6" t="n">
        <v>0</v>
      </c>
    </row>
    <row r="7">
      <c r="A7" s="4" t="inlineStr">
        <is>
          <t>Pension cost (benefit) other than service costs</t>
        </is>
      </c>
      <c r="B7" s="6" t="n">
        <v>4</v>
      </c>
      <c r="C7" s="8" t="n">
        <v>2.7</v>
      </c>
      <c r="D7" s="8" t="n">
        <v>-4.1</v>
      </c>
    </row>
    <row r="8">
      <c r="A8" s="4" t="inlineStr">
        <is>
          <t>Settlement loss on U.S. pension annuity buy out</t>
        </is>
      </c>
      <c r="B8" s="6" t="n">
        <v>0</v>
      </c>
      <c r="C8" s="8" t="n">
        <v>50.2</v>
      </c>
      <c r="D8" s="6" t="n">
        <v>0</v>
      </c>
    </row>
    <row r="9">
      <c r="A9" s="4" t="inlineStr">
        <is>
          <t>Business exit charges</t>
        </is>
      </c>
      <c r="B9" s="6" t="n">
        <v>0</v>
      </c>
      <c r="C9" s="6" t="n">
        <v>0</v>
      </c>
      <c r="D9" s="8" t="n">
        <v>7.5</v>
      </c>
    </row>
    <row r="10">
      <c r="A10" s="4" t="inlineStr">
        <is>
          <t>Gain on finance lease termination</t>
        </is>
      </c>
      <c r="B10" s="6" t="n">
        <v>0</v>
      </c>
      <c r="C10" s="6" t="n">
        <v>0</v>
      </c>
      <c r="D10" s="8" t="n">
        <v>-4.5</v>
      </c>
    </row>
    <row r="11">
      <c r="A11" s="4" t="inlineStr">
        <is>
          <t>Gain on sale of assets</t>
        </is>
      </c>
      <c r="B11" s="8" t="n">
        <v>-4.4</v>
      </c>
      <c r="C11" s="6" t="n">
        <v>0</v>
      </c>
      <c r="D11" s="6" t="n">
        <v>0</v>
      </c>
    </row>
    <row r="12">
      <c r="A12" s="4" t="inlineStr">
        <is>
          <t>Transition services income</t>
        </is>
      </c>
      <c r="B12" s="6" t="n">
        <v>-1</v>
      </c>
      <c r="C12" s="6" t="n">
        <v>0</v>
      </c>
      <c r="D12" s="6" t="n">
        <v>0</v>
      </c>
    </row>
    <row r="13">
      <c r="A13" s="4" t="inlineStr">
        <is>
          <t>Other</t>
        </is>
      </c>
      <c r="B13" s="6" t="n">
        <v>1</v>
      </c>
      <c r="C13" s="8" t="n">
        <v>-4.2</v>
      </c>
      <c r="D13" s="8" t="n">
        <v>1.6</v>
      </c>
    </row>
    <row r="14">
      <c r="A14" s="4" t="inlineStr">
        <is>
          <t>Other items, net</t>
        </is>
      </c>
      <c r="B14" s="6" t="n">
        <v>22</v>
      </c>
      <c r="C14" s="8" t="n">
        <v>57.1</v>
      </c>
      <c r="D14" s="8" t="n">
        <v>7.3</v>
      </c>
    </row>
    <row r="15">
      <c r="A15" s="4" t="inlineStr">
        <is>
          <t>Business Combination, Integration Related Costs, Net Of Adjustments</t>
        </is>
      </c>
      <c r="B15" s="9" t="n">
        <v>-7.2</v>
      </c>
      <c r="C15" s="5" t="n">
        <v>0</v>
      </c>
      <c r="D15" s="9" t="n">
        <v>-1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Supplemental Balance Sheet Information) (Details) - USD ($) $ in Millions</t>
        </is>
      </c>
      <c r="B1" s="2" t="inlineStr">
        <is>
          <t>Sep. 30, 2024</t>
        </is>
      </c>
      <c r="C1" s="2" t="inlineStr">
        <is>
          <t>Sep. 30, 2023</t>
        </is>
      </c>
    </row>
    <row r="2">
      <c r="A2" s="3" t="inlineStr">
        <is>
          <t>Inventories</t>
        </is>
      </c>
      <c r="B2" s="4" t="inlineStr">
        <is>
          <t xml:space="preserve"> </t>
        </is>
      </c>
      <c r="C2" s="4" t="inlineStr">
        <is>
          <t xml:space="preserve"> </t>
        </is>
      </c>
    </row>
    <row r="3">
      <c r="A3" s="4" t="inlineStr">
        <is>
          <t>Raw materials and supplies</t>
        </is>
      </c>
      <c r="B3" s="9" t="n">
        <v>127.6</v>
      </c>
      <c r="C3" s="9" t="n">
        <v>113.5</v>
      </c>
    </row>
    <row r="4">
      <c r="A4" s="4" t="inlineStr">
        <is>
          <t>Work in process</t>
        </is>
      </c>
      <c r="B4" s="8" t="n">
        <v>248.4</v>
      </c>
      <c r="C4" s="8" t="n">
        <v>258.5</v>
      </c>
    </row>
    <row r="5">
      <c r="A5" s="4" t="inlineStr">
        <is>
          <t>Finished products</t>
        </is>
      </c>
      <c r="B5" s="8" t="n">
        <v>281.3</v>
      </c>
      <c r="C5" s="8" t="n">
        <v>277.7</v>
      </c>
    </row>
    <row r="6">
      <c r="A6" s="4" t="inlineStr">
        <is>
          <t>Total inventories</t>
        </is>
      </c>
      <c r="B6" s="8" t="n">
        <v>657.3</v>
      </c>
      <c r="C6" s="8" t="n">
        <v>649.7</v>
      </c>
    </row>
    <row r="7">
      <c r="A7" s="3" t="inlineStr">
        <is>
          <t>Other Current Assets</t>
        </is>
      </c>
      <c r="B7" s="4" t="inlineStr">
        <is>
          <t xml:space="preserve"> </t>
        </is>
      </c>
      <c r="C7" s="4" t="inlineStr">
        <is>
          <t xml:space="preserve"> </t>
        </is>
      </c>
    </row>
    <row r="8">
      <c r="A8" s="4" t="inlineStr">
        <is>
          <t>Miscellaneous receivables</t>
        </is>
      </c>
      <c r="B8" s="8" t="n">
        <v>22.8</v>
      </c>
      <c r="C8" s="8" t="n">
        <v>20.8</v>
      </c>
    </row>
    <row r="9">
      <c r="A9" s="4" t="inlineStr">
        <is>
          <t>Prepaid expenses</t>
        </is>
      </c>
      <c r="B9" s="8" t="n">
        <v>80.59999999999999</v>
      </c>
      <c r="C9" s="8" t="n">
        <v>83.59999999999999</v>
      </c>
    </row>
    <row r="10">
      <c r="A10" s="4" t="inlineStr">
        <is>
          <t>Value added tax collectible from customers</t>
        </is>
      </c>
      <c r="B10" s="8" t="n">
        <v>30.5</v>
      </c>
      <c r="C10" s="8" t="n">
        <v>30.6</v>
      </c>
    </row>
    <row r="11">
      <c r="A11" s="4" t="inlineStr">
        <is>
          <t>Other</t>
        </is>
      </c>
      <c r="B11" s="8" t="n">
        <v>29.5</v>
      </c>
      <c r="C11" s="6" t="n">
        <v>37</v>
      </c>
    </row>
    <row r="12">
      <c r="A12" s="4" t="inlineStr">
        <is>
          <t>Total other current assets</t>
        </is>
      </c>
      <c r="B12" s="8" t="n">
        <v>163.4</v>
      </c>
      <c r="C12" s="6" t="n">
        <v>172</v>
      </c>
    </row>
    <row r="13">
      <c r="A13" s="3" t="inlineStr">
        <is>
          <t>Property, plant and equipment</t>
        </is>
      </c>
      <c r="B13" s="4" t="inlineStr">
        <is>
          <t xml:space="preserve"> </t>
        </is>
      </c>
      <c r="C13" s="4" t="inlineStr">
        <is>
          <t xml:space="preserve"> </t>
        </is>
      </c>
    </row>
    <row r="14">
      <c r="A14" s="4" t="inlineStr">
        <is>
          <t>Land</t>
        </is>
      </c>
      <c r="B14" s="8" t="n">
        <v>12.8</v>
      </c>
      <c r="C14" s="8" t="n">
        <v>12.9</v>
      </c>
    </row>
    <row r="15">
      <c r="A15" s="4" t="inlineStr">
        <is>
          <t>Buildings</t>
        </is>
      </c>
      <c r="B15" s="8" t="n">
        <v>139.2</v>
      </c>
      <c r="C15" s="8" t="n">
        <v>135.2</v>
      </c>
    </row>
    <row r="16">
      <c r="A16" s="4" t="inlineStr">
        <is>
          <t>Machinery and equipment</t>
        </is>
      </c>
      <c r="B16" s="8" t="n">
        <v>813.8</v>
      </c>
      <c r="C16" s="8" t="n">
        <v>832.9</v>
      </c>
    </row>
    <row r="17">
      <c r="A17" s="4" t="inlineStr">
        <is>
          <t>Construction in progress</t>
        </is>
      </c>
      <c r="B17" s="8" t="n">
        <v>68.8</v>
      </c>
      <c r="C17" s="8" t="n">
        <v>69.7</v>
      </c>
    </row>
    <row r="18">
      <c r="A18" s="4" t="inlineStr">
        <is>
          <t>Finance leases</t>
        </is>
      </c>
      <c r="B18" s="8" t="n">
        <v>55.6</v>
      </c>
      <c r="C18" s="8" t="n">
        <v>39.2</v>
      </c>
    </row>
    <row r="19">
      <c r="A19" s="4" t="inlineStr">
        <is>
          <t>Total gross property</t>
        </is>
      </c>
      <c r="B19" s="8" t="n">
        <v>1090.2</v>
      </c>
      <c r="C19" s="8" t="n">
        <v>1089.9</v>
      </c>
    </row>
    <row r="20">
      <c r="A20" s="4" t="inlineStr">
        <is>
          <t>Accumulated depreciation</t>
        </is>
      </c>
      <c r="B20" s="8" t="n">
        <v>-710.1</v>
      </c>
      <c r="C20" s="8" t="n">
        <v>-726.2</v>
      </c>
    </row>
    <row r="21">
      <c r="A21" s="4" t="inlineStr">
        <is>
          <t>Total property, plant and equipment, net</t>
        </is>
      </c>
      <c r="B21" s="8" t="n">
        <v>380.1</v>
      </c>
      <c r="C21" s="8" t="n">
        <v>363.7</v>
      </c>
    </row>
    <row r="22">
      <c r="A22" s="3" t="inlineStr">
        <is>
          <t>Other Current Liabilities</t>
        </is>
      </c>
      <c r="B22" s="4" t="inlineStr">
        <is>
          <t xml:space="preserve"> </t>
        </is>
      </c>
      <c r="C22" s="4" t="inlineStr">
        <is>
          <t xml:space="preserve"> </t>
        </is>
      </c>
    </row>
    <row r="23">
      <c r="A23" s="4" t="inlineStr">
        <is>
          <t>Accrued advertising, sales promotion and allowances</t>
        </is>
      </c>
      <c r="B23" s="8" t="n">
        <v>19.9</v>
      </c>
      <c r="C23" s="8" t="n">
        <v>12.9</v>
      </c>
    </row>
    <row r="24">
      <c r="A24" s="4" t="inlineStr">
        <is>
          <t>Accrued trade promotions</t>
        </is>
      </c>
      <c r="B24" s="8" t="n">
        <v>53.3</v>
      </c>
      <c r="C24" s="8" t="n">
        <v>52.7</v>
      </c>
    </row>
    <row r="25">
      <c r="A25" s="4" t="inlineStr">
        <is>
          <t>Accrued freight and warehousing</t>
        </is>
      </c>
      <c r="B25" s="8" t="n">
        <v>42.6</v>
      </c>
      <c r="C25" s="8" t="n">
        <v>35.1</v>
      </c>
    </row>
    <row r="26">
      <c r="A26" s="4" t="inlineStr">
        <is>
          <t>Accrued salaries, vacations and incentive compensation</t>
        </is>
      </c>
      <c r="B26" s="8" t="n">
        <v>69.5</v>
      </c>
      <c r="C26" s="8" t="n">
        <v>57.9</v>
      </c>
    </row>
    <row r="27">
      <c r="A27" s="4" t="inlineStr">
        <is>
          <t>Accrued interest expense</t>
        </is>
      </c>
      <c r="B27" s="8" t="n">
        <v>20.4</v>
      </c>
      <c r="C27" s="8" t="n">
        <v>20.5</v>
      </c>
    </row>
    <row r="28">
      <c r="A28" s="4" t="inlineStr">
        <is>
          <t>Restructuring and related costs reserve</t>
        </is>
      </c>
      <c r="B28" s="8" t="n">
        <v>21.5</v>
      </c>
      <c r="C28" s="8" t="n">
        <v>17.1</v>
      </c>
    </row>
    <row r="29">
      <c r="A29" s="4" t="inlineStr">
        <is>
          <t>Income taxes payable</t>
        </is>
      </c>
      <c r="B29" s="8" t="n">
        <v>22.5</v>
      </c>
      <c r="C29" s="8" t="n">
        <v>36.9</v>
      </c>
    </row>
    <row r="30">
      <c r="A30" s="4" t="inlineStr">
        <is>
          <t>Other</t>
        </is>
      </c>
      <c r="B30" s="8" t="n">
        <v>104.1</v>
      </c>
      <c r="C30" s="8" t="n">
        <v>92.5</v>
      </c>
    </row>
    <row r="31">
      <c r="A31" s="4" t="inlineStr">
        <is>
          <t>Total other current liabilities</t>
        </is>
      </c>
      <c r="B31" s="8" t="n">
        <v>353.8</v>
      </c>
      <c r="C31" s="8" t="n">
        <v>325.6</v>
      </c>
    </row>
    <row r="32">
      <c r="A32" s="3" t="inlineStr">
        <is>
          <t>Other Liabilities</t>
        </is>
      </c>
      <c r="B32" s="4" t="inlineStr">
        <is>
          <t xml:space="preserve"> </t>
        </is>
      </c>
      <c r="C32" s="4" t="inlineStr">
        <is>
          <t xml:space="preserve"> </t>
        </is>
      </c>
    </row>
    <row r="33">
      <c r="A33" s="4" t="inlineStr">
        <is>
          <t>Pensions and other retirement benefits</t>
        </is>
      </c>
      <c r="B33" s="8" t="n">
        <v>47.5</v>
      </c>
      <c r="C33" s="6" t="n">
        <v>55</v>
      </c>
    </row>
    <row r="34">
      <c r="A34" s="4" t="inlineStr">
        <is>
          <t>Deferred compensation</t>
        </is>
      </c>
      <c r="B34" s="8" t="n">
        <v>17.2</v>
      </c>
      <c r="C34" s="8" t="n">
        <v>17.4</v>
      </c>
    </row>
    <row r="35">
      <c r="A35" s="4" t="inlineStr">
        <is>
          <t>Mandatory transition tax</t>
        </is>
      </c>
      <c r="B35" s="8" t="n">
        <v>7.1</v>
      </c>
      <c r="C35" s="8" t="n">
        <v>12.8</v>
      </c>
    </row>
    <row r="36">
      <c r="A36" s="4" t="inlineStr">
        <is>
          <t>Restructuring Reserve</t>
        </is>
      </c>
      <c r="B36" s="8" t="n">
        <v>0.2</v>
      </c>
      <c r="C36" s="8" t="n">
        <v>2.5</v>
      </c>
    </row>
    <row r="37">
      <c r="A37" s="4" t="inlineStr">
        <is>
          <t>Other non-current liabilities</t>
        </is>
      </c>
      <c r="B37" s="8" t="n">
        <v>31.1</v>
      </c>
      <c r="C37" s="8" t="n">
        <v>47.8</v>
      </c>
    </row>
    <row r="38">
      <c r="A38" s="4" t="inlineStr">
        <is>
          <t>Total other liabilities</t>
        </is>
      </c>
      <c r="B38" s="9" t="n">
        <v>103.1</v>
      </c>
      <c r="C38" s="9" t="n">
        <v>13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chedule Of Allowance For Doubtful Accounts) (Details) - Allowance for Doubtful Accounts - USD ($) $ in Millions</t>
        </is>
      </c>
      <c r="B1" s="2" t="inlineStr">
        <is>
          <t>12 Months Ended</t>
        </is>
      </c>
    </row>
    <row r="2">
      <c r="B2" s="2" t="inlineStr">
        <is>
          <t>Sep. 30, 2024</t>
        </is>
      </c>
      <c r="C2" s="2" t="inlineStr">
        <is>
          <t>Sep. 30, 2023</t>
        </is>
      </c>
      <c r="D2" s="2" t="inlineStr">
        <is>
          <t>Sep. 30, 2022</t>
        </is>
      </c>
    </row>
    <row r="3">
      <c r="A3" s="3" t="inlineStr">
        <is>
          <t>Allowance for Doubtful Accounts</t>
        </is>
      </c>
      <c r="B3" s="4" t="inlineStr">
        <is>
          <t xml:space="preserve"> </t>
        </is>
      </c>
      <c r="C3" s="4" t="inlineStr">
        <is>
          <t xml:space="preserve"> </t>
        </is>
      </c>
      <c r="D3" s="4" t="inlineStr">
        <is>
          <t xml:space="preserve"> </t>
        </is>
      </c>
    </row>
    <row r="4">
      <c r="A4" s="4" t="inlineStr">
        <is>
          <t>Balance at beginning of year</t>
        </is>
      </c>
      <c r="B4" s="9" t="n">
        <v>4.6</v>
      </c>
      <c r="C4" s="9" t="n">
        <v>2.9</v>
      </c>
      <c r="D4" s="9" t="n">
        <v>2.9</v>
      </c>
    </row>
    <row r="5">
      <c r="A5" s="4" t="inlineStr">
        <is>
          <t>Provision charged to expense, net of reversals</t>
        </is>
      </c>
      <c r="B5" s="8" t="n">
        <v>1.5</v>
      </c>
      <c r="C5" s="8" t="n">
        <v>1.9</v>
      </c>
      <c r="D5" s="8" t="n">
        <v>-0.4</v>
      </c>
    </row>
    <row r="6">
      <c r="A6" s="4" t="inlineStr">
        <is>
          <t>Write-offs, less recoveries, translation, other</t>
        </is>
      </c>
      <c r="B6" s="8" t="n">
        <v>-0.4</v>
      </c>
      <c r="C6" s="8" t="n">
        <v>-0.2</v>
      </c>
      <c r="D6" s="8" t="n">
        <v>0.4</v>
      </c>
    </row>
    <row r="7">
      <c r="A7" s="4" t="inlineStr">
        <is>
          <t>Balance at end of year</t>
        </is>
      </c>
      <c r="B7" s="9" t="n">
        <v>5.7</v>
      </c>
      <c r="C7" s="9" t="n">
        <v>4.6</v>
      </c>
      <c r="D7" s="9" t="n">
        <v>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ummary of Income Tax Valuation Allowance) (Details) - Income Tax Valuation Allowance - USD ($) $ in Millions</t>
        </is>
      </c>
      <c r="B1" s="2" t="inlineStr">
        <is>
          <t>12 Months Ended</t>
        </is>
      </c>
    </row>
    <row r="2">
      <c r="B2" s="2" t="inlineStr">
        <is>
          <t>Sep. 30, 2024</t>
        </is>
      </c>
      <c r="C2" s="2" t="inlineStr">
        <is>
          <t>Sep. 30, 2023</t>
        </is>
      </c>
      <c r="D2" s="2" t="inlineStr">
        <is>
          <t>Sep. 30, 2022</t>
        </is>
      </c>
    </row>
    <row r="3">
      <c r="A3" s="3" t="inlineStr">
        <is>
          <t>Income Tax Valuation Allowance</t>
        </is>
      </c>
      <c r="B3" s="4" t="inlineStr">
        <is>
          <t xml:space="preserve"> </t>
        </is>
      </c>
      <c r="C3" s="4" t="inlineStr">
        <is>
          <t xml:space="preserve"> </t>
        </is>
      </c>
      <c r="D3" s="4" t="inlineStr">
        <is>
          <t xml:space="preserve"> </t>
        </is>
      </c>
    </row>
    <row r="4">
      <c r="A4" s="4" t="inlineStr">
        <is>
          <t>Balance at beginning of year</t>
        </is>
      </c>
      <c r="B4" s="5" t="n">
        <v>6</v>
      </c>
      <c r="C4" s="9" t="n">
        <v>11.6</v>
      </c>
      <c r="D4" s="9" t="n">
        <v>15.1</v>
      </c>
    </row>
    <row r="5">
      <c r="A5" s="4" t="inlineStr">
        <is>
          <t>Provision charged to expense, net of reversals</t>
        </is>
      </c>
      <c r="B5" s="8" t="n">
        <v>5.4</v>
      </c>
      <c r="C5" s="8" t="n">
        <v>0.6</v>
      </c>
      <c r="D5" s="8" t="n">
        <v>2.3</v>
      </c>
    </row>
    <row r="6">
      <c r="A6" s="4" t="inlineStr">
        <is>
          <t>Reversal of provision charged to expense</t>
        </is>
      </c>
      <c r="B6" s="6" t="n">
        <v>-2</v>
      </c>
      <c r="C6" s="8" t="n">
        <v>-6.4</v>
      </c>
      <c r="D6" s="8" t="n">
        <v>-3.8</v>
      </c>
    </row>
    <row r="7">
      <c r="A7" s="4" t="inlineStr">
        <is>
          <t>Translation, other</t>
        </is>
      </c>
      <c r="B7" s="6" t="n">
        <v>0</v>
      </c>
      <c r="C7" s="8" t="n">
        <v>0.2</v>
      </c>
      <c r="D7" s="6" t="n">
        <v>-2</v>
      </c>
    </row>
    <row r="8">
      <c r="A8" s="4" t="inlineStr">
        <is>
          <t>Balance at end of year</t>
        </is>
      </c>
      <c r="B8" s="9" t="n">
        <v>9.4</v>
      </c>
      <c r="C8" s="5" t="n">
        <v>6</v>
      </c>
      <c r="D8" s="9" t="n">
        <v>1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chedule of Cash Flow, Supplemental Disclosures) (Details) - USD ($) $ in Millions</t>
        </is>
      </c>
      <c r="B1" s="2" t="inlineStr">
        <is>
          <t>12 Months Ended</t>
        </is>
      </c>
    </row>
    <row r="2">
      <c r="B2" s="2" t="inlineStr">
        <is>
          <t>Sep. 30, 2024</t>
        </is>
      </c>
      <c r="C2" s="2" t="inlineStr">
        <is>
          <t>Sep. 30, 2023</t>
        </is>
      </c>
      <c r="D2" s="2" t="inlineStr">
        <is>
          <t>Sep. 30, 2022</t>
        </is>
      </c>
    </row>
    <row r="3">
      <c r="A3" s="3" t="inlineStr">
        <is>
          <t>Financial Statement Related Disclosures [Abstract]</t>
        </is>
      </c>
      <c r="B3" s="4" t="inlineStr">
        <is>
          <t xml:space="preserve"> </t>
        </is>
      </c>
      <c r="C3" s="4" t="inlineStr">
        <is>
          <t xml:space="preserve"> </t>
        </is>
      </c>
      <c r="D3" s="4" t="inlineStr">
        <is>
          <t xml:space="preserve"> </t>
        </is>
      </c>
    </row>
    <row r="4">
      <c r="A4" s="4" t="inlineStr">
        <is>
          <t>Interest paid</t>
        </is>
      </c>
      <c r="B4" s="9" t="n">
        <v>147.2</v>
      </c>
      <c r="C4" s="9" t="n">
        <v>159.6</v>
      </c>
      <c r="D4" s="9" t="n">
        <v>142.6</v>
      </c>
    </row>
    <row r="5">
      <c r="A5" s="4" t="inlineStr">
        <is>
          <t>Income taxes paid, net</t>
        </is>
      </c>
      <c r="B5" s="9" t="n">
        <v>87.90000000000001</v>
      </c>
      <c r="C5" s="9" t="n">
        <v>62.7</v>
      </c>
      <c r="D5" s="9" t="n">
        <v>54.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Environmental and Regulatory (Details) - USD ($) $ in Millions</t>
        </is>
      </c>
      <c r="B1" s="2" t="inlineStr">
        <is>
          <t>Sep. 03, 2024</t>
        </is>
      </c>
      <c r="C1" s="2" t="inlineStr">
        <is>
          <t>Sep. 30, 2024</t>
        </is>
      </c>
    </row>
    <row r="2">
      <c r="A2" s="3" t="inlineStr">
        <is>
          <t>Loss Contingencies [Line Items]</t>
        </is>
      </c>
      <c r="B2" s="4" t="inlineStr">
        <is>
          <t xml:space="preserve"> </t>
        </is>
      </c>
      <c r="C2" s="4" t="inlineStr">
        <is>
          <t xml:space="preserve"> </t>
        </is>
      </c>
    </row>
    <row r="3">
      <c r="A3" s="4" t="inlineStr">
        <is>
          <t>Accrued environmental costs</t>
        </is>
      </c>
      <c r="B3" s="4" t="inlineStr">
        <is>
          <t xml:space="preserve"> </t>
        </is>
      </c>
      <c r="C3" s="9" t="n">
        <v>10.3</v>
      </c>
    </row>
    <row r="4">
      <c r="A4" s="4" t="inlineStr">
        <is>
          <t>Environmental Loss Contingency, Statement of Financial Position [Extensible Enumeration]</t>
        </is>
      </c>
      <c r="B4" s="4" t="inlineStr">
        <is>
          <t xml:space="preserve"> </t>
        </is>
      </c>
      <c r="C4" s="4" t="inlineStr">
        <is>
          <t>Other non-current liabilities</t>
        </is>
      </c>
    </row>
    <row r="5">
      <c r="A5" s="4" t="inlineStr">
        <is>
          <t>Accrued environmental costs expected to be spent within the next year</t>
        </is>
      </c>
      <c r="B5" s="4" t="inlineStr">
        <is>
          <t xml:space="preserve"> </t>
        </is>
      </c>
      <c r="C5" s="9" t="n">
        <v>3.1</v>
      </c>
    </row>
    <row r="6">
      <c r="A6" s="4" t="inlineStr">
        <is>
          <t>Environmental Loss Contingency, Current, Statement of Financial Position [Extensible Enumeration]</t>
        </is>
      </c>
      <c r="B6" s="4" t="inlineStr">
        <is>
          <t xml:space="preserve"> </t>
        </is>
      </c>
      <c r="C6" s="4" t="inlineStr">
        <is>
          <t>Other current liabilities</t>
        </is>
      </c>
    </row>
    <row r="7">
      <c r="A7" s="4" t="inlineStr">
        <is>
          <t>Varta Microbattery GmbH</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itigation settlement, amount awarded to other party</t>
        </is>
      </c>
      <c r="B9" s="9" t="n">
        <v>13.7</v>
      </c>
      <c r="C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Nature of Our Business - The Company, through its operating subsidiaries, is one of the world’s largest manufacturers, marketers and distributors of household batteries, specialty batteries and lighting products, and a leading designer and marketer of automotive fragrance, appearance, performance and air conditioning recharge products. We distribute our products to consumers through numerous retail locations worldwide, including mass merchandisers and warehouse clubs, food, drug and convenience stores, electronics specialty stores and department stores, hardware and automotive centers, e-commerce and military stores. We sell to our customers through a combination of a direct sales force and exclusive and non-exclusive third-party distributors and wholesalers. Our North America sales are generally through large retailers with nationally or regionally recognized brands. Our International sales, which includes Latin America, are comprised of modern trade, developing and distributor market groups. Modern trade, which is most prevalent in Western Europe and more developed economies throughout the world, generally refers to sales through large retailers with nationally or regionally recognized brands. Developing markets generally include sales by wholesalers or small retailers who may not have a national or regional presence. Distributors are utilized in other markets where the Company does not have a direct sales force. Each market's determination is based on the predominant customer type or sales strategy utilized in the market. Supplemental product and market information is presented below for revenues from external customers for the twelve months ended September 30, 2024, 2023 and 2022: For the Twelve Months Ended September 30, Net Sales 2024 2023 2022 Batteries $ 2,161.4 $ 2,233.9 $ 2,298.2 Auto Care 627.5 614.8 622.8 Lights 98.1 111.0 129.1 Total Net Sales $ 2,887.0 $ 2,959.7 $ 3,050.1 For the Twelve Months Ended September 30, Net Sales 2024 2023 2022 North America $ 1,824.2 $ 1,882.1 $ 1,932.0 Modern Markets 498.8 495.9 515.9 Developing Markets 378.4 391.6 400.9 Distributor Markets 185.6 190.1 201.3 Total Net Sales $ 2,887.0 $ 2,959.7 $ 3,050.1 When Performance Obligations are Satisfie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Centralsul Acquisition - On May 8, 2024, the Company acquired all the outstanding shares of Centralsul Ltda. (Centralsul), an auto appearance and fragrance manufacturer and distributor based in Southern Brazil (Centralsul Acquisition), which is expected to increase the Company's Auto Care presence in the region. The share purchase agreement (SPA) included a contractual purchase price of approximately $15, which was adjusted by Centralsul's outstanding debt, an indemnity holdback and working capital adjustments resulting in an initial cash payment of $10.6, which is subject to a post closing working capital adjustment. The indemnity holdback is approximately $2 and will be used to satisfy any indemnification claims or paid out over a contractual timeline through 2027. The SPA includes a potential earnout payment of up to approximately $5 if certain financial metrics are achieved during calendar year 2025. If achieved, the earnout will be paid in the second fiscal quarter of 2026. The preliminary purchase price of the acquisition including the estimated earnout is $16.5. The Company has allocated the preliminary purchase price to the assets acquired and liabilities assumed, and has preliminarily recognized goodwill of $14.6, which is attributable to the workforce of the acquired business and the established distribution footprint of the Centralsul business in the region. This goodwill has been allocated to the Auto Care segment as of September 30, 2024 and is not deductible for tax purposes. Belgium Acquisition - On October 27, 2023, the Company acquired certain battery manufacturing assets in Belgium from Advanced Power Solutions Belgium NV (APS Belgium) for a contractual purchase price of EUR3.5 (Belgium Acquisition). The Company also acquired certain raw materials from APS Belgium, procured by APS Belgium on the Company's behalf to facilitate the transition, for a total acquisition purchase price of $11.6 (including value added taxes). The Company assumed a building lease and the production employees as part of the acquisition, and acquired these assets to provide a battery manufacturing location in Europe. The Company has recorded $0.7 of goodwill in the Battery &amp; Lights segment as of September 30, 2024, which is attributable to the workforce acquired. The goodwill is deductible for tax purposes. APS NV Acquisition - On September 24, 2024 the Company entered into a share purchase agreement to acquire all the shares of Advanced Power Solutions NV for a purchase price of EUR26.8, to be adjusted for closing net debt and working capital (APS NV Acquisition). The Company anticipates the acquisition will close during calendar year 2025, subject to regulatory approvals and other customary closing conditions. Pro Forma Financial Information - Pro forma results for the Centralsul and Belgium acquisitions were not considered material and, as such, are not included. Acquisition and Integration Costs- Acquisition and integration costs incurred during fiscal years 2024 relate to the Centralsul, Belgium, and APS NV acquisitions. Acquisition and integration costs in fiscal year 2022 related to integration costs from the Global Battery and Auto Care acquisitions acquired from Spectrum Holdings Inc. (Spectrum) in fiscal 2019. There were no acquisition and integration costs during the twelve months ended September 30, 2023. Pre-tax acquisition and integration costs were $7.2 in the twelve months ended September 30, 2024. Pre-tax costs recorded in Costs of products sold included $3.1. The majority of these costs were recorded in the first fiscal quarter as the Company was awaiting the receipt of the raw materials procured on the Company's behalf by APS Belgium as part of the Belgium Acquisition. These costs were offset by $1.0 from producing inventory for APS Belgium under a transaction services agreement (TSA) entered into at the closing of the transaction which was recorded in Other items, net. No further income is expected from this TSA. The Company also recorded $5.1 of legal and diligence fees in Selling, general and administrative expenses (SG&amp;A) related to acquisition and integration activities during the fiscal year. Pre-tax acquisition and integration costs were $16.5 in the twelve months ended September 30, 2022. Pre-tax costs recorded in Costs of products sold were $6.0 which primarily related to facility exit and integration restructuring costs of $5.2 as discussed in Note 5, Restructuring. Pre-tax integration costs recorded in SG&amp;A were $9.4 and primarily related to the integration of acquired information technology systems, consulting costs, and retention-related compensation costs. The Company also recorded $1.1 in Research and development related to the integration of these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Project Momentum Restructuring - In November 2022, the Board of Directors approved a profit recovery program, Project Momentum, which includes an enterprise-wide restructuring focused on recovering operating margins, optimizing our manufacturing, distribution and global supply chain networks, and enhancing our organizational efficiency throughout the Company. In July 2023, the Company's Board of Directors approved an expansion to the Project Momentum profit recovery program and delegated authority to the Company's management to determine the final actions with respect to the plan. The expansion of this program will include an additional year, which will allow for additional optimization of our battery manufacturing, distribution and global supply chain networks, further review of our global real estate footprint and the implementation of IT systems that will allow us to streamline our organization and fully execute the program. Following the Belgium Acquisition in the first quarter of fiscal 2024, the Company expanded the Project Momentum program and increased the savings and cost expectations, partially due to the impact the expanded manufacturing capacity will have on the Company's battery network. It is estimated that the Company will incur total pre-tax exit-related cash operating costs associated with these plans of $180 to $185, non-cash costs of approximately $30, and capital expenditures of $80 to $90 through the end of fiscal 2025. 2019 Restructuring Program - In the fourth fiscal quarter of 2019, the Company began implementing restructuring related integration plans for our manufacturing and distribution networks. These plans included the closure and combination of distribution and manufacturing facilities in order to reduce complexity and realize greater efficiencies in our manufacturing, packaging and distribution processes. All activities within this plan were substantially complete by December 31, 2021. Part of this plan was the exit of the Dixon, IL leased packaging facility, which the Company vacated during the first quarter of fiscal 2022. In the third quarter of fiscal 2022, the Company entered into a termination agreement with the landlord. The Company terminated the lease agreement, reducing the finance lease obligations by $9.8. The termination agreement required the Company to pay a termination fee of $4.0, as well as decommissioning costs and brokerage fees. Since the Company has already vacated the facility as a part of the 2019 restructuring program, most assets associated with the location have already been fully depreciated. The termination of this lease resulted in a gain of $4.5 recognized in Other items, net during fiscal 2022. 2020 Restructuring Program - In the fourth fiscal quarter of 2020, the Company initiated a new restructuring program with a primary focus on reorganizing its global end-to-end supply chain network and ensuring accountability by category. This program included streamlining the Company’s end-to-end supply chain model to enable rapid response to category specific demands and enhancing our ability to better serve our customers. This program was substantially complete by December 31, 2021. The pre-tax expense for charges related to the restructuring plans during the twelve months ended September 30, 2024, 2023 and 2022 are noted in the table below, and were reflected in Cost of products sold, Selling, general and administrative expense, Research and development, and Other items, net on the Consolidated Statement of Earnings and Comprehensive Income: For the Years Ended September 30, 2024 2023 2022 2019 Restructuring Program Costs of products sold Severance and related benefit costs $ — $ — $ (0.1) Accelerated depreciation and asset write-offs — — 1.2 Other restructuring related costs (1) — — 2.8 Other items, net Gain on termination of finance lease (2) $ — — (4.5) Total 2019 Restructuring Costs $ — $ — $ (0.6) 2020 Restructuring Program Costs of products sold Severance and related benefit costs $ — $ — $ 0.2 Other restructuring related costs (1) — — 1.1 Selling, general and administrate expense Severance and related benefit costs — — 0.1 Total 2020 Restructuring Costs $ — $ — $ 1.4 Project Momentum Restructuring Program Costs of products sold Severance and related benefit costs $ 2.7 $ 7.7 $ — Accelerated depreciation and asset write-offs 11.1 6.2 — Other restructuring related costs (1) 49.1 16.0 — Selling, general and administrate expense Severance and related benefit costs 4.2 10.7 — Accelerated depreciation and asset write-offs 1.5 1.3 — Other restructuring related costs (3) 14.2 14.7 0.9 Other items, net Gain on sale of assets (4) (4.4) — — Entity liquidation (1.2) (0.2) — Momentum Restructuring Cost Total $ 77.2 $ 56.4 $ 0.9 IT enablement (5) $ 14.5 $ 3.3 $ — Total Restructuring and Related Costs $ 91.7 $ 59.7 $ 1.7 (1) Includes charges primarily related to consulting, equipment decommissioning and relocation costs, environmental investigatory and mitigation costs, and other facility exit costs. (2) The gain relates to the exit of our Dixon, IL leased packaging facility, which was a finance leased location. The Company vacated the facility and entered into a termination agreement with the landlord during fiscal year 2022. (3) Primarily includes consulting, real estate rationalization costs, environmental cleanup, contract termination costs and legal fees for the restructuring program. (4) Gain on sale of assets relates to the sale of two facilities, in Fennimore, WI and the Dominican Republic, during fiscal year 2024. (5) Relates to operating expenses for new IT systems, primarily the organizational design and change management costs, which are enabling the Company to complete restructuring initiatives. Costs are included in SG&amp;A in the Consolidated Statement of Earnings and Comprehensive Income. Although the Company's restructuring costs are recorded outside of segment profit, if allocated to our reportable segments, the restructuring costs noted above for fiscal 2024 would have been included in our Batteries &amp; Lights and Auto Care segments in the amount of $87.0 and $4.7, respectively. The restructuring costs noted above for fiscal year 2023 would have been included in our Batteries &amp; lights and Auto Care segments in the amount of $52.7 and $7.0, respectively. The restructuring costs noted above for fiscal year 2022 would have been incurred within our Batteries &amp; Lights and Auto Care segments in the amount of $1.3 and $0.4, respectively. The following table summarizes the activity related to the Project Momentum restructuring program for the twelve Months Ended September 30, 2024, and 2023: Utilized Project Momentum Restructuring Program September 30, 2022 Charge to Income Cash Non-Cash September 30, 2023 (1) Severance &amp; termination related costs $ — $ 18.4 $ 3.0 $ — $ 15.4 Accelerated depreciation &amp; asset write-offs — 7.5 — 7.5 — Other restructuring related costs 0.9 30.5 28.0 0.1 3.3 IT enablement — 3.3 2.3 0.1 0.9 Total Project Momentum restructuring and related costs $ 0.9 $ 59.7 $ 33.3 $ 7.7 $ 19.6 Utilized September 30, 2023 (1) Charge to Income Cash Non-Cash September 30, 2024 (1) Severance &amp; termination related costs $ 15.4 $ 6.9 $ 15.1 $ — $ 7.2 Accelerated depreciation &amp; asset write-offs — 12.6 — 12.6 — Other restructuring related costs 3.3 57.7 46.7 1.9 12.4 IT enablement 0.9 14.5 13.0 0.3 2.1 Total Project Momentum restructuring and related costs $ 19.6 $ 91.7 $ 74.8 $ 14.8 $ 21.7 (1) At September 30, 2024 and 2023, th e restructuring reserve is recorded on the Consolidated Balance Sheet in Other current liabilities and Other long term liabilities. Refer to Note 19, Supplemental Financial Statement Information for additional details. The following table summarizes the activity related to the 2019 restructuring program for the twelve Months Ended September 30, 2023 and 2022 : Utilized 2019 Restructuring Program September 30, 2021 Charge to Income Cash Non-Cash September 30, 2022 Severance &amp; termination related costs $ 1.4 $ (0.1) $ 1.2 $ — $ 0.1 Accelerated depreciation &amp; asset write-offs — 1.2 — 1.2 — Gain on sale of fixed assets 0.5 — 0.5 — — Gain on termination of finance lease — (4.5) 5.1 (9.6) — Other exit costs 2.2 2.8 5.0 — — Total $ 4.1 $ (0.6) $ 11.8 $ (8.4) $ 0.1 September 30, 2022 Charge to Income Cash Non-Cash September 30, 2023 Severance &amp; termination related costs $ 0.1 $ — $ 0.1 $ — $ — Total $ 0.1 $ — $ 0.1 $ — $ — The following table summarizes the activity related to the 2020 restructuring program for the Twelve Months Ended September 30, 2023 and 2022 : Utilized 2020 Restructuring Program September 30, 2021 Charge to Income Cash Non-Cash September 30, 2022 Severance &amp; termination related costs $ 0.9 $ 0.3 $ 0.5 $ — $ 0.7 Other restructuring related costs 0.7 1.1 1.8 — $ — Total $ 1.6 $ 1.4 $ 2.3 $ — $ 0.7 September 30, 2022 Charge to Income Cash Non-Cash September 30, 2023 Severance &amp; termination related costs $ 0.7 $ — $ 0.7 $ — $ — Other restructuring related costs $ — $ — $ — $ — — Total $ 0.7 $ — $ 0.7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s/(benefit) for income taxes consisted of the following: For the Years Ended September 30, 2024 2023 2022 Current: United States - Federal $ 10.7 $ 14.4 $ (1.9) State 1.8 5.3 3.5 Foreign 46.5 54.0 59.7 Total current $ 59.0 $ 73.7 $ 61.3 Deferred: United States - Federal (43.9) (34.8) (113.1) State (5.2) (4.5) (14.2) Foreign 5.8 0.8 (8.0) Total deferred $ (43.3) $ (38.5) $ (135.3) Provision/(benefit) for income taxes $ 15.7 $ 35.2 $ (74.0) The source of pre-tax earnings/(loss) was: For the Years Ended September 30, 2024 2023 2022 United States $ (177.7) $ (105.3) $ (554.5) Foreign 231.5 281.0 249.0 Pre-tax earnings/(loss) $ 53.8 $ 175.7 $ (305.5) A reconciliation of income tax provision/(benefit) with the amounts computed at the statutory federal income tax rate follows: For the Years Ended September 30, 2024 2023 2022 Computed tax at federal statutory rate $ 11.3 21.0 % $ 36.9 21.0 % $ (64.2) 21.0 % State income taxes, net of federal tax benefit (2.2) (4.1) (0.6) (0.3) (9.7) 3.2 Foreign rate differential 2.3 4.3 (4.2) (2.4) 4.4 (1.4) Adjustments to prior years' tax accruals (1.1) (2.0) 3.1 1.8 1.0 (0.3) Other taxes including repatriation of foreign earnings and GILTI 4.7 8.7 2.5 1.4 2.4 (0.8) Foreign tax incentives — — (2.1) (1.2) (2.8) 0.9 Uncertain tax positions (2.3) (4.3) (3.2) (1.8) (10.1) 3.3 Other, net 3.0 5.6 2.8 1.5 5.0 (1.7) Total $ 15.7 29.2 % $ 35.2 20.0 % $ (74.0) 24.2 % The Company was granted a foreign tax incentives providing for a reduced tax rate on profits related to certain battery productions which expired in March 2023. The deferred tax assets and deferred tax liabilities at the end of each year are as follows: September 30, 2024 2023 Deferred tax assets: Accrued liabilities $ 46.0 $ 38.6 Deferred and stock-related compensation 10.2 11.2 Tax loss carryforwards and tax credits 23.7 18.8 Intangible assets 1.7 2.7 Pension plans 7.6 7.5 Inventory differences and other tax assets 25.9 20.8 Operating leases 24.0 24.3 Interest expense limited under Sec 163j 138.7 117.0 Gross deferred tax assets 277.8 240.9 Deferred tax liabilities: Depreciation and property differences (24.6) (22.2) Intangible assets (68.4) (85.8) Operating leases (23.3) (24.1) Other tax liabilities (14.6) (26.8) Gross deferred tax liabilities (130.9) (158.9) Valuation allowance (9.4) (6.0) Net deferred tax assets $ 137.5 $ 76.0 Future expirations of tax loss carryforwards and tax credits, if not utilized, are $4.2 between fiscal years 2025 and 2027 at September 30, 2024. In addition, there are $9.8 of tax loss carryforwards and credits with no expiration at September 30, 2024. The valuation allowance is primarily attributed to tax loss carryforwards and tax credits outside the U.S. In general, it is our practice and intention to permanently reinvest the earnings of our foreign subsidiaries and repatriate earnings only when the tax impact is zero or very minimal. No provision has been provided for taxes that would result upon repatriation of our foreign investments to the United States. At September 30, 2024, approximately $1,342 of basis differential in our investment in foreign affiliates was considered indefinitely invested in those businesses. We estimate that the U.S. federal income tax liability that could potentially arise if indefinitely invested basis of foreign subsidiaries were repatriated in full to the U.S. would be significant. While it is not practicable to calculate a specific potential U.S. tax exposure due to changing statutory rates in foreign jurisdictions over time, as well as other factors, we estimate the potential U.S. tax may be in excess of $282, if all unrealized basis differences were repatriated assuming foreign cash was available to do so. The unrecognized tax benefits activity is summarized below: For the Years Ended September 30, 2024 2023 2022 Unrecognized tax benefits, beginning of year $ 7.1 $ 9.2 $ 13.5 Additions based on current year tax positions and acquisitions 0.1 — — Settlements with taxing authorities/statute expirations (2.0) (2.1) (4.3) Unrecognized tax benefits, end of year $ 5.2 $ 7.1 $ 9.2 Included in the unrecognized tax benefits noted above are $5.2 of uncertain tax positions that would affect Energizer’s effective tax rate, if recognized. Energizer does not expect any significant increases or decreases to their unrecognized tax benefits within twelve months of this reporting date. In the Consolidated Balance Sheets, unrecognized tax benefits are classified as Other liabilities (non-current) to the extent that payments are not anticipated within one year. Energizer classifies accrued interest and penalties related to unrecognized tax benefits in the income tax provision. The accrued interest and penalties are not included in the table above. Energizer has accrued $0.9 of interest (net of the deferred tax asset of less than $0.1) and penalties of $0.5 at September 30, 2024, $2.2 of interest (net of the deferred tax asset of $0.2) and penalties of $0.9 at September 30, 2023, and $3.0 of interest (net of the deferred tax asset of $0.1) and penalties of $1.2 at September 30, 2022. Interest was computed on the difference between the tax position recognized in accordance with GAAP and the amount expected to be taken in the Company's tax return. The Company files income tax returns in the U.S. federal jurisdiction, various cities and states, and more than 50 foreign jurisdictions where Energizer has operations. U.S. federal, state and local income tax returns for tax years ended September 30, 2018 and after remain subject to examination by the Internal Revenue Service. There are open examinations in the U.S. and at some of the foreign entities and the status of income tax examinations varies by jurisdiction. At this time, Energizer does not anticipate any material adjustments to its financial statements resulting from tax examinations currently in progr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Share-Based Payments The Board of Directors adopted the Energizer Holdings, Inc. Equity Incentive Plan (2015 Plan) on July 1, 2015. Under the terms of the 2015 Plan, stock options, restricted stock awards, restricted stock equivalents, stock appreciation rights and performance-based stock awards may be granted to directors, officers, consultants, advisors and employees of the Company. The 2015 Plan reserved 10 million shares of common stock for issuance under that plan. On January 27, 2020, the Company’s shareholders approved the Energizer Holdings, Inc. Omnibus Incentive Plan (2020 Plan). The 2020 Plan replaced and superseded the 2015 Plan for new grants, though the terms of the 2015 Plan will continue to govern all awards granted under that plan. Under the 2020 Plan, stock options, stock appreciation rights, restricted stock and restricted stock units (time-based and performance-based), other stock awards and cash-based awards may be granted to directors, officers, consultants, advisors and employees of the Company. The 2020 Plan reserved 6.5 million shares for issuance under that plan as well as the shares that were still available for issuance under the 2015 Plan. On January 30, 2023, the Company’s shareholders approved the Energizer Holdings, Inc. 2023 Omnibus Incentive Plan (2023 Plan). The 2023 Plan replaced and superseded the 2020 Plan for new grants, though the terms of the 2020 Plan will continue to govern all awards granted under that plan. Under the 2023 Plan, stock options, stock appreciation rights, restricted stock and restricted stock units (time-based and performance-based), other stock awards and cash-based awards may be granted to directors, officers, consultants, advisors and employees of the Company. The 2023 Plan authorized 4.3 million shares for issuance under that plan as well as the shares that were still available for issuance under the 2020 Plan. At September 30, 2024, there were 7.0 million shares available for future awards under the 2023 Plan. Total compensation cost charged against income for the Company’s share-based compensation arrangements was $23.5, $22.2, $13.2 for the years ended September 30, 2024, 2023 and 2022, respectively, and was recorded in SG&amp;A expense. The total income tax benefit recognized in the Consolidated Statements of Earnings and Comprehensive Income for share-based compensation arrangements was $3.5, $3.5 and $2.1 for the years ended September 30, 2024, 2023 and 2022, respectively. Restricted Stock Units (RSU) In November 2020, the Company granted RSU awards to a group of key employees of approximately 120,000 shares that vest ratably over four years. The closing stock price on the date of the grant used to determine the award fair value was $42.98. In November 2021, the Company granted RSU awards to a group of key employees of approximately 140,000 shares that vest ratably over four years and granted RSU awards to a group of key executives of approximately 113,000 shares that vest on the third anniversary of the date of grant. In addition, the Company granted approximately 393,000 performance shares to a group of key employees and key executives that will vest subject to two performance requirements. Half of the awards will vest based on meeting target amounts for cumulative adjusted earnings per share and the other half will vest based on total shareholder return ("TSR") metrics compared to the Company's performance peer group over the three year performance period. These performance measures are equally weighted with the maximum award payout of approximately 786,000 shares. The closing stock price on the date of the grant used to determine the award fair value for the cumulative adjusted earnings per share portion of the award was $38.75. In November 2022, the Company granted RSU awards to a group of key employees of approximately 391,000 shares that vest ratably over four years and granted RSU awards to a group of key executives of approximately 138,000 shares that vest on the third anniversary of the date of grant. In addition, the Company granted approximately 322,000 performance shares to a group of key executives that will vest subject to two performance requirements. Half of the awards will vest based on meeting target amounts for cumulative adjusted earnings per share and the other half will vest based on TSR metrics compared to the Company's performance peer group over the three year performance period. These performance measures are equally weighted with the maximum award payout of approximately 644,000 shares. The closing stock price on the date of the grant used to determine the award fair value for the cumulative adjusted earnings per share portion of the award was $29.23 In November 2023, the Company granted RSU awards to a group of key employees of approximately 310,000 shares that vest ratably over four years and granted RSU awards to a group of key executives of approximately 107,000 shares that vest on the third anniversary of the date of grant. In addition, the Company granted approximately 250,000 performance shares to a group of key executives that will vest subject two performance requirements. Half of the awards will vest based on meeting target amounts for cumulative adjusted earnings per share and the other half will vest based on TSR metrics compared to the Company's performance peer group over the three year performance period. The maximum award payout of approximately 500,000 shares. The closing stock price on the date of the grant used to determine the award fair value was $33.57. The portion of the November 2021, 2022, and 2023 performance awards that are contingent upon achievement of the TSR have a 47.6%, 45.7% and 53.7% fair value premium, respectively, added to the closing stock price on the date of the grant based on a simulation of outcomes under a Monte Carlo valuation model. The assumptions for the valuation of TSR performance shares granted during the year ended September 30, 2024, 2023, and 2022 are summarized in the table below: Fiscal Year 2024 Fiscal Year 2023 Fiscal Year 2022 Expected term (in years) 3.0 3.0 3.0 Expected volatility 31.3 % 41.1 % 42.3 % Expected dividend rate 3.6 % 4.1 % 3.1 % Expected risk-free rate 4.7 % 4.6 % 0.8 % Fair value of TSR award at grant $49.56 $44.92 $56.45 The expected volatility rate for Energizer and the peer companies was based on historical stock price movements. The risk free rate is based on the U.S. Treasury constant maturities yield on the grant date for the remaining length of the performance period. The following table summarizes the Company's RSU activity (including performance awards at stretch) during the current fiscal year (shares in millions): Shares Weighted-Average Nonvested RSU at October 1, 2023 2.7 $ 38.72 Granted 1.0 $ 37.24 Vested (0.5) $ 39.12 Cancelled (0.4) $ 39.16 Nonvested RSU at September 30, 2024 2.8 $ 38.75 As of September 30, 2024, there was an estimated $29.8 of total unrecognized compensation costs related to the outstanding RSU awards, which will be recognized over a weighted-average period of 1.1 years. The weighted average estimated fair value for RSU awards granted was $37.4, $40.8, and $52.5 for September 30, 2024, 2023 and 2022, respectively. The estimated fair value of RSU awards that vested was $17.9, $10.6, and $12.1 in fiscal 2024, 2023 and 2022, respectively. Subsequent to year-end, in November 2024, the Company granted RSU awards to a group of key employees of approximately 333,000 shares that vest ratably over four years and granted RSU awards to a group of key executives of approximately 116,000 shares that vest on the third anniversary of the date of grant. In addition, the Company granted approximately 270,000 performance shares to a group of key executives that will vest subject to meeting certain performance metrics over the three year performance period. The maximum award payout of approximately 540,000 shares. The closing stock price on the date of the grant used to determine the award fair value was $32.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net earnings/(loss) per share is based on the average number of common shares outstanding during the period. Diluted net earnings/(loss) per share is based on the average number of shares used for the basic net earnings/(loss) per share calculation, adjusted for the dilutive effect of restricted stock units, performance shares, deferred compensation equity plan and Mandatory Convertible Preferred Stock (MCPS). During the second quarter of fiscal year 2022, the MCPS were converted to approximately 4.7 million shares of Common stock. For the twelve months ended September 30, 2022, the issued common shares are included in the basic weighted average common shares outstanding for the period subsequent to the conversion, and included in the diluted calculation prior to their conversion using the if-converted method and are only included if the conversion would be further dilutive to the calculation. The Company's MCPS were considered anti-dilutive for the year ended September 30, 2022 and excluded from the calculations of diluted earnings/(loss). The following table sets forth the computation of basic and diluted earnings/(loss) per share for the years ended September 30, 2024, 2023 and 2022: For the Years Ended September 30, (in millions, except per share data) 2024 2023 2022 Basic earnings / (loss) per share Net earnings/(loss) $ 38.1 $ 140.5 $ (231.5) Mandatory preferred stock dividends — — (4.0) Net earnings/(loss) attributable to common shareholders $ 38.1 $ 140.5 $ (235.5) Weighted average common shares outstanding - basic 71.8 71.5 69.9 Basic net earnings/(loss) per common share $ 0.53 $ 1.97 $ (3.37) Diluted earnings / (loss) per share Net earnings/(loss) attributable to common shareholders $ 38.1 $ 140.5 $ (235.5) Weighted average common shares outstanding - basic 71.8 71.5 69.9 Effect of dilutive restricted stock units 0.4 0.4 — Effect of dilutive performance shares 0.5 0.5 — Weighted average common shares outstanding - diluted 72.7 72.4 69.9 Diluted net earnings/(loss) per common share $ 0.52 $ 1.94 $ (3.37) For the year ended September 30, 2024, all outstanding RSU were dilutive and included in the diluted net earnings per share calculations. Performance based restricted stock units of 1.2 million were excluded from the diluted weighted average shares outstanding calculation as the performance targets for those shares had not been achieved as of the end of the current period. For the year ended September 30, 2023, all outstanding RSU were dilutive and included in the diluted net earnings per share calculations. Performance based restricted stock units of 1.2 million were excluded from the diluted weighted average shares outstanding calculation as the performance targets for those shares had not been achieved as of the end of the current period. For the year ended September 30, 2022, the Company was in a net loss position and all of the 0.8 million of outstanding RSU, 1.7 million of performance shares and 0.1 million deferred compensation awards were excluded from the diluted weighted average shares outstanding calculation as their inclusion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The Company's segments are two product groupings, Battery &amp; Lights and Auto Care. Segment performance is evaluated based on segment operating profit, exclusive of general corporate expenses (including share-based compensation costs), Project Momentum restructuring and related charges, network transition costs, acquisition and integration activities, acquisition earn out, a litigation matter, amortization of intangibles, impairment of goodwill and intangible assets, the costs of the flooding of our manufacturing facility in Brazil, the costs of exiting the Russian market, and other items determined to be corporate in nature. Financial items, such as interest income and expense, loss/(gain) on extinguishment of debt, December 2023 Argentina economic reform, settlement loss on U.S. pension annuity buy out, and gain on finance lease termination are managed on a global basis at the corporate level. The exclusion of these costs from segment results reflects management’s view on how it evaluates segment performance. The Company also excludes amortization of intangibles and impairment of goodwill and intangible assets from segments as these are non-cash items related to the original purchase of the intangibles and not utilized to evaluate current segment performance. Energizer’s operating model includes a combination of standalone and shared business functions between the product segments, varying by country and region of the world. Shared functions include the sales and marketing functions, as well as human resources, IT and finance shared service costs. Energizer applies a fully allocated cost basis, in which shared business functions are allocated between segments. Such allocations are estimates, and do not represent the costs of such services if performed on a standalone basis. Segment sales and profitability for the fiscal years ended September 30, 2024, 2023, and 2022 are presented below, as well as the reconciliation from segment profit to Earnings/(loss) before income taxes: For the Years Ended September 30, Net Sales 2024 2023 2022 Batteries &amp; Lights $ 2,259.5 $ 2,344.9 $ 2,427.3 Auto Care 627.5 614.8 622.8 Total net sales $ 2,887.0 $ 2,959.7 $ 3,050.1 Segment Profit Batteries &amp; Lights 554.8 551.5 553.6 Auto Care 94.1 75.0 46.5 Total segment profit $ 648.9 $ 626.5 $ 600.1 General corporate and other expenses (1) (115.3) (107.2) (101.6) Project Momentum restructuring and related costs (2) (91.7) (59.7) (0.9) Network transition costs (3) (11.7) — — Acquisition and integration costs (4) (7.2) — (16.5) Acquisition earn out (5) — — (1.1) Amortization of intangible assets (58.2) (59.4) (61.1) Impairment of goodwill &amp; intangible assets (110.6) — (541.9) Litigation matter (6) (13.7) — — Interest expense (155.7) (168.7) (158.4) (Loss)/gain on extinguishment of debt (2.4) 1.5 — December 2023 Argentina economic reform (7) (22.0) — — Settlement loss on U.S. pension annuity buy out (8) — (50.2) — Exit of Russian market (9) — — (14.6) Gain on finance lease termination (10) — — 4.5 Brazil flood damage, net of insurance proceeds (11) — — (9.7) Other items, net - adjusted (12) (6.6) (7.1) (4.3) Total earnings/(loss) before income taxes $ 53.8 $ 175.7 $ (305.5) (1) Recorded in Selling, general, and administrative expense on the Consolidated Statement of Earnings and Comprehensive Income. (2) Project Momentum restructuring and related costs were included in the following lines in the Consolidated Statement of Earnings and Comprehensive Income: For the Years Ended September 30, Project Momentum restructuring and related costs 2024 2023 2022 Cost of products sold $ 62.9 $ 29.9 $ — SG&amp;A - Restructuring 19.9 26.7 0.9 SG&amp;A - IT Enablement 14.5 3.3 — Other items, net (5.6) (0.2) — Total Project Momentum restructuring and related costs $ 91.7 $ 59.7 $ 0.9 (3) This represents incremental network transition costs, primarily related to air freight and third-party packaging support, to maintain business continuity and service our customers as the Company decommissions certain facilities and relocates production and packaging lines as part of Project Momentum. These costs were recorded in COGS on the Consolidated Statement of Earnings and Comprehensive Income. (4) Acquisition and integration costs were included in the following lines in the Consolidated Statement of Earnings and Comprehensive Income: For the Years Ended September 30, Acquisition and Integration Costs 2024 2023 2022 Cost of products sold $ 3.1 $ — $ 6.0 SG&amp;A 5.1 — 9.4 Research and development (1.0) — 1.1 Total Acquisition and Integration Costs $ 7.2 $ — $ 16.5 (5) This represents the earn out achieved under management incentive agreements entered into as part of the fiscal year 2021 Formulations Acquisition and is recorded in Selling, general and administrative expense on the Consolidated Statement of Earnings and Comprehensive Income. (6) In 2021, Varta Microbattery GmbH filed a lawsuit against the Company alleging breach of a supply agreement related to zinc-air hearing aid batteries. In September 2024, a Swiss court issued a $13.7 judgment against the Company. The Company disagrees with the judgment and filed an appeal in October 2024. (7) During December 2023, a new president was inaugurated in Argentina bringing significant economic reform to the country including devaluing the Argentine Peso by 50% in the month of December. As a result of this reform and devaluation, the Company recorded $22.0 of currency exchange and related losses in Other items, net on the Consolidated Statement of Earnings and Comprehensive Income. (8) The Settlement loss is due to the execution of a partial retiree annuity buy out on the U.S. pension plan in fiscal 2023. This charge is included in Other items, net in the Consolidated Statement of Earnings and Comprehensive Income. (9) These are the costs associated with the Company's exit of the Russian market during fiscal 2022. Exiting the Russian market resulted in Cost of products sold of $1.3 related to the impairment of inventory in Russia and shipping costs to get inventory to other markets, impairment of other assets and severance recorded in SG&amp;A of $5.8 and currency impacts recorded in Other items, net of $7.5 on the Consolidated Statement of Earnings and Comprehensive Income. (10) This represents the termination of a finance lease in fiscal year 2022 associated with a facility that was exited as a part of the Company's 2019 Restructuring program. The gain was recorded in Other items, net in the Consolidated Statement of Earnings and Comprehensive Income . (11) These are the costs associated with the May 2022 flooding of our Brazilian manufacturing facility, which were recorded in Cost of products sold on the Consolidated Statement of Earnings and Comprehensive Income, net of insurance proceeds. The majority is related to write off of damaged inventory. (12) Below is the reconciliation of Other items, net as reflected on the Consolidated Statement of Earnings and Comprehensive Income to the adjusted amount included in the table above: For the Years Ended September 30, 2024 2023 2022 Other items, net $ 22.0 $ 57.1 $ 7.3 Restructuring and related costs (2 above) 5.6 0.2 — Acquisition and integration (4 above) 1.0 — — December 2023 Argentina Economic Reform (7 above) (22.0) — — Settlement loss on US pension annuity buy out (8 above) — (50.2) — Costs to exit Russia market (9 above) — — (7.5) Gain on finance lease termination (10 above) — — 4.5 Other items, net - adjusted $ 6.6 $ 7.1 $ 4.3 Corporate assets shown in the following table include cash, all financial instruments, pension assets, amounts indemnified by Spectrum per the purchase agreements and tax asset balances that are managed outside of operating segments. September 30, Total Assets 2024 2023 Batteries &amp; Lights $ 1,421.1 $ 1,362.0 Auto Care 352.7 423.5 Total segment assets $ 1,773.8 $ 1,785.5 Corporate 451.7 470.2 Goodwill and other intangible assets, net 2,116.9 2,253.9 Total assets $ 4,342.4 $ 4,509.6 September 30, Long-Lived Assets 2024 2023 United States $ 543.8 $ 510.7 Singapore 42.1 56.2 Indonesia 41.3 33.0 United Kingdom 55.4 61.2 Other International 64.0 38.0 Total long-lived assets excluding goodwill and intangibles $ 746.6 $ 699.1 Capital expenditures and depreciation and amortization by segment for the years ended September 30 are as follows: For the Years Ended September 30, Capital Expenditures 2024 2023 2022 Batteries &amp; Lights $ 84.9 $ 47.8 $ 65.8 Auto Care 13.0 9.0 12.0 Total segment capital expenditures $ 97.9 $ 56.8 $ 77.8 Depreciation and Amortization Batteries &amp; Lights $ 50.3 $ 52.2 $ 50.6 Auto Care 12.0 11.1 9.9 Total segment depreciation and amortization 62.3 63.3 60.5 Amortization of intangible assets 58.2 59.4 61.1 Total depreciation and amortization $ 120.5 $ 122.7 $ 121.6 Geographic segment information for the years ended September 30 are as follows: For the Years Ended September 30, Net Sales to Customers 2024 2023 2022 United States $ 1,706.3 $ 1,751.1 $ 1,799.5 International 1,180.7 1,208.6 1,250.6 Total net sales $ 2,887.0 $ 2,959.7 $ 3,05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determines whether an arrangement contains a lease at the inception of the contract by determining if the contract conveys the right to control the use of identified property, plant or equipment for a period of time in exchange for consideration. Energizer's portfolio of leases contains certain real estate, equipment, vehicles and office equipment leases. Leases with an initial term of 12 months or less are not recorded on the balance sheet. Additionally, the Company's leases do not contain material residual value guarantees or material restrictive covenants. Operating lease right-of-use assets and liabilities are recognized at the lease commencement date based on the present value of lease payments over the lease term. The Company does not account for lease components separately from non-lease components. The discount rate used to calculate present value for both operating and financing leases is Energizer's incremental borrowing rate based on information available at the commencement date, or if available, the rate implicit in the lease. The incremental borrowing rate used is determined based on fully secured borrowings at the time of lease commencement. Many of these agreements contain options to renew or terminate the lease. For calculating lease liabilities, the Company includes these options within the lease term when it is reasonably certain that the Company will execute such options. Some of the leases include variable payments, which primarily are tied to asset usage or sales rather than an index or rate. As such, these variable payments are not included in the calculation of the Company's lease assets and liabilities. In April 2022, the Company entered into a termination agreement with the landlord of our finance lease in Dixon, IL. The Company terminated the lease agreement, which went into 2028, reducing our finance lease obligations by $9.8. The termination agreement required the Company to pay a termination fee of $4.0, as well as decommissioning costs and brokerage fees. Since the Company had already vacated the facility as a part of the 2019 restructuring program, most assets associated with the location had already been fully depreciated. The termination of this lease resulted in a gain of $4.5 recognized in Other items, net during fiscal 2022. As of September 30, 2024 and 2023 the amounts for leases included on our Consolidated Balance Sheet include: Balance Sheet Location September 30, 2024 September 30, 2023 Operating Leases: Operating lease assets $ 94.7 $ 98.4 Operating lease liabilities - current 18.2 17.3 Operating lease liabilities 82.4 84.7 Total Operating Lease Liabilities $ 100.6 $ 102.0 Weighted-average remaining lease term (in years) 16.1 15.5 Weighted-average discount rate 4.0 % 4.1 % Finance Leases (1) : Property, plant and equipment, net $ 46.0 $ 31.1 Current portion of finance leases 0.6 0.3 Long-term debt 48.6 31.7 Total Finance Lease Liabilities $ 49.2 $ 32.0 Weighted Average remaining lease term (in years) 20.0 22.5 Weighted-average discount rate 6.2 % 6.7 % (1) During fiscal year 2024, the Company assumed a finance lease with the Belgium Acquisition. Finance asset and Lease Liabilities associated with this lease were approximately $16.4 and $17.4, respectively, at September 30, 2024. The following table presents the components of lease expense: For the Years Ended September 30, 2024 2023 2022 Operating lease costs $ 20.6 $ 19.9 $ 19.7 Finance lease costs: Amortization of assets 2.2 1.2 2.5 Interest on lease liabilities 3.0 2.1 2.5 Variable lease costs 1.2 1.3 1.3 Total lease costs $ 27.0 $ 24.5 $ 26.0 Supplemental cash and non-cash information related to leases: For the Years Ended September 30, 2024 2023 2022 Cash paid for amounts included in the measurement of lease liabilities: Operating cash flows from operating leases $ 22.0 $ 20.5 $ 20.4 Operating cash flows from finance leases 3.0 2.1 2.5 Financing cash flows from finance leases (1) 1.0 0.3 5.0 Non-cash increase in lease assets and lease liabilities: Operating leases (2) $ 11.4 $ 13.0 $ 6.4 (1) Financing cash flows from finance leases in fiscal year 2022 includes the $4.0 termination fee for the Dixon, IL finance lease termination discussed above. (2) The fiscal 2024 increase in operating lease assets and liabilities was primarily related to the headquarters relocation in St. Louis, MO, as well as other normal lease activity occurring through normal course of business. The fiscal 2023 increase in operating lease assets and liabilities was primarily driven by the Project Momentum network reorganization and real estate optimization programs, as well as normal lease renewals occurring through normal course of business. The fiscal 2022 increase in operating lease assets and liabilities includes normal lease renewals and immaterial lease modifications occurring through the normal course of business. Minimum lease payments under operating and finance leases with non-cancellable terms in excess of one year as of September 30, 2024 are as follows: Operating Leases Finance Leases 2025 $ 20.9 $ 4.0 2026 16.0 4.1 2027 11.2 4.1 2028 10.7 4.2 2029 10.1 4.2 Thereafter 76.4 69.5 Total lease payments 145.3 90.1 Less: Imputed interest (44.7) (40.9) Present value of lease liabilities $ 100.6 $ 49.2 </t>
        </is>
      </c>
    </row>
    <row r="5">
      <c r="A5" s="4" t="inlineStr">
        <is>
          <t>Leases</t>
        </is>
      </c>
      <c r="B5" s="4" t="inlineStr">
        <is>
          <t xml:space="preserve">Leases The Company determines whether an arrangement contains a lease at the inception of the contract by determining if the contract conveys the right to control the use of identified property, plant or equipment for a period of time in exchange for consideration. Energizer's portfolio of leases contains certain real estate, equipment, vehicles and office equipment leases. Leases with an initial term of 12 months or less are not recorded on the balance sheet. Additionally, the Company's leases do not contain material residual value guarantees or material restrictive covenants. Operating lease right-of-use assets and liabilities are recognized at the lease commencement date based on the present value of lease payments over the lease term. The Company does not account for lease components separately from non-lease components. The discount rate used to calculate present value for both operating and financing leases is Energizer's incremental borrowing rate based on information available at the commencement date, or if available, the rate implicit in the lease. The incremental borrowing rate used is determined based on fully secured borrowings at the time of lease commencement. Many of these agreements contain options to renew or terminate the lease. For calculating lease liabilities, the Company includes these options within the lease term when it is reasonably certain that the Company will execute such options. Some of the leases include variable payments, which primarily are tied to asset usage or sales rather than an index or rate. As such, these variable payments are not included in the calculation of the Company's lease assets and liabilities. In April 2022, the Company entered into a termination agreement with the landlord of our finance lease in Dixon, IL. The Company terminated the lease agreement, which went into 2028, reducing our finance lease obligations by $9.8. The termination agreement required the Company to pay a termination fee of $4.0, as well as decommissioning costs and brokerage fees. Since the Company had already vacated the facility as a part of the 2019 restructuring program, most assets associated with the location had already been fully depreciated. The termination of this lease resulted in a gain of $4.5 recognized in Other items, net during fiscal 2022. As of September 30, 2024 and 2023 the amounts for leases included on our Consolidated Balance Sheet include: Balance Sheet Location September 30, 2024 September 30, 2023 Operating Leases: Operating lease assets $ 94.7 $ 98.4 Operating lease liabilities - current 18.2 17.3 Operating lease liabilities 82.4 84.7 Total Operating Lease Liabilities $ 100.6 $ 102.0 Weighted-average remaining lease term (in years) 16.1 15.5 Weighted-average discount rate 4.0 % 4.1 % Finance Leases (1) : Property, plant and equipment, net $ 46.0 $ 31.1 Current portion of finance leases 0.6 0.3 Long-term debt 48.6 31.7 Total Finance Lease Liabilities $ 49.2 $ 32.0 Weighted Average remaining lease term (in years) 20.0 22.5 Weighted-average discount rate 6.2 % 6.7 % (1) During fiscal year 2024, the Company assumed a finance lease with the Belgium Acquisition. Finance asset and Lease Liabilities associated with this lease were approximately $16.4 and $17.4, respectively, at September 30, 2024. The following table presents the components of lease expense: For the Years Ended September 30, 2024 2023 2022 Operating lease costs $ 20.6 $ 19.9 $ 19.7 Finance lease costs: Amortization of assets 2.2 1.2 2.5 Interest on lease liabilities 3.0 2.1 2.5 Variable lease costs 1.2 1.3 1.3 Total lease costs $ 27.0 $ 24.5 $ 26.0 Supplemental cash and non-cash information related to leases: For the Years Ended September 30, 2024 2023 2022 Cash paid for amounts included in the measurement of lease liabilities: Operating cash flows from operating leases $ 22.0 $ 20.5 $ 20.4 Operating cash flows from finance leases 3.0 2.1 2.5 Financing cash flows from finance leases (1) 1.0 0.3 5.0 Non-cash increase in lease assets and lease liabilities: Operating leases (2) $ 11.4 $ 13.0 $ 6.4 (1) Financing cash flows from finance leases in fiscal year 2022 includes the $4.0 termination fee for the Dixon, IL finance lease termination discussed above. (2) The fiscal 2024 increase in operating lease assets and liabilities was primarily related to the headquarters relocation in St. Louis, MO, as well as other normal lease activity occurring through normal course of business. The fiscal 2023 increase in operating lease assets and liabilities was primarily driven by the Project Momentum network reorganization and real estate optimization programs, as well as normal lease renewals occurring through normal course of business. The fiscal 2022 increase in operating lease assets and liabilities includes normal lease renewals and immaterial lease modifications occurring through the normal course of business. Minimum lease payments under operating and finance leases with non-cancellable terms in excess of one year as of September 30, 2024 are as follows: Operating Leases Finance Leases 2025 $ 20.9 $ 4.0 2026 16.0 4.1 2027 11.2 4.1 2028 10.7 4.2 2029 10.1 4.2 Thereafter 76.4 69.5 Total lease payments 145.3 90.1 Less: Imputed interest (44.7) (40.9) Present value of lease liabilities $ 100.6 $ 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goodwill by segment and represents the change in the carrying amount of goodwill at September 30, 2024 and 2023: Batteries &amp; Lights Auto Care Total Balance at September 30, 2022 $ 868.9 $ 134.2 $ 1,003.1 Cumulative translation adjustment 13.1 — 13.1 Balance at September 30, 2023 $ 882.0 $ 134.2 $ 1,016.2 Belgium Acquisition 0.7 — 0.7 Centralsul Acquisition — 14.6 14.6 Cumulative translation adjustment 15.2 (0.7) 14.5 Balance at September 30, 2024 $ 897.9 $ 148.1 $ 1,046.0 Goodwill Annual Impairment Analysis Goodwill and intangible assets deemed to have an indefinite life are not amortized, but are reviewed annually for impairment of value or when indicators of a potential impairment are present. As part of our business planning cycle, the Company performs the annual goodwill impairment testing for its reporting units in the fourth quarter each fiscal year. When performing a quantitative analysis, the Company estimates the fair value of each reporting unit under the income approach utilizing a discounted cash flow model which incorporates significant estimates and assumptions, including future cash flows driven by revenue and gross margin projections and discount rates reflecting the risk inherent in future cash flows. The Company uses the three-year strategic plan, the annual budget plan for the following fiscal year, and long-term category projections to determine forecasted cash flows and operating data for the discounted cash flow model. Specifically, revenue growth assumptions are based on historical trends and management’s expectations for future growth by category. Gross margin rate assumptions are based on historical trends and management's cost cutting strategies, as applicable. The discount rates are based on a weighted-average cost of capital utilizing industry market data of similar companies. During fiscal 2024, the Company completed a qualitative analysis over all goodwill reporting units. No impairments were identified. During fiscal 2023, the Company completed a quantitative analysis on the Auto Care North America reporting unit and a qualitative analysis over the Battery &amp; Lights reporting units. No impairments were identified and the Auto Care North America reporting unit's fair value exceed its carrying value by more than 20% During fiscal 2022, the Company completed a quantitative analysis on all four reporting units. As a part of the annual assessment, the Company identified a non-cash impairment within the Auto Care International reporting unit of $17.4. This non-cash impairment was primarily driven by significant sustained currency headwinds in the fourth quarter of fiscal 2022, which were expected to continue into fiscal 2023 and were included within the cash flow models, declines in the Auto Care category projections late in the fourth quarter of fiscal 2022, and an increased discount rate. The impairment brought the Auto Care International reporting unit allocated goodwill balance down to zero as of September 30, 2022. This fair value measurement fell within Level 3 of the fair value hierarchy, see Note 16, Financial Instruments and Risk Management. In fiscal 2022, the Battery &amp; Lights reporting units estimated fair value exceeded their carrying values by more than 100%. The estimated fair value of the Auto Care North America reporting unit, exceeded its carrying value by 12%. Determining the fair value of a reporting unit requires the use of significant judgment, estimates and assumptions. Changes in the assumptions used to estimate the fair value of the Company's goodwill reporting units could result in impairment charges in future periods, which could be material. Additionally, certain factors have the potential to create variances in the estimated fair values of our indefinite-lived intangible assets, which also could result in material impairment charges. These factors include (i) failure to achieve forecasted revenue growth rates, (ii) failure to achieve cost cutting and margin improvement initiatives the Company is implementing, or (iii) increases in the discount rate. Indefinite-lived Intangible Asset Annual Impairment Analysis During the fourth quarter of each fiscal year, or more frequently if facts and circumstances indicate impairment, the Company completes impairment testing on indefinite-lived intangible assets other than goodwill, which are trademarks/brand names used in the various battery, auto care and lighting product categories. During the third quarter of fiscal 2024, the Company determined a triggering event had occurred due to missed branded sales forecasts. As a result, the Company performed an interim impairment analysis. The result of the impairment analysis indicated the carrying values of the Rayovac and Varta trade names were greater than their fair values, resulting in indefinite-lived intangible asset non-cash impairments of $85.2 and $25.4 for the Rayovac and Varta trade names, respectively. The quantitative estimated fair value of the Rayovac trade name was determined using the multi-period excess earnings method, which requires significant assumptions, including estimates related to revenue growth rates, gross margin rates, operating expenses (SG&amp;A, R&amp;D, and A&amp;P) and discount rate. The projections for the Rayovac fair value model were generated using the brand's historical performance and long-term category projections, to determine forecasted cash flows and operating data. Specifically, revenue growth assumptions were based on historical trends and management’s expectations for future growth of the category. Gross margin rate assumptions were based on historical trends, management's cost cutting strategies, and a market place participant's production capabilities. Operating expenses were based on historical trends. The discount rate used in the trade name fair value estimate was 11.5% and was based on a weighted-average cost of capital utilizing industry market data of similar companies. The new carrying value for the Rayovac trade name was $337.0 as of the date of the impairment and remained there at September 30, 2024. The quantitative estimated fair value of the Varta trade name was determined using the relief from royalty model, which requires significant assumptions, including estimates related to revenue growth rates, royalty rates, and discount rate. The revenue projections for the Varta fair value model were based on the brand's historical performance and long-term category projections. Royalty rate assumptions were determined based on branded profit levels and research of external royalty rates by third-party experts. The discount rate used in the trade name fair value estimate was 11% and was based on a weighted-average cost of capital utilizing industry market data of similar companies. The new carrying value for the Varta trade name is $11.6. Following the impairment, the Varta trade name was converted to a definite lived intangible asset with a 15 year useful life. The conversion increased annual amortization by approximately $0.8. For fiscal 2024, a qualitative analysis was performed over the Energizer, Eveready and Armor All trade names and no impairments were identified. For fiscal 2023, a quantitative assessment was performed over the Rayovac and Armor All trade names due to the prior year impairments, and a qualitative assessment was performed over the Energizer, Eveready and Varta trade names. No impairments were identified and the Armor All trade name fair value exceed its carrying value by more than 20%. For Rayovac, the fair value of the trade name exceeded its carrying value of $422.2 by approximately 5%. The quantitative estimate of fair value for the Rayovac trade name was determined using the multi-period excess earnings method, which requires significant assumptions, including estimates related to revenue growth rates, gross margin rates, operating expenses (SG&amp;A, R&amp;D, and A&amp;P) and discount rate. The projections for the Rayovac fair value model were generated using the Company’s three-year strategic plan, the Company's annual budget plan for fiscal 2024, and long-term category projections, to determine forecasted cash flows and operating data. Specifically, the revenue growth assumption was based on historical trends and management’s expectations for future category trends. The gross margin rate assumption was based on historical trends, management's cost cutting strategies, and a market place participant's production capabilities. The gross margin rate utilized is consistent with rates achieved in fiscal 2023. Operating expenses are based on historical trends and management's annual budget plan for fiscal 2024, as well as long-term operating and advertising strategies. The discount rate used was based on a weighted-average cost of capital utilizing industry market data of similar companies. In fiscal 2022, a quantitative assessment was performed over the Armor All, STP and Rayovac trade names, resulting in non-cash impairments of $ 370.4 The quantitative estimated fair values were determined using the multi-period excess earnings method, which requires significant assumptions for each brand, including estimates related to revenue growth rates, gross margin rates, operating expenses (SG&amp;A, R&amp;D, and A&amp;P) and discount rate. The projections for our Armor All, STP and Rayovac fair value models were generated using the company’s three-year strategic plan, the Company's annual budget plan for fiscal 2023, and long-term category projections to determine forecasted cash flows and operating data. Specifically, revenue growth assumptions are based on historical trends and management’s expectations for future growth by brand and category. Gross margin rate assumptions are based on historical trends and management's cost cutting strategies. Operating expenses are based on historical trends and management's annual budget plan for fiscal 2023, as well as long-term operating and advertising strategies. The discount rates used in the trade name fair value estimates ranged between 9.5% and 10.0%, and are based on a weighted-average cost of capital utilizing industry market data of similar companies. The carrying values for Armor All, STP, and Rayovac trade names were $228.5, $76.4, and $422.2, respectively. These fair value measurement fell within Level 3 of the fair value hierarchy, see Note 16, Financial Instruments and Risk Management. STP is within the fuel and oil additives category and due to the current expectation for an increased percentage of electric vehicles in the car parc over the long term, the Company converted the STP trade name into a definite-life intangible asset with a 25 year useful life. This conversion resulted in additional annual pre-tax amortization expense of approximately $3.0. Changes in the assumptions used to estimate the fair value of the Company's indefinite-lived intangible assets could result in impairment charges in future periods, which could be material. Additionally, certain factors have the potential to create variances in the estimated fair values of our indefinite-lived intangible assets, which also could result in material impairment charges. These factors include (i) failure to achieve forecasted revenue growth rates, (ii) failure to achieve cost cutting and margin improvement initiatives the Company is implementing, (iii) failure to meet forecasted operating expenses, or (iv) increases in the discount rate. For the year ended September 30, 2022, a qualitative analysis was performed over the Energizer, Eveready and Varta trade names and no impairments were identified. Total intangible assets at September 30, 2024 are as follows: Gross Carrying Amount Accumulated Amortization Net Carrying Amount Trademarks and trade names $ 155.0 $ (37.8) $ 117.2 Customer Relationships 395.0 (166.8) 228.2 Patents 34.5 (21.0) 13.5 Proprietary technology 172.5 (117.5) 55.0 Proprietary formulas 29.2 (13.8) 15.4 Total amortizable intangible assets $ 786.2 $ (356.9) $ 429.3 Trademarks and trade names - indefinite lived 641.6 — 641.6 Total Other intangible assets, net $ 1,427.8 $ (356.9) $ 1,070.9 Total intangible assets at September 30, 2023 are as follows: Gross Carrying Amount Accumulated Amortization Net Carrying Amount Trademarks and trade names $ 142.4 $ (29.4) $ 113.0 Customer Relationships 394.2 (139.7) 254.5 Patents 33.9 (18.2) 15.7 Proprietary technology 172.5 (100.0) 72.5 Proprietary formulas 29.2 (10.0) 19.2 Vendor relationships 7.5 (7.5) $ — Total amortizable intangible assets $ 779.7 $ (304.8) $ 474.9 Trademarks and trade names - indefinite lived 762.8 — 762.8 Total Other intangible assets, net $ 1,542.5 $ (304.8) $ 1,237.7 The indefinite lived intangible asset balance difference between the periods is driven by currency adjustments, the Rayovac and Varta impairments discussed above, and the move of the Varta tradename from indefinite lived to definite lived. Amortizable intangible assets, with a weighted average remaining life of 10.2 years, are amortized on a straight-line basis over expected lives of 3 to 25 years. Amortization expense for intangible assets totaled $58.2, $59.4, and $61.1 for the twelve months ended September 30, 2024, 2023 and 2022, respectively. Estimated amortization expense for amortizable intangible assets at September 30, 2024 are as follows: Estimated amortization expense 2025 $ 58.8 2026 54.0 2027 52.3 2028 47.6 2029 40.0 Thereafter 176.6 Estimated future amortization expense $ 4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The detail of long-term debt was as follows: September 30, 2024 2023 Senior Secured Term Loan Facility due 2027 $ 782.0 $ 982.0 6.500% Senior Notes due 2027 300.0 300.0 4.750% Senior Notes due 2028 583.7 583.7 4.375% Senior Notes due 2029 791.3 791.3 3.50% Senior Notes due 2029 (Euro Notes of €650.0) (1) 723.8 687.2 Finance lease obligations 49.2 32.0 Total long-term debt, including current maturities $ 3,230.0 $ 3,376.2 Less current portion (12.6) (12.3) Less unamortized debt premium and debt issuance fees (24.4) (31.8) Total long-term debt $ 3,193.0 $ 3,332.1 (1) Changes in the USD balance of the Euro denominated 3.50% Senior Notes due in 2029 is due to movements in the currency rate year-over-year. Credit Agreement - In December 2020, the Company entered into a Credit Agreement (Credit Agreement) which provided for a 5-year $400.0 revolving credit facility (2020 Revolving Facility) and a $1,200.0 Term Loan due December 2027. On December 31, 2021, the Company amended the Credit Agreement to increase the 2020 Revolving Facility to $500.0. In February 2023, the Company further amended the Credit Agreement to transition the interest reference rate from the London Interbank Offered Rate (LIBOR) to the Secured Overnight Finance Rate (SOFR). There were no other changes to the Company's Credit Agreement or timing of cash flows. Borrowings under the Term Loan require quarterly principal payments at a rate of 0.25% of the original principal balance, or $3.0. Borrowings under the 2020 Revolving Facility bear interest at a rate per annum equal to, at the option of the Company, SOFR or the Base Rate (as defined) plus the applicable margin. The Term Loan bears interest at a rate per annum equal to SOFR plus the applicable margin. The Credit Agreement also contains customary affirmative and restrictive covenants. The Company completed a Term Loan reprice in the current fiscal year which decreased the applicable margin. During fiscal 2024, the Company paid down $200.0 of the Term Loan, including early payments of $188.0. The prepayments and reprice of the Term Loan during fiscal 2024 resulted in a net Loss on extinguishment of debt for the year of $2.4 recorded on the Consolidated Statement of Earnings and Comprehensive Income. During fiscal 2023, the Company paid down $200.0 of the Term Loan, including early payments of $188.0. The Company wrote off deferred financing fees of $1.6 during the twelve months ended September 30, 2023, as a result of these early payments. As of September 30, 2024, the Company had no outstanding borrowings under the 2020 Revolving Facility and $7.6 of outstanding letters of credit. Taking into account outstanding letters of credit, $492.4 remained available as of September 30, 2024. As of September 30, 2024 and September 30, 2023, our weighted average interest rate on short-term borrowings was 7.3% and 7.7%, respectively. Senior Notes - Fiscal 2023 Activity - During fiscal 2023, the Company retired $16.3 of the 4.750% Senior Notes due in 2028 and $8.7 of the 4.375% Senior Notes due in 2029 for a cash cost of $21.6. The Company wrote off $0.3 of deferred financing fees as a result of these transactions. The retirement of Senior Notes, along with the prepayment of the Term Loan noted above, resulted in a net Gain on extinguishment of debt for the twelve months ended September 30, 2023 of $1.5 recorded on the Consolidated Statement of Earnings and Comprehensive Income. Interest Rate Swaps - In December 2020, the Company entered into an interest rate swap with the effective date of December 22, 2020, that fixed the variable benchmark component (LIBOR) at an interest rate of 0.95% on variable rate debt of $550.0. On January 22, 2021 the notional value increased to $700.0 and will stay at that value through December 22, 2024. The notional value will decrease by $100.0 on December 2024 and by $100.0 each year thereafter until its termination date on December 22, 2027. In February 2023, the Company amended the interest rate swap to coincide with the amended Credit Agreement, effectively fixing the variable benchmark component (SOFR) at an interest rate of 1.042%. There were no other changes to the interest rate swap agreement or expected timing of cash flows associated with the swap. The Company utilized expedients within ASC 848 to conclude that this modification should be accounted for as a continuation of the existing swap agreement, resulting in no impact on the Company's financial statements. Refer to Note 16 Financial Instruments and Risk Management, for additional information on the Company's interest rate swap transactions. Notes Payable - The notes payable balance was $2.1 at September 30, 2024 and $8.2 at September 30, 2023. The balances are comprised of other borrowings, including those from foreign affiliates. The company had no outstanding borrowings on the 2020 Revolving Facility at September 30, 2024 and September 30, 2023.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agreements, the lenders may have the right to accelerate the maturity of the debt. Acceleration under one of these facilities would trigger cross defaults to other borrowings. As of September 30, 2024, the Company was in compliance with the provisions and covenants associated with its debt agreements. The counterparties to long-term committed borrowings consist of a number of major financial institutions. The Company consistently monitors positions with, and credit ratings of, counterparties both internally and by using outside ratings agencies. Debt Maturities - Aggregate maturities of long-term debt as of September 30, 2024 were as follows: Long-term debt 2025 $ 12.0 2026 12.0 2027 12.0 2028 1,629.7 2029 1,515.1 Total long-term debt payments due $ 3,1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Sep. 30, 2024</t>
        </is>
      </c>
    </row>
    <row r="3">
      <c r="A3" s="3" t="inlineStr">
        <is>
          <t>Retirement Benefits [Abstract]</t>
        </is>
      </c>
      <c r="B3" s="4" t="inlineStr">
        <is>
          <t xml:space="preserve"> </t>
        </is>
      </c>
    </row>
    <row r="4">
      <c r="A4" s="4" t="inlineStr">
        <is>
          <t>Pension Plans</t>
        </is>
      </c>
      <c r="B4" s="4" t="inlineStr">
        <is>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Most plans are now frozen to new entrants and for additional service. During the second fiscal quarter of 2024, the Trustees of the U.K. pension plan entered into a buy-in agreement with a third party insurance company. The buy-in arrangement is an insurance contract providing substantially all future benefit plan payments to the U.K. pension plan participants. However, the primary benefit obligation remains with the Company. All of the U.K. pension plan assets were transferred to the insurer in exchange for the insurance contract at the effective date of the buy-in agreement. The insurance contract remains an asset of the U.K. pension plan and is considered a Level 3 investment. The insurance contract had a fair value of $53.6 at September 30, 2024 and was valued on an insurer pricing basis, which reflects the purchase price adjusted for movements in market indicators such as gilt yields, inflation and other actuarial assumptions, which approximates fair value. The buy-in arrangement also allows for the possible future conversion into a buy-out arrangement where the insurance company would assume full responsibility for the U,K, pension plan pension obligations, at which time the Company would derecognize the assets and liabilities of the pension plan and realize a settlement loss as a component of the net periodic pension cost. In the fourth quarter of fiscal 2023, the Company executed a partial retiree annuity buyout for the U.S. Qualified Pension Plan, which resulted in a plan settlement on projected plan benefit obligation and plan assets of $120.2 and a settlement loss of $50.2 recorded to Other items, net on the Consolidated Statement of Earnings and Comprehensive Income. There were no additional cash contributions made as part of this settlement.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in the following tables. The following tables present the benefit obligation, plan assets and funded status of the plans: September 30, U.S. International 2024 2023 2024 2023 Change in Projected Benefit Obligation Benefit obligation at beginning of year $ 254.6 $ 383.4 $ 89.8 $ 84.8 Service cost — — 0.4 0.3 Interest cost 14.5 19.9 3.8 3.6 Actuarial loss/(gain) 15.4 0.2 15.3 (0.6) Benefits paid (24.9) (28.7) (5.1) (5.6) Expenses paid — — (0.7) — Plan settlements — (120.2) — — Foreign currency exchange rate changes — — 7.7 7.3 Projected Benefit Obligation at end of year $ 259.6 $ 254.6 $ 111.2 $ 89.8 Change in Plan Assets Estimated fair value of plan assets at beginning of year $ 222.2 $ 356.9 $ 83.4 $ 78.3 Actual return on plan assets 38.3 11.8 5.3 0.7 Company contributions 2.5 2.4 4.4 3.4 Plan settlements — (120.2) — — Benefits paid (24.9) (28.7) (5.1) (5.6) Expenses paid — — (0.7) — Foreign currency exchange rate changes — — 7.5 6.6 Estimated fair value of plan assets at end of year $ 238.1 $ 222.2 $ 94.8 $ 83.4 Funded status at end of year $ (21.5) $ (32.4) $ (16.4) $ (6.4) The following table presents the amounts recognized in the Consolidated Balance Sheets and Consolidated Statements of Shareholders’ Equity: September 30, U.S. International Amounts Recognized in the Consolidated Balance Sheets 2024 2023 2024 2023 Noncurrent assets $ 0.6 $ — $ 0.2 $ 8.7 Current liabilities (2.3) (2.3) (0.7) (0.6) Noncurrent liabilities (19.8) (30.1) (15.9) (14.5) Net amount recognized $ (21.5) $ (32.4) $ (16.4) $ (6.4) Amounts Recognized in Accumulated Other Comprehensive Loss Net loss, pre-tax $ (101.7) $ (113.4) $ (45.9) $ (29.9) Pre-tax changes recognized in other comprehensive loss for the year ended September 30, 2024 are as follows: Changes in plan assets and benefit obligations recognized in other comprehensive income/(loss) U.S. International Net income/(loss) arising during the year $ 10.0 $ (14.0) Effect of exchange rates — (3.0) Amounts recognized as a component of net periodic benefit cost Amortization or settlement recognition of net loss 1.7 1.0 Total income/(loss) recognized in other comprehensive loss $ 11.7 $ (16.0) Energizer expects to contribute $2.3 to its U.S. plans and $0.8 to its International plans in fiscal 2025. Energizer’s expected future benefit payments for the plans are as follows: For The Years Ending September 30, U.S. International 2025 $ 24.6 $ 5.6 2026 24.8 5.6 2027 24.5 5.7 2028 22.2 5.7 2029 21.6 5.8 2029 to 2033 95.3 30.5 The accumulated benefit obligation for the U.S. plans was $259.6 and $254.6 and for the foreign plans was $109.5 and $88.7 at September 30, 2024 and 2023, respectively. The following table shows the plans with an accumulated benefit obligation in excess of plan assets at the dates indicated. September 30, U.S. International 2024 2023 2024 2023 Projected benefit obligation $ 22.1 $ 254.6 $ 16.3 $ 49.4 Accumulated benefit obligation 22.1 254.6 15.3 48.3 Estimated fair value of plan assets — 222.1 — 34.3 Pension plan assets in the U.S. plan represent approximately 72%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pproximately: (a) equities, including U.S. and foreign: 30%, and (b) debt securities, including U.S. bonds: 70%. Actual allocations at September 30, 2024 approximated these targets. The U.S. plan held no shares of Company common stock at September 30, 2024. Investment objectives are similar for non-U.S. pension arrangements, subject to local requirements. The following table presents plan pension expense: For the Years Ended September 30, U.S. International 2024 2023 2022 2024 2023 2022 Service cost $ — $ — $ — $ 0.4 $ 0.3 $ 0.6 Interest cost 14.5 19.9 12.7 3.8 3.6 1.8 Expected return on plan assets (13.0) (20.3) (22.8) (4.0) (3.2) (3.2) Recognized net actuarial loss 1.7 2.1 6.4 1.0 0.6 0.8 Settlement loss recognized on other pension plans — 50.2 — — — 0.2 Net periodic expense/(benefit) $ 3.2 $ 51.9 $ (3.7) $ 1.2 $ 1.3 $ 0.2 The service cost component of the net periodic expense/(benefit) above is recorded in Selling, general and administrative expense (SG&amp;A) on the Consolidated Statement of Earnings and Comprehensive Income, while the remaining components are recorded to Other items, net. Amounts expected to be amortized from accumulated other comprehensive loss into net period benefit cost during the year ending September 30, 2025 are net actuarial losses of $1.9 for the U.S. Plan and $2.0 for the International plans. The following table presents assumptions, which reflect weighted averages for the component plans, used in determining the above information: September 30, U.S. International 2024 2023 2022 2024 2023 2022 Plan obligations: Discount rate 4.9 % 6.0 % 5.6 % 3.2 % 4.0 % 4.0 % Compensation increase rate — — — 2.5 % 2.7 % 2.4 % Net periodic benefit cost: Discount rate 6.0 % 5.6 % 2.6 % 4.0 % 4.0 % 1.3 % Expected long-term rate of return on plan assets 5.1 % 5.1 % 5.2 % 4.5 % 3.6 % 2.6 % Compensation increase rate — — — 2.7 % 2.4 % 2.2 % The following tables set forth the estimated fair value of Energizer’s plan assets as of September 30, 2024 and 2023 segregated by Level within the estimated fair value hierarchy. Refer to Note 16, Financial Instruments and Risk Management, for further discussion on the estimated fair value hierarchy and estimated fair value principles. ASSETS AT ESTIMATED FAIR VALUE At September 30, 2024 U.S. Pension International Pension Level 1 Level 2 Total Level 1 Level 2 Level 3 Total EQUITY U.S. Equity $ 22.8 $ — $ 22.8 $ — $ — $ — $ — International Equity 0.7 — 0.7 — 10.9 — 10.9 DEBT U.S. Government — 160.5 160.5 — — — — Other Government — — — — 20.9 — 20.9 CASH &amp; CASH EQUIVALENTS — 7.0 7.0 — 0.6 — 0.6 Buy-in Insurance Agreement — — — — — 53.6 53.6 OTHER — — — — 8.8 — 8.8 Assets Measured at Net Asset Value U.S. Equity 26.7 — International Equity 20.4 — TOTAL $ 23.5 $ 167.5 $ 238.1 $ — $ 41.2 $ 53.6 $ 94.8 At September 30, 2023 U.S. Pension International Pension Level 1 Level 2 Total Level 1 Level 2 Total EQUITY U.S. Equity $ 20.1 $ — $ 20.1 $ — $ — $ — International Equity 0.7 — 0.7 — 7.6 7.6 DEBT U.S. Government — 150.5 150.5 — — — Other Government — — — — 16.0 16.0 CASH &amp; CASH EQUIVALENTS — 8.8 8.8 — 5.5 5.5 OTHER — — — — 7.9 7.9 Assets measured at Net Asset Value U.S. Equity 22.2 — International Equity 19.9 7.2 Corporate — 39.2 TOTAL $ 20.8 $ 159.3 $ 222.2 $ — $ 37.0 $ 83.4 There were no Level 3 pension assets September 30, 2023. The changes in plan assets valued using significant unobservable inputs (Level 3) were as follows for September 30, 2024: International Pension Plan Assets Buy-in Insurance Contract As of September 30, 2023 $ — Purchases 51.8 Benefit payments made (1.5) Foreign currency exchange gain 3.3 As of September 30, 2024 $ 53.6 The investment objective for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Sep. 30, 2024</t>
        </is>
      </c>
    </row>
    <row r="3">
      <c r="A3" s="3" t="inlineStr">
        <is>
          <t>Retirement Benefits [Abstract]</t>
        </is>
      </c>
      <c r="B3" s="4" t="inlineStr">
        <is>
          <t xml:space="preserve"> </t>
        </is>
      </c>
    </row>
    <row r="4">
      <c r="A4" s="4" t="inlineStr">
        <is>
          <t>Defined Contribution Plan</t>
        </is>
      </c>
      <c r="B4" s="4" t="inlineStr">
        <is>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Most plans are now frozen to new entrants and for additional service. During the second fiscal quarter of 2024, the Trustees of the U.K. pension plan entered into a buy-in agreement with a third party insurance company. The buy-in arrangement is an insurance contract providing substantially all future benefit plan payments to the U.K. pension plan participants. However, the primary benefit obligation remains with the Company. All of the U.K. pension plan assets were transferred to the insurer in exchange for the insurance contract at the effective date of the buy-in agreement. The insurance contract remains an asset of the U.K. pension plan and is considered a Level 3 investment. The insurance contract had a fair value of $53.6 at September 30, 2024 and was valued on an insurer pricing basis, which reflects the purchase price adjusted for movements in market indicators such as gilt yields, inflation and other actuarial assumptions, which approximates fair value. The buy-in arrangement also allows for the possible future conversion into a buy-out arrangement where the insurance company would assume full responsibility for the U,K, pension plan pension obligations, at which time the Company would derecognize the assets and liabilities of the pension plan and realize a settlement loss as a component of the net periodic pension cost. In the fourth quarter of fiscal 2023, the Company executed a partial retiree annuity buyout for the U.S. Qualified Pension Plan, which resulted in a plan settlement on projected plan benefit obligation and plan assets of $120.2 and a settlement loss of $50.2 recorded to Other items, net on the Consolidated Statement of Earnings and Comprehensive Income. There were no additional cash contributions made as part of this settlement.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in the following tables. The following tables present the benefit obligation, plan assets and funded status of the plans: September 30, U.S. International 2024 2023 2024 2023 Change in Projected Benefit Obligation Benefit obligation at beginning of year $ 254.6 $ 383.4 $ 89.8 $ 84.8 Service cost — — 0.4 0.3 Interest cost 14.5 19.9 3.8 3.6 Actuarial loss/(gain) 15.4 0.2 15.3 (0.6) Benefits paid (24.9) (28.7) (5.1) (5.6) Expenses paid — — (0.7) — Plan settlements — (120.2) — — Foreign currency exchange rate changes — — 7.7 7.3 Projected Benefit Obligation at end of year $ 259.6 $ 254.6 $ 111.2 $ 89.8 Change in Plan Assets Estimated fair value of plan assets at beginning of year $ 222.2 $ 356.9 $ 83.4 $ 78.3 Actual return on plan assets 38.3 11.8 5.3 0.7 Company contributions 2.5 2.4 4.4 3.4 Plan settlements — (120.2) — — Benefits paid (24.9) (28.7) (5.1) (5.6) Expenses paid — — (0.7) — Foreign currency exchange rate changes — — 7.5 6.6 Estimated fair value of plan assets at end of year $ 238.1 $ 222.2 $ 94.8 $ 83.4 Funded status at end of year $ (21.5) $ (32.4) $ (16.4) $ (6.4) The following table presents the amounts recognized in the Consolidated Balance Sheets and Consolidated Statements of Shareholders’ Equity: September 30, U.S. International Amounts Recognized in the Consolidated Balance Sheets 2024 2023 2024 2023 Noncurrent assets $ 0.6 $ — $ 0.2 $ 8.7 Current liabilities (2.3) (2.3) (0.7) (0.6) Noncurrent liabilities (19.8) (30.1) (15.9) (14.5) Net amount recognized $ (21.5) $ (32.4) $ (16.4) $ (6.4) Amounts Recognized in Accumulated Other Comprehensive Loss Net loss, pre-tax $ (101.7) $ (113.4) $ (45.9) $ (29.9) Pre-tax changes recognized in other comprehensive loss for the year ended September 30, 2024 are as follows: Changes in plan assets and benefit obligations recognized in other comprehensive income/(loss) U.S. International Net income/(loss) arising during the year $ 10.0 $ (14.0) Effect of exchange rates — (3.0) Amounts recognized as a component of net periodic benefit cost Amortization or settlement recognition of net loss 1.7 1.0 Total income/(loss) recognized in other comprehensive loss $ 11.7 $ (16.0) Energizer expects to contribute $2.3 to its U.S. plans and $0.8 to its International plans in fiscal 2025. Energizer’s expected future benefit payments for the plans are as follows: For The Years Ending September 30, U.S. International 2025 $ 24.6 $ 5.6 2026 24.8 5.6 2027 24.5 5.7 2028 22.2 5.7 2029 21.6 5.8 2029 to 2033 95.3 30.5 The accumulated benefit obligation for the U.S. plans was $259.6 and $254.6 and for the foreign plans was $109.5 and $88.7 at September 30, 2024 and 2023, respectively. The following table shows the plans with an accumulated benefit obligation in excess of plan assets at the dates indicated. September 30, U.S. International 2024 2023 2024 2023 Projected benefit obligation $ 22.1 $ 254.6 $ 16.3 $ 49.4 Accumulated benefit obligation 22.1 254.6 15.3 48.3 Estimated fair value of plan assets — 222.1 — 34.3 Pension plan assets in the U.S. plan represent approximately 72%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pproximately: (a) equities, including U.S. and foreign: 30%, and (b) debt securities, including U.S. bonds: 70%. Actual allocations at September 30, 2024 approximated these targets. The U.S. plan held no shares of Company common stock at September 30, 2024. Investment objectives are similar for non-U.S. pension arrangements, subject to local requirements. The following table presents plan pension expense: For the Years Ended September 30, U.S. International 2024 2023 2022 2024 2023 2022 Service cost $ — $ — $ — $ 0.4 $ 0.3 $ 0.6 Interest cost 14.5 19.9 12.7 3.8 3.6 1.8 Expected return on plan assets (13.0) (20.3) (22.8) (4.0) (3.2) (3.2) Recognized net actuarial loss 1.7 2.1 6.4 1.0 0.6 0.8 Settlement loss recognized on other pension plans — 50.2 — — — 0.2 Net periodic expense/(benefit) $ 3.2 $ 51.9 $ (3.7) $ 1.2 $ 1.3 $ 0.2 The service cost component of the net periodic expense/(benefit) above is recorded in Selling, general and administrative expense (SG&amp;A) on the Consolidated Statement of Earnings and Comprehensive Income, while the remaining components are recorded to Other items, net. Amounts expected to be amortized from accumulated other comprehensive loss into net period benefit cost during the year ending September 30, 2025 are net actuarial losses of $1.9 for the U.S. Plan and $2.0 for the International plans. The following table presents assumptions, which reflect weighted averages for the component plans, used in determining the above information: September 30, U.S. International 2024 2023 2022 2024 2023 2022 Plan obligations: Discount rate 4.9 % 6.0 % 5.6 % 3.2 % 4.0 % 4.0 % Compensation increase rate — — — 2.5 % 2.7 % 2.4 % Net periodic benefit cost: Discount rate 6.0 % 5.6 % 2.6 % 4.0 % 4.0 % 1.3 % Expected long-term rate of return on plan assets 5.1 % 5.1 % 5.2 % 4.5 % 3.6 % 2.6 % Compensation increase rate — — — 2.7 % 2.4 % 2.2 % The following tables set forth the estimated fair value of Energizer’s plan assets as of September 30, 2024 and 2023 segregated by Level within the estimated fair value hierarchy. Refer to Note 16, Financial Instruments and Risk Management, for further discussion on the estimated fair value hierarchy and estimated fair value principles. ASSETS AT ESTIMATED FAIR VALUE At September 30, 2024 U.S. Pension International Pension Level 1 Level 2 Total Level 1 Level 2 Level 3 Total EQUITY U.S. Equity $ 22.8 $ — $ 22.8 $ — $ — $ — $ — International Equity 0.7 — 0.7 — 10.9 — 10.9 DEBT U.S. Government — 160.5 160.5 — — — — Other Government — — — — 20.9 — 20.9 CASH &amp; CASH EQUIVALENTS — 7.0 7.0 — 0.6 — 0.6 Buy-in Insurance Agreement — — — — — 53.6 53.6 OTHER — — — — 8.8 — 8.8 Assets Measured at Net Asset Value U.S. Equity 26.7 — International Equity 20.4 — TOTAL $ 23.5 $ 167.5 $ 238.1 $ — $ 41.2 $ 53.6 $ 94.8 At September 30, 2023 U.S. Pension International Pension Level 1 Level 2 Total Level 1 Level 2 Total EQUITY U.S. Equity $ 20.1 $ — $ 20.1 $ — $ — $ — International Equity 0.7 — 0.7 — 7.6 7.6 DEBT U.S. Government — 150.5 150.5 — — — Other Government — — — — 16.0 16.0 CASH &amp; CASH EQUIVALENTS — 8.8 8.8 — 5.5 5.5 OTHER — — — — 7.9 7.9 Assets measured at Net Asset Value U.S. Equity 22.2 — International Equity 19.9 7.2 Corporate — 39.2 TOTAL $ 20.8 $ 159.3 $ 222.2 $ — $ 37.0 $ 83.4 There were no Level 3 pension assets September 30, 2023. The changes in plan assets valued using significant unobservable inputs (Level 3) were as follows for September 30, 2024: International Pension Plan Assets Buy-in Insurance Contract As of September 30, 2023 $ — Purchases 51.8 Benefit payments made (1.5) Foreign currency exchange gain 3.3 As of September 30, 2024 $ 53.6 The investment objective for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The Company's articles of incorporation authorized 300 million shares of common stock and 10 million shares of preferred stock, each with a par value of $0.01 per share. As of September 30, 2024 and 2023, the Company had 77,074,245 of common stock issued. During fiscal 2022, all outstanding shares of the Company's 7.50% Series A Mandatory Convertible Preferred Stock (MCPS) automatically converted into shares of the Company's common stock, par value $0.01 per share, at a rate of 2.1739 shares of the Company's common stock for each share of preferred stock. This resulted in the issuance of approximately 4.7 million shares of common stock. As of September 30, 2024, the Company had approximately 2.8 million shares reserved for issuance under the 2023 Plan and approximately 39,500 shares reserved for issuance under the deferred compensation plan. On November 12, 2020, the Board of Directors approved a new share repurchase program for up to 7.5 million shares of its common stock, replacing the prior authorization from July 2015. During fiscal 2021, the Company entered into a $75.0 accelerated share repurchase (ASR) program. Under the terms of the agreement, approximately 1.5 million shares were delivered in fiscal 2021 and an additional approximately 0.5 million shares were delivered upon termination of the agreement on November 18, 2021. The total number of shares delivered was based on the volume-weighted average stock prices (VWAP) of the Company’s common stock during the ASR period of $38.30. The Company paid the full amount of the ASR in fiscal 2021 and recorded $60.0 of treasury stock representing the approximately 1.5 million shares delivered in fiscal 2021 and the remaining $15.0 was recorded as Additional paid in capital. With the delivery of the additional shares in the first quarter of fiscal 2022, the $15.0 was reclassified to treasury stock on the Consolidated Balance Sheet. As of September 30, 2024, the Company had approximately 5.0 million shares still authorized under this authorization. Future share repurchases, if any, would be made on the open market and the timing and the amount of any purchases will be determined by the Company based on its evaluation of the market conditions, capital allocation objectives, legal and regulatory requirements and other factors. Subsequent to year-end, in November 2024, the Company's Board of Directors approved an authorization for Energizer to acquire up to 7.5 million shares of its common stock. This replaced the previous authorization that was approved in November 2020. For the twelve months ended September 30, 2024, total dividends declared to shareholders were $88.6 and $87.4 was paid. For the twelve months ended September 30, 2023, total dividends declared to shareholders were $88.0 and $86.3 was paid. For the twelve months ended September 30, 2022, total dividends declared to shareholders were $85.5 and $84.9 was paid. The dividends paid included the cumulative dividends paid upon the vesting of restricted shares during the period. Subsequent to the fiscal year end, on November 4, 2024, the Board of Directors declared a dividend for the first quarter of fiscal 2025 of $0.30 per share of common stock, payable on December 12, 2024, to all shareholders of record as of the close of business on November 27, 2024. Series A Mandatory Convertible Preferred Stock - In January 2019, the Company issued 2,156,250 shares of Series A (MCPS), with a par value of $0.01 per share and liquidation preference of $100.00 per share. On January 15, 2022, all outstanding shares of the Company's 7.50% Series A MCPS automatically converted into shares of the Company's common stock. Dividends on the MCPS were payable on a cumulative basis at an annual rate of 7.50% of the liquidation preference of $100.00 per share of MCPS and paid in cash. The Company paid a cash dividend of $1.875 per share of MCPS on October 15, 2021 which had been declared in fiscal 2021. On November 15, 2021, the Board of Directors declared a cash dividend of $1.875 per share of MCPS to all shareholders of record as of the close of January 1, 2022, which was paid on January 15, 2022. No dividends were paid after January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The Company sells to a large number of customers primarily in the retail trade, including those in mass merchandising, drugstore, supermarket and other channels of distribution throughout the world. Wal-Mart Stores, Inc. accounted for 13.2%, 14.2%, and 12.9% of total net sales in fiscal 2024, 2023 and 2022, respectively, primarily in North America. The Company performs ongoing evaluations of its customers’ financial condition and creditworthiness, but does not generally require collateral. While the competitiveness of the retail industry presents an inherent uncertainty, the Company does not believe a significant risk of loss from a concentration of credit risk exists with respect to accounts receivable. In the ordinary course of business, the Company enters into contractual arrangements (derivatives) to reduce its exposure to commodity price and foreign currency risks. The section below outlines the types of derivatives that existed at September 30, 2024 and 2023, as well as the Company's objectives and strategies for holding these derivative instruments. Commodity Price Risk – The Company uses raw materials that are subject to price volatility. At times, the Company uses hedging instruments to reduce exposure to variability in cash flows associated with future purchases of certain materials and commodities. Foreign Currency Risk –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Statements of Earnings and Comprehensive Income. The primary currency to which Energizer’s foreign subsidiaries are exposed is the U.S. dollar. Interest Rate Risk – Energizer has interest rate risk with respect to interest expense on variable rate debt. At September 30, 2024, Energizer had variable rate debt outstanding with a principal balance of $784.1 under the 2020 Term Loans and international borrowings. There were no outstanding borrowings on the 2020 Revolving Credit Facility at September 30, 2024. The Company entered into an interest rate swap with an effective date of December 22, 2020, that fixed the variable benchmark component (LIBOR) at an interest rate of 0.95% on variable debt of $550.0. The notional value increased to $700.0 on January 22, 2021 and will stay at that value through December 22, 2024. The notional value will decrease by $100.0 on December 22, 2024 and by $100.0 each year thereafter until its termination date on December 22, 2027. The notional value of the swap was $700.0 as September 30, 2024. In February 2023, the Company amended the Interest rate swap to coincide with the amended credit agreement, effectively fixing the variable benchmark component (SOFR) at an interest rate of 1.042%. The Company utilized expedients within ASC 848 to conclude that this modification should be accounted for as a continuation of the existing swap agreement, resulting in no impact on the Company's financial statements. Derivatives Designated as Cash Flow Hedging Relationships – The Company has entered into a series of forward currency contracts to hedge the cash flow uncertainty of forecasted payment of inventory purchases due to short term currency fluctuations. Energizer’s primary foreign affiliates, which are exposed to U.S. dollar purchases, have the Euro, the British pound, the Canadian dollar and the Australian dollar as their local currencies. These foreign currencies represent a significant portion of Energizer's foreign currency exposure. At September 30, 2024 and 2023, Energizer had an unrealized pre-tax loss of $4.6 and an unrealized pre-tax gain of $3.3, respectively, included in Accumulated other comprehensive loss on the Consolidated Balance Sheets. Assuming foreign exchange rates versus the U.S. dollar remain at September 30, 2024 levels, over the next twelve months, $4.3 of the pre-tax loss included in Accumulated other comprehensive loss is expected to be recognized in earnings. Contract maturities for these hedges extend into fiscal 2026. There were 64 open foreign currency contracts at September 30, 2024, with a total notional value of approximately $187. The Company has a hedging program on zinc purchases. The contracts were determined to be cash flow hedges and qualify for cash flow hedge accounting. The contract maturities for these hedges extend into fiscal 2026. There were 18 open contracts at September 30, 2024, with a total notional value of approximately $25. Energizer had an unrealized pre-tax gain on the zinc contracts of $4.0 and an unrealized pre-tax loss of $0.7 at September 30, 2024 and 2023, respectively. These were included in Accumulated other comprehensive loss on the Consolidated Balance Sheet. At September 30, 2024 and 2023, Energizer recorded an unrealized pre-tax gain of $39.8 and $79.8, respectively, on the interest rate swap agreement contracts, which was included in Accumulated other comprehensive loss on the Consolidated Balance Sheet. Derivatives not Designated in Hedging Relationships - In addition, Energizer enters into foreign currency derivative contracts which are not designated as cash flow hedges for accounting purposes to hedge existing balance sheet exposures. Any gains or losses on these contracts would be offset by corresponding exchange losses or gains on the underlying exposures; thus are not subject to significant market risk. There were 7 open foreign currency derivative contracts which are not designated as cash flow hedges at September 30, 2024, with a total notional value of approximately $126. The following table provides the Company's estimated fair values as of September 30, 2024 and 2023, and the amounts of losses and gains on derivative instruments classified as cash flow hedges as of and for the twelve months ended September 30, 2024 and 2023, respectively: At September 30, 2024 For the Year Ended September 30, 2024 Derivatives designated as Cash Flow Hedging Relationships Estimated Fair Value (Liability) / Asset (1) Loss Recognized in OCI (2) Gain / (Loss) Reclassified Foreign currency contracts $ (4.6) $ (7.1) $ 0.8 Interest rate swaps 39.8 (8.6) 31.4 Zinc contracts 4.0 (2.3) (7.0) Total $ 39.2 $ (18.0) $ 25.2 At September 30, 2023 For the Year Ended September 30, 2023 Derivatives designated as Cash Flow Hedging Relationships Estimated Fair Value Asset / (Liability) (1) (Loss) / Gain Recognized in OCI (2) Gain / (Loss) Reclassified Foreign currency contracts $ 3.3 $ (5.5) $ 7.5 Interest rate swaps 79.8 19.4 26.0 Zinc contracts (0.7) 3.0 (2.4) Total $ 82.4 $ 16.9 $ 31.1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The following table provides estimated fair values as of September 30, 2024 and 2023, and the (losses)/gains on derivative instruments not classified as cash flow hedges as of and for the twelve months ended September 30, 2024 and 2023, respectively. At September 30, 2024 For the Year Ended September 30, 2024 Derivatives not designated as Cash Flow Hedging Relationships Estimated Fair Value Asset (1) Gain Recognized in Income (2) Foreign currency contracts $ 2.9 $ 6.2 At September 30, 2023 For the Year Ended September 30, 2023 Derivatives not designated as Cash Flow Hedging Relationships Estimated Fair Value Liability (1) Loss Recognized in Income (2) Foreign currency contracts $ (1.3) $ (2.0) (1) All derivative liabilities are presented in Other current liabilities or Other liabilities and derivative assets are presented in Other current assets or Other assets. (2) (Loss)/gain recognized on the Consolidated Statement of Earnings and Comprehensive Income and was recorded in Other items, net. 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24 At September 30, 2023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3.0 $ (0.1) $ 2.9 $ 4.4 $ (1.0) $ 3.4 Offsetting of derivative liabilities At September 30, 2024 At September 30, 2023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4.7) $ 0.1 $ (4.6) $ (2.4) $ 1.0 $ (1.4) Fair Value Hierarchy –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September 30, 2024 and 2023 that are measured on a recurring basis during the period, segregated by Level within the fair value hierarchy: Level 2 September 30, 2024 2023 (Liabilities)/Assets at estimated fair value: Deferred Compensation $ (21.7) $ (21.0) Derivatives - Foreign Currency contracts (4.6) 3.3 Derivatives - Foreign Currency contracts (non-hedge) 2.9 (1.3) Derivatives - Interest Rate Swaps 39.8 79.8 Derivatives - Zinc contracts 4.0 $ (0.7) Net Assets at estimated fair value $ 20.4 $ 60.1 Energizer had no Level 1 or Level 3 financial assets or liabilities, other than pension plan assets, at September 30, 2024 and 2023. The Company does measure certain assets and liabilities, such as Goodwill and Other intangibles, at fair value on a non-recurring basis using Level 3 inputs. During the fiscal years ended September 30, 2024 and 2022, the Company recorded goodwill and indefinite-lived intangible asset impairment charges of $110.6 and $541.9, respectively. These losses were recorded as Impairment of goodwill and intangible assets in the Consolidated Statement of Earnings. Refer to Note 11 Goodwill and Intangible Assets for additional information. There were no Level 3 fair value measurement losses recognized during the fiscal years ended September 30, 2023. Due to the nature of cash and cash equivalents and restricted cash, carrying amounts on the balance sheets approximate estimated fair value. The estimated fair value of cash was determined based on Level 1 inputs and cash equivalents and restricted cash are determined based on Level 2 inputs. At September 30, 2024 and 2023, the estimated fair value of the Company's unfunded deferred compensation liability is determined based upon the quoted market prices of investment options that are offered under the plan. The estimated fair value of foreign currency contracts, interest rate swap and zinc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September 30, 2024 and 2023, the fair market value of fixed rate long-term debt was $2,305.5 and $2,000.9, respectively, compared to its carrying value of $2,398.8 and $2,362.2, respectively. The estimated fair value of the long-term debt is estimated using yields obtained from independent pricing sources for similar types of borrowing arrangements. The estimated fair value of fixed rate long-term debt has been determined based on Level 2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In the ordinary course of business, the Company also enters into supply and service contracts. These contracts can include either volume commitments or fixed expiration dates, termination provisions and other standard contractual considerations. At September 30, 2024, the Company had approximately $10.6 of purchas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12 Months Ended</t>
        </is>
      </c>
    </row>
    <row r="2">
      <c r="B2" s="2" t="inlineStr">
        <is>
          <t>Sep. 30, 2024</t>
        </is>
      </c>
    </row>
    <row r="3">
      <c r="A3" s="3" t="inlineStr">
        <is>
          <t>Equity [Abstract]</t>
        </is>
      </c>
      <c r="B3" s="4" t="inlineStr">
        <is>
          <t xml:space="preserve"> </t>
        </is>
      </c>
    </row>
    <row r="4">
      <c r="A4" s="4" t="inlineStr">
        <is>
          <t>Accumulated Other Comprehensive (Loss)/Income</t>
        </is>
      </c>
      <c r="B4" s="4" t="inlineStr">
        <is>
          <t>Accumulated Other Comprehensive (Loss)/Income The following table presents the changes in accumulated other comprehensive (loss)/income (AOCI), net of tax by component: Foreign Currency Translation Adjustments (1) Pension Activity Zinc Contracts Foreign Currency Contracts Interest Rate Swap Total Balance at September 30, 2021 $ (109.8) $ (134.4) $ 3.6 $ 3.6 $ 6.6 (230.4) OCI before reclassifications 23.3 (11.8) (1.0) 15.2 57.3 83.0 Reclassifications to earnings 8.8 5.7 (7.2) (7.1) 1.9 2.1 Balance at September 30, 2022 $ (77.7) $ (140.5) $ (4.6) $ 11.7 $ 65.8 $ (145.3) OCI before reclassifications (11.8) (10.2) 2.3 (4.1) 14.8 (9.0) Reclassifications to earnings (0.2) 40.4 1.8 (5.5) (19.9) 16.6 Balance at September 30, 2023 $ (89.7) $ (110.3) $ (0.5) $ 2.1 $ 60.7 $ (137.7) OCI before reclassifications (5.9) (5.3) (1.7) (5.2) (6.4) (24.5) Reclassifications to earnings (1.2) 2.1 5.3 (0.6) (24.0) (18.4) Balance at September 30, 2024 $ (96.8) $ (113.5) $ 3.1 $ (3.7) $ 30.3 $ (180.6) (1) Foreign currency translation adjustments were reclassified into earnings due to entity liquidations or substantial entity liquidations for fiscal 2024, 2023 and 2022, and were recorded in Other items, net on the Consolidated Statement of Earnings. There were no tax impacts from these reclassifications. The following table presents the reclassifications from AOCI: For the Years Ended September 30, Amount Reclassified from AOCI (1) 2024 2023 2022 Affected Line Item in the Consolidated Statements of Earnings Gains and losses on cash flow hedges Foreign exchange contracts $ (0.8) $ (7.5) $ (9.6) Cost of products sold Interest rate swaps (31.4) (26.0) 2.5 Interest expense Zinc contracts 7.0 2.4 (9.4) Cost of products sold (25.2) (31.1) (16.5) (Earnings) / Loss before income taxes 5.9 7.5 4.1 Income tax provision / (benefit) $ (19.3) $ (23.6) $ (12.4) Amortization of defined benefit pension items Actuarial losses $ 2.7 $ 2.7 $ 7.2 (2) Settlement losses on other plans — 50.2 0.2 (2) 2.7 52.9 7.4 (Earnings) / Loss before income taxes (0.6) (12.5) (1.7) Income tax provision / (benefit) $ 2.1 $ 40.4 $ 5.7 Total reclassifications for the period $ (17.2) $ 16.8 $ (6.7) (1) Amounts in parentheses indicate credits to Consolidated Statements of Earnings. (2) These AOCI components are included in the computation of net periodic benefit cost (see Note 13, Pension Plans, for further details) and recorded in Other items,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Information</t>
        </is>
      </c>
      <c r="B1" s="2" t="inlineStr">
        <is>
          <t>12 Months Ended</t>
        </is>
      </c>
    </row>
    <row r="2">
      <c r="B2" s="2" t="inlineStr">
        <is>
          <t>Sep. 30, 2024</t>
        </is>
      </c>
    </row>
    <row r="3">
      <c r="A3" s="3" t="inlineStr">
        <is>
          <t>Financial Statement Related Disclosures [Abstract]</t>
        </is>
      </c>
      <c r="B3" s="4" t="inlineStr">
        <is>
          <t xml:space="preserve"> </t>
        </is>
      </c>
    </row>
    <row r="4">
      <c r="A4" s="4" t="inlineStr">
        <is>
          <t>Supplemental Financial Statement Information</t>
        </is>
      </c>
      <c r="B4" s="4" t="inlineStr">
        <is>
          <t xml:space="preserve">Supplemental Financial Statement Information The components of certain income statement accounts are as follows: For the Years Ended September 30, Other items, net 2024 2023 2022 Interest income $ (10.7) $ (8.9) $ (1.0) Foreign currency exchange loss (1) 32.1 17.3 7.8 Loss on sale of available-for-sale securities 1.0 — — Pension cost/(benefit) other than service costs (2) 4.0 2.7 (4.1) Settlement loss on U.S. pension annuity buy out (2) — 50.2 — Exit of Russian Market (3) — — 7.5 Gain on finance lease termination (4) — — (4.5) Gain on sale of assets (5) (4.4) — — Transition services agreement income (1.0) — — Other 1.0 (4.2) 1.6 Total Other items, net $ 22.0 $ 57.1 $ 7.3 (1) Foreign currency exchange loss includes the currency impact from the December 2023 Argentina economic reform. During December 2023, a new president was inaugurated in Argentina bringing significant economic reform to the country including devaluing the Argentine Peso by 50% in the month of December. As a result of this reform and devaluation, the Company recorded $21.0 of exchange losses for the twelve months ended September 30, 2024 . (2) See Note 13, Pension Plans, for additional information on this item. (3) Exiting the Russian market in fiscal 2022 resulted in currency impacts recorded in Other items, net of $ 7.5 . (4) See Note 10, Leases, for additional information on this item. (5) See Note 5, Restructuring, for additional information on this item. The components of certain balance sheet accounts are as follows: September 30, Inventories 2024 2023 Raw materials and supplies $ 127.6 $ 113.5 Work in process 248.4 258.5 Finished products 281.3 277.7 Total inventories $ 657.3 $ 649.7 Other Current Assets Miscellaneous receivables $ 22.8 $ 20.8 Prepaid expenses 80.6 83.6 Value added tax collectible from customers 30.5 30.6 Other 29.5 37.0 Total other current assets $ 163.4 $ 172.0 Property, plant and equipment Land $ 12.8 $ 12.9 Buildings 139.2 135.2 Machinery and equipment 813.8 832.9 Construction in progress 68.8 69.7 Finance leases 55.6 39.2 Total gross property 1,090.2 1,089.9 Accumulated depreciation (710.1) (726.2) Total property, plant and equipment, net $ 380.1 $ 363.7 September 30, 2024 2023 Other Current Liabilities Accrued advertising, sales promotion and allowances $ 19.9 $ 12.9 Accrued trade promotions 53.3 52.7 Accrued freight and warehousing 42.6 35.1 Accrued salaries, vacations and incentive compensation 69.5 57.9 Accrued interest expense 20.4 20.5 Restructuring and related costs reserve 21.5 17.1 Income taxes payable 22.5 36.9 Other 104.1 92.5 Total other current liabilities $ 353.8 $ 325.6 Other Liabilities Pensions and other retirement benefits $ 47.5 $ 55.0 Deferred compensation 17.2 17.4 Mandatory transition tax 7.1 12.8 Restructuring and related costs reserve 0.2 2.5 Other non-current liabilities 31.1 47.8 Total other liabilities $ 103.1 $ 135.5 For the Years Ended September 30, Allowance for Doubtful Accounts 2024 2023 2022 Balance at beginning of year $ 4.6 $ 2.9 $ 2.9 Provision charged to expense, net of reversals 1.5 1.9 (0.4) Write-offs, less recoveries, translation, other (0.4) (0.2) 0.4 Balance at end of year $ 5.7 $ 4.6 $ 2.9 For the Years Ended September 30, Income Tax Valuation Allowance 2024 2023 2022 Balance at beginning of year $ 6.0 $ 11.6 $ 15.1 Provision charged to expense 5.4 0.6 2.3 Reversal of provision charged to expense (2.0) (6.4) (3.8) Translation, other — 0.2 (2.0) Balance at end of year $ 9.4 $ 6.0 $ 11.6 The components of certain cash flow statement components are as follows: For the Years Ended September 30, Certain items from Operating Cash Flow Activities 2024 2023 2022 Interest paid $ 147.2 $ 159.6 $ 142.6 Income taxes paid, net 87.9 62.7 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Regulatory</t>
        </is>
      </c>
      <c r="B1" s="2" t="inlineStr">
        <is>
          <t>12 Months Ended</t>
        </is>
      </c>
    </row>
    <row r="2">
      <c r="B2" s="2" t="inlineStr">
        <is>
          <t>Sep. 30, 2024</t>
        </is>
      </c>
    </row>
    <row r="3">
      <c r="A3" s="3" t="inlineStr">
        <is>
          <t>Environmental Remediation Obligations [Abstract]</t>
        </is>
      </c>
      <c r="B3" s="4" t="inlineStr">
        <is>
          <t xml:space="preserve"> </t>
        </is>
      </c>
    </row>
    <row r="4">
      <c r="A4" s="4" t="inlineStr">
        <is>
          <t>Environmental and Regulatory</t>
        </is>
      </c>
      <c r="B4" s="4" t="inlineStr">
        <is>
          <t>Environmental and Regulatory Government Regulation and Environmental Matters – The operations of Energizer are subject to various federal, state, foreign and local laws and regulations intended to protect the public health and the environment. These regulations relate primarily to worker safety, air and water quality, underground fuel storage tanks and waste handling, collection, recycling and disposal. In connection with some sites, Energizer has been identified as a “potentially responsible party” (PRP) under the Comprehensive Environmental Response, Compensation and Liability Act and may be required to share in the cost of cleanup with respect to certain federal “Superfund” sites. Energizer may also be required to share in the cost of cleanup with respect to state-designated sites or other sites outside of the U.S. Accrued environmental costs at September 30, 2024 were $ 10.3 3.1 Legal Proceedings – I n 2023, three purported class action lawsuits were filed against the Company and Wal-Mart Inc. in the Northern District of California alleging that the defendants conspired to inflate the prices of certain Energizer battery and lighting products (the “Products”) charged by the Company to other retailers and to prevent other retailers from charging consumers prices below Wal-Mart’s pricing, in violation of antitrust and consumer protection laws. The matters were filed on behalf of putative classes of entities that purchased the Products directly from Energizer, persons who purchased the Products directly from a Wal-Mart brick-and-mortar store, and persons who indirectly purchased the Products (other than for resale). All three lawsuits have been consolidated. The plaintiffs seek, among other things, monetary damages, costs and disbursements, reasonable attorneys’ fees, as well as injunctive relief. The Company has not recorded any accruals in its consolidated financial statements as the likelihood of a loss from these cases is not probable nor estimable at this time. The Company believes that it has substantial defenses against the claims and intends to vigorously defend against them. In November 2021, Varta Microbattery GmbH filed a lawsuit against the Company alleging breach of a supply agreement related to zinc-air hearing aid batteries. On September 3, 2024, the Commercial Court of the Canton of Zurich issued a $13.7 judgment against the Company. On October 3, 2024, the Company appealed the judgment with the Federal Supreme Court of Switzerland. The appeal is pending. The Company has recorded the amount of the judgment within Other current liabilities on the Consolidated Balance Sheet and in Selling, general and administrative expenses on the Consolidated Statement of Earnings and Comprehensive Income. In addition to the above,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The Company and its affiliates are a party to legal proceedings and claims that arise during the ordinary course of business. The Company reviews its legal proceedings and claims, regulatory reviews and inspections on an ongoing basis and follows appropriate accounting guidance when making accrual and disclosure decisions. The Company establishes accruals for those contingencies where the incurrence of a loss is probable and can be reasonably estimated, and discloses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earnings/(loss)</t>
        </is>
      </c>
      <c r="B4" s="9" t="n">
        <v>38.1</v>
      </c>
      <c r="C4" s="9" t="n">
        <v>140.5</v>
      </c>
      <c r="D4" s="9" t="n">
        <v>-231.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Earnings and Comprehensive Income - USD ($) shares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887000000</v>
      </c>
      <c r="C4" s="5" t="n">
        <v>2959700000</v>
      </c>
      <c r="D4" s="5" t="n">
        <v>3050100000</v>
      </c>
    </row>
    <row r="5">
      <c r="A5" s="4" t="inlineStr">
        <is>
          <t>Cost of products sold</t>
        </is>
      </c>
      <c r="B5" s="6" t="n">
        <v>1782700000</v>
      </c>
      <c r="C5" s="6" t="n">
        <v>1835700000</v>
      </c>
      <c r="D5" s="6" t="n">
        <v>1930600000</v>
      </c>
    </row>
    <row r="6">
      <c r="A6" s="4" t="inlineStr">
        <is>
          <t>Gross profit</t>
        </is>
      </c>
      <c r="B6" s="6" t="n">
        <v>1104300000</v>
      </c>
      <c r="C6" s="6" t="n">
        <v>1124000000</v>
      </c>
      <c r="D6" s="6" t="n">
        <v>1119500000</v>
      </c>
    </row>
    <row r="7">
      <c r="A7" s="4" t="inlineStr">
        <is>
          <t>Selling, general and administrative expense</t>
        </is>
      </c>
      <c r="B7" s="6" t="n">
        <v>526300000</v>
      </c>
      <c r="C7" s="6" t="n">
        <v>489400000</v>
      </c>
      <c r="D7" s="6" t="n">
        <v>484500000</v>
      </c>
    </row>
    <row r="8">
      <c r="A8" s="4" t="inlineStr">
        <is>
          <t>Advertising and sales promotion expense</t>
        </is>
      </c>
      <c r="B8" s="6" t="n">
        <v>143700000</v>
      </c>
      <c r="C8" s="6" t="n">
        <v>142300000</v>
      </c>
      <c r="D8" s="6" t="n">
        <v>137100000</v>
      </c>
    </row>
    <row r="9">
      <c r="A9" s="4" t="inlineStr">
        <is>
          <t>Research and development expense</t>
        </is>
      </c>
      <c r="B9" s="6" t="n">
        <v>31600000</v>
      </c>
      <c r="C9" s="6" t="n">
        <v>32900000</v>
      </c>
      <c r="D9" s="6" t="n">
        <v>34700000</v>
      </c>
    </row>
    <row r="10">
      <c r="A10" s="4" t="inlineStr">
        <is>
          <t>Amortization of intangible assets</t>
        </is>
      </c>
      <c r="B10" s="6" t="n">
        <v>58200000</v>
      </c>
      <c r="C10" s="6" t="n">
        <v>59400000</v>
      </c>
      <c r="D10" s="6" t="n">
        <v>61100000</v>
      </c>
    </row>
    <row r="11">
      <c r="A11" s="4" t="inlineStr">
        <is>
          <t>Impairment of goodwill and intangible assets</t>
        </is>
      </c>
      <c r="B11" s="6" t="n">
        <v>110600000</v>
      </c>
      <c r="C11" s="6" t="n">
        <v>0</v>
      </c>
      <c r="D11" s="6" t="n">
        <v>541900000</v>
      </c>
    </row>
    <row r="12">
      <c r="A12" s="4" t="inlineStr">
        <is>
          <t>Interest expense</t>
        </is>
      </c>
      <c r="B12" s="6" t="n">
        <v>155700000</v>
      </c>
      <c r="C12" s="6" t="n">
        <v>168700000</v>
      </c>
      <c r="D12" s="6" t="n">
        <v>158400000</v>
      </c>
    </row>
    <row r="13">
      <c r="A13" s="4" t="inlineStr">
        <is>
          <t>Loss/(gain) on extinguishment of debt</t>
        </is>
      </c>
      <c r="B13" s="6" t="n">
        <v>2400000</v>
      </c>
      <c r="C13" s="6" t="n">
        <v>-1500000</v>
      </c>
      <c r="D13" s="6" t="n">
        <v>0</v>
      </c>
    </row>
    <row r="14">
      <c r="A14" s="4" t="inlineStr">
        <is>
          <t>Other items, net</t>
        </is>
      </c>
      <c r="B14" s="6" t="n">
        <v>22000000</v>
      </c>
      <c r="C14" s="6" t="n">
        <v>57100000</v>
      </c>
      <c r="D14" s="6" t="n">
        <v>7300000</v>
      </c>
    </row>
    <row r="15">
      <c r="A15" s="4" t="inlineStr">
        <is>
          <t>Earnings/(loss) before income taxes</t>
        </is>
      </c>
      <c r="B15" s="6" t="n">
        <v>53800000</v>
      </c>
      <c r="C15" s="6" t="n">
        <v>175700000</v>
      </c>
      <c r="D15" s="6" t="n">
        <v>-305500000</v>
      </c>
    </row>
    <row r="16">
      <c r="A16" s="4" t="inlineStr">
        <is>
          <t>Income tax provision/(benefit)</t>
        </is>
      </c>
      <c r="B16" s="6" t="n">
        <v>15700000</v>
      </c>
      <c r="C16" s="6" t="n">
        <v>35200000</v>
      </c>
      <c r="D16" s="6" t="n">
        <v>-74000000</v>
      </c>
    </row>
    <row r="17">
      <c r="A17" s="4" t="inlineStr">
        <is>
          <t>Net earnings/(loss)</t>
        </is>
      </c>
      <c r="B17" s="6" t="n">
        <v>38100000</v>
      </c>
      <c r="C17" s="6" t="n">
        <v>140500000</v>
      </c>
      <c r="D17" s="6" t="n">
        <v>-231500000</v>
      </c>
    </row>
    <row r="18">
      <c r="A18" s="4" t="inlineStr">
        <is>
          <t>Mandatory preferred stock dividends</t>
        </is>
      </c>
      <c r="B18" s="6" t="n">
        <v>0</v>
      </c>
      <c r="C18" s="6" t="n">
        <v>0</v>
      </c>
      <c r="D18" s="6" t="n">
        <v>-4000000</v>
      </c>
    </row>
    <row r="19">
      <c r="A19" s="4" t="inlineStr">
        <is>
          <t>Net earnings/(loss) attributable to common shareholders</t>
        </is>
      </c>
      <c r="B19" s="5" t="n">
        <v>38100000</v>
      </c>
      <c r="C19" s="5" t="n">
        <v>140500000</v>
      </c>
      <c r="D19" s="5" t="n">
        <v>-235500000</v>
      </c>
    </row>
    <row r="20">
      <c r="A20" s="3" t="inlineStr">
        <is>
          <t>Earnings Per Share</t>
        </is>
      </c>
      <c r="B20" s="4" t="inlineStr">
        <is>
          <t xml:space="preserve"> </t>
        </is>
      </c>
      <c r="C20" s="4" t="inlineStr">
        <is>
          <t xml:space="preserve"> </t>
        </is>
      </c>
      <c r="D20" s="4" t="inlineStr">
        <is>
          <t xml:space="preserve"> </t>
        </is>
      </c>
    </row>
    <row r="21">
      <c r="A21" s="4" t="inlineStr">
        <is>
          <t>Basic net earnings per common share (in dollars per share)</t>
        </is>
      </c>
      <c r="B21" s="7" t="n">
        <v>0.53</v>
      </c>
      <c r="C21" s="7" t="n">
        <v>1.97</v>
      </c>
      <c r="D21" s="7" t="n">
        <v>-3.37</v>
      </c>
    </row>
    <row r="22">
      <c r="A22" s="4" t="inlineStr">
        <is>
          <t>Diluted net earnings/(loss) per share (in dollars per share)</t>
        </is>
      </c>
      <c r="B22" s="7" t="n">
        <v>0.52</v>
      </c>
      <c r="C22" s="7" t="n">
        <v>1.94</v>
      </c>
      <c r="D22" s="7" t="n">
        <v>-3.37</v>
      </c>
    </row>
    <row r="23">
      <c r="A23" s="4" t="inlineStr">
        <is>
          <t>Weighted average shares of common stock - Basic (in shares)</t>
        </is>
      </c>
      <c r="B23" s="8" t="n">
        <v>71.8</v>
      </c>
      <c r="C23" s="8" t="n">
        <v>71.5</v>
      </c>
      <c r="D23" s="8" t="n">
        <v>69.90000000000001</v>
      </c>
    </row>
    <row r="24">
      <c r="A24" s="4" t="inlineStr">
        <is>
          <t>Weighted average shares of common stock- Diluted (in shares)</t>
        </is>
      </c>
      <c r="B24" s="8" t="n">
        <v>72.7</v>
      </c>
      <c r="C24" s="8" t="n">
        <v>72.40000000000001</v>
      </c>
      <c r="D24" s="8" t="n">
        <v>69.90000000000001</v>
      </c>
    </row>
    <row r="25">
      <c r="A25" s="4" t="inlineStr">
        <is>
          <t>Dividend Per Common Share (in dollars per share)</t>
        </is>
      </c>
      <c r="B25" s="7" t="n">
        <v>1.2</v>
      </c>
      <c r="C25" s="7" t="n">
        <v>1.2</v>
      </c>
      <c r="D25" s="7" t="n">
        <v>1.2</v>
      </c>
    </row>
    <row r="26">
      <c r="A26" s="3" t="inlineStr">
        <is>
          <t>Statement of Comprehensive Income</t>
        </is>
      </c>
      <c r="B26" s="4" t="inlineStr">
        <is>
          <t xml:space="preserve"> </t>
        </is>
      </c>
      <c r="C26" s="4" t="inlineStr">
        <is>
          <t xml:space="preserve"> </t>
        </is>
      </c>
      <c r="D26" s="4" t="inlineStr">
        <is>
          <t xml:space="preserve"> </t>
        </is>
      </c>
    </row>
    <row r="27">
      <c r="A27" s="4" t="inlineStr">
        <is>
          <t>Net earnings/(loss)</t>
        </is>
      </c>
      <c r="B27" s="5" t="n">
        <v>38100000</v>
      </c>
      <c r="C27" s="5" t="n">
        <v>140500000</v>
      </c>
      <c r="D27" s="5" t="n">
        <v>-231500000</v>
      </c>
    </row>
    <row r="28">
      <c r="A28" s="3" t="inlineStr">
        <is>
          <t>Other comprehensive (loss)/income, net of tax (benefit)/expense</t>
        </is>
      </c>
      <c r="B28" s="4" t="inlineStr">
        <is>
          <t xml:space="preserve"> </t>
        </is>
      </c>
      <c r="C28" s="4" t="inlineStr">
        <is>
          <t xml:space="preserve"> </t>
        </is>
      </c>
      <c r="D28" s="4" t="inlineStr">
        <is>
          <t xml:space="preserve"> </t>
        </is>
      </c>
    </row>
    <row r="29">
      <c r="A29" s="4" t="inlineStr">
        <is>
          <t>Foreign currency translation adjustments</t>
        </is>
      </c>
      <c r="B29" s="6" t="n">
        <v>-7100000</v>
      </c>
      <c r="C29" s="6" t="n">
        <v>-12000000</v>
      </c>
      <c r="D29" s="6" t="n">
        <v>32100000</v>
      </c>
    </row>
    <row r="30">
      <c r="A30" s="4" t="inlineStr">
        <is>
          <t>Pension activity, net of tax of $(0.8) in 2024, $9.9 in 2023, and $(2.9) in 2022</t>
        </is>
      </c>
      <c r="B30" s="6" t="n">
        <v>-3200000</v>
      </c>
      <c r="C30" s="6" t="n">
        <v>30200000</v>
      </c>
      <c r="D30" s="6" t="n">
        <v>-6100000</v>
      </c>
    </row>
    <row r="31">
      <c r="A31" s="4" t="inlineStr">
        <is>
          <t>Deferred (loss)/gain on hedging activity, net of tax of $(10.6) in 2024, $(3.6) in 2023, and $19.1 in 2022</t>
        </is>
      </c>
      <c r="B31" s="6" t="n">
        <v>-32600000</v>
      </c>
      <c r="C31" s="6" t="n">
        <v>-10600000</v>
      </c>
      <c r="D31" s="6" t="n">
        <v>59100000</v>
      </c>
    </row>
    <row r="32">
      <c r="A32" s="4" t="inlineStr">
        <is>
          <t>Total comprehensive (loss)/income</t>
        </is>
      </c>
      <c r="B32" s="5" t="n">
        <v>-4800000</v>
      </c>
      <c r="C32" s="5" t="n">
        <v>148100000</v>
      </c>
      <c r="D32" s="5" t="n">
        <v>-1464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 Refer to Note 11, Goodwill &amp; Intangibles, for additional information.</t>
        </is>
      </c>
    </row>
    <row r="5">
      <c r="A5" s="4" t="inlineStr">
        <is>
          <t>Cash and Cash Equivalents</t>
        </is>
      </c>
      <c r="B5" s="4" t="inlineStr">
        <is>
          <t>Cash and Cash Equivalents – Cash and cash equivalents consist of cash on hand and marketable securities with original maturities of three months or less. At September 30, 2024 and 2023, Energizer had $216.9 and $223.3, respectively, in available cash, 76.6% and 84.4%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Our intention is to reinvest these funds indefinitely. Restricted Cash – The Company defines restricted cash as cash that is legally restricted as to withdrawal or usage. There was no restricted cash at September 30, 2024 and 2023.</t>
        </is>
      </c>
    </row>
    <row r="6">
      <c r="A6" s="4" t="inlineStr">
        <is>
          <t>Foreign Currency Translations</t>
        </is>
      </c>
      <c r="B6" s="4" t="inlineStr">
        <is>
          <t>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loss in the equity section of the Consolidated Balance Sheets. Effective July 1, 2018, the financial statements for our Argentina subsidiary are consolidated under the rules governing the translation of financial information in a highly inflationary economy. Under U.S. GAAP, an economy is considered highly inflationary if the cumulative inflation rate for a three year period meets or exceeds 100 percent. The Argentina economy exceeded the three year cumulative inflation rate of 100 percent as of June 2018 and remains highly inflationary as of September 30, 2024. If a subsidiary is considered to be in a highly inflationary economy, the financial statements of the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The Egypt economy exceeded the three year cumulate inflation rate of 100 percent as of September 30, 2024. Subsequent to year-end, effective October 1, 2024, the financial statements of our Egypt subsidiary will be consolidated under rules governing the translation of financial information in a highly inflationary economy.</t>
        </is>
      </c>
    </row>
    <row r="7">
      <c r="A7" s="4" t="inlineStr">
        <is>
          <t>Financial Instruments and Derivative Securities</t>
        </is>
      </c>
      <c r="B7" s="4" t="inlineStr">
        <is>
          <t>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24 and 2023. The Company has interest rate risk with respect to interest expense on variable rate debt. The Company has an interest rate swap that fixed the variable benchmark component (SOFR) at an interest rate of 1.042% on variable debt of $700.0 The notional value of the swap will stay at this value through December 22, 2024, then will decrease by $100.0 on December 22, 2024 and by $100.0 each year thereafter until its termination date on December 22, 2027. The notional value of the swap was $700.0 at September 30, 2024. Energizer uses raw materials that are subject to price volatility. The Company may use hedging instruments to reduce exposure to variability in cash flows associated with future purchases of commodities. At September 30, 2024 and 2023, the Company had derivative contracts for the future purchases of zinc.</t>
        </is>
      </c>
    </row>
    <row r="8">
      <c r="A8" s="4" t="inlineStr">
        <is>
          <t>Cash Flow Presentation</t>
        </is>
      </c>
      <c r="B8" s="4" t="inlineStr">
        <is>
          <t xml:space="preserve">Cash Flow Presentation </t>
        </is>
      </c>
    </row>
    <row r="9">
      <c r="A9" s="4" t="inlineStr">
        <is>
          <t>Trade Receivables, net</t>
        </is>
      </c>
      <c r="B9" s="4" t="inlineStr">
        <is>
          <t>Trade Receivables, net – Trade receivables are stated at their net realizable value. The allowance for trade promotions reflects management's estimate of the amount of trade promotions that customers will take as an invoice reduction, rather than receiving cash payments for the trade allowances earned. See additional discussion on the trade allowances in the revenue recognition discussion further in this note. The allowance for doubtful accounts reflects the Company's best estimate of probable losses inherent in the receivables portfolio determined on the basis of historical experience, specific allowances for known troubled accounts and other currently available information. Receivables that the Company has factored at September 30, 2024 and 2023 are excluded from the Trade receivables, net balance. Bad debt expense is included in Selling, general and administrative expense (SG&amp;A) in the Consolidated Statements of Earnings and Comprehensive Income.</t>
        </is>
      </c>
    </row>
    <row r="10">
      <c r="A10" s="4" t="inlineStr">
        <is>
          <t>Inventories</t>
        </is>
      </c>
      <c r="B10" s="4" t="inlineStr">
        <is>
          <t>Inventories – Inventories are valued at the lower of cost and net realizable value, with cost generally being determined using average cost or the first-in, first-out (FIFO) method. Net realizable value is the estimated selling prices in the ordinary course of business, less reasonably predictable costs of completion, disposal and transportation. The Company records a reserve for excess and obsolete inventory based upon the historical usage rates, sales patterns of its products and specifically-identified obsolete inventory.</t>
        </is>
      </c>
    </row>
    <row r="11">
      <c r="A11" s="4" t="inlineStr">
        <is>
          <t>Capitalized Software Costs</t>
        </is>
      </c>
      <c r="B11" s="4" t="inlineStr">
        <is>
          <t>Capitalized Software Costs three</t>
        </is>
      </c>
    </row>
    <row r="12">
      <c r="A12" s="4" t="inlineStr">
        <is>
          <t>Property, Plant and Equipment, net</t>
        </is>
      </c>
      <c r="B12" s="4" t="inlineStr">
        <is>
          <t>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Property, plant and equipment, net held under finance leases are amortized on a straight-line basis over the shorter of the lease term or estimated useful life of the asset and such amortization is included in depreciation expense. Depreciation is generally provided on the straight-line basis by charges to pre-tax earnings at rates based on estimated useful lives. Estimated useful lives range from two three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row r="13">
      <c r="A13" s="4" t="inlineStr">
        <is>
          <t>Acquisitions</t>
        </is>
      </c>
      <c r="B13" s="4" t="inlineStr">
        <is>
          <t>Acquisitions</t>
        </is>
      </c>
    </row>
    <row r="14">
      <c r="A14" s="4" t="inlineStr">
        <is>
          <t>Goodwill and Other Intangible Assets</t>
        </is>
      </c>
      <c r="B14" s="4" t="inlineStr">
        <is>
          <t>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 During the third quarter of fiscal 2024, the Company determined a triggering event had occurred due to missed branded sales forecasts. As a result, the Company performed an interim impairment analysis. The result of the impairment analysis indicated the carrying values of the Rayovac and Varta trade names were greater than their fair values, resulting in indefinite-lived intangible asset non-cash impairments of $85.2 and $25.4 for the Rayovac and Varta trade names, respectively. There were no impairments identified during the fiscal 2023 annual impairment analysis. During the fiscal year 2022 annual impairment analysis during the fourth quarter, the Company identified indefinite lived trade name impairments for Armor All, STP, and Rayovac of $ 370.4 Refer to Note 11 - Goodwill and Intangible Assets for additional information. 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Supply Chain Financing - The Company has a voluntary Supplier Financing Program (the program) in collaboration with certain financial institutions that offers participating suppliers access to a third-party service which allows them to view scheduled payments online and enables them the ability to request payment of their invoices from the financial institutions earlier than the negotiated terms with the Company. The Company is not a party to the negotiations or agreements reached between participating suppliers and third-party financial institutions. The Company's obligations, including the amounts due and payment terms, remain unaffected by our suppliers’ decision to participate in the program. The Company does not provide any form of guarantee or assume any liability in connection with the agreements between our suppliers and the third-party financial institutions involved in the program. As of September 30, 2024 and 2023, the Company had $ 52.5 60.9</t>
        </is>
      </c>
    </row>
    <row r="15">
      <c r="A15" s="4" t="inlineStr">
        <is>
          <t>Revenue Recognition</t>
        </is>
      </c>
      <c r="B15" s="4" t="inlineStr">
        <is>
          <t>Revenue Recognition – The Company measures revenue as the amount of consideration for which it expects to be entitled in exchange for transferring goods. Net sales reflect the transaction prices for agreements, which include units shipped at selling list prices reduced by variable consideration as determined by the terms of each individual agreement. Discounts are offered to customers for early payment and an estimate of the discount is recorded as a reduction of net sales in the same period as the sale. Our standard sales terms generally include payments within 30 to 60 days and are final with returns or exchanges not permitted unless a special exception is made. Our Auto Care channel terms are longer, in some cases up to 365 days, in which case we use our trade Receivables factoring program for more timely collection. Reserves are established based on historical data and recorded in cases where the right of return does exist for a particular sale. The Company does not offer warranties on products. Energizer offers a variety of programs, primarily to its retail customers, designed to promote sales of its products. Such programs require periodic payments and allowances based on estimated results of specific programs and are recorded as a reduction to net sales.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Energizer accrues, at the time of sale, the estimated total payments and allowances associated with each transaction. Customers redeem trade promotions in the form of payments from the accrued trade allowances or invoice credits against trade receivables. Additionally, Energizer offers programs directly to consumers to promote the sale of its products. Energizer continually assesses the adequacy of accruals for customer and consumer promotional program costs not yet paid. To the extent total program payments differ from estimates, adjustments may be necessary. Historically, these adjustments have not been material. The Company’s agreements with customers do not have significant financing components or non-cash consideration and the Company does not have unbilled revenue or significant amounts of prepayments from customers. Revenue is recorded net of the taxes collected on behalf of governmental authorities which are generally included in the price to the customer. Shipping and handling activities are accounted for as contract fulfillment costs and recorded in Cost of products sold.</t>
        </is>
      </c>
    </row>
    <row r="16">
      <c r="A16" s="4" t="inlineStr">
        <is>
          <t>Advertising and Sales Promotion Costs</t>
        </is>
      </c>
      <c r="B16" s="4" t="inlineStr">
        <is>
          <t xml:space="preserve">Advertising and Sales Promotion Costs </t>
        </is>
      </c>
    </row>
    <row r="17">
      <c r="A17" s="4" t="inlineStr">
        <is>
          <t>Research and Development Costs</t>
        </is>
      </c>
      <c r="B17" s="4" t="inlineStr">
        <is>
          <t>Research and Development Costs - The Company expenses research and development costs as incurred.</t>
        </is>
      </c>
    </row>
    <row r="18">
      <c r="A18" s="4" t="inlineStr">
        <is>
          <t>Income Taxes</t>
        </is>
      </c>
      <c r="B18" s="4" t="inlineStr">
        <is>
          <t>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In determining whether a valuation allowance against the net deferred tax assets are warranted, the Company assesses all available positive and negative evidence such as prior earnings history, expected future earnings, carry-back and carry-forward periods and the feasibility of ongoing tax strategies that could potentially enhance the likelihood of the realization of a deferred tax asset. After the evaluation of all available positive and negative evidence, the conclusion was that it is more likely than not that the Company will generate enough future taxable income to realize the U.S. net deferred tax asset on its balance sheet as of September 30, 2024. The Company will continue to regularly assess the potential for realization of net deferred tax assets in future periods. Changes in future earnings projections, among other factors, may result in a valuation allowance against some or all of the net deferred tax assets, which may materially impact income tax expense in the period if it is determined that these factors have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The Company's policy on accounting for tax on the global intangible low-taxed income (GILTI) is to treat the taxes due as a period expense when incurred. In general, it is our practice and intention to permanently reinvest the earnings of our foreign subsidiaries and repatriate earnings only when the tax impact is zero or very minimal. No provision has been provided for taxes that would result upon repatriation of our foreign investments to the United States. We intend to reinvest these earnings indefinitely in our foreign subsidiaries to fund local operations, fund strategic growth objectives, and fund capital projects. See Note 6, Income Taxes, of the Notes to Consolidated Financial Statements for further discussion.</t>
        </is>
      </c>
    </row>
    <row r="19">
      <c r="A19" s="4" t="inlineStr">
        <is>
          <t>Share-Based Payments</t>
        </is>
      </c>
      <c r="B19" s="4" t="inlineStr">
        <is>
          <t>Share-Based Payments three</t>
        </is>
      </c>
    </row>
    <row r="20">
      <c r="A20" s="4" t="inlineStr">
        <is>
          <t>Estimated Fair Value of Financial Instruments</t>
        </is>
      </c>
      <c r="B20" s="4" t="inlineStr">
        <is>
          <t>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restricted cash, and short-term borrowings, including notes payable, are recorded at cost, which approximates estimated fair value.</t>
        </is>
      </c>
    </row>
    <row r="21">
      <c r="A21" s="4" t="inlineStr">
        <is>
          <t>Recently Adopted Accounting Pronouncements And Recently Issued Accounting Pronouncements</t>
        </is>
      </c>
      <c r="B21" s="4" t="inlineStr">
        <is>
          <t>Recently Adopted Accounting Pronouncements – In September 2022, the Financial Accounting Standards Board (FASB) issued Accounting Standards Update (ASU) 2022-04, Liabilities — Supplier Finance Programs (Subtopic 405-50): Disclosure of Supplier Finance Program Obligation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periods, except for the amendment on rollforward information, which is effective for fiscal years beginning after December 15, 2023. The Company adopted the required guidance in the first quarter of fiscal 2024. Recently Issued Accounting Pronouncements - In November 2023, the FASB issued ASU No. 2023-07, Segment Reporting: Improvements to Reportable Segment Disclosures. This guidance requires disclosure of incremental segment information on an annual and interim basis. This amendment is effective for our fiscal year ending September 30, 2025 and our interim periods within the fiscal year ending September 30,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September 30, 2026. We are currently assessing the impact of this guidance on our disclosure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The guidance is effective for our fiscal years beginning after December 15, 2026, and interim reporting periods beginning after December 15, 2027. We are currently assessing the impact of this guidance on ou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Accounts, Notes, Loans and Financing Receivable</t>
        </is>
      </c>
      <c r="B4" s="4" t="inlineStr">
        <is>
          <t xml:space="preserve">Trade Receivables, net consists of: September 30, 2024 2023 Trade receivables $ 636.0 $ 690.2 Allowance for trade promotions (189.0) (174.0) Allowance for doubtful accounts (5.7) (4.6) Trade receivables, net $ 441.3 $ 5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Product and Market Information</t>
        </is>
      </c>
      <c r="B4" s="4" t="inlineStr">
        <is>
          <t xml:space="preserve">Supplemental product and market information is presented below for revenues from external customers for the twelve months ended September 30, 2024, 2023 and 2022: For the Twelve Months Ended September 30, Net Sales 2024 2023 2022 Batteries $ 2,161.4 $ 2,233.9 $ 2,298.2 Auto Care 627.5 614.8 622.8 Lights 98.1 111.0 129.1 Total Net Sales $ 2,887.0 $ 2,959.7 $ 3,050.1 For the Twelve Months Ended September 30, Net Sales 2024 2023 2022 North America $ 1,824.2 $ 1,882.1 $ 1,932.0 Modern Markets 498.8 495.9 515.9 Developing Markets 378.4 391.6 400.9 Distributor Markets 185.6 190.1 201.3 Total Net Sales $ 2,887.0 $ 2,959.7 $ 3,0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The pre-tax expense for charges related to the restructuring plans during the twelve months ended September 30, 2024, 2023 and 2022 are noted in the table below, and were reflected in Cost of products sold, Selling, general and administrative expense, Research and development, and Other items, net on the Consolidated Statement of Earnings and Comprehensive Income: For the Years Ended September 30, 2024 2023 2022 2019 Restructuring Program Costs of products sold Severance and related benefit costs $ — $ — $ (0.1) Accelerated depreciation and asset write-offs — — 1.2 Other restructuring related costs (1) — — 2.8 Other items, net Gain on termination of finance lease (2) $ — — (4.5) Total 2019 Restructuring Costs $ — $ — $ (0.6) 2020 Restructuring Program Costs of products sold Severance and related benefit costs $ — $ — $ 0.2 Other restructuring related costs (1) — — 1.1 Selling, general and administrate expense Severance and related benefit costs — — 0.1 Total 2020 Restructuring Costs $ — $ — $ 1.4 Project Momentum Restructuring Program Costs of products sold Severance and related benefit costs $ 2.7 $ 7.7 $ — Accelerated depreciation and asset write-offs 11.1 6.2 — Other restructuring related costs (1) 49.1 16.0 — Selling, general and administrate expense Severance and related benefit costs 4.2 10.7 — Accelerated depreciation and asset write-offs 1.5 1.3 — Other restructuring related costs (3) 14.2 14.7 0.9 Other items, net Gain on sale of assets (4) (4.4) — — Entity liquidation (1.2) (0.2) — Momentum Restructuring Cost Total $ 77.2 $ 56.4 $ 0.9 IT enablement (5) $ 14.5 $ 3.3 $ — Total Restructuring and Related Costs $ 91.7 $ 59.7 $ 1.7 (1) Includes charges primarily related to consulting, equipment decommissioning and relocation costs, environmental investigatory and mitigation costs, and other facility exit costs. (2) The gain relates to the exit of our Dixon, IL leased packaging facility, which was a finance leased location. The Company vacated the facility and entered into a termination agreement with the landlord during fiscal year 2022. (3) Primarily includes consulting, real estate rationalization costs, environmental cleanup, contract termination costs and legal fees for the restructuring program. (4) Gain on sale of assets relates to the sale of two facilities, in Fennimore, WI and the Dominican Republic, during fiscal year 2024. (5) Relates to operating expenses for new IT systems, primarily the organizational design and change management costs, which are enabling the Company to complete restructuring initiatives. Costs are included in SG&amp;A in the Consolidated Statement of Earnings and Comprehensive Income.</t>
        </is>
      </c>
    </row>
    <row r="5">
      <c r="A5" s="4" t="inlineStr">
        <is>
          <t>Schedule of Restructuring Reserve by Type of Cost</t>
        </is>
      </c>
      <c r="B5" s="4" t="inlineStr">
        <is>
          <t xml:space="preserve">The following table summarizes the activity related to the Project Momentum restructuring program for the twelve Months Ended September 30, 2024, and 2023: Utilized Project Momentum Restructuring Program September 30, 2022 Charge to Income Cash Non-Cash September 30, 2023 (1) Severance &amp; termination related costs $ — $ 18.4 $ 3.0 $ — $ 15.4 Accelerated depreciation &amp; asset write-offs — 7.5 — 7.5 — Other restructuring related costs 0.9 30.5 28.0 0.1 3.3 IT enablement — 3.3 2.3 0.1 0.9 Total Project Momentum restructuring and related costs $ 0.9 $ 59.7 $ 33.3 $ 7.7 $ 19.6 Utilized September 30, 2023 (1) Charge to Income Cash Non-Cash September 30, 2024 (1) Severance &amp; termination related costs $ 15.4 $ 6.9 $ 15.1 $ — $ 7.2 Accelerated depreciation &amp; asset write-offs — 12.6 — 12.6 — Other restructuring related costs 3.3 57.7 46.7 1.9 12.4 IT enablement 0.9 14.5 13.0 0.3 2.1 Total Project Momentum restructuring and related costs $ 19.6 $ 91.7 $ 74.8 $ 14.8 $ 21.7 (1) At September 30, 2024 and 2023, th e restructuring reserve is recorded on the Consolidated Balance Sheet in Other current liabilities and Other long term liabilities. Refer to Note 19, Supplemental Financial Statement Information for additional details. The following table summarizes the activity related to the 2019 restructuring program for the twelve Months Ended September 30, 2023 and 2022 : Utilized 2019 Restructuring Program September 30, 2021 Charge to Income Cash Non-Cash September 30, 2022 Severance &amp; termination related costs $ 1.4 $ (0.1) $ 1.2 $ — $ 0.1 Accelerated depreciation &amp; asset write-offs — 1.2 — 1.2 — Gain on sale of fixed assets 0.5 — 0.5 — — Gain on termination of finance lease — (4.5) 5.1 (9.6) — Other exit costs 2.2 2.8 5.0 — — Total $ 4.1 $ (0.6) $ 11.8 $ (8.4) $ 0.1 September 30, 2022 Charge to Income Cash Non-Cash September 30, 2023 Severance &amp; termination related costs $ 0.1 $ — $ 0.1 $ — $ — Total $ 0.1 $ — $ 0.1 $ — $ — The following table summarizes the activity related to the 2020 restructuring program for the Twelve Months Ended September 30, 2023 and 2022 : Utilized 2020 Restructuring Program September 30, 2021 Charge to Income Cash Non-Cash September 30, 2022 Severance &amp; termination related costs $ 0.9 $ 0.3 $ 0.5 $ — $ 0.7 Other restructuring related costs 0.7 1.1 1.8 — $ — Total $ 1.6 $ 1.4 $ 2.3 $ — $ 0.7 September 30, 2022 Charge to Income Cash Non-Cash September 30, 2023 Severance &amp; termination related costs $ 0.7 $ — $ 0.7 $ — $ — Other restructuring related costs $ — $ — $ — $ — — Total $ 0.7 $ — $ 0.7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The provisions/(benefit) for income taxes consisted of the following: For the Years Ended September 30, 2024 2023 2022 Current: United States - Federal $ 10.7 $ 14.4 $ (1.9) State 1.8 5.3 3.5 Foreign 46.5 54.0 59.7 Total current $ 59.0 $ 73.7 $ 61.3 Deferred: United States - Federal (43.9) (34.8) (113.1) State (5.2) (4.5) (14.2) Foreign 5.8 0.8 (8.0) Total deferred $ (43.3) $ (38.5) $ (135.3) Provision/(benefit) for income taxes $ 15.7 $ 35.2 $ (74.0)</t>
        </is>
      </c>
    </row>
    <row r="5">
      <c r="A5" s="4" t="inlineStr">
        <is>
          <t>Schedule of Income before Income Tax, Domestic and Foreign</t>
        </is>
      </c>
      <c r="B5" s="4" t="inlineStr">
        <is>
          <t>The source of pre-tax earnings/(loss) was: For the Years Ended September 30, 2024 2023 2022 United States $ (177.7) $ (105.3) $ (554.5) Foreign 231.5 281.0 249.0 Pre-tax earnings/(loss) $ 53.8 $ 175.7 $ (305.5)</t>
        </is>
      </c>
    </row>
    <row r="6">
      <c r="A6" s="4" t="inlineStr">
        <is>
          <t>Schedule of Effective Income Tax Rate Reconciliation</t>
        </is>
      </c>
      <c r="B6" s="4" t="inlineStr">
        <is>
          <t>A reconciliation of income tax provision/(benefit) with the amounts computed at the statutory federal income tax rate follows: For the Years Ended September 30, 2024 2023 2022 Computed tax at federal statutory rate $ 11.3 21.0 % $ 36.9 21.0 % $ (64.2) 21.0 % State income taxes, net of federal tax benefit (2.2) (4.1) (0.6) (0.3) (9.7) 3.2 Foreign rate differential 2.3 4.3 (4.2) (2.4) 4.4 (1.4) Adjustments to prior years' tax accruals (1.1) (2.0) 3.1 1.8 1.0 (0.3) Other taxes including repatriation of foreign earnings and GILTI 4.7 8.7 2.5 1.4 2.4 (0.8) Foreign tax incentives — — (2.1) (1.2) (2.8) 0.9 Uncertain tax positions (2.3) (4.3) (3.2) (1.8) (10.1) 3.3 Other, net 3.0 5.6 2.8 1.5 5.0 (1.7) Total $ 15.7 29.2 % $ 35.2 20.0 % $ (74.0) 24.2 %</t>
        </is>
      </c>
    </row>
    <row r="7">
      <c r="A7" s="4" t="inlineStr">
        <is>
          <t>Schedule of Deferred Tax Assets and Liabilities</t>
        </is>
      </c>
      <c r="B7" s="4" t="inlineStr">
        <is>
          <t xml:space="preserve">The deferred tax assets and deferred tax liabilities at the end of each year are as follows: September 30, 2024 2023 Deferred tax assets: Accrued liabilities $ 46.0 $ 38.6 Deferred and stock-related compensation 10.2 11.2 Tax loss carryforwards and tax credits 23.7 18.8 Intangible assets 1.7 2.7 Pension plans 7.6 7.5 Inventory differences and other tax assets 25.9 20.8 Operating leases 24.0 24.3 Interest expense limited under Sec 163j 138.7 117.0 Gross deferred tax assets 277.8 240.9 Deferred tax liabilities: Depreciation and property differences (24.6) (22.2) Intangible assets (68.4) (85.8) Operating leases (23.3) (24.1) Other tax liabilities (14.6) (26.8) Gross deferred tax liabilities (130.9) (158.9) Valuation allowance (9.4) (6.0) Net deferred tax assets $ 137.5 $ 76.0 </t>
        </is>
      </c>
    </row>
    <row r="8">
      <c r="A8" s="4" t="inlineStr">
        <is>
          <t>Schedule of Unrecognized Tax Benefits Roll Forward</t>
        </is>
      </c>
      <c r="B8" s="4" t="inlineStr">
        <is>
          <t xml:space="preserve">The unrecognized tax benefits activity is summarized below: For the Years Ended September 30, 2024 2023 2022 Unrecognized tax benefits, beginning of year $ 7.1 $ 9.2 $ 13.5 Additions based on current year tax positions and acquisitions 0.1 — — Settlements with taxing authorities/statute expirations (2.0) (2.1) (4.3) Unrecognized tax benefits, end of year $ 5.2 $ 7.1 $ 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 Valuation Assumptions</t>
        </is>
      </c>
      <c r="B4" s="4" t="inlineStr">
        <is>
          <t>The assumptions for the valuation of TSR performance shares granted during the year ended September 30, 2024, 2023, and 2022 are summarized in the table below: Fiscal Year 2024 Fiscal Year 2023 Fiscal Year 2022 Expected term (in years) 3.0 3.0 3.0 Expected volatility 31.3 % 41.1 % 42.3 % Expected dividend rate 3.6 % 4.1 % 3.1 % Expected risk-free rate 4.7 % 4.6 % 0.8 % Fair value of TSR award at grant $49.56 $44.92 $56.45</t>
        </is>
      </c>
    </row>
    <row r="5">
      <c r="A5" s="4" t="inlineStr">
        <is>
          <t>Summary of RSE Activity</t>
        </is>
      </c>
      <c r="B5" s="4" t="inlineStr">
        <is>
          <t xml:space="preserve">The following table summarizes the Company's RSU activity (including performance awards at stretch) during the current fiscal year (shares in millions): Shares Weighted-Average Nonvested RSU at October 1, 2023 2.7 $ 38.72 Granted 1.0 $ 37.24 Vested (0.5) $ 39.12 Cancelled (0.4) $ 39.16 Nonvested RSU at September 30, 2024 2.8 $ 3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loss) per share for the years ended September 30, 2024, 2023 and 2022: For the Years Ended September 30, (in millions, except per share data) 2024 2023 2022 Basic earnings / (loss) per share Net earnings/(loss) $ 38.1 $ 140.5 $ (231.5) Mandatory preferred stock dividends — — (4.0) Net earnings/(loss) attributable to common shareholders $ 38.1 $ 140.5 $ (235.5) Weighted average common shares outstanding - basic 71.8 71.5 69.9 Basic net earnings/(loss) per common share $ 0.53 $ 1.97 $ (3.37) Diluted earnings / (loss) per share Net earnings/(loss) attributable to common shareholders $ 38.1 $ 140.5 $ (235.5) Weighted average common shares outstanding - basic 71.8 71.5 69.9 Effect of dilutive restricted stock units 0.4 0.4 — Effect of dilutive performance shares 0.5 0.5 — Weighted average common shares outstanding - diluted 72.7 72.4 69.9 Diluted net earnings/(loss) per common share $ 0.52 $ 1.94 $ (3.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egment sales and profitability for the fiscal years ended September 30, 2024, 2023, and 2022 are presented below, as well as the reconciliation from segment profit to Earnings/(loss) before income taxes: For the Years Ended September 30, Net Sales 2024 2023 2022 Batteries &amp; Lights $ 2,259.5 $ 2,344.9 $ 2,427.3 Auto Care 627.5 614.8 622.8 Total net sales $ 2,887.0 $ 2,959.7 $ 3,050.1 Segment Profit Batteries &amp; Lights 554.8 551.5 553.6 Auto Care 94.1 75.0 46.5 Total segment profit $ 648.9 $ 626.5 $ 600.1 General corporate and other expenses (1) (115.3) (107.2) (101.6) Project Momentum restructuring and related costs (2) (91.7) (59.7) (0.9) Network transition costs (3) (11.7) — — Acquisition and integration costs (4) (7.2) — (16.5) Acquisition earn out (5) — — (1.1) Amortization of intangible assets (58.2) (59.4) (61.1) Impairment of goodwill &amp; intangible assets (110.6) — (541.9) Litigation matter (6) (13.7) — — Interest expense (155.7) (168.7) (158.4) (Loss)/gain on extinguishment of debt (2.4) 1.5 — December 2023 Argentina economic reform (7) (22.0) — — Settlement loss on U.S. pension annuity buy out (8) — (50.2) — Exit of Russian market (9) — — (14.6) Gain on finance lease termination (10) — — 4.5 Brazil flood damage, net of insurance proceeds (11) — — (9.7) Other items, net - adjusted (12) (6.6) (7.1) (4.3) Total earnings/(loss) before income taxes $ 53.8 $ 175.7 $ (305.5) (1) Recorded in Selling, general, and administrative expense on the Consolidated Statement of Earnings and Comprehensive Income. (2) Project Momentum restructuring and related costs were included in the following lines in the Consolidated Statement of Earnings and Comprehensive Income: For the Years Ended September 30, Project Momentum restructuring and related costs 2024 2023 2022 Cost of products sold $ 62.9 $ 29.9 $ — SG&amp;A - Restructuring 19.9 26.7 0.9 SG&amp;A - IT Enablement 14.5 3.3 — Other items, net (5.6) (0.2) — Total Project Momentum restructuring and related costs $ 91.7 $ 59.7 $ 0.9 (3) This represents incremental network transition costs, primarily related to air freight and third-party packaging support, to maintain business continuity and service our customers as the Company decommissions certain facilities and relocates production and packaging lines as part of Project Momentum. These costs were recorded in COGS on the Consolidated Statement of Earnings and Comprehensive Income. (4) Acquisition and integration costs were included in the following lines in the Consolidated Statement of Earnings and Comprehensive Income: For the Years Ended September 30, Acquisition and Integration Costs 2024 2023 2022 Cost of products sold $ 3.1 $ — $ 6.0 SG&amp;A 5.1 — 9.4 Research and development (1.0) — 1.1 Total Acquisition and Integration Costs $ 7.2 $ — $ 16.5 (5) This represents the earn out achieved under management incentive agreements entered into as part of the fiscal year 2021 Formulations Acquisition and is recorded in Selling, general and administrative expense on the Consolidated Statement of Earnings and Comprehensive Income. (6) In 2021, Varta Microbattery GmbH filed a lawsuit against the Company alleging breach of a supply agreement related to zinc-air hearing aid batteries. In September 2024, a Swiss court issued a $13.7 judgment against the Company. The Company disagrees with the judgment and filed an appeal in October 2024. (7) During December 2023, a new president was inaugurated in Argentina bringing significant economic reform to the country including devaluing the Argentine Peso by 50% in the month of December. As a result of this reform and devaluation, the Company recorded $22.0 of currency exchange and related losses in Other items, net on the Consolidated Statement of Earnings and Comprehensive Income. (8) The Settlement loss is due to the execution of a partial retiree annuity buy out on the U.S. pension plan in fiscal 2023. This charge is included in Other items, net in the Consolidated Statement of Earnings and Comprehensive Income. (9) These are the costs associated with the Company's exit of the Russian market during fiscal 2022. Exiting the Russian market resulted in Cost of products sold of $1.3 related to the impairment of inventory in Russia and shipping costs to get inventory to other markets, impairment of other assets and severance recorded in SG&amp;A of $5.8 and currency impacts recorded in Other items, net of $7.5 on the Consolidated Statement of Earnings and Comprehensive Income. (10) This represents the termination of a finance lease in fiscal year 2022 associated with a facility that was exited as a part of the Company's 2019 Restructuring program. The gain was recorded in Other items, net in the Consolidated Statement of Earnings and Comprehensive Income . (11) These are the costs associated with the May 2022 flooding of our Brazilian manufacturing facility, which were recorded in Cost of products sold on the Consolidated Statement of Earnings and Comprehensive Income, net of insurance proceeds. The majority is related to write off of damaged inventory. (12) Below is the reconciliation of Other items, net as reflected on the Consolidated Statement of Earnings and Comprehensive Income to the adjusted amount included in the table above: For the Years Ended September 30, 2024 2023 2022 Other items, net $ 22.0 $ 57.1 $ 7.3 Restructuring and related costs (2 above) 5.6 0.2 — Acquisition and integration (4 above) 1.0 — — December 2023 Argentina Economic Reform (7 above) (22.0) — — Settlement loss on US pension annuity buy out (8 above) — (50.2) — Costs to exit Russia market (9 above) — — (7.5) Gain on finance lease termination (10 above) — — 4.5 Other items, net - adjusted $ 6.6 $ 7.1 $ 4.3 Corporate assets shown in the following table include cash, all financial instruments, pension assets, amounts indemnified by Spectrum per the purchase agreements and tax asset balances that are managed outside of operating segments. September 30, Total Assets 2024 2023 Batteries &amp; Lights $ 1,421.1 $ 1,362.0 Auto Care 352.7 423.5 Total segment assets $ 1,773.8 $ 1,785.5 Corporate 451.7 470.2 Goodwill and other intangible assets, net 2,116.9 2,253.9 Total assets $ 4,342.4 $ 4,509.6 September 30, Long-Lived Assets 2024 2023 United States $ 543.8 $ 510.7 Singapore 42.1 56.2 Indonesia 41.3 33.0 United Kingdom 55.4 61.2 Other International 64.0 38.0 Total long-lived assets excluding goodwill and intangibles $ 746.6 $ 699.1 Capital expenditures and depreciation and amortization by segment for the years ended September 30 are as follows: For the Years Ended September 30, Capital Expenditures 2024 2023 2022 Batteries &amp; Lights $ 84.9 $ 47.8 $ 65.8 Auto Care 13.0 9.0 12.0 Total segment capital expenditures $ 97.9 $ 56.8 $ 77.8 Depreciation and Amortization Batteries &amp; Lights $ 50.3 $ 52.2 $ 50.6 Auto Care 12.0 11.1 9.9 Total segment depreciation and amortization 62.3 63.3 60.5 Amortization of intangible assets 58.2 59.4 61.1 Total depreciation and amortization $ 120.5 $ 122.7 $ 121.6 </t>
        </is>
      </c>
    </row>
    <row r="5">
      <c r="A5" s="4" t="inlineStr">
        <is>
          <t>Schedule of Revenue from External Customers and Long-Lived Assets, by Geographical Areas</t>
        </is>
      </c>
      <c r="B5" s="4" t="inlineStr">
        <is>
          <t xml:space="preserve">Geographic segment information for the years ended September 30 are as follows: For the Years Ended September 30, Net Sales to Customers 2024 2023 2022 United States $ 1,706.3 $ 1,751.1 $ 1,799.5 International 1,180.7 1,208.6 1,250.6 Total net sales $ 2,887.0 $ 2,959.7 $ 3,05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Parenthetical) - USD ($)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Pension activity, tax</t>
        </is>
      </c>
      <c r="B4" s="9" t="n">
        <v>-0.8</v>
      </c>
      <c r="C4" s="9" t="n">
        <v>9.9</v>
      </c>
      <c r="D4" s="9" t="n">
        <v>-2.9</v>
      </c>
    </row>
    <row r="5">
      <c r="A5" s="4" t="inlineStr">
        <is>
          <t>Deferred (loss)/gain on hedging activity, net of tax</t>
        </is>
      </c>
      <c r="B5" s="9" t="n">
        <v>-10.6</v>
      </c>
      <c r="C5" s="9" t="n">
        <v>-3.6</v>
      </c>
      <c r="D5" s="9" t="n">
        <v>1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Balance Sheet Location</t>
        </is>
      </c>
      <c r="B4" s="4" t="inlineStr">
        <is>
          <t>As of September 30, 2024 and 2023 the amounts for leases included on our Consolidated Balance Sheet include: Balance Sheet Location September 30, 2024 September 30, 2023 Operating Leases: Operating lease assets $ 94.7 $ 98.4 Operating lease liabilities - current 18.2 17.3 Operating lease liabilities 82.4 84.7 Total Operating Lease Liabilities $ 100.6 $ 102.0 Weighted-average remaining lease term (in years) 16.1 15.5 Weighted-average discount rate 4.0 % 4.1 % Finance Leases (1) : Property, plant and equipment, net $ 46.0 $ 31.1 Current portion of finance leases 0.6 0.3 Long-term debt 48.6 31.7 Total Finance Lease Liabilities $ 49.2 $ 32.0 Weighted Average remaining lease term (in years) 20.0 22.5 Weighted-average discount rate 6.2 % 6.7 % (1) During fiscal year 2024, the Company assumed a finance lease with the Belgium Acquisition. Finance asset and Lease Liabilities associated with this lease were approximately $16.4 and $17.4, respectively, at September 30, 2024.</t>
        </is>
      </c>
    </row>
    <row r="5">
      <c r="A5" s="4" t="inlineStr">
        <is>
          <t>Components of Lease Expense</t>
        </is>
      </c>
      <c r="B5" s="4" t="inlineStr">
        <is>
          <t xml:space="preserve">The following table presents the components of lease expense: For the Years Ended September 30, 2024 2023 2022 Operating lease costs $ 20.6 $ 19.9 $ 19.7 Finance lease costs: Amortization of assets 2.2 1.2 2.5 Interest on lease liabilities 3.0 2.1 2.5 Variable lease costs 1.2 1.3 1.3 Total lease costs $ 27.0 $ 24.5 $ 26.0 </t>
        </is>
      </c>
    </row>
    <row r="6">
      <c r="A6" s="4" t="inlineStr">
        <is>
          <t>Schedule of Supplemental Cash and Non-Cash Information</t>
        </is>
      </c>
      <c r="B6" s="4" t="inlineStr">
        <is>
          <t>Supplemental cash and non-cash information related to leases: For the Years Ended September 30, 2024 2023 2022 Cash paid for amounts included in the measurement of lease liabilities: Operating cash flows from operating leases $ 22.0 $ 20.5 $ 20.4 Operating cash flows from finance leases 3.0 2.1 2.5 Financing cash flows from finance leases (1) 1.0 0.3 5.0 Non-cash increase in lease assets and lease liabilities: Operating leases (2) $ 11.4 $ 13.0 $ 6.4 (1) Financing cash flows from finance leases in fiscal year 2022 includes the $4.0 termination fee for the Dixon, IL finance lease termination discussed above.</t>
        </is>
      </c>
    </row>
    <row r="7">
      <c r="A7" s="4" t="inlineStr">
        <is>
          <t>Schedule of Finance Lease Minimum Payments</t>
        </is>
      </c>
      <c r="B7" s="4" t="inlineStr">
        <is>
          <t xml:space="preserve">Minimum lease payments under operating and finance leases with non-cancellable terms in excess of one year as of September 30, 2024 are as follows: Operating Leases Finance Leases 2025 $ 20.9 $ 4.0 2026 16.0 4.1 2027 11.2 4.1 2028 10.7 4.2 2029 10.1 4.2 Thereafter 76.4 69.5 Total lease payments 145.3 90.1 Less: Imputed interest (44.7) (40.9) Present value of lease liabilities $ 100.6 $ 49.2 </t>
        </is>
      </c>
    </row>
    <row r="8">
      <c r="A8" s="4" t="inlineStr">
        <is>
          <t>Schedule of Operating Lease Minimum Payments</t>
        </is>
      </c>
      <c r="B8" s="4" t="inlineStr">
        <is>
          <t xml:space="preserve">Minimum lease payments under operating and finance leases with non-cancellable terms in excess of one year as of September 30, 2024 are as follows: Operating Leases Finance Leases 2025 $ 20.9 $ 4.0 2026 16.0 4.1 2027 11.2 4.1 2028 10.7 4.2 2029 10.1 4.2 Thereafter 76.4 69.5 Total lease payments 145.3 90.1 Less: Imputed interest (44.7) (40.9) Present value of lease liabilities $ 100.6 $ 4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goodwill by segment and represents the change in the carrying amount of goodwill at September 30, 2024 and 2023: Batteries &amp; Lights Auto Care Total Balance at September 30, 2022 $ 868.9 $ 134.2 $ 1,003.1 Cumulative translation adjustment 13.1 — 13.1 Balance at September 30, 2023 $ 882.0 $ 134.2 $ 1,016.2 Belgium Acquisition 0.7 — 0.7 Centralsul Acquisition — 14.6 14.6 Cumulative translation adjustment 15.2 (0.7) 14.5 Balance at September 30, 2024 $ 897.9 $ 148.1 $ 1,046.0 </t>
        </is>
      </c>
    </row>
    <row r="5">
      <c r="A5" s="4" t="inlineStr">
        <is>
          <t>Schedule of Finite-Lived Intangible Assets</t>
        </is>
      </c>
      <c r="B5" s="4" t="inlineStr">
        <is>
          <t xml:space="preserve">Total intangible assets at September 30, 2024 are as follows: Gross Carrying Amount Accumulated Amortization Net Carrying Amount Trademarks and trade names $ 155.0 $ (37.8) $ 117.2 Customer Relationships 395.0 (166.8) 228.2 Patents 34.5 (21.0) 13.5 Proprietary technology 172.5 (117.5) 55.0 Proprietary formulas 29.2 (13.8) 15.4 Total amortizable intangible assets $ 786.2 $ (356.9) $ 429.3 Trademarks and trade names - indefinite lived 641.6 — 641.6 Total Other intangible assets, net $ 1,427.8 $ (356.9) $ 1,070.9 Total intangible assets at September 30, 2023 are as follows: Gross Carrying Amount Accumulated Amortization Net Carrying Amount Trademarks and trade names $ 142.4 $ (29.4) $ 113.0 Customer Relationships 394.2 (139.7) 254.5 Patents 33.9 (18.2) 15.7 Proprietary technology 172.5 (100.0) 72.5 Proprietary formulas 29.2 (10.0) 19.2 Vendor relationships 7.5 (7.5) $ — Total amortizable intangible assets $ 779.7 $ (304.8) $ 474.9 Trademarks and trade names - indefinite lived 762.8 — 762.8 Total Other intangible assets, net $ 1,542.5 $ (304.8) $ 1,23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detail of long-term debt was as follows: September 30, 2024 2023 Senior Secured Term Loan Facility due 2027 $ 782.0 $ 982.0 6.500% Senior Notes due 2027 300.0 300.0 4.750% Senior Notes due 2028 583.7 583.7 4.375% Senior Notes due 2029 791.3 791.3 3.50% Senior Notes due 2029 (Euro Notes of €650.0) (1) 723.8 687.2 Finance lease obligations 49.2 32.0 Total long-term debt, including current maturities $ 3,230.0 $ 3,376.2 Less current portion (12.6) (12.3) Less unamortized debt premium and debt issuance fees (24.4) (31.8) Total long-term debt $ 3,193.0 $ 3,332.1 </t>
        </is>
      </c>
    </row>
    <row r="5">
      <c r="A5" s="4" t="inlineStr">
        <is>
          <t>Schedule of Maturities of Long-term Debt</t>
        </is>
      </c>
      <c r="B5" s="4" t="inlineStr">
        <is>
          <t xml:space="preserve">Aggregate maturities of long-term debt as of September 30, 2024 were as follows: Long-term debt 2025 $ 12.0 2026 12.0 2027 12.0 2028 1,629.7 2029 1,515.1 Total long-term debt payments due $ 3,18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Sep. 30, 2024</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s present the benefit obligation, plan assets and funded status of the plans: September 30, U.S. International 2024 2023 2024 2023 Change in Projected Benefit Obligation Benefit obligation at beginning of year $ 254.6 $ 383.4 $ 89.8 $ 84.8 Service cost — — 0.4 0.3 Interest cost 14.5 19.9 3.8 3.6 Actuarial loss/(gain) 15.4 0.2 15.3 (0.6) Benefits paid (24.9) (28.7) (5.1) (5.6) Expenses paid — — (0.7) — Plan settlements — (120.2) — — Foreign currency exchange rate changes — — 7.7 7.3 Projected Benefit Obligation at end of year $ 259.6 $ 254.6 $ 111.2 $ 89.8 Change in Plan Assets Estimated fair value of plan assets at beginning of year $ 222.2 $ 356.9 $ 83.4 $ 78.3 Actual return on plan assets 38.3 11.8 5.3 0.7 Company contributions 2.5 2.4 4.4 3.4 Plan settlements — (120.2) — — Benefits paid (24.9) (28.7) (5.1) (5.6) Expenses paid — — (0.7) — Foreign currency exchange rate changes — — 7.5 6.6 Estimated fair value of plan assets at end of year $ 238.1 $ 222.2 $ 94.8 $ 83.4 Funded status at end of year $ (21.5) $ (32.4) $ (16.4) $ (6.4)</t>
        </is>
      </c>
    </row>
    <row r="5">
      <c r="A5" s="4" t="inlineStr">
        <is>
          <t>Schedule of Defined Benefit Plans Disclosures</t>
        </is>
      </c>
      <c r="B5" s="4" t="inlineStr">
        <is>
          <t>The following table presents the amounts recognized in the Consolidated Balance Sheets and Consolidated Statements of Shareholders’ Equity: September 30, U.S. International Amounts Recognized in the Consolidated Balance Sheets 2024 2023 2024 2023 Noncurrent assets $ 0.6 $ — $ 0.2 $ 8.7 Current liabilities (2.3) (2.3) (0.7) (0.6) Noncurrent liabilities (19.8) (30.1) (15.9) (14.5) Net amount recognized $ (21.5) $ (32.4) $ (16.4) $ (6.4) Amounts Recognized in Accumulated Other Comprehensive Loss Net loss, pre-tax $ (101.7) $ (113.4) $ (45.9) $ (29.9)</t>
        </is>
      </c>
    </row>
    <row r="6">
      <c r="A6" s="4" t="inlineStr">
        <is>
          <t>Schedule of Defined Benefit Plan Amounts Recognized in Other Comprehensive Income (Loss)</t>
        </is>
      </c>
      <c r="B6" s="4" t="inlineStr">
        <is>
          <t>Pre-tax changes recognized in other comprehensive loss for the year ended September 30, 2024 are as follows: Changes in plan assets and benefit obligations recognized in other comprehensive income/(loss) U.S. International Net income/(loss) arising during the year $ 10.0 $ (14.0) Effect of exchange rates — (3.0) Amounts recognized as a component of net periodic benefit cost Amortization or settlement recognition of net loss 1.7 1.0 Total income/(loss) recognized in other comprehensive loss $ 11.7 $ (16.0)</t>
        </is>
      </c>
    </row>
    <row r="7">
      <c r="A7" s="4" t="inlineStr">
        <is>
          <t>Schedule of Expected Benefit Payments</t>
        </is>
      </c>
      <c r="B7" s="4" t="inlineStr">
        <is>
          <t xml:space="preserve">Energizer’s expected future benefit payments for the plans are as follows: For The Years Ending September 30, U.S. International 2025 $ 24.6 $ 5.6 2026 24.8 5.6 2027 24.5 5.7 2028 22.2 5.7 2029 21.6 5.8 2029 to 2033 95.3 30.5 </t>
        </is>
      </c>
    </row>
    <row r="8">
      <c r="A8" s="4" t="inlineStr">
        <is>
          <t>Schedule of Benefit Obligations in Excess of Fair Value of Plan Assets</t>
        </is>
      </c>
      <c r="B8" s="4" t="inlineStr">
        <is>
          <t xml:space="preserve">The following table shows the plans with an accumulated benefit obligation in excess of plan assets at the dates indicated. September 30, U.S. International 2024 2023 2024 2023 Projected benefit obligation $ 22.1 $ 254.6 $ 16.3 $ 49.4 Accumulated benefit obligation 22.1 254.6 15.3 48.3 Estimated fair value of plan assets — 222.1 — 34.3 </t>
        </is>
      </c>
    </row>
    <row r="9">
      <c r="A9" s="4" t="inlineStr">
        <is>
          <t>Schedule of Net Benefit Costs</t>
        </is>
      </c>
      <c r="B9" s="4" t="inlineStr">
        <is>
          <t xml:space="preserve">The following table presents plan pension expense: For the Years Ended September 30, U.S. International 2024 2023 2022 2024 2023 2022 Service cost $ — $ — $ — $ 0.4 $ 0.3 $ 0.6 Interest cost 14.5 19.9 12.7 3.8 3.6 1.8 Expected return on plan assets (13.0) (20.3) (22.8) (4.0) (3.2) (3.2) Recognized net actuarial loss 1.7 2.1 6.4 1.0 0.6 0.8 Settlement loss recognized on other pension plans — 50.2 — — — 0.2 Net periodic expense/(benefit) $ 3.2 $ 51.9 $ (3.7) $ 1.2 $ 1.3 $ 0.2 </t>
        </is>
      </c>
    </row>
    <row r="10">
      <c r="A10" s="4" t="inlineStr">
        <is>
          <t>Schedule of Assumptions Used</t>
        </is>
      </c>
      <c r="B10" s="4" t="inlineStr">
        <is>
          <t>The following table presents assumptions, which reflect weighted averages for the component plans, used in determining the above information: September 30, U.S. International 2024 2023 2022 2024 2023 2022 Plan obligations: Discount rate 4.9 % 6.0 % 5.6 % 3.2 % 4.0 % 4.0 % Compensation increase rate — — — 2.5 % 2.7 % 2.4 % Net periodic benefit cost: Discount rate 6.0 % 5.6 % 2.6 % 4.0 % 4.0 % 1.3 % Expected long-term rate of return on plan assets 5.1 % 5.1 % 5.2 % 4.5 % 3.6 % 2.6 % Compensation increase rate — — — 2.7 % 2.4 % 2.2 %</t>
        </is>
      </c>
    </row>
    <row r="11">
      <c r="A11" s="4" t="inlineStr">
        <is>
          <t>Schedule of Allocation of Plan Assets</t>
        </is>
      </c>
      <c r="B11" s="4" t="inlineStr">
        <is>
          <t xml:space="preserve">The following tables set forth the estimated fair value of Energizer’s plan assets as of September 30, 2024 and 2023 segregated by Level within the estimated fair value hierarchy. Refer to Note 16, Financial Instruments and Risk Management, for further discussion on the estimated fair value hierarchy and estimated fair value principles. ASSETS AT ESTIMATED FAIR VALUE At September 30, 2024 U.S. Pension International Pension Level 1 Level 2 Total Level 1 Level 2 Level 3 Total EQUITY U.S. Equity $ 22.8 $ — $ 22.8 $ — $ — $ — $ — International Equity 0.7 — 0.7 — 10.9 — 10.9 DEBT U.S. Government — 160.5 160.5 — — — — Other Government — — — — 20.9 — 20.9 CASH &amp; CASH EQUIVALENTS — 7.0 7.0 — 0.6 — 0.6 Buy-in Insurance Agreement — — — — — 53.6 53.6 OTHER — — — — 8.8 — 8.8 Assets Measured at Net Asset Value U.S. Equity 26.7 — International Equity 20.4 — TOTAL $ 23.5 $ 167.5 $ 238.1 $ — $ 41.2 $ 53.6 $ 94.8 At September 30, 2023 U.S. Pension International Pension Level 1 Level 2 Total Level 1 Level 2 Total EQUITY U.S. Equity $ 20.1 $ — $ 20.1 $ — $ — $ — International Equity 0.7 — 0.7 — 7.6 7.6 DEBT U.S. Government — 150.5 150.5 — — — Other Government — — — — 16.0 16.0 CASH &amp; CASH EQUIVALENTS — 8.8 8.8 — 5.5 5.5 OTHER — — — — 7.9 7.9 Assets measured at Net Asset Value U.S. Equity 22.2 — International Equity 19.9 7.2 Corporate — 39.2 TOTAL $ 20.8 $ 159.3 $ 222.2 $ — $ 37.0 $ 83.4 </t>
        </is>
      </c>
    </row>
    <row r="12">
      <c r="A12" s="4" t="inlineStr">
        <is>
          <t>Schedule of Effect of Significant Unobservable Inputs, Changes in Plan Assets</t>
        </is>
      </c>
      <c r="B12" s="4" t="inlineStr">
        <is>
          <t xml:space="preserve">The changes in plan assets valued using significant unobservable inputs (Level 3) were as follows for September 30, 2024: International Pension Plan Assets Buy-in Insurance Contract As of September 30, 2023 $ — Purchases 51.8 Benefit payments made (1.5) Foreign currency exchange gain 3.3 As of September 30, 2024 $ 5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The following table provides the Company's estimated fair values as of September 30, 2024 and 2023, and the amounts of losses and gains on derivative instruments classified as cash flow hedges as of and for the twelve months ended September 30, 2024 and 2023, respectively: At September 30, 2024 For the Year Ended September 30, 2024 Derivatives designated as Cash Flow Hedging Relationships Estimated Fair Value (Liability) / Asset (1) Loss Recognized in OCI (2) Gain / (Loss) Reclassified Foreign currency contracts $ (4.6) $ (7.1) $ 0.8 Interest rate swaps 39.8 (8.6) 31.4 Zinc contracts 4.0 (2.3) (7.0) Total $ 39.2 $ (18.0) $ 25.2 At September 30, 2023 For the Year Ended September 30, 2023 Derivatives designated as Cash Flow Hedging Relationships Estimated Fair Value Asset / (Liability) (1) (Loss) / Gain Recognized in OCI (2) Gain / (Loss) Reclassified Foreign currency contracts $ 3.3 $ (5.5) $ 7.5 Interest rate swaps 79.8 19.4 26.0 Zinc contracts (0.7) 3.0 (2.4) Total $ 82.4 $ 16.9 $ 31.1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t>
        </is>
      </c>
    </row>
    <row r="5">
      <c r="A5" s="4" t="inlineStr">
        <is>
          <t>Derivative Instruments, Gain (Loss)</t>
        </is>
      </c>
      <c r="B5" s="4" t="inlineStr">
        <is>
          <t>The following table provides estimated fair values as of September 30, 2024 and 2023, and the (losses)/gains on derivative instruments not classified as cash flow hedges as of and for the twelve months ended September 30, 2024 and 2023, respectively. At September 30, 2024 For the Year Ended September 30, 2024 Derivatives not designated as Cash Flow Hedging Relationships Estimated Fair Value Asset (1) Gain Recognized in Income (2) Foreign currency contracts $ 2.9 $ 6.2 At September 30, 2023 For the Year Ended September 30, 2023 Derivatives not designated as Cash Flow Hedging Relationships Estimated Fair Value Liability (1) Loss Recognized in Income (2) Foreign currency contracts $ (1.3) $ (2.0) (1) All derivative liabilities are presented in Other current liabilities or Other liabilities and derivative assets are presented in Other current assets or Other assets. (2) (Loss)/gain recognized on the Consolidated Statement of Earnings and Comprehensive Income and was recorded in Other items, net.</t>
        </is>
      </c>
    </row>
    <row r="6">
      <c r="A6" s="4" t="inlineStr">
        <is>
          <t>Offsetting Assets</t>
        </is>
      </c>
      <c r="B6" s="4" t="inlineStr">
        <is>
          <t>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24 At September 30, 2023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3.0 $ (0.1) $ 2.9 $ 4.4 $ (1.0) $ 3.4 Offsetting of derivative liabilities At September 30, 2024 At September 30, 2023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4.7) $ 0.1 $ (4.6) $ (2.4) $ 1.0 $ (1.4)</t>
        </is>
      </c>
    </row>
    <row r="7">
      <c r="A7" s="4" t="inlineStr">
        <is>
          <t>Offsetting Liabilities</t>
        </is>
      </c>
      <c r="B7" s="4" t="inlineStr">
        <is>
          <t>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24 At September 30, 2023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3.0 $ (0.1) $ 2.9 $ 4.4 $ (1.0) $ 3.4 Offsetting of derivative liabilities At September 30, 2024 At September 30, 2023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4.7) $ 0.1 $ (4.6) $ (2.4) $ 1.0 $ (1.4)</t>
        </is>
      </c>
    </row>
    <row r="8">
      <c r="A8" s="4" t="inlineStr">
        <is>
          <t>Schedule of Fair Value, Assets and Liabilities Measured on Recurring Basis</t>
        </is>
      </c>
      <c r="B8" s="4" t="inlineStr">
        <is>
          <t xml:space="preserve">The following table sets forth the Company's financial assets and liabilities, which are carried at fair value, as of September 30, 2024 and 2023 that are measured on a recurring basis during the period, segregated by Level within the fair value hierarchy: Level 2 September 30, 2024 2023 (Liabilities)/Assets at estimated fair value: Deferred Compensation $ (21.7) $ (21.0) Derivatives - Foreign Currency contracts (4.6) 3.3 Derivatives - Foreign Currency contracts (non-hedge) 2.9 (1.3) Derivatives - Interest Rate Swaps 39.8 79.8 Derivatives - Zinc contracts 4.0 $ (0.7) Net Assets at estimated fair value $ 20.4 $ 6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Income (Tables)</t>
        </is>
      </c>
      <c r="B1" s="2" t="inlineStr">
        <is>
          <t>12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loss)/income (AOCI), net of tax by component: Foreign Currency Translation Adjustments (1) Pension Activity Zinc Contracts Foreign Currency Contracts Interest Rate Swap Total Balance at September 30, 2021 $ (109.8) $ (134.4) $ 3.6 $ 3.6 $ 6.6 (230.4) OCI before reclassifications 23.3 (11.8) (1.0) 15.2 57.3 83.0 Reclassifications to earnings 8.8 5.7 (7.2) (7.1) 1.9 2.1 Balance at September 30, 2022 $ (77.7) $ (140.5) $ (4.6) $ 11.7 $ 65.8 $ (145.3) OCI before reclassifications (11.8) (10.2) 2.3 (4.1) 14.8 (9.0) Reclassifications to earnings (0.2) 40.4 1.8 (5.5) (19.9) 16.6 Balance at September 30, 2023 $ (89.7) $ (110.3) $ (0.5) $ 2.1 $ 60.7 $ (137.7) OCI before reclassifications (5.9) (5.3) (1.7) (5.2) (6.4) (24.5) Reclassifications to earnings (1.2) 2.1 5.3 (0.6) (24.0) (18.4) Balance at September 30, 2024 $ (96.8) $ (113.5) $ 3.1 $ (3.7) $ 30.3 $ (180.6)</t>
        </is>
      </c>
    </row>
    <row r="5">
      <c r="A5" s="4" t="inlineStr">
        <is>
          <t>Reclassification out of Accumulated Other Comprehensive Income</t>
        </is>
      </c>
      <c r="B5" s="4" t="inlineStr">
        <is>
          <t>The following table presents the reclassifications from AOCI: For the Years Ended September 30, Amount Reclassified from AOCI (1) 2024 2023 2022 Affected Line Item in the Consolidated Statements of Earnings Gains and losses on cash flow hedges Foreign exchange contracts $ (0.8) $ (7.5) $ (9.6) Cost of products sold Interest rate swaps (31.4) (26.0) 2.5 Interest expense Zinc contracts 7.0 2.4 (9.4) Cost of products sold (25.2) (31.1) (16.5) (Earnings) / Loss before income taxes 5.9 7.5 4.1 Income tax provision / (benefit) $ (19.3) $ (23.6) $ (12.4) Amortization of defined benefit pension items Actuarial losses $ 2.7 $ 2.7 $ 7.2 (2) Settlement losses on other plans — 50.2 0.2 (2) 2.7 52.9 7.4 (Earnings) / Loss before income taxes (0.6) (12.5) (1.7) Income tax provision / (benefit) $ 2.1 $ 40.4 $ 5.7 Total reclassifications for the period $ (17.2) $ 16.8 $ (6.7) (1) Amounts in parentheses indicate credits to Consolidated Statements of Earnings. (2) These AOCI components are included in the computation of net periodic benefit cost (see Note 13, Pension Plans, for further details) and recorded in Other items, 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12 Months Ended</t>
        </is>
      </c>
    </row>
    <row r="2">
      <c r="B2" s="2" t="inlineStr">
        <is>
          <t>Sep. 30, 2024</t>
        </is>
      </c>
    </row>
    <row r="3">
      <c r="A3" s="3" t="inlineStr">
        <is>
          <t>Financial Statement Related Disclosures [Abstract]</t>
        </is>
      </c>
      <c r="B3" s="4" t="inlineStr">
        <is>
          <t xml:space="preserve"> </t>
        </is>
      </c>
    </row>
    <row r="4">
      <c r="A4" s="4" t="inlineStr">
        <is>
          <t>Supplemental Statement of Income Information</t>
        </is>
      </c>
      <c r="B4" s="4" t="inlineStr">
        <is>
          <t>The components of certain income statement accounts are as follows: For the Years Ended September 30, Other items, net 2024 2023 2022 Interest income $ (10.7) $ (8.9) $ (1.0) Foreign currency exchange loss (1) 32.1 17.3 7.8 Loss on sale of available-for-sale securities 1.0 — — Pension cost/(benefit) other than service costs (2) 4.0 2.7 (4.1) Settlement loss on U.S. pension annuity buy out (2) — 50.2 — Exit of Russian Market (3) — — 7.5 Gain on finance lease termination (4) — — (4.5) Gain on sale of assets (5) (4.4) — — Transition services agreement income (1.0) — — Other 1.0 (4.2) 1.6 Total Other items, net $ 22.0 $ 57.1 $ 7.3 (1) Foreign currency exchange loss includes the currency impact from the December 2023 Argentina economic reform. During December 2023, a new president was inaugurated in Argentina bringing significant economic reform to the country including devaluing the Argentine Peso by 50% in the month of December. As a result of this reform and devaluation, the Company recorded $21.0 of exchange losses for the twelve months ended September 30, 2024 . (2) See Note 13, Pension Plans, for additional information on this item. (3) Exiting the Russian market in fiscal 2022 resulted in currency impacts recorded in Other items, net of $ 7.5 . (4) See Note 10, Leases, for additional information on this item. (5) See Note 5, Restructuring, for additional information on this item.</t>
        </is>
      </c>
    </row>
    <row r="5">
      <c r="A5" s="4" t="inlineStr">
        <is>
          <t>Supplemental Balance Sheet Information</t>
        </is>
      </c>
      <c r="B5" s="4" t="inlineStr">
        <is>
          <t xml:space="preserve">The components of certain balance sheet accounts are as follows: September 30, Inventories 2024 2023 Raw materials and supplies $ 127.6 $ 113.5 Work in process 248.4 258.5 Finished products 281.3 277.7 Total inventories $ 657.3 $ 649.7 Other Current Assets Miscellaneous receivables $ 22.8 $ 20.8 Prepaid expenses 80.6 83.6 Value added tax collectible from customers 30.5 30.6 Other 29.5 37.0 Total other current assets $ 163.4 $ 172.0 Property, plant and equipment Land $ 12.8 $ 12.9 Buildings 139.2 135.2 Machinery and equipment 813.8 832.9 Construction in progress 68.8 69.7 Finance leases 55.6 39.2 Total gross property 1,090.2 1,089.9 Accumulated depreciation (710.1) (726.2) Total property, plant and equipment, net $ 380.1 $ 363.7 September 30, 2024 2023 Other Current Liabilities Accrued advertising, sales promotion and allowances $ 19.9 $ 12.9 Accrued trade promotions 53.3 52.7 Accrued freight and warehousing 42.6 35.1 Accrued salaries, vacations and incentive compensation 69.5 57.9 Accrued interest expense 20.4 20.5 Restructuring and related costs reserve 21.5 17.1 Income taxes payable 22.5 36.9 Other 104.1 92.5 Total other current liabilities $ 353.8 $ 325.6 Other Liabilities Pensions and other retirement benefits $ 47.5 $ 55.0 Deferred compensation 17.2 17.4 Mandatory transition tax 7.1 12.8 Restructuring and related costs reserve 0.2 2.5 Other non-current liabilities 31.1 47.8 Total other liabilities $ 103.1 $ 135.5 </t>
        </is>
      </c>
    </row>
    <row r="6">
      <c r="A6" s="4" t="inlineStr">
        <is>
          <t>Schedule Of Allowance For Doubtful Accounts</t>
        </is>
      </c>
      <c r="B6" s="4" t="inlineStr">
        <is>
          <t xml:space="preserve">For the Years Ended September 30, Allowance for Doubtful Accounts 2024 2023 2022 Balance at beginning of year $ 4.6 $ 2.9 $ 2.9 Provision charged to expense, net of reversals 1.5 1.9 (0.4) Write-offs, less recoveries, translation, other (0.4) (0.2) 0.4 Balance at end of year $ 5.7 $ 4.6 $ 2.9 </t>
        </is>
      </c>
    </row>
    <row r="7">
      <c r="A7" s="4" t="inlineStr">
        <is>
          <t>Summary of Income Tax Valuation Allowance</t>
        </is>
      </c>
      <c r="B7" s="4" t="inlineStr">
        <is>
          <t xml:space="preserve">For the Years Ended September 30, Income Tax Valuation Allowance 2024 2023 2022 Balance at beginning of year $ 6.0 $ 11.6 $ 15.1 Provision charged to expense 5.4 0.6 2.3 Reversal of provision charged to expense (2.0) (6.4) (3.8) Translation, other — 0.2 (2.0) Balance at end of year $ 9.4 $ 6.0 $ 11.6 </t>
        </is>
      </c>
    </row>
    <row r="8">
      <c r="A8" s="4" t="inlineStr">
        <is>
          <t>Schedule of Cash Flow, Supplemental Disclosures</t>
        </is>
      </c>
      <c r="B8" s="4" t="inlineStr">
        <is>
          <t xml:space="preserve">For the Years Ended September 30, Certain items from Operating Cash Flow Activities 2024 2023 2022 Interest paid $ 147.2 $ 159.6 $ 142.6 Income taxes paid, net 87.9 62.7 5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5" customWidth="1" min="2" max="2"/>
    <col width="45" customWidth="1" min="3" max="3"/>
    <col width="44" customWidth="1" min="4" max="4"/>
    <col width="44" customWidth="1" min="5" max="5"/>
    <col width="44" customWidth="1" min="6" max="6"/>
    <col width="14" customWidth="1" min="7" max="7"/>
    <col width="16" customWidth="1" min="8" max="8"/>
    <col width="16" customWidth="1" min="9" max="9"/>
  </cols>
  <sheetData>
    <row r="1">
      <c r="A1" s="1" t="inlineStr">
        <is>
          <t>Summary of Significant Accounting Policies (Narrative) (Details) - USD ($)</t>
        </is>
      </c>
      <c r="B1" s="2" t="inlineStr">
        <is>
          <t>3 Months Ended</t>
        </is>
      </c>
      <c r="D1" s="2" t="inlineStr">
        <is>
          <t>12 Months Ended</t>
        </is>
      </c>
    </row>
    <row r="2">
      <c r="B2" s="2" t="inlineStr">
        <is>
          <t>Jun. 30, 2024</t>
        </is>
      </c>
      <c r="C2" s="2" t="inlineStr">
        <is>
          <t>Sep. 30, 2022</t>
        </is>
      </c>
      <c r="D2" s="2" t="inlineStr">
        <is>
          <t>Sep. 30, 2024</t>
        </is>
      </c>
      <c r="E2" s="2" t="inlineStr">
        <is>
          <t>Sep. 30, 2023</t>
        </is>
      </c>
      <c r="F2" s="2" t="inlineStr">
        <is>
          <t>Sep. 30, 2022</t>
        </is>
      </c>
      <c r="G2" s="2" t="inlineStr">
        <is>
          <t>Feb. 28, 2023</t>
        </is>
      </c>
      <c r="H2" s="2" t="inlineStr">
        <is>
          <t>Jan. 22, 2021</t>
        </is>
      </c>
      <c r="I2" s="2" t="inlineStr">
        <is>
          <t>Dec. 22,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5" t="n">
        <v>216900000</v>
      </c>
      <c r="E4" s="5" t="n">
        <v>223300000</v>
      </c>
      <c r="F4" s="4" t="inlineStr">
        <is>
          <t xml:space="preserve"> </t>
        </is>
      </c>
      <c r="G4" s="4" t="inlineStr">
        <is>
          <t xml:space="preserve"> </t>
        </is>
      </c>
      <c r="H4" s="4" t="inlineStr">
        <is>
          <t xml:space="preserve"> </t>
        </is>
      </c>
      <c r="I4" s="4" t="inlineStr">
        <is>
          <t xml:space="preserve"> </t>
        </is>
      </c>
    </row>
    <row r="5">
      <c r="A5" s="4" t="inlineStr">
        <is>
          <t>Restricted cash</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row>
    <row r="6">
      <c r="A6" s="4" t="inlineStr">
        <is>
          <t>Maximum amount authorized to sell</t>
        </is>
      </c>
      <c r="B6" s="4" t="inlineStr">
        <is>
          <t xml:space="preserve"> </t>
        </is>
      </c>
      <c r="C6" s="4" t="inlineStr">
        <is>
          <t xml:space="preserve"> </t>
        </is>
      </c>
      <c r="D6" s="6" t="n">
        <v>60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eivables sold under program</t>
        </is>
      </c>
      <c r="B7" s="4" t="inlineStr">
        <is>
          <t xml:space="preserve"> </t>
        </is>
      </c>
      <c r="C7" s="4" t="inlineStr">
        <is>
          <t xml:space="preserve"> </t>
        </is>
      </c>
      <c r="D7" s="6" t="n">
        <v>591400000</v>
      </c>
      <c r="E7" s="6" t="n">
        <v>587000000</v>
      </c>
      <c r="F7" s="4" t="inlineStr">
        <is>
          <t xml:space="preserve"> </t>
        </is>
      </c>
      <c r="G7" s="4" t="inlineStr">
        <is>
          <t xml:space="preserve"> </t>
        </is>
      </c>
      <c r="H7" s="4" t="inlineStr">
        <is>
          <t xml:space="preserve"> </t>
        </is>
      </c>
      <c r="I7" s="4" t="inlineStr">
        <is>
          <t xml:space="preserve"> </t>
        </is>
      </c>
    </row>
    <row r="8">
      <c r="A8" s="4" t="inlineStr">
        <is>
          <t>Outstanding sold receivables</t>
        </is>
      </c>
      <c r="B8" s="4" t="inlineStr">
        <is>
          <t xml:space="preserve"> </t>
        </is>
      </c>
      <c r="C8" s="4" t="inlineStr">
        <is>
          <t xml:space="preserve"> </t>
        </is>
      </c>
      <c r="D8" s="6" t="n">
        <v>135400000</v>
      </c>
      <c r="E8" s="6" t="n">
        <v>77500000</v>
      </c>
      <c r="F8" s="4" t="inlineStr">
        <is>
          <t xml:space="preserve"> </t>
        </is>
      </c>
      <c r="G8" s="4" t="inlineStr">
        <is>
          <t xml:space="preserve"> </t>
        </is>
      </c>
      <c r="H8" s="4" t="inlineStr">
        <is>
          <t xml:space="preserve"> </t>
        </is>
      </c>
      <c r="I8" s="4" t="inlineStr">
        <is>
          <t xml:space="preserve"> </t>
        </is>
      </c>
    </row>
    <row r="9">
      <c r="A9" s="4" t="inlineStr">
        <is>
          <t>Receivables collected but not yet due</t>
        </is>
      </c>
      <c r="B9" s="4" t="inlineStr">
        <is>
          <t xml:space="preserve"> </t>
        </is>
      </c>
      <c r="C9" s="4" t="inlineStr">
        <is>
          <t xml:space="preserve"> </t>
        </is>
      </c>
      <c r="D9" s="5" t="n">
        <v>1300000</v>
      </c>
      <c r="E9" s="5" t="n">
        <v>0</v>
      </c>
      <c r="F9" s="4" t="inlineStr">
        <is>
          <t xml:space="preserve"> </t>
        </is>
      </c>
      <c r="G9" s="4" t="inlineStr">
        <is>
          <t xml:space="preserve"> </t>
        </is>
      </c>
      <c r="H9" s="4" t="inlineStr">
        <is>
          <t xml:space="preserve"> </t>
        </is>
      </c>
      <c r="I9" s="4" t="inlineStr">
        <is>
          <t xml:space="preserve"> </t>
        </is>
      </c>
    </row>
    <row r="10">
      <c r="A10" s="4" t="inlineStr">
        <is>
          <t>Contractually specified servicing fee income, statement of income or comprehensive income [extensible enumeration]</t>
        </is>
      </c>
      <c r="B10" s="4" t="inlineStr">
        <is>
          <t xml:space="preserve"> </t>
        </is>
      </c>
      <c r="C10" s="4" t="inlineStr">
        <is>
          <t xml:space="preserve"> </t>
        </is>
      </c>
      <c r="D10" s="4" t="inlineStr">
        <is>
          <t>Selling, general and administrative expense</t>
        </is>
      </c>
      <c r="E10" s="4" t="inlineStr">
        <is>
          <t>Selling, general and administrative expense</t>
        </is>
      </c>
      <c r="F10" s="4" t="inlineStr">
        <is>
          <t>Selling, general and administrative expense</t>
        </is>
      </c>
      <c r="G10" s="4" t="inlineStr">
        <is>
          <t xml:space="preserve"> </t>
        </is>
      </c>
      <c r="H10" s="4" t="inlineStr">
        <is>
          <t xml:space="preserve"> </t>
        </is>
      </c>
      <c r="I10" s="4" t="inlineStr">
        <is>
          <t xml:space="preserve"> </t>
        </is>
      </c>
    </row>
    <row r="11">
      <c r="A11" s="4" t="inlineStr">
        <is>
          <t>Fees associated with factoring</t>
        </is>
      </c>
      <c r="B11" s="4" t="inlineStr">
        <is>
          <t xml:space="preserve"> </t>
        </is>
      </c>
      <c r="C11" s="4" t="inlineStr">
        <is>
          <t xml:space="preserve"> </t>
        </is>
      </c>
      <c r="D11" s="5" t="n">
        <v>18300000</v>
      </c>
      <c r="E11" s="5" t="n">
        <v>15700000</v>
      </c>
      <c r="F11" s="5" t="n">
        <v>7500000</v>
      </c>
      <c r="G11" s="4" t="inlineStr">
        <is>
          <t xml:space="preserve"> </t>
        </is>
      </c>
      <c r="H11" s="4" t="inlineStr">
        <is>
          <t xml:space="preserve"> </t>
        </is>
      </c>
      <c r="I11" s="4" t="inlineStr">
        <is>
          <t xml:space="preserve"> </t>
        </is>
      </c>
    </row>
    <row r="12">
      <c r="A12" s="4" t="inlineStr">
        <is>
          <t>Amortization expense</t>
        </is>
      </c>
      <c r="B12" s="4" t="inlineStr">
        <is>
          <t xml:space="preserve"> </t>
        </is>
      </c>
      <c r="C12" s="4" t="inlineStr">
        <is>
          <t xml:space="preserve"> </t>
        </is>
      </c>
      <c r="D12" s="6" t="n">
        <v>15500000</v>
      </c>
      <c r="E12" s="6" t="n">
        <v>13600000</v>
      </c>
      <c r="F12" s="6" t="n">
        <v>10400000</v>
      </c>
      <c r="G12" s="4" t="inlineStr">
        <is>
          <t xml:space="preserve"> </t>
        </is>
      </c>
      <c r="H12" s="4" t="inlineStr">
        <is>
          <t xml:space="preserve"> </t>
        </is>
      </c>
      <c r="I12" s="4" t="inlineStr">
        <is>
          <t xml:space="preserve"> </t>
        </is>
      </c>
    </row>
    <row r="13">
      <c r="A13" s="4" t="inlineStr">
        <is>
          <t>Depreciation excluding accelerated</t>
        </is>
      </c>
      <c r="B13" s="4" t="inlineStr">
        <is>
          <t xml:space="preserve"> </t>
        </is>
      </c>
      <c r="C13" s="4" t="inlineStr">
        <is>
          <t xml:space="preserve"> </t>
        </is>
      </c>
      <c r="D13" s="6" t="n">
        <v>54300000</v>
      </c>
      <c r="E13" s="6" t="n">
        <v>55400000</v>
      </c>
      <c r="F13" s="6" t="n">
        <v>53100000</v>
      </c>
      <c r="G13" s="4" t="inlineStr">
        <is>
          <t xml:space="preserve"> </t>
        </is>
      </c>
      <c r="H13" s="4" t="inlineStr">
        <is>
          <t xml:space="preserve"> </t>
        </is>
      </c>
      <c r="I13" s="4" t="inlineStr">
        <is>
          <t xml:space="preserve"> </t>
        </is>
      </c>
    </row>
    <row r="14">
      <c r="A14" s="4" t="inlineStr">
        <is>
          <t>Accelerated depreciation</t>
        </is>
      </c>
      <c r="B14" s="4" t="inlineStr">
        <is>
          <t xml:space="preserve"> </t>
        </is>
      </c>
      <c r="C14" s="4" t="inlineStr">
        <is>
          <t xml:space="preserve"> </t>
        </is>
      </c>
      <c r="D14" s="6" t="n">
        <v>7500000</v>
      </c>
      <c r="E14" s="6" t="n">
        <v>5700000</v>
      </c>
      <c r="F14" s="6" t="n">
        <v>3000000</v>
      </c>
      <c r="G14" s="4" t="inlineStr">
        <is>
          <t xml:space="preserve"> </t>
        </is>
      </c>
      <c r="H14" s="4" t="inlineStr">
        <is>
          <t xml:space="preserve"> </t>
        </is>
      </c>
      <c r="I14" s="4" t="inlineStr">
        <is>
          <t xml:space="preserve"> </t>
        </is>
      </c>
    </row>
    <row r="15">
      <c r="A15" s="4" t="inlineStr">
        <is>
          <t>Impairment of goodwill and intangible assets</t>
        </is>
      </c>
      <c r="B15" s="4" t="inlineStr">
        <is>
          <t xml:space="preserve"> </t>
        </is>
      </c>
      <c r="C15" s="4" t="inlineStr">
        <is>
          <t xml:space="preserve"> </t>
        </is>
      </c>
      <c r="D15" s="6" t="n">
        <v>110600000</v>
      </c>
      <c r="E15" s="6" t="n">
        <v>0</v>
      </c>
      <c r="F15" s="6" t="n">
        <v>541900000</v>
      </c>
      <c r="G15" s="4" t="inlineStr">
        <is>
          <t xml:space="preserve"> </t>
        </is>
      </c>
      <c r="H15" s="4" t="inlineStr">
        <is>
          <t xml:space="preserve"> </t>
        </is>
      </c>
      <c r="I15" s="4" t="inlineStr">
        <is>
          <t xml:space="preserve"> </t>
        </is>
      </c>
    </row>
    <row r="16">
      <c r="A16" s="4" t="inlineStr">
        <is>
          <t>Impairment, Intangible Asset, Indefinite-Lived (Excluding Goodwill), Statement of Income or Comprehensive Income [Extensible Enumeration]</t>
        </is>
      </c>
      <c r="B16" s="4" t="inlineStr">
        <is>
          <t xml:space="preserve"> </t>
        </is>
      </c>
      <c r="C16" s="4" t="inlineStr">
        <is>
          <t>Impairment of goodwill and intangible asset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pplier obligation</t>
        </is>
      </c>
      <c r="B17" s="4" t="inlineStr">
        <is>
          <t xml:space="preserve"> </t>
        </is>
      </c>
      <c r="C17" s="4" t="inlineStr">
        <is>
          <t xml:space="preserve"> </t>
        </is>
      </c>
      <c r="D17" s="5" t="n">
        <v>52500000</v>
      </c>
      <c r="E17" s="5" t="n">
        <v>60900000</v>
      </c>
      <c r="F17" s="4" t="inlineStr">
        <is>
          <t xml:space="preserve"> </t>
        </is>
      </c>
      <c r="G17" s="4" t="inlineStr">
        <is>
          <t xml:space="preserve"> </t>
        </is>
      </c>
      <c r="H17" s="4" t="inlineStr">
        <is>
          <t xml:space="preserve"> </t>
        </is>
      </c>
      <c r="I17" s="4" t="inlineStr">
        <is>
          <t xml:space="preserve"> </t>
        </is>
      </c>
    </row>
    <row r="18">
      <c r="A18" s="4" t="inlineStr">
        <is>
          <t>Supplier Finance Program, Obligation, Statement of Financial Position [Extensible Enumeration]</t>
        </is>
      </c>
      <c r="B18" s="4" t="inlineStr">
        <is>
          <t xml:space="preserve"> </t>
        </is>
      </c>
      <c r="C18" s="4" t="inlineStr">
        <is>
          <t xml:space="preserve"> </t>
        </is>
      </c>
      <c r="D18" s="4" t="inlineStr">
        <is>
          <t>Accounts payable</t>
        </is>
      </c>
      <c r="E18" s="4" t="inlineStr">
        <is>
          <t>Accounts payable</t>
        </is>
      </c>
      <c r="F18" s="4" t="inlineStr">
        <is>
          <t xml:space="preserve"> </t>
        </is>
      </c>
      <c r="G18" s="4" t="inlineStr">
        <is>
          <t xml:space="preserve"> </t>
        </is>
      </c>
      <c r="H18" s="4" t="inlineStr">
        <is>
          <t xml:space="preserve"> </t>
        </is>
      </c>
      <c r="I18" s="4" t="inlineStr">
        <is>
          <t xml:space="preserve"> </t>
        </is>
      </c>
    </row>
    <row r="19">
      <c r="A19" s="4" t="inlineStr">
        <is>
          <t>Advertising costs</t>
        </is>
      </c>
      <c r="B19" s="4" t="inlineStr">
        <is>
          <t xml:space="preserve"> </t>
        </is>
      </c>
      <c r="C19" s="4" t="inlineStr">
        <is>
          <t xml:space="preserve"> </t>
        </is>
      </c>
      <c r="D19" s="5" t="n">
        <v>103000000</v>
      </c>
      <c r="E19" s="5" t="n">
        <v>104300000</v>
      </c>
      <c r="F19" s="5" t="n">
        <v>105900000</v>
      </c>
      <c r="G19" s="4" t="inlineStr">
        <is>
          <t xml:space="preserve"> </t>
        </is>
      </c>
      <c r="H19" s="4" t="inlineStr">
        <is>
          <t xml:space="preserve"> </t>
        </is>
      </c>
      <c r="I19" s="4" t="inlineStr">
        <is>
          <t xml:space="preserve"> </t>
        </is>
      </c>
    </row>
    <row r="20">
      <c r="A20" s="4" t="inlineStr">
        <is>
          <t>Auto Care | Battery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 of goodwill and intangible assets</t>
        </is>
      </c>
      <c r="B22" s="4" t="inlineStr">
        <is>
          <t xml:space="preserve"> </t>
        </is>
      </c>
      <c r="C22" s="5" t="n">
        <v>17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de names | Armor A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of intangible assets, indefinite-lived (excluding goodwill)</t>
        </is>
      </c>
      <c r="B25" s="4" t="inlineStr">
        <is>
          <t xml:space="preserve"> </t>
        </is>
      </c>
      <c r="C25" s="6" t="n">
        <v>370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de names | ST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mpairment of intangible assets, indefinite-lived (excluding goodwill)</t>
        </is>
      </c>
      <c r="B28" s="4" t="inlineStr">
        <is>
          <t xml:space="preserve"> </t>
        </is>
      </c>
      <c r="C28" s="6" t="n">
        <v>26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de names | Rayova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mpairment of intangible assets, indefinite-lived (excluding goodwill)</t>
        </is>
      </c>
      <c r="B31" s="5" t="n">
        <v>85200000</v>
      </c>
      <c r="C31" s="5" t="n">
        <v>127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de names | Vart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period, years</t>
        </is>
      </c>
      <c r="B34" s="4" t="inlineStr">
        <is>
          <t>1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mpairment of intangible assets, indefinite-lived (excluding goodwill)</t>
        </is>
      </c>
      <c r="B35" s="5" t="n">
        <v>25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ation period, years</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rtization period, years</t>
        </is>
      </c>
      <c r="B41" s="4" t="inlineStr">
        <is>
          <t xml:space="preserve"> </t>
        </is>
      </c>
      <c r="C41" s="4" t="inlineStr">
        <is>
          <t xml:space="preserve"> </t>
        </is>
      </c>
      <c r="D41" s="4" t="inlineStr">
        <is>
          <t>25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puter Software, Intangible Asse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ation period, years</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puter Software, Intangible Asse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rtization period, years</t>
        </is>
      </c>
      <c r="B47" s="4" t="inlineStr">
        <is>
          <t xml:space="preserve"> </t>
        </is>
      </c>
      <c r="C47" s="4" t="inlineStr">
        <is>
          <t xml:space="preserve"> </t>
        </is>
      </c>
      <c r="D47" s="4" t="inlineStr">
        <is>
          <t>7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Sw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ional value</t>
        </is>
      </c>
      <c r="B50" s="4" t="inlineStr">
        <is>
          <t xml:space="preserve"> </t>
        </is>
      </c>
      <c r="C50" s="4" t="inlineStr">
        <is>
          <t xml:space="preserve"> </t>
        </is>
      </c>
      <c r="D50" s="5" t="n">
        <v>700000000</v>
      </c>
      <c r="E50" s="4" t="inlineStr">
        <is>
          <t xml:space="preserve"> </t>
        </is>
      </c>
      <c r="F50" s="4" t="inlineStr">
        <is>
          <t xml:space="preserve"> </t>
        </is>
      </c>
      <c r="G50" s="4" t="inlineStr">
        <is>
          <t xml:space="preserve"> </t>
        </is>
      </c>
      <c r="H50" s="5" t="n">
        <v>700000000</v>
      </c>
      <c r="I50" s="5" t="n">
        <v>550000000</v>
      </c>
    </row>
    <row r="51">
      <c r="A51" s="4" t="inlineStr">
        <is>
          <t>Derivative, notional amount, annual decr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00000</v>
      </c>
      <c r="I51" s="4" t="inlineStr">
        <is>
          <t xml:space="preserve"> </t>
        </is>
      </c>
    </row>
    <row r="52">
      <c r="A52" s="4" t="inlineStr">
        <is>
          <t>Interest Rate Swap | London Interbank Offered Rate1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x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095</v>
      </c>
    </row>
    <row r="55">
      <c r="A55" s="4" t="inlineStr">
        <is>
          <t>Interest Rate Swap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x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1" t="n">
        <v>0.01042</v>
      </c>
      <c r="H57" s="4" t="inlineStr">
        <is>
          <t xml:space="preserve"> </t>
        </is>
      </c>
      <c r="I57" s="4" t="inlineStr">
        <is>
          <t xml:space="preserve"> </t>
        </is>
      </c>
    </row>
    <row r="58">
      <c r="A58" s="4" t="inlineStr">
        <is>
          <t>Machinery and Equipmen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stimated useful life, years</t>
        </is>
      </c>
      <c r="B60" s="4" t="inlineStr">
        <is>
          <t xml:space="preserve"> </t>
        </is>
      </c>
      <c r="C60" s="4" t="inlineStr">
        <is>
          <t xml:space="preserve"> </t>
        </is>
      </c>
      <c r="D60" s="4" t="inlineStr">
        <is>
          <t>2 year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chinery and Equipmen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stimated useful life, years</t>
        </is>
      </c>
      <c r="B63" s="4" t="inlineStr">
        <is>
          <t xml:space="preserve"> </t>
        </is>
      </c>
      <c r="C63" s="4" t="inlineStr">
        <is>
          <t xml:space="preserve"> </t>
        </is>
      </c>
      <c r="D63" s="4" t="inlineStr">
        <is>
          <t>25 year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uilding and Building Improvement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stimated useful life, years</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uilding and Building Improvement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stimated useful life, years</t>
        </is>
      </c>
      <c r="B69" s="4" t="inlineStr">
        <is>
          <t xml:space="preserve"> </t>
        </is>
      </c>
      <c r="C69" s="4" t="inlineStr">
        <is>
          <t xml:space="preserve"> </t>
        </is>
      </c>
      <c r="D69" s="4" t="inlineStr">
        <is>
          <t>30 year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stricted Stock Equivalent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inite-Lived Intangible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sting period, in years</t>
        </is>
      </c>
      <c r="B72" s="4" t="inlineStr">
        <is>
          <t xml:space="preserve"> </t>
        </is>
      </c>
      <c r="C72" s="4" t="inlineStr">
        <is>
          <t xml:space="preserve"> </t>
        </is>
      </c>
      <c r="D72" s="4" t="inlineStr">
        <is>
          <t>3 year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stricted Stock Equivalent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Finite-Lived Intangible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esting period, in years</t>
        </is>
      </c>
      <c r="B75" s="4" t="inlineStr">
        <is>
          <t xml:space="preserve"> </t>
        </is>
      </c>
      <c r="C75" s="4" t="inlineStr">
        <is>
          <t xml:space="preserve"> </t>
        </is>
      </c>
      <c r="D75" s="4" t="inlineStr">
        <is>
          <t>4 year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ernational | Cash | Geographic Concentration Ris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Finite-Lived Intangible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centage of cash outside of the U.S.</t>
        </is>
      </c>
      <c r="B78" s="4" t="inlineStr">
        <is>
          <t xml:space="preserve"> </t>
        </is>
      </c>
      <c r="C78" s="4" t="inlineStr">
        <is>
          <t xml:space="preserve"> </t>
        </is>
      </c>
      <c r="D78" s="10" t="n">
        <v>0.766</v>
      </c>
      <c r="E78" s="10" t="n">
        <v>0.844</v>
      </c>
      <c r="F78" s="4" t="inlineStr">
        <is>
          <t xml:space="preserve"> </t>
        </is>
      </c>
      <c r="G78" s="4" t="inlineStr">
        <is>
          <t xml:space="preserve"> </t>
        </is>
      </c>
      <c r="H78" s="4" t="inlineStr">
        <is>
          <t xml:space="preserve"> </t>
        </is>
      </c>
      <c r="I78"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stricted Cash) (Details) - USD ($) $ in Million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Cash and cash equivalents</t>
        </is>
      </c>
      <c r="B3" s="9" t="n">
        <v>216.9</v>
      </c>
      <c r="C3" s="9" t="n">
        <v>22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ccounts, Notes, Loans and Financing Receivable) (Details) - USD ($) $ in Million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Trade receivables</t>
        </is>
      </c>
      <c r="B3" s="5" t="n">
        <v>636</v>
      </c>
      <c r="C3" s="9" t="n">
        <v>690.2</v>
      </c>
    </row>
    <row r="4">
      <c r="A4" s="4" t="inlineStr">
        <is>
          <t>Allowance for trade promotions</t>
        </is>
      </c>
      <c r="B4" s="6" t="n">
        <v>-189</v>
      </c>
      <c r="C4" s="6" t="n">
        <v>-174</v>
      </c>
    </row>
    <row r="5">
      <c r="A5" s="4" t="inlineStr">
        <is>
          <t>Allowance for doubtful accounts</t>
        </is>
      </c>
      <c r="B5" s="8" t="n">
        <v>-5.7</v>
      </c>
      <c r="C5" s="8" t="n">
        <v>-4.6</v>
      </c>
    </row>
    <row r="6">
      <c r="A6" s="4" t="inlineStr">
        <is>
          <t>Trade receivables, net</t>
        </is>
      </c>
      <c r="B6" s="9" t="n">
        <v>441.3</v>
      </c>
      <c r="C6" s="9" t="n">
        <v>5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9" t="n">
        <v>216.9</v>
      </c>
      <c r="C3" s="9" t="n">
        <v>223.3</v>
      </c>
    </row>
    <row r="4">
      <c r="A4" s="4" t="inlineStr">
        <is>
          <t>Trade receivables, net</t>
        </is>
      </c>
      <c r="B4" s="8" t="n">
        <v>441.3</v>
      </c>
      <c r="C4" s="8" t="n">
        <v>511.6</v>
      </c>
    </row>
    <row r="5">
      <c r="A5" s="4" t="inlineStr">
        <is>
          <t>Inventories</t>
        </is>
      </c>
      <c r="B5" s="8" t="n">
        <v>657.3</v>
      </c>
      <c r="C5" s="8" t="n">
        <v>649.7</v>
      </c>
    </row>
    <row r="6">
      <c r="A6" s="4" t="inlineStr">
        <is>
          <t>Other current assets</t>
        </is>
      </c>
      <c r="B6" s="8" t="n">
        <v>163.4</v>
      </c>
      <c r="C6" s="6" t="n">
        <v>172</v>
      </c>
    </row>
    <row r="7">
      <c r="A7" s="4" t="inlineStr">
        <is>
          <t>Total current assets</t>
        </is>
      </c>
      <c r="B7" s="8" t="n">
        <v>1478.9</v>
      </c>
      <c r="C7" s="8" t="n">
        <v>1556.6</v>
      </c>
    </row>
    <row r="8">
      <c r="A8" s="4" t="inlineStr">
        <is>
          <t>Property, plant and equipment, net</t>
        </is>
      </c>
      <c r="B8" s="8" t="n">
        <v>380.1</v>
      </c>
      <c r="C8" s="8" t="n">
        <v>363.7</v>
      </c>
    </row>
    <row r="9">
      <c r="A9" s="4" t="inlineStr">
        <is>
          <t>Operating lease assets</t>
        </is>
      </c>
      <c r="B9" s="8" t="n">
        <v>94.7</v>
      </c>
      <c r="C9" s="8" t="n">
        <v>98.40000000000001</v>
      </c>
    </row>
    <row r="10">
      <c r="A10" s="4" t="inlineStr">
        <is>
          <t>Goodwill</t>
        </is>
      </c>
      <c r="B10" s="6" t="n">
        <v>1046</v>
      </c>
      <c r="C10" s="8" t="n">
        <v>1016.2</v>
      </c>
    </row>
    <row r="11">
      <c r="A11" s="4" t="inlineStr">
        <is>
          <t>Other intangible assets, net</t>
        </is>
      </c>
      <c r="B11" s="8" t="n">
        <v>1070.9</v>
      </c>
      <c r="C11" s="8" t="n">
        <v>1237.7</v>
      </c>
    </row>
    <row r="12">
      <c r="A12" s="4" t="inlineStr">
        <is>
          <t>Deferred tax asset</t>
        </is>
      </c>
      <c r="B12" s="8" t="n">
        <v>145.8</v>
      </c>
      <c r="C12" s="8" t="n">
        <v>88.40000000000001</v>
      </c>
    </row>
    <row r="13">
      <c r="A13" s="4" t="inlineStr">
        <is>
          <t>Other assets</t>
        </is>
      </c>
      <c r="B13" s="6" t="n">
        <v>126</v>
      </c>
      <c r="C13" s="8" t="n">
        <v>148.6</v>
      </c>
    </row>
    <row r="14">
      <c r="A14" s="4" t="inlineStr">
        <is>
          <t xml:space="preserve">       Total assets</t>
        </is>
      </c>
      <c r="B14" s="8" t="n">
        <v>4342.4</v>
      </c>
      <c r="C14" s="8" t="n">
        <v>4509.6</v>
      </c>
    </row>
    <row r="15">
      <c r="A15" s="3" t="inlineStr">
        <is>
          <t>Current liabilities</t>
        </is>
      </c>
      <c r="B15" s="4" t="inlineStr">
        <is>
          <t xml:space="preserve"> </t>
        </is>
      </c>
      <c r="C15" s="4" t="inlineStr">
        <is>
          <t xml:space="preserve"> </t>
        </is>
      </c>
    </row>
    <row r="16">
      <c r="A16" s="4" t="inlineStr">
        <is>
          <t>Current maturities of long-term debt</t>
        </is>
      </c>
      <c r="B16" s="6" t="n">
        <v>12</v>
      </c>
      <c r="C16" s="6" t="n">
        <v>12</v>
      </c>
    </row>
    <row r="17">
      <c r="A17" s="4" t="inlineStr">
        <is>
          <t>Current portion of finance leases</t>
        </is>
      </c>
      <c r="B17" s="8" t="n">
        <v>0.6</v>
      </c>
      <c r="C17" s="8" t="n">
        <v>0.3</v>
      </c>
    </row>
    <row r="18">
      <c r="A18" s="4" t="inlineStr">
        <is>
          <t>Notes payable</t>
        </is>
      </c>
      <c r="B18" s="8" t="n">
        <v>2.1</v>
      </c>
      <c r="C18" s="8" t="n">
        <v>8.199999999999999</v>
      </c>
    </row>
    <row r="19">
      <c r="A19" s="4" t="inlineStr">
        <is>
          <t>Accounts payable</t>
        </is>
      </c>
      <c r="B19" s="8" t="n">
        <v>433.1</v>
      </c>
      <c r="C19" s="8" t="n">
        <v>370.8</v>
      </c>
    </row>
    <row r="20">
      <c r="A20" s="4" t="inlineStr">
        <is>
          <t>Current operating lease liabilities</t>
        </is>
      </c>
      <c r="B20" s="8" t="n">
        <v>18.2</v>
      </c>
      <c r="C20" s="8" t="n">
        <v>17.3</v>
      </c>
    </row>
    <row r="21">
      <c r="A21" s="4" t="inlineStr">
        <is>
          <t>Other current liabilities</t>
        </is>
      </c>
      <c r="B21" s="8" t="n">
        <v>353.8</v>
      </c>
      <c r="C21" s="8" t="n">
        <v>325.6</v>
      </c>
    </row>
    <row r="22">
      <c r="A22" s="4" t="inlineStr">
        <is>
          <t>Total current liabilities</t>
        </is>
      </c>
      <c r="B22" s="8" t="n">
        <v>819.8</v>
      </c>
      <c r="C22" s="8" t="n">
        <v>734.2</v>
      </c>
    </row>
    <row r="23">
      <c r="A23" s="4" t="inlineStr">
        <is>
          <t>Long-term debt</t>
        </is>
      </c>
      <c r="B23" s="6" t="n">
        <v>3193</v>
      </c>
      <c r="C23" s="8" t="n">
        <v>3332.1</v>
      </c>
    </row>
    <row r="24">
      <c r="A24" s="4" t="inlineStr">
        <is>
          <t>Operating lease liabilities</t>
        </is>
      </c>
      <c r="B24" s="8" t="n">
        <v>82.40000000000001</v>
      </c>
      <c r="C24" s="8" t="n">
        <v>84.7</v>
      </c>
    </row>
    <row r="25">
      <c r="A25" s="4" t="inlineStr">
        <is>
          <t>Deferred tax liability</t>
        </is>
      </c>
      <c r="B25" s="8" t="n">
        <v>8.300000000000001</v>
      </c>
      <c r="C25" s="8" t="n">
        <v>12.4</v>
      </c>
    </row>
    <row r="26">
      <c r="A26" s="4" t="inlineStr">
        <is>
          <t>Other non-current liabilities</t>
        </is>
      </c>
      <c r="B26" s="8" t="n">
        <v>103.1</v>
      </c>
      <c r="C26" s="8" t="n">
        <v>135.5</v>
      </c>
    </row>
    <row r="27">
      <c r="A27" s="4" t="inlineStr">
        <is>
          <t xml:space="preserve">       Total liabilities</t>
        </is>
      </c>
      <c r="B27" s="8" t="n">
        <v>4206.6</v>
      </c>
      <c r="C27" s="8" t="n">
        <v>4298.9</v>
      </c>
    </row>
    <row r="28">
      <c r="A28" s="3" t="inlineStr">
        <is>
          <t>Shareholders' equity</t>
        </is>
      </c>
      <c r="B28" s="4" t="inlineStr">
        <is>
          <t xml:space="preserve"> </t>
        </is>
      </c>
      <c r="C28" s="4" t="inlineStr">
        <is>
          <t xml:space="preserve"> </t>
        </is>
      </c>
    </row>
    <row r="29">
      <c r="A29" s="4" t="inlineStr">
        <is>
          <t>Common stock, $0.01 par value, 72,386,840 and 62,420,421 shares issued at 2019 and 2018, respectively</t>
        </is>
      </c>
      <c r="B29" s="8" t="n">
        <v>0.8</v>
      </c>
      <c r="C29" s="8" t="n">
        <v>0.8</v>
      </c>
    </row>
    <row r="30">
      <c r="A30" s="4" t="inlineStr">
        <is>
          <t>Additional paid-in capital</t>
        </is>
      </c>
      <c r="B30" s="8" t="n">
        <v>667.6</v>
      </c>
      <c r="C30" s="8" t="n">
        <v>750.5</v>
      </c>
    </row>
    <row r="31">
      <c r="A31" s="4" t="inlineStr">
        <is>
          <t>Retained losses</t>
        </is>
      </c>
      <c r="B31" s="8" t="n">
        <v>-128.4</v>
      </c>
      <c r="C31" s="8" t="n">
        <v>-164.8</v>
      </c>
    </row>
    <row r="32">
      <c r="A32" s="4" t="inlineStr">
        <is>
          <t>Common stock in treasury, at cost</t>
        </is>
      </c>
      <c r="B32" s="8" t="n">
        <v>-223.6</v>
      </c>
      <c r="C32" s="8" t="n">
        <v>-238.1</v>
      </c>
    </row>
    <row r="33">
      <c r="A33" s="4" t="inlineStr">
        <is>
          <t>Accumulated other comprehensive loss</t>
        </is>
      </c>
      <c r="B33" s="8" t="n">
        <v>-180.6</v>
      </c>
      <c r="C33" s="8" t="n">
        <v>-137.7</v>
      </c>
    </row>
    <row r="34">
      <c r="A34" s="4" t="inlineStr">
        <is>
          <t>Total shareholders' equity</t>
        </is>
      </c>
      <c r="B34" s="8" t="n">
        <v>135.8</v>
      </c>
      <c r="C34" s="8" t="n">
        <v>210.7</v>
      </c>
    </row>
    <row r="35">
      <c r="A35" s="4" t="inlineStr">
        <is>
          <t>Total liabilities and shareholders' equity</t>
        </is>
      </c>
      <c r="B35" s="9" t="n">
        <v>4342.4</v>
      </c>
      <c r="C35" s="9" t="n">
        <v>450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Product and Market Information) (Details)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887</v>
      </c>
      <c r="C4" s="9" t="n">
        <v>2959.7</v>
      </c>
      <c r="D4" s="9" t="n">
        <v>3050.1</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824.2</v>
      </c>
      <c r="C7" s="8" t="n">
        <v>1882.1</v>
      </c>
      <c r="D7" s="6" t="n">
        <v>1932</v>
      </c>
    </row>
    <row r="8">
      <c r="A8" s="4" t="inlineStr">
        <is>
          <t>Modern Mark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498.8</v>
      </c>
      <c r="C10" s="8" t="n">
        <v>495.9</v>
      </c>
      <c r="D10" s="8" t="n">
        <v>515.9</v>
      </c>
    </row>
    <row r="11">
      <c r="A11" s="4" t="inlineStr">
        <is>
          <t>Developing Mark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378.4</v>
      </c>
      <c r="C13" s="8" t="n">
        <v>391.6</v>
      </c>
      <c r="D13" s="8" t="n">
        <v>400.9</v>
      </c>
    </row>
    <row r="14">
      <c r="A14" s="4" t="inlineStr">
        <is>
          <t>Distributor Mark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185.6</v>
      </c>
      <c r="C16" s="8" t="n">
        <v>190.1</v>
      </c>
      <c r="D16" s="8" t="n">
        <v>201.3</v>
      </c>
    </row>
    <row r="17">
      <c r="A17" s="4" t="inlineStr">
        <is>
          <t>Batter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2161.4</v>
      </c>
      <c r="C19" s="8" t="n">
        <v>2233.9</v>
      </c>
      <c r="D19" s="8" t="n">
        <v>2298.2</v>
      </c>
    </row>
    <row r="20">
      <c r="A20" s="4" t="inlineStr">
        <is>
          <t>Auto C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627.5</v>
      </c>
      <c r="C22" s="8" t="n">
        <v>614.8</v>
      </c>
      <c r="D22" s="8" t="n">
        <v>622.8</v>
      </c>
    </row>
    <row r="23">
      <c r="A23" s="4" t="inlineStr">
        <is>
          <t>Ligh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9" t="n">
        <v>98.09999999999999</v>
      </c>
      <c r="C25" s="5" t="n">
        <v>111</v>
      </c>
      <c r="D25" s="9" t="n">
        <v>12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Acquisitions (Narrative) (Details) € in Millions</t>
        </is>
      </c>
      <c r="F1" s="2" t="inlineStr">
        <is>
          <t>12 Months Ended</t>
        </is>
      </c>
    </row>
    <row r="2">
      <c r="B2" s="2" t="inlineStr">
        <is>
          <t>Sep. 24, 2024 EUR (€)</t>
        </is>
      </c>
      <c r="C2" s="2" t="inlineStr">
        <is>
          <t>May 08, 2024 USD ($)</t>
        </is>
      </c>
      <c r="D2" s="2" t="inlineStr">
        <is>
          <t>Oct. 27, 2023 USD ($)</t>
        </is>
      </c>
      <c r="E2" s="2" t="inlineStr">
        <is>
          <t>Oct. 27, 2023 EUR (€)</t>
        </is>
      </c>
      <c r="F2" s="2" t="inlineStr">
        <is>
          <t>Sep. 30, 2024 USD ($)</t>
        </is>
      </c>
      <c r="G2" s="2" t="inlineStr">
        <is>
          <t>Sep. 30, 2023 USD ($)</t>
        </is>
      </c>
      <c r="H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gration related cost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Restructuring costs</t>
        </is>
      </c>
      <c r="B5" s="4" t="inlineStr">
        <is>
          <t xml:space="preserve"> </t>
        </is>
      </c>
      <c r="C5" s="4" t="inlineStr">
        <is>
          <t xml:space="preserve"> </t>
        </is>
      </c>
      <c r="D5" s="4" t="inlineStr">
        <is>
          <t xml:space="preserve"> </t>
        </is>
      </c>
      <c r="E5" s="4" t="inlineStr">
        <is>
          <t xml:space="preserve"> </t>
        </is>
      </c>
      <c r="F5" s="6" t="n">
        <v>91700000</v>
      </c>
      <c r="G5" s="5" t="n">
        <v>59700000</v>
      </c>
      <c r="H5" s="5" t="n">
        <v>1700000</v>
      </c>
    </row>
    <row r="6">
      <c r="A6" s="4" t="inlineStr">
        <is>
          <t>Cost of Product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200000</v>
      </c>
    </row>
    <row r="9">
      <c r="A9" s="4" t="inlineStr">
        <is>
          <t>APS Battery Manufacturing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t>
        </is>
      </c>
      <c r="B11" s="4" t="inlineStr">
        <is>
          <t xml:space="preserve"> </t>
        </is>
      </c>
      <c r="C11" s="4" t="inlineStr">
        <is>
          <t xml:space="preserve"> </t>
        </is>
      </c>
      <c r="D11" s="4" t="inlineStr">
        <is>
          <t xml:space="preserve"> </t>
        </is>
      </c>
      <c r="E11" s="4" t="inlineStr">
        <is>
          <t xml:space="preserve"> </t>
        </is>
      </c>
      <c r="F11" s="6" t="n">
        <v>700000</v>
      </c>
      <c r="G11" s="4" t="inlineStr">
        <is>
          <t xml:space="preserve"> </t>
        </is>
      </c>
      <c r="H11" s="4" t="inlineStr">
        <is>
          <t xml:space="preserve"> </t>
        </is>
      </c>
    </row>
    <row r="12">
      <c r="A12" s="4" t="inlineStr">
        <is>
          <t>Asset acquisition, consideration transferred</t>
        </is>
      </c>
      <c r="B12" s="4" t="inlineStr">
        <is>
          <t xml:space="preserve"> </t>
        </is>
      </c>
      <c r="C12" s="4" t="inlineStr">
        <is>
          <t xml:space="preserve"> </t>
        </is>
      </c>
      <c r="D12" s="5" t="n">
        <v>11600000</v>
      </c>
      <c r="E12" s="12" t="n">
        <v>3.5</v>
      </c>
      <c r="F12" s="4" t="inlineStr">
        <is>
          <t xml:space="preserve"> </t>
        </is>
      </c>
      <c r="G12" s="4" t="inlineStr">
        <is>
          <t xml:space="preserve"> </t>
        </is>
      </c>
      <c r="H12" s="4" t="inlineStr">
        <is>
          <t xml:space="preserve"> </t>
        </is>
      </c>
    </row>
    <row r="13">
      <c r="A13" s="4" t="inlineStr">
        <is>
          <t>APS Battery Manufacturing Assets | Cost of Product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acquisition, transaction and integration costs, operating</t>
        </is>
      </c>
      <c r="B15" s="4" t="inlineStr">
        <is>
          <t xml:space="preserve"> </t>
        </is>
      </c>
      <c r="C15" s="4" t="inlineStr">
        <is>
          <t xml:space="preserve"> </t>
        </is>
      </c>
      <c r="D15" s="4" t="inlineStr">
        <is>
          <t xml:space="preserve"> </t>
        </is>
      </c>
      <c r="E15" s="4" t="inlineStr">
        <is>
          <t xml:space="preserve"> </t>
        </is>
      </c>
      <c r="F15" s="6" t="n">
        <v>3100000</v>
      </c>
      <c r="G15" s="4" t="inlineStr">
        <is>
          <t xml:space="preserve"> </t>
        </is>
      </c>
      <c r="H15" s="4" t="inlineStr">
        <is>
          <t xml:space="preserve"> </t>
        </is>
      </c>
    </row>
    <row r="16">
      <c r="A16" s="4" t="inlineStr">
        <is>
          <t>APS Battery Manufacturing Assets | Other Nonoperating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acquisition, income from producing inventory</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c r="H18" s="4" t="inlineStr">
        <is>
          <t xml:space="preserve"> </t>
        </is>
      </c>
    </row>
    <row r="19">
      <c r="A19" s="4" t="inlineStr">
        <is>
          <t>APS Battery Manufacturing Assets | Selling, general and administrat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 acquisition, legal and diligence fees</t>
        </is>
      </c>
      <c r="B21" s="4" t="inlineStr">
        <is>
          <t xml:space="preserve"> </t>
        </is>
      </c>
      <c r="C21" s="4" t="inlineStr">
        <is>
          <t xml:space="preserve"> </t>
        </is>
      </c>
      <c r="D21" s="4" t="inlineStr">
        <is>
          <t xml:space="preserve"> </t>
        </is>
      </c>
      <c r="E21" s="4" t="inlineStr">
        <is>
          <t xml:space="preserve"> </t>
        </is>
      </c>
      <c r="F21" s="6" t="n">
        <v>5100000</v>
      </c>
      <c r="G21" s="4" t="inlineStr">
        <is>
          <t xml:space="preserve"> </t>
        </is>
      </c>
      <c r="H21" s="4" t="inlineStr">
        <is>
          <t xml:space="preserve"> </t>
        </is>
      </c>
    </row>
    <row r="22">
      <c r="A22" s="4" t="inlineStr">
        <is>
          <t>APS NV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acquisition, consideration transferred | €</t>
        </is>
      </c>
      <c r="B24" s="12" t="n">
        <v>2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uto C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ucturing costs</t>
        </is>
      </c>
      <c r="B27" s="4" t="inlineStr">
        <is>
          <t xml:space="preserve"> </t>
        </is>
      </c>
      <c r="C27" s="4" t="inlineStr">
        <is>
          <t xml:space="preserve"> </t>
        </is>
      </c>
      <c r="D27" s="4" t="inlineStr">
        <is>
          <t xml:space="preserve"> </t>
        </is>
      </c>
      <c r="E27" s="4" t="inlineStr">
        <is>
          <t xml:space="preserve"> </t>
        </is>
      </c>
      <c r="F27" s="6" t="n">
        <v>4700000</v>
      </c>
      <c r="G27" s="6" t="n">
        <v>7000000</v>
      </c>
      <c r="H27" s="6" t="n">
        <v>400000</v>
      </c>
    </row>
    <row r="28">
      <c r="A28" s="4" t="inlineStr">
        <is>
          <t>Auto Care | APS Battery Manufacturing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row>
    <row r="31">
      <c r="A31" s="4" t="inlineStr">
        <is>
          <t>Batteries &amp; L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ucturing costs</t>
        </is>
      </c>
      <c r="B33" s="4" t="inlineStr">
        <is>
          <t xml:space="preserve"> </t>
        </is>
      </c>
      <c r="C33" s="4" t="inlineStr">
        <is>
          <t xml:space="preserve"> </t>
        </is>
      </c>
      <c r="D33" s="4" t="inlineStr">
        <is>
          <t xml:space="preserve"> </t>
        </is>
      </c>
      <c r="E33" s="4" t="inlineStr">
        <is>
          <t xml:space="preserve"> </t>
        </is>
      </c>
      <c r="F33" s="6" t="n">
        <v>87000000</v>
      </c>
      <c r="G33" s="5" t="n">
        <v>52700000</v>
      </c>
      <c r="H33" s="6" t="n">
        <v>1300000</v>
      </c>
    </row>
    <row r="34">
      <c r="A34" s="4" t="inlineStr">
        <is>
          <t>Batteries &amp; Lights | APS Battery Manufacturing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sition</t>
        </is>
      </c>
      <c r="B36" s="4" t="inlineStr">
        <is>
          <t xml:space="preserve"> </t>
        </is>
      </c>
      <c r="C36" s="4" t="inlineStr">
        <is>
          <t xml:space="preserve"> </t>
        </is>
      </c>
      <c r="D36" s="4" t="inlineStr">
        <is>
          <t xml:space="preserve"> </t>
        </is>
      </c>
      <c r="E36" s="4" t="inlineStr">
        <is>
          <t xml:space="preserve"> </t>
        </is>
      </c>
      <c r="F36" s="6" t="n">
        <v>700000</v>
      </c>
      <c r="G36" s="4" t="inlineStr">
        <is>
          <t xml:space="preserve"> </t>
        </is>
      </c>
      <c r="H36" s="4" t="inlineStr">
        <is>
          <t xml:space="preserve"> </t>
        </is>
      </c>
    </row>
    <row r="37">
      <c r="A37" s="4" t="inlineStr">
        <is>
          <t>Centralsul Lt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ideration transferred</t>
        </is>
      </c>
      <c r="B39" s="4" t="inlineStr">
        <is>
          <t xml:space="preserve"> </t>
        </is>
      </c>
      <c r="C39" s="5" t="n">
        <v>15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 to acquire businesses, gross</t>
        </is>
      </c>
      <c r="B40" s="4" t="inlineStr">
        <is>
          <t xml:space="preserve"> </t>
        </is>
      </c>
      <c r="C40" s="6" t="n">
        <v>106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oodwill and liabilities acquired</t>
        </is>
      </c>
      <c r="B41" s="4" t="inlineStr">
        <is>
          <t xml:space="preserve"> </t>
        </is>
      </c>
      <c r="C41" s="6" t="n">
        <v>165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t>
        </is>
      </c>
      <c r="B42" s="4" t="inlineStr">
        <is>
          <t xml:space="preserve"> </t>
        </is>
      </c>
      <c r="C42" s="4" t="inlineStr">
        <is>
          <t xml:space="preserve"> </t>
        </is>
      </c>
      <c r="D42" s="4" t="inlineStr">
        <is>
          <t xml:space="preserve"> </t>
        </is>
      </c>
      <c r="E42" s="4" t="inlineStr">
        <is>
          <t xml:space="preserve"> </t>
        </is>
      </c>
      <c r="F42" s="6" t="n">
        <v>14600000</v>
      </c>
      <c r="G42" s="4" t="inlineStr">
        <is>
          <t xml:space="preserve"> </t>
        </is>
      </c>
      <c r="H42" s="4" t="inlineStr">
        <is>
          <t xml:space="preserve"> </t>
        </is>
      </c>
    </row>
    <row r="43">
      <c r="A43" s="4" t="inlineStr">
        <is>
          <t>Centralsul Ltda. | Auto C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quisition</t>
        </is>
      </c>
      <c r="B45" s="4" t="inlineStr">
        <is>
          <t xml:space="preserve"> </t>
        </is>
      </c>
      <c r="C45" s="4" t="inlineStr">
        <is>
          <t xml:space="preserve"> </t>
        </is>
      </c>
      <c r="D45" s="4" t="inlineStr">
        <is>
          <t xml:space="preserve"> </t>
        </is>
      </c>
      <c r="E45" s="4" t="inlineStr">
        <is>
          <t xml:space="preserve"> </t>
        </is>
      </c>
      <c r="F45" s="6" t="n">
        <v>14600000</v>
      </c>
      <c r="G45" s="4" t="inlineStr">
        <is>
          <t xml:space="preserve"> </t>
        </is>
      </c>
      <c r="H45" s="4" t="inlineStr">
        <is>
          <t xml:space="preserve"> </t>
        </is>
      </c>
    </row>
    <row r="46">
      <c r="A46" s="4" t="inlineStr">
        <is>
          <t>Centralsul Ltda. | Batteries &amp; L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quisition</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row>
    <row r="49">
      <c r="A49" s="4" t="inlineStr">
        <is>
          <t>Centralsul Ltda. | Indemnity Holdba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combination, contingent consideration, liability</t>
        </is>
      </c>
      <c r="B51" s="4" t="inlineStr">
        <is>
          <t xml:space="preserve"> </t>
        </is>
      </c>
      <c r="C51" s="6" t="n">
        <v>2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entralsul Ltda. | Earnout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combination, contingent consideration, liability</t>
        </is>
      </c>
      <c r="B54" s="4" t="inlineStr">
        <is>
          <t xml:space="preserve"> </t>
        </is>
      </c>
      <c r="C54" s="5" t="n">
        <v>5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DK Indonesia Acquisition, Formulations Acquisition, Battery Acquisition and Auto Care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gration related costs</t>
        </is>
      </c>
      <c r="B57" s="4" t="inlineStr">
        <is>
          <t xml:space="preserve"> </t>
        </is>
      </c>
      <c r="C57" s="4" t="inlineStr">
        <is>
          <t xml:space="preserve"> </t>
        </is>
      </c>
      <c r="D57" s="4" t="inlineStr">
        <is>
          <t xml:space="preserve"> </t>
        </is>
      </c>
      <c r="E57" s="4" t="inlineStr">
        <is>
          <t xml:space="preserve"> </t>
        </is>
      </c>
      <c r="F57" s="5" t="n">
        <v>7200000</v>
      </c>
      <c r="G57" s="4" t="inlineStr">
        <is>
          <t xml:space="preserve"> </t>
        </is>
      </c>
      <c r="H57" s="5" t="n">
        <v>16500000</v>
      </c>
    </row>
  </sheetData>
  <mergeCells count="3">
    <mergeCell ref="A1:A2"/>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 width="14" customWidth="1" min="6" max="6"/>
  </cols>
  <sheetData>
    <row r="1">
      <c r="A1" s="1" t="inlineStr">
        <is>
          <t>Restructuring (Narrative) (Details) - USD ($) $ in Millions</t>
        </is>
      </c>
      <c r="B1" s="2" t="inlineStr">
        <is>
          <t>1 Months Ended</t>
        </is>
      </c>
      <c r="C1" s="2" t="inlineStr">
        <is>
          <t>3 Months Ended</t>
        </is>
      </c>
      <c r="D1" s="2" t="inlineStr">
        <is>
          <t>12 Months Ended</t>
        </is>
      </c>
    </row>
    <row r="2">
      <c r="B2" s="2" t="inlineStr">
        <is>
          <t>Apr. 30, 2022</t>
        </is>
      </c>
      <c r="C2" s="2" t="inlineStr">
        <is>
          <t>Jun. 30, 2022</t>
        </is>
      </c>
      <c r="D2" s="2" t="inlineStr">
        <is>
          <t>Sep. 30, 2024</t>
        </is>
      </c>
      <c r="E2" s="2" t="inlineStr">
        <is>
          <t>Sep. 30,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of capital lease obligation</t>
        </is>
      </c>
      <c r="B4" s="9" t="n">
        <v>9.800000000000001</v>
      </c>
      <c r="C4" s="9" t="n">
        <v>9.800000000000001</v>
      </c>
      <c r="D4" s="4" t="inlineStr">
        <is>
          <t xml:space="preserve"> </t>
        </is>
      </c>
      <c r="E4" s="4" t="inlineStr">
        <is>
          <t xml:space="preserve"> </t>
        </is>
      </c>
      <c r="F4" s="4" t="inlineStr">
        <is>
          <t xml:space="preserve"> </t>
        </is>
      </c>
    </row>
    <row r="5">
      <c r="A5" s="4" t="inlineStr">
        <is>
          <t>Capital lease obligations, lease termination fee</t>
        </is>
      </c>
      <c r="B5" s="5" t="n">
        <v>4</v>
      </c>
      <c r="C5" s="5" t="n">
        <v>4</v>
      </c>
      <c r="D5" s="4" t="inlineStr">
        <is>
          <t xml:space="preserve"> </t>
        </is>
      </c>
      <c r="E5" s="5" t="n">
        <v>4</v>
      </c>
      <c r="F5" s="4" t="inlineStr">
        <is>
          <t xml:space="preserve"> </t>
        </is>
      </c>
    </row>
    <row r="6">
      <c r="A6" s="4" t="inlineStr">
        <is>
          <t>Gain on finance lease termination</t>
        </is>
      </c>
      <c r="B6" s="4" t="inlineStr">
        <is>
          <t xml:space="preserve"> </t>
        </is>
      </c>
      <c r="C6" s="4" t="inlineStr">
        <is>
          <t xml:space="preserve"> </t>
        </is>
      </c>
      <c r="D6" s="5" t="n">
        <v>0</v>
      </c>
      <c r="E6" s="6" t="n">
        <v>0</v>
      </c>
      <c r="F6" s="9" t="n">
        <v>4.5</v>
      </c>
    </row>
    <row r="7">
      <c r="A7" s="4" t="inlineStr">
        <is>
          <t>Restructuring costs</t>
        </is>
      </c>
      <c r="B7" s="4" t="inlineStr">
        <is>
          <t xml:space="preserve"> </t>
        </is>
      </c>
      <c r="C7" s="4" t="inlineStr">
        <is>
          <t xml:space="preserve"> </t>
        </is>
      </c>
      <c r="D7" s="8" t="n">
        <v>91.7</v>
      </c>
      <c r="E7" s="8" t="n">
        <v>59.7</v>
      </c>
      <c r="F7" s="8" t="n">
        <v>1.7</v>
      </c>
    </row>
    <row r="8">
      <c r="A8" s="4" t="inlineStr">
        <is>
          <t>Batteries &amp; L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t>
        </is>
      </c>
      <c r="B10" s="4" t="inlineStr">
        <is>
          <t xml:space="preserve"> </t>
        </is>
      </c>
      <c r="C10" s="4" t="inlineStr">
        <is>
          <t xml:space="preserve"> </t>
        </is>
      </c>
      <c r="D10" s="6" t="n">
        <v>87</v>
      </c>
      <c r="E10" s="8" t="n">
        <v>52.7</v>
      </c>
      <c r="F10" s="8" t="n">
        <v>1.3</v>
      </c>
    </row>
    <row r="11">
      <c r="A11" s="4" t="inlineStr">
        <is>
          <t>Auto C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t>
        </is>
      </c>
      <c r="B13" s="4" t="inlineStr">
        <is>
          <t xml:space="preserve"> </t>
        </is>
      </c>
      <c r="C13" s="4" t="inlineStr">
        <is>
          <t xml:space="preserve"> </t>
        </is>
      </c>
      <c r="D13" s="8" t="n">
        <v>4.7</v>
      </c>
      <c r="E13" s="5" t="n">
        <v>7</v>
      </c>
      <c r="F13" s="9" t="n">
        <v>0.4</v>
      </c>
    </row>
    <row r="14">
      <c r="A14" s="4" t="inlineStr">
        <is>
          <t>Other Restructuring, Non-Cash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restructuring cost</t>
        </is>
      </c>
      <c r="B16" s="4" t="inlineStr">
        <is>
          <t xml:space="preserve"> </t>
        </is>
      </c>
      <c r="C16" s="4" t="inlineStr">
        <is>
          <t xml:space="preserve"> </t>
        </is>
      </c>
      <c r="D16" s="6" t="n">
        <v>30</v>
      </c>
      <c r="E16" s="4" t="inlineStr">
        <is>
          <t xml:space="preserve"> </t>
        </is>
      </c>
      <c r="F16" s="4" t="inlineStr">
        <is>
          <t xml:space="preserve"> </t>
        </is>
      </c>
    </row>
    <row r="17">
      <c r="A17" s="4" t="inlineStr">
        <is>
          <t>Minimum | Facility Clos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restructuring cost</t>
        </is>
      </c>
      <c r="B19" s="4" t="inlineStr">
        <is>
          <t xml:space="preserve"> </t>
        </is>
      </c>
      <c r="C19" s="4" t="inlineStr">
        <is>
          <t xml:space="preserve"> </t>
        </is>
      </c>
      <c r="D19" s="6" t="n">
        <v>180</v>
      </c>
      <c r="E19" s="4" t="inlineStr">
        <is>
          <t xml:space="preserve"> </t>
        </is>
      </c>
      <c r="F19" s="4" t="inlineStr">
        <is>
          <t xml:space="preserve"> </t>
        </is>
      </c>
    </row>
    <row r="20">
      <c r="A20" s="4" t="inlineStr">
        <is>
          <t>Minimum | Capital Expendi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restructuring cost</t>
        </is>
      </c>
      <c r="B22" s="4" t="inlineStr">
        <is>
          <t xml:space="preserve"> </t>
        </is>
      </c>
      <c r="C22" s="4" t="inlineStr">
        <is>
          <t xml:space="preserve"> </t>
        </is>
      </c>
      <c r="D22" s="6" t="n">
        <v>80</v>
      </c>
      <c r="E22" s="4" t="inlineStr">
        <is>
          <t xml:space="preserve"> </t>
        </is>
      </c>
      <c r="F22" s="4" t="inlineStr">
        <is>
          <t xml:space="preserve"> </t>
        </is>
      </c>
    </row>
    <row r="23">
      <c r="A23" s="4" t="inlineStr">
        <is>
          <t>Maximum | Facility Clos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restructuring cost</t>
        </is>
      </c>
      <c r="B25" s="4" t="inlineStr">
        <is>
          <t xml:space="preserve"> </t>
        </is>
      </c>
      <c r="C25" s="4" t="inlineStr">
        <is>
          <t xml:space="preserve"> </t>
        </is>
      </c>
      <c r="D25" s="6" t="n">
        <v>185</v>
      </c>
      <c r="E25" s="4" t="inlineStr">
        <is>
          <t xml:space="preserve"> </t>
        </is>
      </c>
      <c r="F25" s="4" t="inlineStr">
        <is>
          <t xml:space="preserve"> </t>
        </is>
      </c>
    </row>
    <row r="26">
      <c r="A26" s="4" t="inlineStr">
        <is>
          <t>Maximum | Capital Expendi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restructuring cost</t>
        </is>
      </c>
      <c r="B28" s="4" t="inlineStr">
        <is>
          <t xml:space="preserve"> </t>
        </is>
      </c>
      <c r="C28" s="4" t="inlineStr">
        <is>
          <t xml:space="preserve"> </t>
        </is>
      </c>
      <c r="D28" s="5" t="n">
        <v>90</v>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structuring and Related Costs) (Details) - USD ($) $ in Million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finance lease termination</t>
        </is>
      </c>
      <c r="B4" s="5" t="n">
        <v>0</v>
      </c>
      <c r="C4" s="5" t="n">
        <v>0</v>
      </c>
      <c r="D4" s="9" t="n">
        <v>-4.5</v>
      </c>
    </row>
    <row r="5">
      <c r="A5" s="4" t="inlineStr">
        <is>
          <t>Gain on sale of assets</t>
        </is>
      </c>
      <c r="B5" s="8" t="n">
        <v>4.4</v>
      </c>
      <c r="C5" s="6" t="n">
        <v>0</v>
      </c>
      <c r="D5" s="6" t="n">
        <v>0</v>
      </c>
    </row>
    <row r="6">
      <c r="A6" s="4" t="inlineStr">
        <is>
          <t>Restructuring costs</t>
        </is>
      </c>
      <c r="B6" s="8" t="n">
        <v>91.7</v>
      </c>
      <c r="C6" s="8" t="n">
        <v>59.7</v>
      </c>
      <c r="D6" s="8" t="n">
        <v>1.7</v>
      </c>
    </row>
    <row r="7">
      <c r="A7" s="4" t="inlineStr">
        <is>
          <t>Batteries &amp; Ligh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osts</t>
        </is>
      </c>
      <c r="B9" s="6" t="n">
        <v>87</v>
      </c>
      <c r="C9" s="8" t="n">
        <v>52.7</v>
      </c>
      <c r="D9" s="8" t="n">
        <v>1.3</v>
      </c>
    </row>
    <row r="10">
      <c r="A10" s="4" t="inlineStr">
        <is>
          <t>Auto Car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osts</t>
        </is>
      </c>
      <c r="B12" s="8" t="n">
        <v>4.7</v>
      </c>
      <c r="C12" s="6" t="n">
        <v>7</v>
      </c>
      <c r="D12" s="8" t="n">
        <v>0.4</v>
      </c>
    </row>
    <row r="13">
      <c r="A13" s="4" t="inlineStr">
        <is>
          <t>Segment Reporting, Reconciling Item, Excluding Corporate Nonsegment</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Gain on finance lease termination</t>
        </is>
      </c>
      <c r="B15" s="6" t="n">
        <v>0</v>
      </c>
      <c r="C15" s="6" t="n">
        <v>0</v>
      </c>
      <c r="D15" s="8" t="n">
        <v>-4.5</v>
      </c>
    </row>
    <row r="16">
      <c r="A16" s="4" t="inlineStr">
        <is>
          <t>Selling, general and administrate expense | IT Enablem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8" t="n">
        <v>14.5</v>
      </c>
      <c r="C18" s="8" t="n">
        <v>3.3</v>
      </c>
      <c r="D18" s="6" t="n">
        <v>0</v>
      </c>
    </row>
    <row r="19">
      <c r="A19" s="4" t="inlineStr">
        <is>
          <t>2019 Integration Related Restructuring Program</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Charge to Income</t>
        </is>
      </c>
      <c r="B21" s="6" t="n">
        <v>0</v>
      </c>
      <c r="C21" s="6" t="n">
        <v>0</v>
      </c>
      <c r="D21" s="8" t="n">
        <v>-0.6</v>
      </c>
    </row>
    <row r="22">
      <c r="A22" s="4" t="inlineStr">
        <is>
          <t>Net cash proceeds</t>
        </is>
      </c>
      <c r="B22" s="4" t="inlineStr">
        <is>
          <t xml:space="preserve"> </t>
        </is>
      </c>
      <c r="C22" s="8" t="n">
        <v>0.1</v>
      </c>
      <c r="D22" s="8" t="n">
        <v>11.8</v>
      </c>
    </row>
    <row r="23">
      <c r="A23" s="4" t="inlineStr">
        <is>
          <t>2019 Integration Related Restructuring Program | Gain on sale of fixed asse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Charge to Income</t>
        </is>
      </c>
      <c r="B25" s="4" t="inlineStr">
        <is>
          <t xml:space="preserve"> </t>
        </is>
      </c>
      <c r="C25" s="4" t="inlineStr">
        <is>
          <t xml:space="preserve"> </t>
        </is>
      </c>
      <c r="D25" s="6" t="n">
        <v>0</v>
      </c>
    </row>
    <row r="26">
      <c r="A26" s="4" t="inlineStr">
        <is>
          <t>Net cash proceeds</t>
        </is>
      </c>
      <c r="B26" s="4" t="inlineStr">
        <is>
          <t xml:space="preserve"> </t>
        </is>
      </c>
      <c r="C26" s="4" t="inlineStr">
        <is>
          <t xml:space="preserve"> </t>
        </is>
      </c>
      <c r="D26" s="8" t="n">
        <v>0.5</v>
      </c>
    </row>
    <row r="27">
      <c r="A27" s="4" t="inlineStr">
        <is>
          <t>2019 Integration Related Restructuring Program | Cost of products sold</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Severance and related benefit costs</t>
        </is>
      </c>
      <c r="B29" s="6" t="n">
        <v>0</v>
      </c>
      <c r="C29" s="6" t="n">
        <v>0</v>
      </c>
      <c r="D29" s="8" t="n">
        <v>-0.1</v>
      </c>
    </row>
    <row r="30">
      <c r="A30" s="4" t="inlineStr">
        <is>
          <t>Accelerated depreciation</t>
        </is>
      </c>
      <c r="B30" s="6" t="n">
        <v>0</v>
      </c>
      <c r="C30" s="6" t="n">
        <v>0</v>
      </c>
      <c r="D30" s="8" t="n">
        <v>1.2</v>
      </c>
    </row>
    <row r="31">
      <c r="A31" s="4" t="inlineStr">
        <is>
          <t>Other costs</t>
        </is>
      </c>
      <c r="B31" s="6" t="n">
        <v>0</v>
      </c>
      <c r="C31" s="6" t="n">
        <v>0</v>
      </c>
      <c r="D31" s="8" t="n">
        <v>2.8</v>
      </c>
    </row>
    <row r="32">
      <c r="A32" s="4" t="inlineStr">
        <is>
          <t>2019 Integration Related Restructuring Program | Other items, net</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Gain on finance lease termination</t>
        </is>
      </c>
      <c r="B34" s="6" t="n">
        <v>0</v>
      </c>
      <c r="C34" s="6" t="n">
        <v>0</v>
      </c>
      <c r="D34" s="8" t="n">
        <v>-4.5</v>
      </c>
    </row>
    <row r="35">
      <c r="A35" s="4" t="inlineStr">
        <is>
          <t>2020 Cost Structure Restructuring Program</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Charge to Income</t>
        </is>
      </c>
      <c r="B37" s="6" t="n">
        <v>0</v>
      </c>
      <c r="C37" s="6" t="n">
        <v>0</v>
      </c>
      <c r="D37" s="8" t="n">
        <v>1.4</v>
      </c>
    </row>
    <row r="38">
      <c r="A38" s="4" t="inlineStr">
        <is>
          <t>Net cash proceeds</t>
        </is>
      </c>
      <c r="B38" s="4" t="inlineStr">
        <is>
          <t xml:space="preserve"> </t>
        </is>
      </c>
      <c r="C38" s="8" t="n">
        <v>0.7</v>
      </c>
      <c r="D38" s="8" t="n">
        <v>2.3</v>
      </c>
    </row>
    <row r="39">
      <c r="A39" s="4" t="inlineStr">
        <is>
          <t>2020 Cost Structure Restructuring Program | Cost of products sold</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Severance and related benefit costs</t>
        </is>
      </c>
      <c r="B41" s="6" t="n">
        <v>0</v>
      </c>
      <c r="C41" s="6" t="n">
        <v>0</v>
      </c>
      <c r="D41" s="8" t="n">
        <v>0.2</v>
      </c>
    </row>
    <row r="42">
      <c r="A42" s="4" t="inlineStr">
        <is>
          <t>Other costs</t>
        </is>
      </c>
      <c r="B42" s="6" t="n">
        <v>0</v>
      </c>
      <c r="C42" s="6" t="n">
        <v>0</v>
      </c>
      <c r="D42" s="8" t="n">
        <v>1.1</v>
      </c>
    </row>
    <row r="43">
      <c r="A43" s="4" t="inlineStr">
        <is>
          <t>2020 Cost Structure Restructuring Program | Selling, general and administrate expense</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Severance and related benefit costs</t>
        </is>
      </c>
      <c r="B45" s="6" t="n">
        <v>0</v>
      </c>
      <c r="C45" s="6" t="n">
        <v>0</v>
      </c>
      <c r="D45" s="8" t="n">
        <v>0.1</v>
      </c>
    </row>
    <row r="46">
      <c r="A46" s="4" t="inlineStr">
        <is>
          <t>Project Momentum Restructuring Program</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Charge to Income</t>
        </is>
      </c>
      <c r="B48" s="8" t="n">
        <v>91.7</v>
      </c>
      <c r="C48" s="8" t="n">
        <v>59.7</v>
      </c>
      <c r="D48" s="4" t="inlineStr">
        <is>
          <t xml:space="preserve"> </t>
        </is>
      </c>
    </row>
    <row r="49">
      <c r="A49" s="4" t="inlineStr">
        <is>
          <t>Restructuring costs</t>
        </is>
      </c>
      <c r="B49" s="8" t="n">
        <v>77.2</v>
      </c>
      <c r="C49" s="8" t="n">
        <v>56.4</v>
      </c>
      <c r="D49" s="8" t="n">
        <v>0.9</v>
      </c>
    </row>
    <row r="50">
      <c r="A50" s="4" t="inlineStr">
        <is>
          <t>Net cash proceeds</t>
        </is>
      </c>
      <c r="B50" s="8" t="n">
        <v>74.8</v>
      </c>
      <c r="C50" s="8" t="n">
        <v>33.3</v>
      </c>
      <c r="D50" s="4" t="inlineStr">
        <is>
          <t xml:space="preserve"> </t>
        </is>
      </c>
    </row>
    <row r="51">
      <c r="A51" s="4" t="inlineStr">
        <is>
          <t>Project Momentum Restructuring Program | Segment Reporting, Reconciling Item, Excluding Corporate Nonsegment</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Restructuring costs</t>
        </is>
      </c>
      <c r="B53" s="8" t="n">
        <v>91.7</v>
      </c>
      <c r="C53" s="8" t="n">
        <v>59.7</v>
      </c>
      <c r="D53" s="8" t="n">
        <v>0.9</v>
      </c>
    </row>
    <row r="54">
      <c r="A54" s="4" t="inlineStr">
        <is>
          <t>Project Momentum Restructuring Program | IT Enablement</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Charge to Income</t>
        </is>
      </c>
      <c r="B56" s="8" t="n">
        <v>14.5</v>
      </c>
      <c r="C56" s="8" t="n">
        <v>3.3</v>
      </c>
      <c r="D56" s="4" t="inlineStr">
        <is>
          <t xml:space="preserve"> </t>
        </is>
      </c>
    </row>
    <row r="57">
      <c r="A57" s="4" t="inlineStr">
        <is>
          <t>Net cash proceeds</t>
        </is>
      </c>
      <c r="B57" s="6" t="n">
        <v>13</v>
      </c>
      <c r="C57" s="8" t="n">
        <v>2.3</v>
      </c>
      <c r="D57" s="4" t="inlineStr">
        <is>
          <t xml:space="preserve"> </t>
        </is>
      </c>
    </row>
    <row r="58">
      <c r="A58" s="4" t="inlineStr">
        <is>
          <t>Project Momentum Restructuring Program | Cost of products sold</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Severance and related benefit costs</t>
        </is>
      </c>
      <c r="B60" s="8" t="n">
        <v>2.7</v>
      </c>
      <c r="C60" s="8" t="n">
        <v>7.7</v>
      </c>
      <c r="D60" s="6" t="n">
        <v>0</v>
      </c>
    </row>
    <row r="61">
      <c r="A61" s="4" t="inlineStr">
        <is>
          <t>Accelerated depreciation</t>
        </is>
      </c>
      <c r="B61" s="8" t="n">
        <v>11.1</v>
      </c>
      <c r="C61" s="8" t="n">
        <v>6.2</v>
      </c>
      <c r="D61" s="6" t="n">
        <v>0</v>
      </c>
    </row>
    <row r="62">
      <c r="A62" s="4" t="inlineStr">
        <is>
          <t>Other costs</t>
        </is>
      </c>
      <c r="B62" s="8" t="n">
        <v>49.1</v>
      </c>
      <c r="C62" s="6" t="n">
        <v>16</v>
      </c>
      <c r="D62" s="6" t="n">
        <v>0</v>
      </c>
    </row>
    <row r="63">
      <c r="A63" s="4" t="inlineStr">
        <is>
          <t>Restructuring costs</t>
        </is>
      </c>
      <c r="B63" s="8" t="n">
        <v>62.9</v>
      </c>
      <c r="C63" s="8" t="n">
        <v>29.9</v>
      </c>
      <c r="D63" s="6" t="n">
        <v>0</v>
      </c>
    </row>
    <row r="64">
      <c r="A64" s="4" t="inlineStr">
        <is>
          <t>Project Momentum Restructuring Program | Selling, general and administrate expense</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Severance and related benefit costs</t>
        </is>
      </c>
      <c r="B66" s="8" t="n">
        <v>4.2</v>
      </c>
      <c r="C66" s="8" t="n">
        <v>10.7</v>
      </c>
      <c r="D66" s="6" t="n">
        <v>0</v>
      </c>
    </row>
    <row r="67">
      <c r="A67" s="4" t="inlineStr">
        <is>
          <t>Accelerated depreciation</t>
        </is>
      </c>
      <c r="B67" s="8" t="n">
        <v>1.5</v>
      </c>
      <c r="C67" s="8" t="n">
        <v>1.3</v>
      </c>
      <c r="D67" s="6" t="n">
        <v>0</v>
      </c>
    </row>
    <row r="68">
      <c r="A68" s="4" t="inlineStr">
        <is>
          <t>Other costs</t>
        </is>
      </c>
      <c r="B68" s="8" t="n">
        <v>14.2</v>
      </c>
      <c r="C68" s="8" t="n">
        <v>14.7</v>
      </c>
      <c r="D68" s="8" t="n">
        <v>0.9</v>
      </c>
    </row>
    <row r="69">
      <c r="A69" s="4" t="inlineStr">
        <is>
          <t>Restructuring costs</t>
        </is>
      </c>
      <c r="B69" s="8" t="n">
        <v>19.9</v>
      </c>
      <c r="C69" s="8" t="n">
        <v>26.7</v>
      </c>
      <c r="D69" s="8" t="n">
        <v>0.9</v>
      </c>
    </row>
    <row r="70">
      <c r="A70" s="4" t="inlineStr">
        <is>
          <t>Project Momentum Restructuring Program | Selling, general and administrate expense | IT Enablement</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Restructuring costs</t>
        </is>
      </c>
      <c r="B72" s="8" t="n">
        <v>14.5</v>
      </c>
      <c r="C72" s="8" t="n">
        <v>3.3</v>
      </c>
      <c r="D72" s="6" t="n">
        <v>0</v>
      </c>
    </row>
    <row r="73">
      <c r="A73" s="4" t="inlineStr">
        <is>
          <t>Project Momentum Restructuring Program | Other Nonoperating Income (Expense)</t>
        </is>
      </c>
      <c r="B73" s="4" t="inlineStr">
        <is>
          <t xml:space="preserve"> </t>
        </is>
      </c>
      <c r="C73" s="4" t="inlineStr">
        <is>
          <t xml:space="preserve"> </t>
        </is>
      </c>
      <c r="D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row>
    <row r="75">
      <c r="A75" s="4" t="inlineStr">
        <is>
          <t>Entity liquidation</t>
        </is>
      </c>
      <c r="B75" s="8" t="n">
        <v>-1.2</v>
      </c>
      <c r="C75" s="8" t="n">
        <v>-0.2</v>
      </c>
      <c r="D75" s="6" t="n">
        <v>0</v>
      </c>
    </row>
    <row r="76">
      <c r="A76" s="4" t="inlineStr">
        <is>
          <t>Project Momentum Restructuring Program | Nonoperating Income (Expense)</t>
        </is>
      </c>
      <c r="B76" s="4" t="inlineStr">
        <is>
          <t xml:space="preserve"> </t>
        </is>
      </c>
      <c r="C76" s="4" t="inlineStr">
        <is>
          <t xml:space="preserve"> </t>
        </is>
      </c>
      <c r="D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row>
    <row r="78">
      <c r="A78" s="4" t="inlineStr">
        <is>
          <t>Restructuring costs</t>
        </is>
      </c>
      <c r="B78" s="8" t="n">
        <v>-5.6</v>
      </c>
      <c r="C78" s="8" t="n">
        <v>-0.2</v>
      </c>
      <c r="D78" s="6" t="n">
        <v>0</v>
      </c>
    </row>
    <row r="79">
      <c r="A79" s="4" t="inlineStr">
        <is>
          <t>Project Momentum Restructuring | Nonoperating Income (Expense)</t>
        </is>
      </c>
      <c r="B79" s="4" t="inlineStr">
        <is>
          <t xml:space="preserve"> </t>
        </is>
      </c>
      <c r="C79" s="4" t="inlineStr">
        <is>
          <t xml:space="preserve"> </t>
        </is>
      </c>
      <c r="D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row>
    <row r="81">
      <c r="A81" s="4" t="inlineStr">
        <is>
          <t>Gain on sale of assets</t>
        </is>
      </c>
      <c r="B81" s="9" t="n">
        <v>4.4</v>
      </c>
      <c r="C81" s="5" t="n">
        <v>0</v>
      </c>
      <c r="D81"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structuring (Restructuring Reserve by Type of Cost) (Details) - USD ($) $ in Million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Cost of products sold</t>
        </is>
      </c>
      <c r="C4" s="4" t="inlineStr">
        <is>
          <t xml:space="preserve"> </t>
        </is>
      </c>
      <c r="D4" s="4" t="inlineStr">
        <is>
          <t xml:space="preserve"> </t>
        </is>
      </c>
    </row>
    <row r="5">
      <c r="A5" s="4" t="inlineStr">
        <is>
          <t>Project Momentum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reserve, beginning balance</t>
        </is>
      </c>
      <c r="B7" s="9" t="n">
        <v>19.6</v>
      </c>
      <c r="C7" s="9" t="n">
        <v>0.9</v>
      </c>
      <c r="D7" s="4" t="inlineStr">
        <is>
          <t xml:space="preserve"> </t>
        </is>
      </c>
    </row>
    <row r="8">
      <c r="A8" s="4" t="inlineStr">
        <is>
          <t>Restructuring charges</t>
        </is>
      </c>
      <c r="B8" s="8" t="n">
        <v>91.7</v>
      </c>
      <c r="C8" s="8" t="n">
        <v>59.7</v>
      </c>
      <c r="D8" s="4" t="inlineStr">
        <is>
          <t xml:space="preserve"> </t>
        </is>
      </c>
    </row>
    <row r="9">
      <c r="A9" s="4" t="inlineStr">
        <is>
          <t>Utilized, cash</t>
        </is>
      </c>
      <c r="B9" s="8" t="n">
        <v>74.8</v>
      </c>
      <c r="C9" s="8" t="n">
        <v>33.3</v>
      </c>
      <c r="D9" s="4" t="inlineStr">
        <is>
          <t xml:space="preserve"> </t>
        </is>
      </c>
    </row>
    <row r="10">
      <c r="A10" s="4" t="inlineStr">
        <is>
          <t>Utilized, non-cash</t>
        </is>
      </c>
      <c r="B10" s="8" t="n">
        <v>14.8</v>
      </c>
      <c r="C10" s="8" t="n">
        <v>7.7</v>
      </c>
      <c r="D10" s="4" t="inlineStr">
        <is>
          <t xml:space="preserve"> </t>
        </is>
      </c>
    </row>
    <row r="11">
      <c r="A11" s="4" t="inlineStr">
        <is>
          <t>Restructuring reserve, ending balance</t>
        </is>
      </c>
      <c r="B11" s="8" t="n">
        <v>21.7</v>
      </c>
      <c r="C11" s="8" t="n">
        <v>19.6</v>
      </c>
      <c r="D11" s="9" t="n">
        <v>0.9</v>
      </c>
    </row>
    <row r="12">
      <c r="A12" s="4" t="inlineStr">
        <is>
          <t>2019 Integration Related Restructuring Program</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 beginning balance</t>
        </is>
      </c>
      <c r="B14" s="6" t="n">
        <v>0</v>
      </c>
      <c r="C14" s="8" t="n">
        <v>0.1</v>
      </c>
      <c r="D14" s="8" t="n">
        <v>4.1</v>
      </c>
    </row>
    <row r="15">
      <c r="A15" s="4" t="inlineStr">
        <is>
          <t>Restructuring charges</t>
        </is>
      </c>
      <c r="B15" s="6" t="n">
        <v>0</v>
      </c>
      <c r="C15" s="6" t="n">
        <v>0</v>
      </c>
      <c r="D15" s="8" t="n">
        <v>-0.6</v>
      </c>
    </row>
    <row r="16">
      <c r="A16" s="4" t="inlineStr">
        <is>
          <t>Utilized, cash</t>
        </is>
      </c>
      <c r="B16" s="4" t="inlineStr">
        <is>
          <t xml:space="preserve"> </t>
        </is>
      </c>
      <c r="C16" s="8" t="n">
        <v>0.1</v>
      </c>
      <c r="D16" s="8" t="n">
        <v>11.8</v>
      </c>
    </row>
    <row r="17">
      <c r="A17" s="4" t="inlineStr">
        <is>
          <t>Utilized, non-cash, increase</t>
        </is>
      </c>
      <c r="B17" s="4" t="inlineStr">
        <is>
          <t xml:space="preserve"> </t>
        </is>
      </c>
      <c r="C17" s="6" t="n">
        <v>0</v>
      </c>
      <c r="D17" s="8" t="n">
        <v>-8.4</v>
      </c>
    </row>
    <row r="18">
      <c r="A18" s="4" t="inlineStr">
        <is>
          <t>Restructuring reserve, ending balance</t>
        </is>
      </c>
      <c r="B18" s="4" t="inlineStr">
        <is>
          <t xml:space="preserve"> </t>
        </is>
      </c>
      <c r="C18" s="6" t="n">
        <v>0</v>
      </c>
      <c r="D18" s="8" t="n">
        <v>0.1</v>
      </c>
    </row>
    <row r="19">
      <c r="A19" s="4" t="inlineStr">
        <is>
          <t>2020 Cost Structure Restructuring Program</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reserve, beginning balance</t>
        </is>
      </c>
      <c r="B21" s="6" t="n">
        <v>0</v>
      </c>
      <c r="C21" s="8" t="n">
        <v>0.7</v>
      </c>
      <c r="D21" s="8" t="n">
        <v>1.6</v>
      </c>
    </row>
    <row r="22">
      <c r="A22" s="4" t="inlineStr">
        <is>
          <t>Restructuring charges</t>
        </is>
      </c>
      <c r="B22" s="6" t="n">
        <v>0</v>
      </c>
      <c r="C22" s="6" t="n">
        <v>0</v>
      </c>
      <c r="D22" s="8" t="n">
        <v>1.4</v>
      </c>
    </row>
    <row r="23">
      <c r="A23" s="4" t="inlineStr">
        <is>
          <t>Utilized, cash</t>
        </is>
      </c>
      <c r="B23" s="4" t="inlineStr">
        <is>
          <t xml:space="preserve"> </t>
        </is>
      </c>
      <c r="C23" s="8" t="n">
        <v>0.7</v>
      </c>
      <c r="D23" s="8" t="n">
        <v>2.3</v>
      </c>
    </row>
    <row r="24">
      <c r="A24" s="4" t="inlineStr">
        <is>
          <t>Utilized, non-cash</t>
        </is>
      </c>
      <c r="B24" s="4" t="inlineStr">
        <is>
          <t xml:space="preserve"> </t>
        </is>
      </c>
      <c r="C24" s="6" t="n">
        <v>0</v>
      </c>
      <c r="D24" s="6" t="n">
        <v>0</v>
      </c>
    </row>
    <row r="25">
      <c r="A25" s="4" t="inlineStr">
        <is>
          <t>Restructuring reserve, ending balance</t>
        </is>
      </c>
      <c r="B25" s="4" t="inlineStr">
        <is>
          <t xml:space="preserve"> </t>
        </is>
      </c>
      <c r="C25" s="6" t="n">
        <v>0</v>
      </c>
      <c r="D25" s="8" t="n">
        <v>0.7</v>
      </c>
    </row>
    <row r="26">
      <c r="A26" s="4" t="inlineStr">
        <is>
          <t>Severance &amp; termination related costs | Project Momentum Restructuring Program</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reserve, beginning balance</t>
        </is>
      </c>
      <c r="B28" s="8" t="n">
        <v>15.4</v>
      </c>
      <c r="C28" s="6" t="n">
        <v>0</v>
      </c>
      <c r="D28" s="4" t="inlineStr">
        <is>
          <t xml:space="preserve"> </t>
        </is>
      </c>
    </row>
    <row r="29">
      <c r="A29" s="4" t="inlineStr">
        <is>
          <t>Restructuring charges</t>
        </is>
      </c>
      <c r="B29" s="8" t="n">
        <v>6.9</v>
      </c>
      <c r="C29" s="8" t="n">
        <v>18.4</v>
      </c>
      <c r="D29" s="4" t="inlineStr">
        <is>
          <t xml:space="preserve"> </t>
        </is>
      </c>
    </row>
    <row r="30">
      <c r="A30" s="4" t="inlineStr">
        <is>
          <t>Utilized, cash</t>
        </is>
      </c>
      <c r="B30" s="8" t="n">
        <v>15.1</v>
      </c>
      <c r="C30" s="6" t="n">
        <v>3</v>
      </c>
      <c r="D30" s="4" t="inlineStr">
        <is>
          <t xml:space="preserve"> </t>
        </is>
      </c>
    </row>
    <row r="31">
      <c r="A31" s="4" t="inlineStr">
        <is>
          <t>Utilized, non-cash</t>
        </is>
      </c>
      <c r="B31" s="6" t="n">
        <v>0</v>
      </c>
      <c r="C31" s="6" t="n">
        <v>0</v>
      </c>
      <c r="D31" s="4" t="inlineStr">
        <is>
          <t xml:space="preserve"> </t>
        </is>
      </c>
    </row>
    <row r="32">
      <c r="A32" s="4" t="inlineStr">
        <is>
          <t>Restructuring reserve, ending balance</t>
        </is>
      </c>
      <c r="B32" s="8" t="n">
        <v>7.2</v>
      </c>
      <c r="C32" s="8" t="n">
        <v>15.4</v>
      </c>
      <c r="D32" s="6" t="n">
        <v>0</v>
      </c>
    </row>
    <row r="33">
      <c r="A33" s="4" t="inlineStr">
        <is>
          <t>Severance &amp; termination related costs | 2019 Integration Related Restructuring Program</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reserve, beginning balance</t>
        </is>
      </c>
      <c r="B35" s="6" t="n">
        <v>0</v>
      </c>
      <c r="C35" s="8" t="n">
        <v>0.1</v>
      </c>
      <c r="D35" s="8" t="n">
        <v>1.4</v>
      </c>
    </row>
    <row r="36">
      <c r="A36" s="4" t="inlineStr">
        <is>
          <t>Restructuring charges</t>
        </is>
      </c>
      <c r="B36" s="4" t="inlineStr">
        <is>
          <t xml:space="preserve"> </t>
        </is>
      </c>
      <c r="C36" s="6" t="n">
        <v>0</v>
      </c>
      <c r="D36" s="8" t="n">
        <v>-0.1</v>
      </c>
    </row>
    <row r="37">
      <c r="A37" s="4" t="inlineStr">
        <is>
          <t>Utilized, cash</t>
        </is>
      </c>
      <c r="B37" s="4" t="inlineStr">
        <is>
          <t xml:space="preserve"> </t>
        </is>
      </c>
      <c r="C37" s="8" t="n">
        <v>0.1</v>
      </c>
      <c r="D37" s="8" t="n">
        <v>1.2</v>
      </c>
    </row>
    <row r="38">
      <c r="A38" s="4" t="inlineStr">
        <is>
          <t>Utilized, non-cash</t>
        </is>
      </c>
      <c r="B38" s="4" t="inlineStr">
        <is>
          <t xml:space="preserve"> </t>
        </is>
      </c>
      <c r="C38" s="6" t="n">
        <v>0</v>
      </c>
      <c r="D38" s="4" t="inlineStr">
        <is>
          <t xml:space="preserve"> </t>
        </is>
      </c>
    </row>
    <row r="39">
      <c r="A39" s="4" t="inlineStr">
        <is>
          <t>Utilized, non-cash, increase</t>
        </is>
      </c>
      <c r="B39" s="4" t="inlineStr">
        <is>
          <t xml:space="preserve"> </t>
        </is>
      </c>
      <c r="C39" s="4" t="inlineStr">
        <is>
          <t xml:space="preserve"> </t>
        </is>
      </c>
      <c r="D39" s="6" t="n">
        <v>0</v>
      </c>
    </row>
    <row r="40">
      <c r="A40" s="4" t="inlineStr">
        <is>
          <t>Restructuring reserve, ending balance</t>
        </is>
      </c>
      <c r="B40" s="4" t="inlineStr">
        <is>
          <t xml:space="preserve"> </t>
        </is>
      </c>
      <c r="C40" s="6" t="n">
        <v>0</v>
      </c>
      <c r="D40" s="8" t="n">
        <v>0.1</v>
      </c>
    </row>
    <row r="41">
      <c r="A41" s="4" t="inlineStr">
        <is>
          <t>Severance &amp; termination related costs | 2020 Cost Structure Restructuring Program</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reserve, beginning balance</t>
        </is>
      </c>
      <c r="B43" s="6" t="n">
        <v>0</v>
      </c>
      <c r="C43" s="8" t="n">
        <v>0.7</v>
      </c>
      <c r="D43" s="8" t="n">
        <v>0.9</v>
      </c>
    </row>
    <row r="44">
      <c r="A44" s="4" t="inlineStr">
        <is>
          <t>Restructuring charges</t>
        </is>
      </c>
      <c r="B44" s="4" t="inlineStr">
        <is>
          <t xml:space="preserve"> </t>
        </is>
      </c>
      <c r="C44" s="6" t="n">
        <v>0</v>
      </c>
      <c r="D44" s="8" t="n">
        <v>0.3</v>
      </c>
    </row>
    <row r="45">
      <c r="A45" s="4" t="inlineStr">
        <is>
          <t>Utilized, cash</t>
        </is>
      </c>
      <c r="B45" s="4" t="inlineStr">
        <is>
          <t xml:space="preserve"> </t>
        </is>
      </c>
      <c r="C45" s="8" t="n">
        <v>0.7</v>
      </c>
      <c r="D45" s="8" t="n">
        <v>0.5</v>
      </c>
    </row>
    <row r="46">
      <c r="A46" s="4" t="inlineStr">
        <is>
          <t>Utilized, non-cash</t>
        </is>
      </c>
      <c r="B46" s="4" t="inlineStr">
        <is>
          <t xml:space="preserve"> </t>
        </is>
      </c>
      <c r="C46" s="6" t="n">
        <v>0</v>
      </c>
      <c r="D46" s="6" t="n">
        <v>0</v>
      </c>
    </row>
    <row r="47">
      <c r="A47" s="4" t="inlineStr">
        <is>
          <t>Restructuring reserve, ending balance</t>
        </is>
      </c>
      <c r="B47" s="4" t="inlineStr">
        <is>
          <t xml:space="preserve"> </t>
        </is>
      </c>
      <c r="C47" s="6" t="n">
        <v>0</v>
      </c>
      <c r="D47" s="8" t="n">
        <v>0.7</v>
      </c>
    </row>
    <row r="48">
      <c r="A48" s="4" t="inlineStr">
        <is>
          <t>Accelerated depreciation &amp; asset write-offs | Project Momentum Restructuring Program</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reserve, beginning balance</t>
        </is>
      </c>
      <c r="B50" s="6" t="n">
        <v>0</v>
      </c>
      <c r="C50" s="6" t="n">
        <v>0</v>
      </c>
      <c r="D50" s="4" t="inlineStr">
        <is>
          <t xml:space="preserve"> </t>
        </is>
      </c>
    </row>
    <row r="51">
      <c r="A51" s="4" t="inlineStr">
        <is>
          <t>Restructuring charges</t>
        </is>
      </c>
      <c r="B51" s="8" t="n">
        <v>12.6</v>
      </c>
      <c r="C51" s="8" t="n">
        <v>7.5</v>
      </c>
      <c r="D51" s="4" t="inlineStr">
        <is>
          <t xml:space="preserve"> </t>
        </is>
      </c>
    </row>
    <row r="52">
      <c r="A52" s="4" t="inlineStr">
        <is>
          <t>Utilized, cash</t>
        </is>
      </c>
      <c r="B52" s="6" t="n">
        <v>0</v>
      </c>
      <c r="C52" s="6" t="n">
        <v>0</v>
      </c>
      <c r="D52" s="4" t="inlineStr">
        <is>
          <t xml:space="preserve"> </t>
        </is>
      </c>
    </row>
    <row r="53">
      <c r="A53" s="4" t="inlineStr">
        <is>
          <t>Utilized, non-cash</t>
        </is>
      </c>
      <c r="B53" s="8" t="n">
        <v>12.6</v>
      </c>
      <c r="C53" s="8" t="n">
        <v>7.5</v>
      </c>
      <c r="D53" s="4" t="inlineStr">
        <is>
          <t xml:space="preserve"> </t>
        </is>
      </c>
    </row>
    <row r="54">
      <c r="A54" s="4" t="inlineStr">
        <is>
          <t>Restructuring reserve, ending balance</t>
        </is>
      </c>
      <c r="B54" s="6" t="n">
        <v>0</v>
      </c>
      <c r="C54" s="6" t="n">
        <v>0</v>
      </c>
      <c r="D54" s="6" t="n">
        <v>0</v>
      </c>
    </row>
    <row r="55">
      <c r="A55" s="4" t="inlineStr">
        <is>
          <t>Accelerated depreciation &amp; asset write-offs | 2019 Integration Related Restructuring Program</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Restructuring reserve, beginning balance</t>
        </is>
      </c>
      <c r="B57" s="4" t="inlineStr">
        <is>
          <t xml:space="preserve"> </t>
        </is>
      </c>
      <c r="C57" s="6" t="n">
        <v>0</v>
      </c>
      <c r="D57" s="6" t="n">
        <v>0</v>
      </c>
    </row>
    <row r="58">
      <c r="A58" s="4" t="inlineStr">
        <is>
          <t>Restructuring charges</t>
        </is>
      </c>
      <c r="B58" s="4" t="inlineStr">
        <is>
          <t xml:space="preserve"> </t>
        </is>
      </c>
      <c r="C58" s="4" t="inlineStr">
        <is>
          <t xml:space="preserve"> </t>
        </is>
      </c>
      <c r="D58" s="8" t="n">
        <v>1.2</v>
      </c>
    </row>
    <row r="59">
      <c r="A59" s="4" t="inlineStr">
        <is>
          <t>Utilized, cash</t>
        </is>
      </c>
      <c r="B59" s="4" t="inlineStr">
        <is>
          <t xml:space="preserve"> </t>
        </is>
      </c>
      <c r="C59" s="4" t="inlineStr">
        <is>
          <t xml:space="preserve"> </t>
        </is>
      </c>
      <c r="D59" s="6" t="n">
        <v>0</v>
      </c>
    </row>
    <row r="60">
      <c r="A60" s="4" t="inlineStr">
        <is>
          <t>Utilized, non-cash, increase</t>
        </is>
      </c>
      <c r="B60" s="4" t="inlineStr">
        <is>
          <t xml:space="preserve"> </t>
        </is>
      </c>
      <c r="C60" s="4" t="inlineStr">
        <is>
          <t xml:space="preserve"> </t>
        </is>
      </c>
      <c r="D60" s="8" t="n">
        <v>1.2</v>
      </c>
    </row>
    <row r="61">
      <c r="A61" s="4" t="inlineStr">
        <is>
          <t>Restructuring reserve, ending balance</t>
        </is>
      </c>
      <c r="B61" s="4" t="inlineStr">
        <is>
          <t xml:space="preserve"> </t>
        </is>
      </c>
      <c r="C61" s="4" t="inlineStr">
        <is>
          <t xml:space="preserve"> </t>
        </is>
      </c>
      <c r="D61" s="6" t="n">
        <v>0</v>
      </c>
    </row>
    <row r="62">
      <c r="A62" s="4" t="inlineStr">
        <is>
          <t>IT Enablement | Project Momentum Restructuring Program</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reserve, beginning balance</t>
        </is>
      </c>
      <c r="B64" s="8" t="n">
        <v>0.9</v>
      </c>
      <c r="C64" s="6" t="n">
        <v>0</v>
      </c>
      <c r="D64" s="4" t="inlineStr">
        <is>
          <t xml:space="preserve"> </t>
        </is>
      </c>
    </row>
    <row r="65">
      <c r="A65" s="4" t="inlineStr">
        <is>
          <t>Restructuring charges</t>
        </is>
      </c>
      <c r="B65" s="8" t="n">
        <v>14.5</v>
      </c>
      <c r="C65" s="8" t="n">
        <v>3.3</v>
      </c>
      <c r="D65" s="4" t="inlineStr">
        <is>
          <t xml:space="preserve"> </t>
        </is>
      </c>
    </row>
    <row r="66">
      <c r="A66" s="4" t="inlineStr">
        <is>
          <t>Utilized, cash</t>
        </is>
      </c>
      <c r="B66" s="6" t="n">
        <v>13</v>
      </c>
      <c r="C66" s="8" t="n">
        <v>2.3</v>
      </c>
      <c r="D66" s="4" t="inlineStr">
        <is>
          <t xml:space="preserve"> </t>
        </is>
      </c>
    </row>
    <row r="67">
      <c r="A67" s="4" t="inlineStr">
        <is>
          <t>Utilized, non-cash</t>
        </is>
      </c>
      <c r="B67" s="8" t="n">
        <v>0.3</v>
      </c>
      <c r="C67" s="8" t="n">
        <v>0.1</v>
      </c>
      <c r="D67" s="4" t="inlineStr">
        <is>
          <t xml:space="preserve"> </t>
        </is>
      </c>
    </row>
    <row r="68">
      <c r="A68" s="4" t="inlineStr">
        <is>
          <t>Restructuring reserve, ending balance</t>
        </is>
      </c>
      <c r="B68" s="8" t="n">
        <v>2.1</v>
      </c>
      <c r="C68" s="8" t="n">
        <v>0.9</v>
      </c>
      <c r="D68" s="6" t="n">
        <v>0</v>
      </c>
    </row>
    <row r="69">
      <c r="A69" s="4" t="inlineStr">
        <is>
          <t>Gain on sale of fixed assets | 2019 Integration Related Restructuring Program</t>
        </is>
      </c>
      <c r="B69" s="4" t="inlineStr">
        <is>
          <t xml:space="preserve"> </t>
        </is>
      </c>
      <c r="C69" s="4" t="inlineStr">
        <is>
          <t xml:space="preserve"> </t>
        </is>
      </c>
      <c r="D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row>
    <row r="71">
      <c r="A71" s="4" t="inlineStr">
        <is>
          <t>Restructuring reserve, beginning balance</t>
        </is>
      </c>
      <c r="B71" s="4" t="inlineStr">
        <is>
          <t xml:space="preserve"> </t>
        </is>
      </c>
      <c r="C71" s="6" t="n">
        <v>0</v>
      </c>
      <c r="D71" s="8" t="n">
        <v>0.5</v>
      </c>
    </row>
    <row r="72">
      <c r="A72" s="4" t="inlineStr">
        <is>
          <t>Restructuring charges</t>
        </is>
      </c>
      <c r="B72" s="4" t="inlineStr">
        <is>
          <t xml:space="preserve"> </t>
        </is>
      </c>
      <c r="C72" s="4" t="inlineStr">
        <is>
          <t xml:space="preserve"> </t>
        </is>
      </c>
      <c r="D72" s="6" t="n">
        <v>0</v>
      </c>
    </row>
    <row r="73">
      <c r="A73" s="4" t="inlineStr">
        <is>
          <t>Utilized, cash</t>
        </is>
      </c>
      <c r="B73" s="4" t="inlineStr">
        <is>
          <t xml:space="preserve"> </t>
        </is>
      </c>
      <c r="C73" s="4" t="inlineStr">
        <is>
          <t xml:space="preserve"> </t>
        </is>
      </c>
      <c r="D73" s="8" t="n">
        <v>0.5</v>
      </c>
    </row>
    <row r="74">
      <c r="A74" s="4" t="inlineStr">
        <is>
          <t>Utilized, non-cash, increase</t>
        </is>
      </c>
      <c r="B74" s="4" t="inlineStr">
        <is>
          <t xml:space="preserve"> </t>
        </is>
      </c>
      <c r="C74" s="4" t="inlineStr">
        <is>
          <t xml:space="preserve"> </t>
        </is>
      </c>
      <c r="D74" s="6" t="n">
        <v>0</v>
      </c>
    </row>
    <row r="75">
      <c r="A75" s="4" t="inlineStr">
        <is>
          <t>Restructuring reserve, ending balance</t>
        </is>
      </c>
      <c r="B75" s="4" t="inlineStr">
        <is>
          <t xml:space="preserve"> </t>
        </is>
      </c>
      <c r="C75" s="4" t="inlineStr">
        <is>
          <t xml:space="preserve"> </t>
        </is>
      </c>
      <c r="D75" s="6" t="n">
        <v>0</v>
      </c>
    </row>
    <row r="76">
      <c r="A76" s="4" t="inlineStr">
        <is>
          <t>Gain On Termination Of Capital Lease | 2019 Integration Related Restructuring Program</t>
        </is>
      </c>
      <c r="B76" s="4" t="inlineStr">
        <is>
          <t xml:space="preserve"> </t>
        </is>
      </c>
      <c r="C76" s="4" t="inlineStr">
        <is>
          <t xml:space="preserve"> </t>
        </is>
      </c>
      <c r="D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row>
    <row r="78">
      <c r="A78" s="4" t="inlineStr">
        <is>
          <t>Restructuring reserve, beginning balance</t>
        </is>
      </c>
      <c r="B78" s="4" t="inlineStr">
        <is>
          <t xml:space="preserve"> </t>
        </is>
      </c>
      <c r="C78" s="6" t="n">
        <v>0</v>
      </c>
      <c r="D78" s="6" t="n">
        <v>0</v>
      </c>
    </row>
    <row r="79">
      <c r="A79" s="4" t="inlineStr">
        <is>
          <t>Restructuring charges</t>
        </is>
      </c>
      <c r="B79" s="4" t="inlineStr">
        <is>
          <t xml:space="preserve"> </t>
        </is>
      </c>
      <c r="C79" s="4" t="inlineStr">
        <is>
          <t xml:space="preserve"> </t>
        </is>
      </c>
      <c r="D79" s="8" t="n">
        <v>-4.5</v>
      </c>
    </row>
    <row r="80">
      <c r="A80" s="4" t="inlineStr">
        <is>
          <t>Utilized, cash</t>
        </is>
      </c>
      <c r="B80" s="4" t="inlineStr">
        <is>
          <t xml:space="preserve"> </t>
        </is>
      </c>
      <c r="C80" s="4" t="inlineStr">
        <is>
          <t xml:space="preserve"> </t>
        </is>
      </c>
      <c r="D80" s="8" t="n">
        <v>5.1</v>
      </c>
    </row>
    <row r="81">
      <c r="A81" s="4" t="inlineStr">
        <is>
          <t>Utilized, non-cash, increase</t>
        </is>
      </c>
      <c r="B81" s="4" t="inlineStr">
        <is>
          <t xml:space="preserve"> </t>
        </is>
      </c>
      <c r="C81" s="4" t="inlineStr">
        <is>
          <t xml:space="preserve"> </t>
        </is>
      </c>
      <c r="D81" s="8" t="n">
        <v>-9.6</v>
      </c>
    </row>
    <row r="82">
      <c r="A82" s="4" t="inlineStr">
        <is>
          <t>Restructuring reserve, ending balance</t>
        </is>
      </c>
      <c r="B82" s="4" t="inlineStr">
        <is>
          <t xml:space="preserve"> </t>
        </is>
      </c>
      <c r="C82" s="4" t="inlineStr">
        <is>
          <t xml:space="preserve"> </t>
        </is>
      </c>
      <c r="D82" s="6" t="n">
        <v>0</v>
      </c>
    </row>
    <row r="83">
      <c r="A83" s="4" t="inlineStr">
        <is>
          <t>Other exit costs | Project Momentum Restructuring Program</t>
        </is>
      </c>
      <c r="B83" s="4" t="inlineStr">
        <is>
          <t xml:space="preserve"> </t>
        </is>
      </c>
      <c r="C83" s="4" t="inlineStr">
        <is>
          <t xml:space="preserve"> </t>
        </is>
      </c>
      <c r="D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row>
    <row r="85">
      <c r="A85" s="4" t="inlineStr">
        <is>
          <t>Restructuring reserve, beginning balance</t>
        </is>
      </c>
      <c r="B85" s="8" t="n">
        <v>3.3</v>
      </c>
      <c r="C85" s="8" t="n">
        <v>0.9</v>
      </c>
      <c r="D85" s="4" t="inlineStr">
        <is>
          <t xml:space="preserve"> </t>
        </is>
      </c>
    </row>
    <row r="86">
      <c r="A86" s="4" t="inlineStr">
        <is>
          <t>Restructuring charges</t>
        </is>
      </c>
      <c r="B86" s="8" t="n">
        <v>57.7</v>
      </c>
      <c r="C86" s="8" t="n">
        <v>30.5</v>
      </c>
      <c r="D86" s="4" t="inlineStr">
        <is>
          <t xml:space="preserve"> </t>
        </is>
      </c>
    </row>
    <row r="87">
      <c r="A87" s="4" t="inlineStr">
        <is>
          <t>Utilized, cash</t>
        </is>
      </c>
      <c r="B87" s="8" t="n">
        <v>46.7</v>
      </c>
      <c r="C87" s="6" t="n">
        <v>28</v>
      </c>
      <c r="D87" s="4" t="inlineStr">
        <is>
          <t xml:space="preserve"> </t>
        </is>
      </c>
    </row>
    <row r="88">
      <c r="A88" s="4" t="inlineStr">
        <is>
          <t>Utilized, non-cash</t>
        </is>
      </c>
      <c r="B88" s="8" t="n">
        <v>1.9</v>
      </c>
      <c r="C88" s="8" t="n">
        <v>0.1</v>
      </c>
      <c r="D88" s="4" t="inlineStr">
        <is>
          <t xml:space="preserve"> </t>
        </is>
      </c>
    </row>
    <row r="89">
      <c r="A89" s="4" t="inlineStr">
        <is>
          <t>Restructuring reserve, ending balance</t>
        </is>
      </c>
      <c r="B89" s="8" t="n">
        <v>12.4</v>
      </c>
      <c r="C89" s="8" t="n">
        <v>3.3</v>
      </c>
      <c r="D89" s="8" t="n">
        <v>0.9</v>
      </c>
    </row>
    <row r="90">
      <c r="A90" s="4" t="inlineStr">
        <is>
          <t>Other exit costs | 2019 Integration Related Restructuring Program</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Restructuring reserve, beginning balance</t>
        </is>
      </c>
      <c r="B92" s="4" t="inlineStr">
        <is>
          <t xml:space="preserve"> </t>
        </is>
      </c>
      <c r="C92" s="6" t="n">
        <v>0</v>
      </c>
      <c r="D92" s="8" t="n">
        <v>2.2</v>
      </c>
    </row>
    <row r="93">
      <c r="A93" s="4" t="inlineStr">
        <is>
          <t>Restructuring charges</t>
        </is>
      </c>
      <c r="B93" s="4" t="inlineStr">
        <is>
          <t xml:space="preserve"> </t>
        </is>
      </c>
      <c r="C93" s="4" t="inlineStr">
        <is>
          <t xml:space="preserve"> </t>
        </is>
      </c>
      <c r="D93" s="8" t="n">
        <v>2.8</v>
      </c>
    </row>
    <row r="94">
      <c r="A94" s="4" t="inlineStr">
        <is>
          <t>Utilized, cash</t>
        </is>
      </c>
      <c r="B94" s="4" t="inlineStr">
        <is>
          <t xml:space="preserve"> </t>
        </is>
      </c>
      <c r="C94" s="4" t="inlineStr">
        <is>
          <t xml:space="preserve"> </t>
        </is>
      </c>
      <c r="D94" s="6" t="n">
        <v>5</v>
      </c>
    </row>
    <row r="95">
      <c r="A95" s="4" t="inlineStr">
        <is>
          <t>Utilized, non-cash, increase</t>
        </is>
      </c>
      <c r="B95" s="4" t="inlineStr">
        <is>
          <t xml:space="preserve"> </t>
        </is>
      </c>
      <c r="C95" s="4" t="inlineStr">
        <is>
          <t xml:space="preserve"> </t>
        </is>
      </c>
      <c r="D95" s="6" t="n">
        <v>0</v>
      </c>
    </row>
    <row r="96">
      <c r="A96" s="4" t="inlineStr">
        <is>
          <t>Restructuring reserve, ending balance</t>
        </is>
      </c>
      <c r="B96" s="4" t="inlineStr">
        <is>
          <t xml:space="preserve"> </t>
        </is>
      </c>
      <c r="C96" s="4" t="inlineStr">
        <is>
          <t xml:space="preserve"> </t>
        </is>
      </c>
      <c r="D96" s="6" t="n">
        <v>0</v>
      </c>
    </row>
    <row r="97">
      <c r="A97" s="4" t="inlineStr">
        <is>
          <t>Other exit costs | 2020 Cost Structure Restructuring Program</t>
        </is>
      </c>
      <c r="B97" s="4" t="inlineStr">
        <is>
          <t xml:space="preserve"> </t>
        </is>
      </c>
      <c r="C97" s="4" t="inlineStr">
        <is>
          <t xml:space="preserve"> </t>
        </is>
      </c>
      <c r="D97" s="4" t="inlineStr">
        <is>
          <t xml:space="preserve"> </t>
        </is>
      </c>
    </row>
    <row r="98">
      <c r="A98" s="3" t="inlineStr">
        <is>
          <t>Restructuring Cost and Reserve [Line Items]</t>
        </is>
      </c>
      <c r="B98" s="4" t="inlineStr">
        <is>
          <t xml:space="preserve"> </t>
        </is>
      </c>
      <c r="C98" s="4" t="inlineStr">
        <is>
          <t xml:space="preserve"> </t>
        </is>
      </c>
      <c r="D98" s="4" t="inlineStr">
        <is>
          <t xml:space="preserve"> </t>
        </is>
      </c>
    </row>
    <row r="99">
      <c r="A99" s="4" t="inlineStr">
        <is>
          <t>Restructuring reserve, beginning balance</t>
        </is>
      </c>
      <c r="B99" s="5" t="n">
        <v>0</v>
      </c>
      <c r="C99" s="6" t="n">
        <v>0</v>
      </c>
      <c r="D99" s="8" t="n">
        <v>0.7</v>
      </c>
    </row>
    <row r="100">
      <c r="A100" s="4" t="inlineStr">
        <is>
          <t>Restructuring charges</t>
        </is>
      </c>
      <c r="B100" s="4" t="inlineStr">
        <is>
          <t xml:space="preserve"> </t>
        </is>
      </c>
      <c r="C100" s="6" t="n">
        <v>0</v>
      </c>
      <c r="D100" s="8" t="n">
        <v>1.1</v>
      </c>
    </row>
    <row r="101">
      <c r="A101" s="4" t="inlineStr">
        <is>
          <t>Utilized, cash</t>
        </is>
      </c>
      <c r="B101" s="4" t="inlineStr">
        <is>
          <t xml:space="preserve"> </t>
        </is>
      </c>
      <c r="C101" s="6" t="n">
        <v>0</v>
      </c>
      <c r="D101" s="8" t="n">
        <v>1.8</v>
      </c>
    </row>
    <row r="102">
      <c r="A102" s="4" t="inlineStr">
        <is>
          <t>Utilized, non-cash</t>
        </is>
      </c>
      <c r="B102" s="4" t="inlineStr">
        <is>
          <t xml:space="preserve"> </t>
        </is>
      </c>
      <c r="C102" s="6" t="n">
        <v>0</v>
      </c>
      <c r="D102" s="6" t="n">
        <v>0</v>
      </c>
    </row>
    <row r="103">
      <c r="A103" s="4" t="inlineStr">
        <is>
          <t>Restructuring reserve, ending balance</t>
        </is>
      </c>
      <c r="B103" s="4" t="inlineStr">
        <is>
          <t xml:space="preserve"> </t>
        </is>
      </c>
      <c r="C103" s="5" t="n">
        <v>0</v>
      </c>
      <c r="D103"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Income Taxes (Narrative) (Details) $ in Millions</t>
        </is>
      </c>
      <c r="B1" s="2" t="inlineStr">
        <is>
          <t>Sep. 30, 2024 USD ($) Jurisdiction</t>
        </is>
      </c>
      <c r="C1" s="2" t="inlineStr">
        <is>
          <t>Sep. 30, 2023 USD ($)</t>
        </is>
      </c>
      <c r="D1" s="2" t="inlineStr">
        <is>
          <t>Sep. 30, 2022 USD ($)</t>
        </is>
      </c>
    </row>
    <row r="2">
      <c r="A2" s="3" t="inlineStr">
        <is>
          <t>Operating Loss Carryforwards [Line Items]</t>
        </is>
      </c>
      <c r="B2" s="4" t="inlineStr">
        <is>
          <t xml:space="preserve"> </t>
        </is>
      </c>
      <c r="C2" s="4" t="inlineStr">
        <is>
          <t xml:space="preserve"> </t>
        </is>
      </c>
      <c r="D2" s="4" t="inlineStr">
        <is>
          <t xml:space="preserve"> </t>
        </is>
      </c>
    </row>
    <row r="3">
      <c r="A3" s="4" t="inlineStr">
        <is>
          <t>Basis differential of investment in foreign affiliates considered indefinitely invested</t>
        </is>
      </c>
      <c r="B3" s="5" t="n">
        <v>1342</v>
      </c>
      <c r="C3" s="4" t="inlineStr">
        <is>
          <t xml:space="preserve"> </t>
        </is>
      </c>
      <c r="D3" s="4" t="inlineStr">
        <is>
          <t xml:space="preserve"> </t>
        </is>
      </c>
    </row>
    <row r="4">
      <c r="A4" s="4" t="inlineStr">
        <is>
          <t>Potential U.S. tax if all unrealized basis differences were repatriated</t>
        </is>
      </c>
      <c r="B4" s="6" t="n">
        <v>282</v>
      </c>
      <c r="C4" s="4" t="inlineStr">
        <is>
          <t xml:space="preserve"> </t>
        </is>
      </c>
      <c r="D4" s="4" t="inlineStr">
        <is>
          <t xml:space="preserve"> </t>
        </is>
      </c>
    </row>
    <row r="5">
      <c r="A5" s="4" t="inlineStr">
        <is>
          <t>Tax loss carryforwards and tax credits without expiration</t>
        </is>
      </c>
      <c r="B5" s="8" t="n">
        <v>9.800000000000001</v>
      </c>
      <c r="C5" s="4" t="inlineStr">
        <is>
          <t xml:space="preserve"> </t>
        </is>
      </c>
      <c r="D5" s="4" t="inlineStr">
        <is>
          <t xml:space="preserve"> </t>
        </is>
      </c>
    </row>
    <row r="6">
      <c r="A6" s="4" t="inlineStr">
        <is>
          <t>Accrued interest</t>
        </is>
      </c>
      <c r="B6" s="8" t="n">
        <v>0.9</v>
      </c>
      <c r="C6" s="9" t="n">
        <v>2.2</v>
      </c>
      <c r="D6" s="5" t="n">
        <v>3</v>
      </c>
    </row>
    <row r="7">
      <c r="A7" s="4" t="inlineStr">
        <is>
          <t>Deferred tax asset related to accrued interest</t>
        </is>
      </c>
      <c r="B7" s="8" t="n">
        <v>0.1</v>
      </c>
      <c r="C7" s="8" t="n">
        <v>0.2</v>
      </c>
      <c r="D7" s="8" t="n">
        <v>0.1</v>
      </c>
    </row>
    <row r="8">
      <c r="A8" s="4" t="inlineStr">
        <is>
          <t>Penalties</t>
        </is>
      </c>
      <c r="B8" s="9" t="n">
        <v>0.5</v>
      </c>
      <c r="C8" s="9" t="n">
        <v>0.9</v>
      </c>
      <c r="D8" s="9" t="n">
        <v>1.2</v>
      </c>
    </row>
    <row r="9">
      <c r="A9" s="4" t="inlineStr">
        <is>
          <t>Number of foreign jurisdictions | Jurisdiction</t>
        </is>
      </c>
      <c r="B9" s="6" t="n">
        <v>50</v>
      </c>
      <c r="C9" s="4" t="inlineStr">
        <is>
          <t xml:space="preserve"> </t>
        </is>
      </c>
      <c r="D9" s="4" t="inlineStr">
        <is>
          <t xml:space="preserve"> </t>
        </is>
      </c>
    </row>
    <row r="10">
      <c r="A10" s="4" t="inlineStr">
        <is>
          <t>Between 2018 and 2020</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loss carryforwards</t>
        </is>
      </c>
      <c r="B12" s="9" t="n">
        <v>4.2</v>
      </c>
      <c r="C12" s="4" t="inlineStr">
        <is>
          <t xml:space="preserve"> </t>
        </is>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United States - Federal</t>
        </is>
      </c>
      <c r="B4" s="9" t="n">
        <v>10.7</v>
      </c>
      <c r="C4" s="9" t="n">
        <v>14.4</v>
      </c>
      <c r="D4" s="9" t="n">
        <v>-1.9</v>
      </c>
    </row>
    <row r="5">
      <c r="A5" s="4" t="inlineStr">
        <is>
          <t>State</t>
        </is>
      </c>
      <c r="B5" s="8" t="n">
        <v>1.8</v>
      </c>
      <c r="C5" s="8" t="n">
        <v>5.3</v>
      </c>
      <c r="D5" s="8" t="n">
        <v>3.5</v>
      </c>
    </row>
    <row r="6">
      <c r="A6" s="4" t="inlineStr">
        <is>
          <t>Foreign</t>
        </is>
      </c>
      <c r="B6" s="8" t="n">
        <v>46.5</v>
      </c>
      <c r="C6" s="6" t="n">
        <v>54</v>
      </c>
      <c r="D6" s="8" t="n">
        <v>59.7</v>
      </c>
    </row>
    <row r="7">
      <c r="A7" s="4" t="inlineStr">
        <is>
          <t>Total current</t>
        </is>
      </c>
      <c r="B7" s="6" t="n">
        <v>59</v>
      </c>
      <c r="C7" s="8" t="n">
        <v>73.7</v>
      </c>
      <c r="D7" s="8" t="n">
        <v>61.3</v>
      </c>
    </row>
    <row r="8">
      <c r="A8" s="3" t="inlineStr">
        <is>
          <t>Deferred:</t>
        </is>
      </c>
      <c r="B8" s="4" t="inlineStr">
        <is>
          <t xml:space="preserve"> </t>
        </is>
      </c>
      <c r="C8" s="4" t="inlineStr">
        <is>
          <t xml:space="preserve"> </t>
        </is>
      </c>
      <c r="D8" s="4" t="inlineStr">
        <is>
          <t xml:space="preserve"> </t>
        </is>
      </c>
    </row>
    <row r="9">
      <c r="A9" s="4" t="inlineStr">
        <is>
          <t>United States - Federal</t>
        </is>
      </c>
      <c r="B9" s="8" t="n">
        <v>-43.9</v>
      </c>
      <c r="C9" s="8" t="n">
        <v>-34.8</v>
      </c>
      <c r="D9" s="8" t="n">
        <v>-113.1</v>
      </c>
    </row>
    <row r="10">
      <c r="A10" s="4" t="inlineStr">
        <is>
          <t>State</t>
        </is>
      </c>
      <c r="B10" s="8" t="n">
        <v>-5.2</v>
      </c>
      <c r="C10" s="8" t="n">
        <v>-4.5</v>
      </c>
      <c r="D10" s="8" t="n">
        <v>-14.2</v>
      </c>
    </row>
    <row r="11">
      <c r="A11" s="4" t="inlineStr">
        <is>
          <t>Foreign</t>
        </is>
      </c>
      <c r="B11" s="8" t="n">
        <v>5.8</v>
      </c>
      <c r="C11" s="8" t="n">
        <v>0.8</v>
      </c>
      <c r="D11" s="6" t="n">
        <v>-8</v>
      </c>
    </row>
    <row r="12">
      <c r="A12" s="4" t="inlineStr">
        <is>
          <t>Total deferred</t>
        </is>
      </c>
      <c r="B12" s="8" t="n">
        <v>-43.3</v>
      </c>
      <c r="C12" s="8" t="n">
        <v>-38.5</v>
      </c>
      <c r="D12" s="8" t="n">
        <v>-135.3</v>
      </c>
    </row>
    <row r="13">
      <c r="A13" s="4" t="inlineStr">
        <is>
          <t>Provision/(benefit) for income taxes</t>
        </is>
      </c>
      <c r="B13" s="9" t="n">
        <v>15.7</v>
      </c>
      <c r="C13" s="9" t="n">
        <v>35.2</v>
      </c>
      <c r="D13" s="5" t="n">
        <v>-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9" t="n">
        <v>-177.7</v>
      </c>
      <c r="C4" s="9" t="n">
        <v>-105.3</v>
      </c>
      <c r="D4" s="9" t="n">
        <v>-554.5</v>
      </c>
    </row>
    <row r="5">
      <c r="A5" s="4" t="inlineStr">
        <is>
          <t>Foreign</t>
        </is>
      </c>
      <c r="B5" s="8" t="n">
        <v>231.5</v>
      </c>
      <c r="C5" s="6" t="n">
        <v>281</v>
      </c>
      <c r="D5" s="6" t="n">
        <v>249</v>
      </c>
    </row>
    <row r="6">
      <c r="A6" s="4" t="inlineStr">
        <is>
          <t>Earnings/(loss) before income taxes</t>
        </is>
      </c>
      <c r="B6" s="9" t="n">
        <v>53.8</v>
      </c>
      <c r="C6" s="9" t="n">
        <v>175.7</v>
      </c>
      <c r="D6" s="9" t="n">
        <v>-30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Sep. 30, 2024</t>
        </is>
      </c>
      <c r="C2" s="2" t="inlineStr">
        <is>
          <t>Sep. 30, 2023</t>
        </is>
      </c>
      <c r="D2" s="2" t="inlineStr">
        <is>
          <t>Sep. 30,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tax at federal statutory rate</t>
        </is>
      </c>
      <c r="B4" s="9" t="n">
        <v>11.3</v>
      </c>
      <c r="C4" s="9" t="n">
        <v>36.9</v>
      </c>
      <c r="D4" s="9" t="n">
        <v>-64.2</v>
      </c>
    </row>
    <row r="5">
      <c r="A5" s="4" t="inlineStr">
        <is>
          <t>State income taxes, net of federal tax benefit</t>
        </is>
      </c>
      <c r="B5" s="8" t="n">
        <v>-2.2</v>
      </c>
      <c r="C5" s="8" t="n">
        <v>-0.6</v>
      </c>
      <c r="D5" s="8" t="n">
        <v>-9.699999999999999</v>
      </c>
    </row>
    <row r="6">
      <c r="A6" s="4" t="inlineStr">
        <is>
          <t>Foreign rate differential</t>
        </is>
      </c>
      <c r="B6" s="8" t="n">
        <v>2.3</v>
      </c>
      <c r="C6" s="8" t="n">
        <v>-4.2</v>
      </c>
      <c r="D6" s="8" t="n">
        <v>4.4</v>
      </c>
    </row>
    <row r="7">
      <c r="A7" s="4" t="inlineStr">
        <is>
          <t>Adjustments to prior years' tax accruals</t>
        </is>
      </c>
      <c r="B7" s="8" t="n">
        <v>-1.1</v>
      </c>
      <c r="C7" s="8" t="n">
        <v>3.1</v>
      </c>
      <c r="D7" s="6" t="n">
        <v>1</v>
      </c>
    </row>
    <row r="8">
      <c r="A8" s="4" t="inlineStr">
        <is>
          <t>Other taxes including repatriation of foreign earnings and GILTI</t>
        </is>
      </c>
      <c r="B8" s="8" t="n">
        <v>4.7</v>
      </c>
      <c r="C8" s="8" t="n">
        <v>2.5</v>
      </c>
      <c r="D8" s="8" t="n">
        <v>2.4</v>
      </c>
    </row>
    <row r="9">
      <c r="A9" s="4" t="inlineStr">
        <is>
          <t>Foreign tax incentives</t>
        </is>
      </c>
      <c r="B9" s="6" t="n">
        <v>0</v>
      </c>
      <c r="C9" s="8" t="n">
        <v>-2.1</v>
      </c>
      <c r="D9" s="8" t="n">
        <v>-2.8</v>
      </c>
    </row>
    <row r="10">
      <c r="A10" s="4" t="inlineStr">
        <is>
          <t>Uncertain tax positions</t>
        </is>
      </c>
      <c r="B10" s="8" t="n">
        <v>-2.3</v>
      </c>
      <c r="C10" s="8" t="n">
        <v>-3.2</v>
      </c>
      <c r="D10" s="8" t="n">
        <v>-10.1</v>
      </c>
    </row>
    <row r="11">
      <c r="A11" s="4" t="inlineStr">
        <is>
          <t>Other, net</t>
        </is>
      </c>
      <c r="B11" s="6" t="n">
        <v>3</v>
      </c>
      <c r="C11" s="8" t="n">
        <v>2.8</v>
      </c>
      <c r="D11" s="6" t="n">
        <v>5</v>
      </c>
    </row>
    <row r="12">
      <c r="A12" s="4" t="inlineStr">
        <is>
          <t>Provision/(benefit) for income taxes</t>
        </is>
      </c>
      <c r="B12" s="9" t="n">
        <v>15.7</v>
      </c>
      <c r="C12" s="9" t="n">
        <v>35.2</v>
      </c>
      <c r="D12" s="5" t="n">
        <v>-74</v>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Computed tax at federal statutory rate, percent</t>
        </is>
      </c>
      <c r="B14" s="13" t="n">
        <v>0.21</v>
      </c>
      <c r="C14" s="13" t="n">
        <v>0.21</v>
      </c>
      <c r="D14" s="13" t="n">
        <v>0.21</v>
      </c>
    </row>
    <row r="15">
      <c r="A15" s="4" t="inlineStr">
        <is>
          <t>State income taxes, net of federal tax benefit, percent</t>
        </is>
      </c>
      <c r="B15" s="4" t="inlineStr">
        <is>
          <t>(4.10%)</t>
        </is>
      </c>
      <c r="C15" s="4" t="inlineStr">
        <is>
          <t>(0.30%)</t>
        </is>
      </c>
      <c r="D15" s="10" t="n">
        <v>0.032</v>
      </c>
    </row>
    <row r="16">
      <c r="A16" s="4" t="inlineStr">
        <is>
          <t>Foreign tax less than the federal rate, percent</t>
        </is>
      </c>
      <c r="B16" s="10" t="n">
        <v>0.043</v>
      </c>
      <c r="C16" s="4" t="inlineStr">
        <is>
          <t>(2.40%)</t>
        </is>
      </c>
      <c r="D16" s="4" t="inlineStr">
        <is>
          <t>(1.40%)</t>
        </is>
      </c>
    </row>
    <row r="17">
      <c r="A17" s="4" t="inlineStr">
        <is>
          <t>Adjustments to prior years' tax accruals, percent</t>
        </is>
      </c>
      <c r="B17" s="4" t="inlineStr">
        <is>
          <t>(2.00%)</t>
        </is>
      </c>
      <c r="C17" s="10" t="n">
        <v>0.018</v>
      </c>
      <c r="D17" s="4" t="inlineStr">
        <is>
          <t>(0.30%)</t>
        </is>
      </c>
    </row>
    <row r="18">
      <c r="A18" s="4" t="inlineStr">
        <is>
          <t>Other taxes including repatriation of foreign earnings, percent</t>
        </is>
      </c>
      <c r="B18" s="10" t="n">
        <v>0.08699999999999999</v>
      </c>
      <c r="C18" s="10" t="n">
        <v>0.014</v>
      </c>
      <c r="D18" s="4" t="inlineStr">
        <is>
          <t>(0.80%)</t>
        </is>
      </c>
    </row>
    <row r="19">
      <c r="A19" s="4" t="inlineStr">
        <is>
          <t>Foreign tax incentives, period</t>
        </is>
      </c>
      <c r="B19" s="13" t="n">
        <v>0</v>
      </c>
      <c r="C19" s="4" t="inlineStr">
        <is>
          <t>(1.20%)</t>
        </is>
      </c>
      <c r="D19" s="10" t="n">
        <v>0.008999999999999999</v>
      </c>
    </row>
    <row r="20">
      <c r="A20" s="4" t="inlineStr">
        <is>
          <t>Uncertain tax positions</t>
        </is>
      </c>
      <c r="B20" s="4" t="inlineStr">
        <is>
          <t>(4.30%)</t>
        </is>
      </c>
      <c r="C20" s="4" t="inlineStr">
        <is>
          <t>(1.80%)</t>
        </is>
      </c>
      <c r="D20" s="10" t="n">
        <v>0.033</v>
      </c>
    </row>
    <row r="21">
      <c r="A21" s="4" t="inlineStr">
        <is>
          <t>Other, net, percent</t>
        </is>
      </c>
      <c r="B21" s="10" t="n">
        <v>0.056</v>
      </c>
      <c r="C21" s="10" t="n">
        <v>0.015</v>
      </c>
      <c r="D21" s="4" t="inlineStr">
        <is>
          <t>(1.70%)</t>
        </is>
      </c>
    </row>
    <row r="22">
      <c r="A22" s="4" t="inlineStr">
        <is>
          <t>Effective Income Tax Rate Reconciliation, Percent</t>
        </is>
      </c>
      <c r="B22" s="10" t="n">
        <v>0.292</v>
      </c>
      <c r="C22" s="13" t="n">
        <v>0.2</v>
      </c>
      <c r="D22" s="10" t="n">
        <v>0.2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Accrued liabilities</t>
        </is>
      </c>
      <c r="B3" s="5" t="n">
        <v>46</v>
      </c>
      <c r="C3" s="9" t="n">
        <v>38.6</v>
      </c>
    </row>
    <row r="4">
      <c r="A4" s="4" t="inlineStr">
        <is>
          <t>Deferred and stock-related compensation</t>
        </is>
      </c>
      <c r="B4" s="8" t="n">
        <v>10.2</v>
      </c>
      <c r="C4" s="8" t="n">
        <v>11.2</v>
      </c>
    </row>
    <row r="5">
      <c r="A5" s="4" t="inlineStr">
        <is>
          <t>Tax loss carryforwards and tax credits</t>
        </is>
      </c>
      <c r="B5" s="8" t="n">
        <v>23.7</v>
      </c>
      <c r="C5" s="8" t="n">
        <v>18.8</v>
      </c>
    </row>
    <row r="6">
      <c r="A6" s="4" t="inlineStr">
        <is>
          <t>Intangible assets</t>
        </is>
      </c>
      <c r="B6" s="8" t="n">
        <v>1.7</v>
      </c>
      <c r="C6" s="8" t="n">
        <v>2.7</v>
      </c>
    </row>
    <row r="7">
      <c r="A7" s="4" t="inlineStr">
        <is>
          <t>Pension plans</t>
        </is>
      </c>
      <c r="B7" s="8" t="n">
        <v>7.6</v>
      </c>
      <c r="C7" s="8" t="n">
        <v>7.5</v>
      </c>
    </row>
    <row r="8">
      <c r="A8" s="4" t="inlineStr">
        <is>
          <t>Inventory differences and other tax assets</t>
        </is>
      </c>
      <c r="B8" s="8" t="n">
        <v>25.9</v>
      </c>
      <c r="C8" s="8" t="n">
        <v>20.8</v>
      </c>
    </row>
    <row r="9">
      <c r="A9" s="4" t="inlineStr">
        <is>
          <t>Operating leases</t>
        </is>
      </c>
      <c r="B9" s="6" t="n">
        <v>24</v>
      </c>
      <c r="C9" s="8" t="n">
        <v>24.3</v>
      </c>
    </row>
    <row r="10">
      <c r="A10" s="4" t="inlineStr">
        <is>
          <t>Interest expense limited under Sec 163j</t>
        </is>
      </c>
      <c r="B10" s="8" t="n">
        <v>138.7</v>
      </c>
      <c r="C10" s="6" t="n">
        <v>117</v>
      </c>
    </row>
    <row r="11">
      <c r="A11" s="4" t="inlineStr">
        <is>
          <t>Gross deferred tax assets</t>
        </is>
      </c>
      <c r="B11" s="8" t="n">
        <v>277.8</v>
      </c>
      <c r="C11" s="8" t="n">
        <v>240.9</v>
      </c>
    </row>
    <row r="12">
      <c r="A12" s="4" t="inlineStr">
        <is>
          <t>Depreciation and property differences</t>
        </is>
      </c>
      <c r="B12" s="8" t="n">
        <v>-24.6</v>
      </c>
      <c r="C12" s="8" t="n">
        <v>-22.2</v>
      </c>
    </row>
    <row r="13">
      <c r="A13" s="4" t="inlineStr">
        <is>
          <t>Intangible assets</t>
        </is>
      </c>
      <c r="B13" s="8" t="n">
        <v>-68.40000000000001</v>
      </c>
      <c r="C13" s="8" t="n">
        <v>-85.8</v>
      </c>
    </row>
    <row r="14">
      <c r="A14" s="4" t="inlineStr">
        <is>
          <t>Deferred Tax Liabilities, Operating Lease, Liability</t>
        </is>
      </c>
      <c r="B14" s="8" t="n">
        <v>-23.3</v>
      </c>
      <c r="C14" s="8" t="n">
        <v>-24.1</v>
      </c>
    </row>
    <row r="15">
      <c r="A15" s="4" t="inlineStr">
        <is>
          <t>Other tax liabilities</t>
        </is>
      </c>
      <c r="B15" s="8" t="n">
        <v>-14.6</v>
      </c>
      <c r="C15" s="8" t="n">
        <v>-26.8</v>
      </c>
    </row>
    <row r="16">
      <c r="A16" s="4" t="inlineStr">
        <is>
          <t>Gross deferred tax liabilities</t>
        </is>
      </c>
      <c r="B16" s="8" t="n">
        <v>-130.9</v>
      </c>
      <c r="C16" s="8" t="n">
        <v>-158.9</v>
      </c>
    </row>
    <row r="17">
      <c r="A17" s="4" t="inlineStr">
        <is>
          <t>Valuation allowance</t>
        </is>
      </c>
      <c r="B17" s="8" t="n">
        <v>-9.4</v>
      </c>
      <c r="C17" s="6" t="n">
        <v>-6</v>
      </c>
    </row>
    <row r="18">
      <c r="A18" s="4" t="inlineStr">
        <is>
          <t>Net deferred tax assets</t>
        </is>
      </c>
      <c r="B18" s="9" t="n">
        <v>137.5</v>
      </c>
      <c r="C18" s="5" t="n">
        <v>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issued (in shares)</t>
        </is>
      </c>
      <c r="B4" s="6" t="n">
        <v>77074245</v>
      </c>
      <c r="C4" s="6" t="n">
        <v>77074245</v>
      </c>
    </row>
    <row r="5">
      <c r="A5" s="4" t="inlineStr">
        <is>
          <t>Treasury shares (in shares)</t>
        </is>
      </c>
      <c r="B5" s="6" t="n">
        <v>5263833</v>
      </c>
      <c r="C5" s="6" t="n">
        <v>55747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Contingencies) (Details) - USD ($) $ in Million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9" t="n">
        <v>7.1</v>
      </c>
      <c r="C4" s="9" t="n">
        <v>9.199999999999999</v>
      </c>
      <c r="D4" s="9" t="n">
        <v>13.5</v>
      </c>
    </row>
    <row r="5">
      <c r="A5" s="4" t="inlineStr">
        <is>
          <t>Additions based on current year tax positions and acquisitions</t>
        </is>
      </c>
      <c r="B5" s="8" t="n">
        <v>0.1</v>
      </c>
      <c r="C5" s="6" t="n">
        <v>0</v>
      </c>
      <c r="D5" s="6" t="n">
        <v>0</v>
      </c>
    </row>
    <row r="6">
      <c r="A6" s="4" t="inlineStr">
        <is>
          <t>Settlements with taxing authorities/statute expirations</t>
        </is>
      </c>
      <c r="B6" s="6" t="n">
        <v>-2</v>
      </c>
      <c r="C6" s="8" t="n">
        <v>-2.1</v>
      </c>
      <c r="D6" s="8" t="n">
        <v>-4.3</v>
      </c>
    </row>
    <row r="7">
      <c r="A7" s="4" t="inlineStr">
        <is>
          <t>Unrecognized tax benefits, end of year</t>
        </is>
      </c>
      <c r="B7" s="9" t="n">
        <v>5.2</v>
      </c>
      <c r="C7" s="9" t="n">
        <v>7.1</v>
      </c>
      <c r="D7" s="9" t="n">
        <v>9.1999999999999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 width="32" customWidth="1" min="6" max="6"/>
    <col width="40" customWidth="1" min="7" max="7"/>
    <col width="33" customWidth="1" min="8" max="8"/>
    <col width="33" customWidth="1" min="9" max="9"/>
    <col width="14" customWidth="1" min="10" max="10"/>
    <col width="21" customWidth="1" min="11" max="11"/>
    <col width="21" customWidth="1" min="12" max="12"/>
    <col width="21" customWidth="1" min="13" max="13"/>
  </cols>
  <sheetData>
    <row r="1">
      <c r="A1" s="1" t="inlineStr">
        <is>
          <t>Share-Based Payments (Narrative) (Details) $ / shares in Units, $ in Millions</t>
        </is>
      </c>
      <c r="B1" s="2" t="inlineStr">
        <is>
          <t>1 Months Ended</t>
        </is>
      </c>
      <c r="G1" s="2" t="inlineStr">
        <is>
          <t>12 Months Ended</t>
        </is>
      </c>
    </row>
    <row r="2">
      <c r="B2" s="2" t="inlineStr">
        <is>
          <t>Nov. 19, 2024 $ / shares shares</t>
        </is>
      </c>
      <c r="C2" s="2" t="inlineStr">
        <is>
          <t>Nov. 30, 2023 $ / shares shares</t>
        </is>
      </c>
      <c r="D2" s="2" t="inlineStr">
        <is>
          <t>Nov. 30, 2022 $ / shares shares</t>
        </is>
      </c>
      <c r="E2" s="2" t="inlineStr">
        <is>
          <t>Nov. 30, 2021 $ / shares shares</t>
        </is>
      </c>
      <c r="F2" s="2" t="inlineStr">
        <is>
          <t>Nov. 30, 2020 $ / shares shares</t>
        </is>
      </c>
      <c r="G2" s="2" t="inlineStr">
        <is>
          <t>Sep. 30, 2024 USD ($) $ / shares shares</t>
        </is>
      </c>
      <c r="H2" s="2" t="inlineStr">
        <is>
          <t>Sep. 30, 2023 USD ($) $ / shares</t>
        </is>
      </c>
      <c r="I2" s="2" t="inlineStr">
        <is>
          <t>Sep. 30, 2022 USD ($) $ / shares</t>
        </is>
      </c>
      <c r="J2" s="2" t="inlineStr">
        <is>
          <t>Sep. 30, 2021</t>
        </is>
      </c>
      <c r="K2" s="2" t="inlineStr">
        <is>
          <t>Jan. 30, 2023 shares</t>
        </is>
      </c>
      <c r="L2" s="2" t="inlineStr">
        <is>
          <t>Jan. 27, 2020 shares</t>
        </is>
      </c>
      <c r="M2" s="2" t="inlineStr">
        <is>
          <t>Jul. 0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number of shares to be award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300000</v>
      </c>
      <c r="L4" s="4" t="inlineStr">
        <is>
          <t xml:space="preserve"> </t>
        </is>
      </c>
      <c r="M4" s="4" t="inlineStr">
        <is>
          <t xml:space="preserve"> </t>
        </is>
      </c>
    </row>
    <row r="5">
      <c r="A5" s="4" t="inlineStr">
        <is>
          <t>Share-based payments | $</t>
        </is>
      </c>
      <c r="B5" s="4" t="inlineStr">
        <is>
          <t xml:space="preserve"> </t>
        </is>
      </c>
      <c r="C5" s="4" t="inlineStr">
        <is>
          <t xml:space="preserve"> </t>
        </is>
      </c>
      <c r="D5" s="4" t="inlineStr">
        <is>
          <t xml:space="preserve"> </t>
        </is>
      </c>
      <c r="E5" s="4" t="inlineStr">
        <is>
          <t xml:space="preserve"> </t>
        </is>
      </c>
      <c r="F5" s="4" t="inlineStr">
        <is>
          <t xml:space="preserve"> </t>
        </is>
      </c>
      <c r="G5" s="9" t="n">
        <v>23.5</v>
      </c>
      <c r="H5" s="9" t="n">
        <v>22.2</v>
      </c>
      <c r="I5" s="9" t="n">
        <v>13.2</v>
      </c>
      <c r="J5" s="4" t="inlineStr">
        <is>
          <t xml:space="preserve"> </t>
        </is>
      </c>
      <c r="K5" s="4" t="inlineStr">
        <is>
          <t xml:space="preserve"> </t>
        </is>
      </c>
      <c r="L5" s="4" t="inlineStr">
        <is>
          <t xml:space="preserve"> </t>
        </is>
      </c>
      <c r="M5" s="4" t="inlineStr">
        <is>
          <t xml:space="preserve"> </t>
        </is>
      </c>
    </row>
    <row r="6">
      <c r="A6" s="4" t="inlineStr">
        <is>
          <t>Income tax benefit | $</t>
        </is>
      </c>
      <c r="B6" s="4" t="inlineStr">
        <is>
          <t xml:space="preserve"> </t>
        </is>
      </c>
      <c r="C6" s="4" t="inlineStr">
        <is>
          <t xml:space="preserve"> </t>
        </is>
      </c>
      <c r="D6" s="4" t="inlineStr">
        <is>
          <t xml:space="preserve"> </t>
        </is>
      </c>
      <c r="E6" s="4" t="inlineStr">
        <is>
          <t xml:space="preserve"> </t>
        </is>
      </c>
      <c r="F6" s="4" t="inlineStr">
        <is>
          <t xml:space="preserve"> </t>
        </is>
      </c>
      <c r="G6" s="9" t="n">
        <v>3.5</v>
      </c>
      <c r="H6" s="9" t="n">
        <v>3.5</v>
      </c>
      <c r="I6" s="8" t="n">
        <v>2.1</v>
      </c>
      <c r="J6" s="4" t="inlineStr">
        <is>
          <t xml:space="preserve"> </t>
        </is>
      </c>
      <c r="K6" s="4" t="inlineStr">
        <is>
          <t xml:space="preserve"> </t>
        </is>
      </c>
      <c r="L6" s="4" t="inlineStr">
        <is>
          <t xml:space="preserve"> </t>
        </is>
      </c>
      <c r="M6" s="4" t="inlineStr">
        <is>
          <t xml:space="preserve"> </t>
        </is>
      </c>
    </row>
    <row r="7">
      <c r="A7" s="4" t="inlineStr">
        <is>
          <t>Fair value premium, percentage</t>
        </is>
      </c>
      <c r="B7" s="4" t="inlineStr">
        <is>
          <t xml:space="preserve"> </t>
        </is>
      </c>
      <c r="C7" s="4" t="inlineStr">
        <is>
          <t xml:space="preserve"> </t>
        </is>
      </c>
      <c r="D7" s="4" t="inlineStr">
        <is>
          <t xml:space="preserve"> </t>
        </is>
      </c>
      <c r="E7" s="4" t="inlineStr">
        <is>
          <t xml:space="preserve"> </t>
        </is>
      </c>
      <c r="F7" s="4" t="inlineStr">
        <is>
          <t xml:space="preserve"> </t>
        </is>
      </c>
      <c r="G7" s="14" t="n">
        <v>0.537</v>
      </c>
      <c r="H7" s="14" t="n">
        <v>0.457</v>
      </c>
      <c r="I7" s="4" t="inlineStr">
        <is>
          <t xml:space="preserve"> </t>
        </is>
      </c>
      <c r="J7" s="14" t="n">
        <v>0.476</v>
      </c>
      <c r="K7" s="4" t="inlineStr">
        <is>
          <t xml:space="preserve"> </t>
        </is>
      </c>
      <c r="L7" s="4" t="inlineStr">
        <is>
          <t xml:space="preserve"> </t>
        </is>
      </c>
      <c r="M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payments | $</t>
        </is>
      </c>
      <c r="B10" s="4" t="inlineStr">
        <is>
          <t xml:space="preserve"> </t>
        </is>
      </c>
      <c r="C10" s="4" t="inlineStr">
        <is>
          <t xml:space="preserve"> </t>
        </is>
      </c>
      <c r="D10" s="4" t="inlineStr">
        <is>
          <t xml:space="preserve"> </t>
        </is>
      </c>
      <c r="E10" s="4" t="inlineStr">
        <is>
          <t xml:space="preserve"> </t>
        </is>
      </c>
      <c r="F10" s="4" t="inlineStr">
        <is>
          <t xml:space="preserve"> </t>
        </is>
      </c>
      <c r="G10" s="9" t="n">
        <v>23.5</v>
      </c>
      <c r="H10" s="9" t="n">
        <v>22.2</v>
      </c>
      <c r="I10" s="9" t="n">
        <v>13.2</v>
      </c>
      <c r="J10" s="4" t="inlineStr">
        <is>
          <t xml:space="preserve"> </t>
        </is>
      </c>
      <c r="K10" s="4" t="inlineStr">
        <is>
          <t xml:space="preserve"> </t>
        </is>
      </c>
      <c r="L10" s="4" t="inlineStr">
        <is>
          <t xml:space="preserve"> </t>
        </is>
      </c>
      <c r="M10" s="4" t="inlineStr">
        <is>
          <t xml:space="preserve"> </t>
        </is>
      </c>
    </row>
    <row r="11">
      <c r="A11" s="4" t="inlineStr">
        <is>
          <t>Restricted Stock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granted</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of TSR award at grant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49.56</v>
      </c>
      <c r="H14" s="7" t="n">
        <v>44.92</v>
      </c>
      <c r="I14" s="7" t="n">
        <v>56.45</v>
      </c>
      <c r="J14" s="4" t="inlineStr">
        <is>
          <t xml:space="preserve"> </t>
        </is>
      </c>
      <c r="K14" s="4" t="inlineStr">
        <is>
          <t xml:space="preserve"> </t>
        </is>
      </c>
      <c r="L14" s="4" t="inlineStr">
        <is>
          <t xml:space="preserve"> </t>
        </is>
      </c>
      <c r="M14" s="4" t="inlineStr">
        <is>
          <t xml:space="preserve"> </t>
        </is>
      </c>
    </row>
    <row r="15">
      <c r="A15" s="4" t="inlineStr">
        <is>
          <t>Unrecognized compensation cost | $</t>
        </is>
      </c>
      <c r="B15" s="4" t="inlineStr">
        <is>
          <t xml:space="preserve"> </t>
        </is>
      </c>
      <c r="C15" s="4" t="inlineStr">
        <is>
          <t xml:space="preserve"> </t>
        </is>
      </c>
      <c r="D15" s="4" t="inlineStr">
        <is>
          <t xml:space="preserve"> </t>
        </is>
      </c>
      <c r="E15" s="4" t="inlineStr">
        <is>
          <t xml:space="preserve"> </t>
        </is>
      </c>
      <c r="F15" s="4" t="inlineStr">
        <is>
          <t xml:space="preserve"> </t>
        </is>
      </c>
      <c r="G15" s="9" t="n">
        <v>29.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average period of recognition,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 1 month 6 day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eighted-average fair value nonvested | $</t>
        </is>
      </c>
      <c r="B17" s="4" t="inlineStr">
        <is>
          <t xml:space="preserve"> </t>
        </is>
      </c>
      <c r="C17" s="4" t="inlineStr">
        <is>
          <t xml:space="preserve"> </t>
        </is>
      </c>
      <c r="D17" s="4" t="inlineStr">
        <is>
          <t xml:space="preserve"> </t>
        </is>
      </c>
      <c r="E17" s="4" t="inlineStr">
        <is>
          <t xml:space="preserve"> </t>
        </is>
      </c>
      <c r="F17" s="4" t="inlineStr">
        <is>
          <t xml:space="preserve"> </t>
        </is>
      </c>
      <c r="G17" s="9" t="n">
        <v>37.4</v>
      </c>
      <c r="H17" s="9" t="n">
        <v>40.8</v>
      </c>
      <c r="I17" s="9" t="n">
        <v>52.5</v>
      </c>
      <c r="J17" s="4" t="inlineStr">
        <is>
          <t xml:space="preserve"> </t>
        </is>
      </c>
      <c r="K17" s="4" t="inlineStr">
        <is>
          <t xml:space="preserve"> </t>
        </is>
      </c>
      <c r="L17" s="4" t="inlineStr">
        <is>
          <t xml:space="preserve"> </t>
        </is>
      </c>
      <c r="M17" s="4" t="inlineStr">
        <is>
          <t xml:space="preserve"> </t>
        </is>
      </c>
    </row>
    <row r="18">
      <c r="A18" s="4" t="inlineStr">
        <is>
          <t>Weighted-average fair value vested | $</t>
        </is>
      </c>
      <c r="B18" s="4" t="inlineStr">
        <is>
          <t xml:space="preserve"> </t>
        </is>
      </c>
      <c r="C18" s="4" t="inlineStr">
        <is>
          <t xml:space="preserve"> </t>
        </is>
      </c>
      <c r="D18" s="4" t="inlineStr">
        <is>
          <t xml:space="preserve"> </t>
        </is>
      </c>
      <c r="E18" s="4" t="inlineStr">
        <is>
          <t xml:space="preserve"> </t>
        </is>
      </c>
      <c r="F18" s="4" t="inlineStr">
        <is>
          <t xml:space="preserve"> </t>
        </is>
      </c>
      <c r="G18" s="9" t="n">
        <v>17.9</v>
      </c>
      <c r="H18" s="9" t="n">
        <v>10.6</v>
      </c>
      <c r="I18" s="8" t="n">
        <v>12.1</v>
      </c>
      <c r="J18" s="4" t="inlineStr">
        <is>
          <t xml:space="preserve"> </t>
        </is>
      </c>
      <c r="K18" s="4" t="inlineStr">
        <is>
          <t xml:space="preserve"> </t>
        </is>
      </c>
      <c r="L18" s="4" t="inlineStr">
        <is>
          <t xml:space="preserve"> </t>
        </is>
      </c>
      <c r="M18" s="4" t="inlineStr">
        <is>
          <t xml:space="preserve"> </t>
        </is>
      </c>
    </row>
    <row r="19">
      <c r="A19" s="4" t="inlineStr">
        <is>
          <t>Selling, general and administrat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payme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3.2</v>
      </c>
      <c r="J21" s="4" t="inlineStr">
        <is>
          <t xml:space="preserve"> </t>
        </is>
      </c>
      <c r="K21" s="4" t="inlineStr">
        <is>
          <t xml:space="preserve"> </t>
        </is>
      </c>
      <c r="L21" s="4" t="inlineStr">
        <is>
          <t xml:space="preserve"> </t>
        </is>
      </c>
      <c r="M21" s="4" t="inlineStr">
        <is>
          <t xml:space="preserve"> </t>
        </is>
      </c>
    </row>
    <row r="22">
      <c r="A22" s="4" t="inlineStr">
        <is>
          <t>Energizer Holdings, Inc. Equity Incentive Plan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number of shares to be award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000000</v>
      </c>
    </row>
    <row r="25">
      <c r="A25" s="4" t="inlineStr">
        <is>
          <t>Energizer Holdings, Inc. Equity Incentive Plan | Omnibus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available for future awards, shares</t>
        </is>
      </c>
      <c r="B27" s="4" t="inlineStr">
        <is>
          <t xml:space="preserve"> </t>
        </is>
      </c>
      <c r="C27" s="4" t="inlineStr">
        <is>
          <t xml:space="preserve"> </t>
        </is>
      </c>
      <c r="D27" s="4" t="inlineStr">
        <is>
          <t xml:space="preserve"> </t>
        </is>
      </c>
      <c r="E27" s="4" t="inlineStr">
        <is>
          <t xml:space="preserve"> </t>
        </is>
      </c>
      <c r="F27" s="4" t="inlineStr">
        <is>
          <t xml:space="preserve"> </t>
        </is>
      </c>
      <c r="G27" s="6" t="n">
        <v>7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mnibus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number of shares to be award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500000</v>
      </c>
      <c r="M30" s="4" t="inlineStr">
        <is>
          <t xml:space="preserve"> </t>
        </is>
      </c>
    </row>
    <row r="31">
      <c r="A31" s="4" t="inlineStr">
        <is>
          <t>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of TSR award at grant | $ / shares</t>
        </is>
      </c>
      <c r="B33" s="4" t="inlineStr">
        <is>
          <t xml:space="preserve"> </t>
        </is>
      </c>
      <c r="C33" s="4" t="inlineStr">
        <is>
          <t xml:space="preserve"> </t>
        </is>
      </c>
      <c r="D33" s="4" t="inlineStr">
        <is>
          <t xml:space="preserve"> </t>
        </is>
      </c>
      <c r="E33" s="4" t="inlineStr">
        <is>
          <t xml:space="preserve"> </t>
        </is>
      </c>
      <c r="F33" s="7" t="n">
        <v>42.9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0 Plan | Key Employees | Restricted Stock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granted</t>
        </is>
      </c>
      <c r="B36" s="4" t="inlineStr">
        <is>
          <t xml:space="preserve"> </t>
        </is>
      </c>
      <c r="C36" s="4" t="inlineStr">
        <is>
          <t xml:space="preserve"> </t>
        </is>
      </c>
      <c r="D36" s="4" t="inlineStr">
        <is>
          <t xml:space="preserve"> </t>
        </is>
      </c>
      <c r="E36" s="4" t="inlineStr">
        <is>
          <t xml:space="preserve"> </t>
        </is>
      </c>
      <c r="F36" s="6" t="n">
        <v>12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202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TSR award at grant | $ / shares</t>
        </is>
      </c>
      <c r="B39" s="4" t="inlineStr">
        <is>
          <t xml:space="preserve"> </t>
        </is>
      </c>
      <c r="C39" s="4" t="inlineStr">
        <is>
          <t xml:space="preserve"> </t>
        </is>
      </c>
      <c r="D39" s="4" t="inlineStr">
        <is>
          <t xml:space="preserve"> </t>
        </is>
      </c>
      <c r="E39" s="7" t="n">
        <v>38.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1 Plan | Key Employees | Restricted Stock Equival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granted</t>
        </is>
      </c>
      <c r="B42" s="4" t="inlineStr">
        <is>
          <t xml:space="preserve"> </t>
        </is>
      </c>
      <c r="C42" s="4" t="inlineStr">
        <is>
          <t xml:space="preserve"> </t>
        </is>
      </c>
      <c r="D42" s="4" t="inlineStr">
        <is>
          <t xml:space="preserve"> </t>
        </is>
      </c>
      <c r="E42" s="6" t="n">
        <v>14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esting period, in years</t>
        </is>
      </c>
      <c r="B43" s="4" t="inlineStr">
        <is>
          <t xml:space="preserve"> </t>
        </is>
      </c>
      <c r="C43" s="4" t="inlineStr">
        <is>
          <t xml:space="preserve"> </t>
        </is>
      </c>
      <c r="D43" s="4" t="inlineStr">
        <is>
          <t xml:space="preserve"> </t>
        </is>
      </c>
      <c r="E43" s="4" t="inlineStr">
        <is>
          <t xml:space="preserve"> </t>
        </is>
      </c>
      <c r="F43" s="4" t="inlineStr">
        <is>
          <t>4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2021 Plan | Key Employees | 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number of shares to be awarded, shares</t>
        </is>
      </c>
      <c r="B46" s="4" t="inlineStr">
        <is>
          <t xml:space="preserve"> </t>
        </is>
      </c>
      <c r="C46" s="4" t="inlineStr">
        <is>
          <t xml:space="preserve"> </t>
        </is>
      </c>
      <c r="D46" s="4" t="inlineStr">
        <is>
          <t xml:space="preserve"> </t>
        </is>
      </c>
      <c r="E46" s="6" t="n">
        <v>786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formance period</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1 Plan | Key Executives | Restricted Stock Equival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granted</t>
        </is>
      </c>
      <c r="B50" s="4" t="inlineStr">
        <is>
          <t xml:space="preserve"> </t>
        </is>
      </c>
      <c r="C50" s="4" t="inlineStr">
        <is>
          <t xml:space="preserve"> </t>
        </is>
      </c>
      <c r="D50" s="4" t="inlineStr">
        <is>
          <t xml:space="preserve"> </t>
        </is>
      </c>
      <c r="E50" s="6" t="n">
        <v>113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21 Plan | Key Executives and Key Employees [Member] | Performanc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granted</t>
        </is>
      </c>
      <c r="B53" s="4" t="inlineStr">
        <is>
          <t xml:space="preserve"> </t>
        </is>
      </c>
      <c r="C53" s="4" t="inlineStr">
        <is>
          <t xml:space="preserve"> </t>
        </is>
      </c>
      <c r="D53" s="4" t="inlineStr">
        <is>
          <t xml:space="preserve"> </t>
        </is>
      </c>
      <c r="E53" s="6" t="n">
        <v>393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22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ir value of TSR award at grant | $ / shares</t>
        </is>
      </c>
      <c r="B56" s="4" t="inlineStr">
        <is>
          <t xml:space="preserve"> </t>
        </is>
      </c>
      <c r="C56" s="4" t="inlineStr">
        <is>
          <t xml:space="preserve"> </t>
        </is>
      </c>
      <c r="D56" s="7" t="n">
        <v>29.2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2022 Plan | Key Employees | Restricted Stock Equival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granted</t>
        </is>
      </c>
      <c r="B59" s="4" t="inlineStr">
        <is>
          <t xml:space="preserve"> </t>
        </is>
      </c>
      <c r="C59" s="4" t="inlineStr">
        <is>
          <t xml:space="preserve"> </t>
        </is>
      </c>
      <c r="D59" s="6" t="n">
        <v>391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ing period, in years</t>
        </is>
      </c>
      <c r="B60" s="4" t="inlineStr">
        <is>
          <t xml:space="preserve"> </t>
        </is>
      </c>
      <c r="C60" s="4" t="inlineStr">
        <is>
          <t xml:space="preserve"> </t>
        </is>
      </c>
      <c r="D60" s="4" t="inlineStr">
        <is>
          <t>4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22 Plan | Key Employees | Performanc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 number of shares to be awarded, shares</t>
        </is>
      </c>
      <c r="B63" s="4" t="inlineStr">
        <is>
          <t xml:space="preserve"> </t>
        </is>
      </c>
      <c r="C63" s="4" t="inlineStr">
        <is>
          <t xml:space="preserve"> </t>
        </is>
      </c>
      <c r="D63" s="6" t="n">
        <v>644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2 Plan | Key Executives | Restricted Stock Equival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granted</t>
        </is>
      </c>
      <c r="B66" s="4" t="inlineStr">
        <is>
          <t xml:space="preserve"> </t>
        </is>
      </c>
      <c r="C66" s="4" t="inlineStr">
        <is>
          <t xml:space="preserve"> </t>
        </is>
      </c>
      <c r="D66" s="6" t="n">
        <v>138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22 Plan | Key Executives and Key Employees [Member] | Performanc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granted</t>
        </is>
      </c>
      <c r="B69" s="4" t="inlineStr">
        <is>
          <t xml:space="preserve"> </t>
        </is>
      </c>
      <c r="C69" s="4" t="inlineStr">
        <is>
          <t xml:space="preserve"> </t>
        </is>
      </c>
      <c r="D69" s="6" t="n">
        <v>322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23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air value of TSR award at grant | $ / shares</t>
        </is>
      </c>
      <c r="B72" s="4" t="inlineStr">
        <is>
          <t xml:space="preserve"> </t>
        </is>
      </c>
      <c r="C72" s="7" t="n">
        <v>33.5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23 Plan | Key Employees | Restricted Stock Equival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granted</t>
        </is>
      </c>
      <c r="B75" s="4" t="inlineStr">
        <is>
          <t xml:space="preserve"> </t>
        </is>
      </c>
      <c r="C75" s="6" t="n">
        <v>31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Vesting period, in years</t>
        </is>
      </c>
      <c r="B76" s="4" t="inlineStr">
        <is>
          <t xml:space="preserve"> </t>
        </is>
      </c>
      <c r="C76" s="4" t="inlineStr">
        <is>
          <t>4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2023 Plan | Key Employees | Performanc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ximum number of shares to be awarded, shares</t>
        </is>
      </c>
      <c r="B79" s="4" t="inlineStr">
        <is>
          <t xml:space="preserve"> </t>
        </is>
      </c>
      <c r="C79" s="6" t="n">
        <v>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formance period</t>
        </is>
      </c>
      <c r="B80" s="4" t="inlineStr">
        <is>
          <t xml:space="preserve"> </t>
        </is>
      </c>
      <c r="C80" s="4" t="inlineStr">
        <is>
          <t>3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2023 Plan | Key Executives | Restricted Stock Equival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s granted</t>
        </is>
      </c>
      <c r="B83" s="4" t="inlineStr">
        <is>
          <t xml:space="preserve"> </t>
        </is>
      </c>
      <c r="C83" s="6" t="n">
        <v>107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2023 Plan | Key Executives and Key Employees [Member] | Performance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s granted</t>
        </is>
      </c>
      <c r="B86" s="4" t="inlineStr">
        <is>
          <t xml:space="preserve"> </t>
        </is>
      </c>
      <c r="C86" s="6" t="n">
        <v>25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2024 Plan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air value of TSR award at grant | $ / shares</t>
        </is>
      </c>
      <c r="B89" s="7" t="n">
        <v>32.6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2024 Plan | Key Employees | Restricted Stock Equivalents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ares granted</t>
        </is>
      </c>
      <c r="B92" s="6" t="n">
        <v>333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Vesting period, in years</t>
        </is>
      </c>
      <c r="B93" s="4" t="inlineStr">
        <is>
          <t>4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2024 Plan | Key Employees | Performance Shares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aximum number of shares to be awarded, shares</t>
        </is>
      </c>
      <c r="B96" s="6" t="n">
        <v>54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erformance period</t>
        </is>
      </c>
      <c r="B97" s="4" t="inlineStr">
        <is>
          <t>3 yea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2024 Plan | Key Executives | Restricted Stock Equivalents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hares granted</t>
        </is>
      </c>
      <c r="B100" s="6" t="n">
        <v>116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2024 Plan | Key Executives | Performance Shares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hares granted</t>
        </is>
      </c>
      <c r="B103" s="6" t="n">
        <v>27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sheetData>
  <mergeCells count="3">
    <mergeCell ref="A1:A2"/>
    <mergeCell ref="B1:F1"/>
    <mergeCell ref="G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Valuation Assumptions (Details) - Restricted Stock Equivalents - $ / share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3 years</t>
        </is>
      </c>
      <c r="C4" s="4" t="inlineStr">
        <is>
          <t>3 years</t>
        </is>
      </c>
      <c r="D4" s="4" t="inlineStr">
        <is>
          <t>3 years</t>
        </is>
      </c>
    </row>
    <row r="5">
      <c r="A5" s="4" t="inlineStr">
        <is>
          <t>Expected volatility</t>
        </is>
      </c>
      <c r="B5" s="10" t="n">
        <v>0.313</v>
      </c>
      <c r="C5" s="10" t="n">
        <v>0.411</v>
      </c>
      <c r="D5" s="10" t="n">
        <v>0.423</v>
      </c>
    </row>
    <row r="6">
      <c r="A6" s="4" t="inlineStr">
        <is>
          <t>Expected dividend rate</t>
        </is>
      </c>
      <c r="B6" s="10" t="n">
        <v>0.036</v>
      </c>
      <c r="C6" s="10" t="n">
        <v>0.041</v>
      </c>
      <c r="D6" s="10" t="n">
        <v>0.031</v>
      </c>
    </row>
    <row r="7">
      <c r="A7" s="4" t="inlineStr">
        <is>
          <t>Expected risk-free rate</t>
        </is>
      </c>
      <c r="B7" s="10" t="n">
        <v>0.047</v>
      </c>
      <c r="C7" s="10" t="n">
        <v>0.046</v>
      </c>
      <c r="D7" s="10" t="n">
        <v>0.008</v>
      </c>
    </row>
    <row r="8">
      <c r="A8" s="4" t="inlineStr">
        <is>
          <t>Fair value of TSR award at grant</t>
        </is>
      </c>
      <c r="B8" s="7" t="n">
        <v>49.56</v>
      </c>
      <c r="C8" s="7" t="n">
        <v>44.92</v>
      </c>
      <c r="D8" s="7" t="n">
        <v>56.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Summary of RSE Activity) (Details) - Restricted Stock Equivalents shares in Millions</t>
        </is>
      </c>
      <c r="B1" s="2" t="inlineStr">
        <is>
          <t>12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RSE, Beginning Balance, shares | shares</t>
        </is>
      </c>
      <c r="B4" s="8" t="n">
        <v>2.7</v>
      </c>
    </row>
    <row r="5">
      <c r="A5" s="4" t="inlineStr">
        <is>
          <t>Granted, shares | shares</t>
        </is>
      </c>
      <c r="B5" s="6" t="n">
        <v>1</v>
      </c>
    </row>
    <row r="6">
      <c r="A6" s="4" t="inlineStr">
        <is>
          <t>Vested, shares | shares</t>
        </is>
      </c>
      <c r="B6" s="8" t="n">
        <v>-0.5</v>
      </c>
    </row>
    <row r="7">
      <c r="A7" s="4" t="inlineStr">
        <is>
          <t>Canceled, shares | shares</t>
        </is>
      </c>
      <c r="B7" s="8" t="n">
        <v>-0.4</v>
      </c>
    </row>
    <row r="8">
      <c r="A8" s="4" t="inlineStr">
        <is>
          <t>Nonvested RSE, Ending Balance, shares | shares</t>
        </is>
      </c>
      <c r="B8" s="8" t="n">
        <v>2.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Nonvested RSE, Beginning Balance, weighted-average grant date estimated fair value | $ / shares</t>
        </is>
      </c>
      <c r="B10" s="7" t="n">
        <v>38.72</v>
      </c>
    </row>
    <row r="11">
      <c r="A11" s="4" t="inlineStr">
        <is>
          <t>Granted, weighted-average grant date estimated fair value | $ / shares</t>
        </is>
      </c>
      <c r="B11" s="15" t="n">
        <v>37.24</v>
      </c>
    </row>
    <row r="12">
      <c r="A12" s="4" t="inlineStr">
        <is>
          <t>Vested, weighted-average grant date estimated fair value | $ / shares</t>
        </is>
      </c>
      <c r="B12" s="15" t="n">
        <v>39.12</v>
      </c>
    </row>
    <row r="13">
      <c r="A13" s="4" t="inlineStr">
        <is>
          <t>Canceled, weighted-average grant date estimated fair value | $ / shares</t>
        </is>
      </c>
      <c r="B13" s="15" t="n">
        <v>39.16</v>
      </c>
    </row>
    <row r="14">
      <c r="A14" s="4" t="inlineStr">
        <is>
          <t>Nonvested RSE, Ending Balance, weighted-average grant date estimated fair value | $ / shares</t>
        </is>
      </c>
      <c r="B14" s="7" t="n">
        <v>38.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Narrative) (Details) - shares shares in Thousands</t>
        </is>
      </c>
      <c r="B1" s="2" t="inlineStr">
        <is>
          <t>2 Months Ended</t>
        </is>
      </c>
      <c r="C1" s="2" t="inlineStr">
        <is>
          <t>12 Months Ended</t>
        </is>
      </c>
    </row>
    <row r="2">
      <c r="B2" s="2" t="inlineStr">
        <is>
          <t>Mar. 01, 2022</t>
        </is>
      </c>
      <c r="C2" s="2" t="inlineStr">
        <is>
          <t>Sep. 30, 2024</t>
        </is>
      </c>
      <c r="D2" s="2" t="inlineStr">
        <is>
          <t>Sep. 30, 2023</t>
        </is>
      </c>
      <c r="E2" s="2" t="inlineStr">
        <is>
          <t>Sep. 30,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Conversion of preferred stock to common stock (in shares)</t>
        </is>
      </c>
      <c r="B5" s="6" t="n">
        <v>4700</v>
      </c>
      <c r="C5" s="4" t="inlineStr">
        <is>
          <t xml:space="preserve"> </t>
        </is>
      </c>
      <c r="D5" s="4" t="inlineStr">
        <is>
          <t xml:space="preserve"> </t>
        </is>
      </c>
      <c r="E5" s="6" t="n">
        <v>4687</v>
      </c>
    </row>
    <row r="6">
      <c r="A6" s="4" t="inlineStr">
        <is>
          <t>Performance Based Restricted Stock</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EPS (in shares)</t>
        </is>
      </c>
      <c r="B8" s="4" t="inlineStr">
        <is>
          <t xml:space="preserve"> </t>
        </is>
      </c>
      <c r="C8" s="6" t="n">
        <v>1200</v>
      </c>
      <c r="D8" s="6" t="n">
        <v>1700</v>
      </c>
      <c r="E8" s="4" t="inlineStr">
        <is>
          <t xml:space="preserve"> </t>
        </is>
      </c>
    </row>
    <row r="9">
      <c r="A9" s="4" t="inlineStr">
        <is>
          <t>Restricted Stock Equivalents</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computation of EPS (in shares)</t>
        </is>
      </c>
      <c r="B11" s="4" t="inlineStr">
        <is>
          <t xml:space="preserve"> </t>
        </is>
      </c>
      <c r="C11" s="4" t="inlineStr">
        <is>
          <t xml:space="preserve"> </t>
        </is>
      </c>
      <c r="D11" s="6" t="n">
        <v>800</v>
      </c>
      <c r="E11" s="4" t="inlineStr">
        <is>
          <t xml:space="preserve"> </t>
        </is>
      </c>
    </row>
    <row r="12">
      <c r="A12" s="4" t="inlineStr">
        <is>
          <t>Deferred Compensation Awards</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Securities excluded from computation of EPS (in shares)</t>
        </is>
      </c>
      <c r="B14" s="4" t="inlineStr">
        <is>
          <t xml:space="preserve"> </t>
        </is>
      </c>
      <c r="C14" s="4" t="inlineStr">
        <is>
          <t xml:space="preserve"> </t>
        </is>
      </c>
      <c r="D14" s="6" t="n">
        <v>100</v>
      </c>
      <c r="E1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shares in Millions, $ in Millions</t>
        </is>
      </c>
      <c r="B1" s="2" t="inlineStr">
        <is>
          <t>12 Months Ended</t>
        </is>
      </c>
    </row>
    <row r="2">
      <c r="B2" s="2" t="inlineStr">
        <is>
          <t>Sep. 30, 2024</t>
        </is>
      </c>
      <c r="C2" s="2" t="inlineStr">
        <is>
          <t>Sep. 30, 2023</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earnings/(loss)</t>
        </is>
      </c>
      <c r="B4" s="9" t="n">
        <v>38.1</v>
      </c>
      <c r="C4" s="9" t="n">
        <v>140.5</v>
      </c>
      <c r="D4" s="9" t="n">
        <v>-231.5</v>
      </c>
    </row>
    <row r="5">
      <c r="A5" s="4" t="inlineStr">
        <is>
          <t>Mandatory preferred stock dividends</t>
        </is>
      </c>
      <c r="B5" s="6" t="n">
        <v>0</v>
      </c>
      <c r="C5" s="6" t="n">
        <v>0</v>
      </c>
      <c r="D5" s="6" t="n">
        <v>-4</v>
      </c>
    </row>
    <row r="6">
      <c r="A6" s="4" t="inlineStr">
        <is>
          <t>Net earnings/(loss) attributable to common shareholders</t>
        </is>
      </c>
      <c r="B6" s="9" t="n">
        <v>38.1</v>
      </c>
      <c r="C6" s="9" t="n">
        <v>140.5</v>
      </c>
      <c r="D6" s="9" t="n">
        <v>-235.5</v>
      </c>
    </row>
    <row r="7">
      <c r="A7" s="4" t="inlineStr">
        <is>
          <t>Basic average shares outstanding (in shares)</t>
        </is>
      </c>
      <c r="B7" s="8" t="n">
        <v>71.8</v>
      </c>
      <c r="C7" s="8" t="n">
        <v>71.5</v>
      </c>
      <c r="D7" s="8" t="n">
        <v>69.90000000000001</v>
      </c>
    </row>
    <row r="8">
      <c r="A8" s="4" t="inlineStr">
        <is>
          <t>Basic net earnings per common share (in dollars per share)</t>
        </is>
      </c>
      <c r="B8" s="7" t="n">
        <v>0.53</v>
      </c>
      <c r="C8" s="7" t="n">
        <v>1.97</v>
      </c>
      <c r="D8" s="7" t="n">
        <v>-3.37</v>
      </c>
    </row>
    <row r="9">
      <c r="A9" s="4" t="inlineStr">
        <is>
          <t>Effect of dilutive restricted stock equivalents (in shares)</t>
        </is>
      </c>
      <c r="B9" s="8" t="n">
        <v>0.4</v>
      </c>
      <c r="C9" s="8" t="n">
        <v>0.4</v>
      </c>
      <c r="D9" s="6" t="n">
        <v>0</v>
      </c>
    </row>
    <row r="10">
      <c r="A10" s="4" t="inlineStr">
        <is>
          <t>Diluted average shares outstanding (in shares)</t>
        </is>
      </c>
      <c r="B10" s="8" t="n">
        <v>72.7</v>
      </c>
      <c r="C10" s="8" t="n">
        <v>72.40000000000001</v>
      </c>
      <c r="D10" s="8" t="n">
        <v>69.90000000000001</v>
      </c>
    </row>
    <row r="11">
      <c r="A11" s="4" t="inlineStr">
        <is>
          <t>Diluted net earnings/(loss) per share (in dollars per share)</t>
        </is>
      </c>
      <c r="B11" s="7" t="n">
        <v>0.52</v>
      </c>
      <c r="C11" s="7" t="n">
        <v>1.94</v>
      </c>
      <c r="D11" s="7" t="n">
        <v>-3.37</v>
      </c>
    </row>
    <row r="12">
      <c r="A12" s="4" t="inlineStr">
        <is>
          <t>Retained Earnings/(Loss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Net earnings/(loss)</t>
        </is>
      </c>
      <c r="B14" s="9" t="n">
        <v>38.1</v>
      </c>
      <c r="C14" s="9" t="n">
        <v>140.5</v>
      </c>
      <c r="D14" s="9" t="n">
        <v>-231.5</v>
      </c>
    </row>
    <row r="15">
      <c r="A15" s="4" t="inlineStr">
        <is>
          <t>Performance Shar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Effect of dilutive performance shares (in shares)</t>
        </is>
      </c>
      <c r="B17" s="8" t="n">
        <v>0.5</v>
      </c>
      <c r="C17" s="8" t="n">
        <v>0.5</v>
      </c>
      <c r="D17"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5" customWidth="1" min="2" max="2"/>
  </cols>
  <sheetData>
    <row r="1">
      <c r="A1" s="1" t="inlineStr">
        <is>
          <t>Segments (Narrative) (Details)</t>
        </is>
      </c>
      <c r="B1" s="2" t="inlineStr">
        <is>
          <t>12 Months Ended</t>
        </is>
      </c>
    </row>
    <row r="2">
      <c r="B2" s="2" t="inlineStr">
        <is>
          <t>Sep. 30, 2024 USD ($) product_line</t>
        </is>
      </c>
    </row>
    <row r="3">
      <c r="A3" s="3" t="inlineStr">
        <is>
          <t>Segment Reporting Information [Line Items]</t>
        </is>
      </c>
      <c r="B3" s="4" t="inlineStr">
        <is>
          <t xml:space="preserve"> </t>
        </is>
      </c>
    </row>
    <row r="4">
      <c r="A4" s="4" t="inlineStr">
        <is>
          <t>Number of product groupings | product_line</t>
        </is>
      </c>
      <c r="B4" s="6" t="n">
        <v>2</v>
      </c>
    </row>
    <row r="5">
      <c r="A5" s="4" t="inlineStr">
        <is>
          <t>Integration related costs | $</t>
        </is>
      </c>
      <c r="B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Segments (Schedule of Segment Reporting Information, by Segment) (Details) - USD ($)</t>
        </is>
      </c>
      <c r="C1" s="2" t="inlineStr">
        <is>
          <t>12 Months Ended</t>
        </is>
      </c>
    </row>
    <row r="2">
      <c r="B2" s="2" t="inlineStr">
        <is>
          <t>Sep. 03, 2024</t>
        </is>
      </c>
      <c r="C2" s="2" t="inlineStr">
        <is>
          <t>Sep. 30, 2024</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2887000000</v>
      </c>
      <c r="D4" s="5" t="n">
        <v>2959700000</v>
      </c>
      <c r="E4" s="5" t="n">
        <v>3050100000</v>
      </c>
    </row>
    <row r="5">
      <c r="A5" s="4" t="inlineStr">
        <is>
          <t>Gross profit</t>
        </is>
      </c>
      <c r="B5" s="4" t="inlineStr">
        <is>
          <t xml:space="preserve"> </t>
        </is>
      </c>
      <c r="C5" s="6" t="n">
        <v>1104300000</v>
      </c>
      <c r="D5" s="6" t="n">
        <v>1124000000</v>
      </c>
      <c r="E5" s="6" t="n">
        <v>1119500000</v>
      </c>
    </row>
    <row r="6">
      <c r="A6" s="4" t="inlineStr">
        <is>
          <t>Restructuring costs</t>
        </is>
      </c>
      <c r="B6" s="4" t="inlineStr">
        <is>
          <t xml:space="preserve"> </t>
        </is>
      </c>
      <c r="C6" s="6" t="n">
        <v>91700000</v>
      </c>
      <c r="D6" s="6" t="n">
        <v>59700000</v>
      </c>
      <c r="E6" s="6" t="n">
        <v>1700000</v>
      </c>
    </row>
    <row r="7">
      <c r="A7" s="4" t="inlineStr">
        <is>
          <t>Business Combination, Integration Related Costs</t>
        </is>
      </c>
      <c r="B7" s="4" t="inlineStr">
        <is>
          <t xml:space="preserve"> </t>
        </is>
      </c>
      <c r="C7" s="6" t="n">
        <v>0</v>
      </c>
      <c r="D7" s="4" t="inlineStr">
        <is>
          <t xml:space="preserve"> </t>
        </is>
      </c>
      <c r="E7" s="4" t="inlineStr">
        <is>
          <t xml:space="preserve"> </t>
        </is>
      </c>
    </row>
    <row r="8">
      <c r="A8" s="4" t="inlineStr">
        <is>
          <t>Amortization of intangible assets</t>
        </is>
      </c>
      <c r="B8" s="4" t="inlineStr">
        <is>
          <t xml:space="preserve"> </t>
        </is>
      </c>
      <c r="C8" s="6" t="n">
        <v>-58200000</v>
      </c>
      <c r="D8" s="6" t="n">
        <v>-59400000</v>
      </c>
      <c r="E8" s="6" t="n">
        <v>-61100000</v>
      </c>
    </row>
    <row r="9">
      <c r="A9" s="4" t="inlineStr">
        <is>
          <t>Impairment of goodwill and intangible assets</t>
        </is>
      </c>
      <c r="B9" s="4" t="inlineStr">
        <is>
          <t xml:space="preserve"> </t>
        </is>
      </c>
      <c r="C9" s="6" t="n">
        <v>110600000</v>
      </c>
      <c r="D9" s="6" t="n">
        <v>0</v>
      </c>
      <c r="E9" s="6" t="n">
        <v>541900000</v>
      </c>
    </row>
    <row r="10">
      <c r="A10" s="4" t="inlineStr">
        <is>
          <t>Interest expense</t>
        </is>
      </c>
      <c r="B10" s="4" t="inlineStr">
        <is>
          <t xml:space="preserve"> </t>
        </is>
      </c>
      <c r="C10" s="6" t="n">
        <v>-155700000</v>
      </c>
      <c r="D10" s="6" t="n">
        <v>-168700000</v>
      </c>
      <c r="E10" s="6" t="n">
        <v>-158400000</v>
      </c>
    </row>
    <row r="11">
      <c r="A11" s="4" t="inlineStr">
        <is>
          <t>(Loss)/gain on extinguishment of debt</t>
        </is>
      </c>
      <c r="B11" s="4" t="inlineStr">
        <is>
          <t xml:space="preserve"> </t>
        </is>
      </c>
      <c r="C11" s="6" t="n">
        <v>-2400000</v>
      </c>
      <c r="D11" s="6" t="n">
        <v>1500000</v>
      </c>
      <c r="E11" s="6" t="n">
        <v>0</v>
      </c>
    </row>
    <row r="12">
      <c r="A12" s="4" t="inlineStr">
        <is>
          <t>December 2023 Argentina economic reform</t>
        </is>
      </c>
      <c r="B12" s="4" t="inlineStr">
        <is>
          <t xml:space="preserve"> </t>
        </is>
      </c>
      <c r="C12" s="6" t="n">
        <v>-32100000</v>
      </c>
      <c r="D12" s="6" t="n">
        <v>-17300000</v>
      </c>
      <c r="E12" s="6" t="n">
        <v>-7800000</v>
      </c>
    </row>
    <row r="13">
      <c r="A13" s="4" t="inlineStr">
        <is>
          <t>Business exit charges</t>
        </is>
      </c>
      <c r="B13" s="4" t="inlineStr">
        <is>
          <t xml:space="preserve"> </t>
        </is>
      </c>
      <c r="C13" s="6" t="n">
        <v>0</v>
      </c>
      <c r="D13" s="6" t="n">
        <v>0</v>
      </c>
      <c r="E13" s="6" t="n">
        <v>7500000</v>
      </c>
    </row>
    <row r="14">
      <c r="A14" s="4" t="inlineStr">
        <is>
          <t>Gain on finance lease termination</t>
        </is>
      </c>
      <c r="B14" s="4" t="inlineStr">
        <is>
          <t xml:space="preserve"> </t>
        </is>
      </c>
      <c r="C14" s="6" t="n">
        <v>0</v>
      </c>
      <c r="D14" s="6" t="n">
        <v>0</v>
      </c>
      <c r="E14" s="6" t="n">
        <v>4500000</v>
      </c>
    </row>
    <row r="15">
      <c r="A15" s="4" t="inlineStr">
        <is>
          <t>Earnings/(loss) before income taxes</t>
        </is>
      </c>
      <c r="B15" s="4" t="inlineStr">
        <is>
          <t xml:space="preserve"> </t>
        </is>
      </c>
      <c r="C15" s="6" t="n">
        <v>53800000</v>
      </c>
      <c r="D15" s="6" t="n">
        <v>175700000</v>
      </c>
      <c r="E15" s="6" t="n">
        <v>-305500000</v>
      </c>
    </row>
    <row r="16">
      <c r="A16" s="4" t="inlineStr">
        <is>
          <t>Cost of products sold</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Business exit charges</t>
        </is>
      </c>
      <c r="B18" s="4" t="inlineStr">
        <is>
          <t xml:space="preserve"> </t>
        </is>
      </c>
      <c r="C18" s="6" t="n">
        <v>1300000</v>
      </c>
      <c r="D18" s="4" t="inlineStr">
        <is>
          <t xml:space="preserve"> </t>
        </is>
      </c>
      <c r="E18" s="4" t="inlineStr">
        <is>
          <t xml:space="preserve"> </t>
        </is>
      </c>
    </row>
    <row r="19">
      <c r="A19" s="4" t="inlineStr">
        <is>
          <t>Selling, general and administrate expens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Business exit charges</t>
        </is>
      </c>
      <c r="B21" s="4" t="inlineStr">
        <is>
          <t xml:space="preserve"> </t>
        </is>
      </c>
      <c r="C21" s="6" t="n">
        <v>5800000</v>
      </c>
      <c r="D21" s="4" t="inlineStr">
        <is>
          <t xml:space="preserve"> </t>
        </is>
      </c>
      <c r="E21" s="4" t="inlineStr">
        <is>
          <t xml:space="preserve"> </t>
        </is>
      </c>
    </row>
    <row r="22">
      <c r="A22" s="4" t="inlineStr">
        <is>
          <t>Other Nonoperating Income (Expens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Business exit charges</t>
        </is>
      </c>
      <c r="B24" s="4" t="inlineStr">
        <is>
          <t xml:space="preserve"> </t>
        </is>
      </c>
      <c r="C24" s="6" t="n">
        <v>7500000</v>
      </c>
      <c r="D24" s="4" t="inlineStr">
        <is>
          <t xml:space="preserve"> </t>
        </is>
      </c>
      <c r="E24" s="4" t="inlineStr">
        <is>
          <t xml:space="preserve"> </t>
        </is>
      </c>
    </row>
    <row r="25">
      <c r="A25" s="4" t="inlineStr">
        <is>
          <t>Varta Microbattery GmbH</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Litigation settlement, amount awarded to other party</t>
        </is>
      </c>
      <c r="B27" s="5" t="n">
        <v>13700000</v>
      </c>
      <c r="C27" s="4" t="inlineStr">
        <is>
          <t xml:space="preserve"> </t>
        </is>
      </c>
      <c r="D27" s="4" t="inlineStr">
        <is>
          <t xml:space="preserve"> </t>
        </is>
      </c>
      <c r="E27" s="4" t="inlineStr">
        <is>
          <t xml:space="preserve"> </t>
        </is>
      </c>
    </row>
    <row r="28">
      <c r="A28" s="4" t="inlineStr">
        <is>
          <t>ARGENTINA</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December 2023 Argentina economic reform</t>
        </is>
      </c>
      <c r="B30" s="4" t="inlineStr">
        <is>
          <t xml:space="preserve"> </t>
        </is>
      </c>
      <c r="C30" s="6" t="n">
        <v>-21000000</v>
      </c>
      <c r="D30" s="4" t="inlineStr">
        <is>
          <t xml:space="preserve"> </t>
        </is>
      </c>
      <c r="E30" s="4" t="inlineStr">
        <is>
          <t xml:space="preserve"> </t>
        </is>
      </c>
    </row>
    <row r="31">
      <c r="A31" s="4" t="inlineStr">
        <is>
          <t>ARGENTINA | Other Expens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December 2023 Argentina economic reform</t>
        </is>
      </c>
      <c r="B33" s="4" t="inlineStr">
        <is>
          <t xml:space="preserve"> </t>
        </is>
      </c>
      <c r="C33" s="6" t="n">
        <v>-22000000</v>
      </c>
      <c r="D33" s="4" t="inlineStr">
        <is>
          <t xml:space="preserve"> </t>
        </is>
      </c>
      <c r="E33" s="4" t="inlineStr">
        <is>
          <t xml:space="preserve"> </t>
        </is>
      </c>
    </row>
    <row r="34">
      <c r="A34" s="4" t="inlineStr">
        <is>
          <t>Batteries &amp; Ligh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structuring costs</t>
        </is>
      </c>
      <c r="B36" s="4" t="inlineStr">
        <is>
          <t xml:space="preserve"> </t>
        </is>
      </c>
      <c r="C36" s="6" t="n">
        <v>87000000</v>
      </c>
      <c r="D36" s="6" t="n">
        <v>52700000</v>
      </c>
      <c r="E36" s="6" t="n">
        <v>1300000</v>
      </c>
    </row>
    <row r="37">
      <c r="A37" s="4" t="inlineStr">
        <is>
          <t>Auto Car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structuring costs</t>
        </is>
      </c>
      <c r="B39" s="4" t="inlineStr">
        <is>
          <t xml:space="preserve"> </t>
        </is>
      </c>
      <c r="C39" s="6" t="n">
        <v>4700000</v>
      </c>
      <c r="D39" s="6" t="n">
        <v>7000000</v>
      </c>
      <c r="E39" s="6" t="n">
        <v>400000</v>
      </c>
    </row>
    <row r="40">
      <c r="A40" s="4" t="inlineStr">
        <is>
          <t>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Gross profit</t>
        </is>
      </c>
      <c r="B42" s="4" t="inlineStr">
        <is>
          <t xml:space="preserve"> </t>
        </is>
      </c>
      <c r="C42" s="6" t="n">
        <v>648900000</v>
      </c>
      <c r="D42" s="6" t="n">
        <v>626500000</v>
      </c>
      <c r="E42" s="6" t="n">
        <v>600100000</v>
      </c>
    </row>
    <row r="43">
      <c r="A43" s="4" t="inlineStr">
        <is>
          <t>Segments | Batteries &amp; Ligh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4" t="inlineStr">
        <is>
          <t xml:space="preserve"> </t>
        </is>
      </c>
      <c r="C45" s="6" t="n">
        <v>2259500000</v>
      </c>
      <c r="D45" s="6" t="n">
        <v>2344900000</v>
      </c>
      <c r="E45" s="6" t="n">
        <v>2427300000</v>
      </c>
    </row>
    <row r="46">
      <c r="A46" s="4" t="inlineStr">
        <is>
          <t>Gross profit</t>
        </is>
      </c>
      <c r="B46" s="4" t="inlineStr">
        <is>
          <t xml:space="preserve"> </t>
        </is>
      </c>
      <c r="C46" s="6" t="n">
        <v>554800000</v>
      </c>
      <c r="D46" s="6" t="n">
        <v>551500000</v>
      </c>
      <c r="E46" s="6" t="n">
        <v>553600000</v>
      </c>
    </row>
    <row r="47">
      <c r="A47" s="4" t="inlineStr">
        <is>
          <t>Segments | Auto Car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4" t="inlineStr">
        <is>
          <t xml:space="preserve"> </t>
        </is>
      </c>
      <c r="C49" s="6" t="n">
        <v>627500000</v>
      </c>
      <c r="D49" s="6" t="n">
        <v>614800000</v>
      </c>
      <c r="E49" s="6" t="n">
        <v>622800000</v>
      </c>
    </row>
    <row r="50">
      <c r="A50" s="4" t="inlineStr">
        <is>
          <t>Gross profit</t>
        </is>
      </c>
      <c r="B50" s="4" t="inlineStr">
        <is>
          <t xml:space="preserve"> </t>
        </is>
      </c>
      <c r="C50" s="6" t="n">
        <v>94100000</v>
      </c>
      <c r="D50" s="6" t="n">
        <v>75000000</v>
      </c>
      <c r="E50" s="6" t="n">
        <v>46500000</v>
      </c>
    </row>
    <row r="51">
      <c r="A51" s="4" t="inlineStr">
        <is>
          <t>Segment Reporting, Reconciling Item, Excluding Corporate Non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General corporate and other expenses</t>
        </is>
      </c>
      <c r="B53" s="4" t="inlineStr">
        <is>
          <t xml:space="preserve"> </t>
        </is>
      </c>
      <c r="C53" s="6" t="n">
        <v>-115300000</v>
      </c>
      <c r="D53" s="6" t="n">
        <v>-107200000</v>
      </c>
      <c r="E53" s="6" t="n">
        <v>-101600000</v>
      </c>
    </row>
    <row r="54">
      <c r="A54" s="4" t="inlineStr">
        <is>
          <t>Network transition costs</t>
        </is>
      </c>
      <c r="B54" s="4" t="inlineStr">
        <is>
          <t xml:space="preserve"> </t>
        </is>
      </c>
      <c r="C54" s="6" t="n">
        <v>-11700000</v>
      </c>
      <c r="D54" s="6" t="n">
        <v>0</v>
      </c>
      <c r="E54" s="6" t="n">
        <v>0</v>
      </c>
    </row>
    <row r="55">
      <c r="A55" s="4" t="inlineStr">
        <is>
          <t>Business Combination, Integration Related Costs</t>
        </is>
      </c>
      <c r="B55" s="4" t="inlineStr">
        <is>
          <t xml:space="preserve"> </t>
        </is>
      </c>
      <c r="C55" s="6" t="n">
        <v>-7200000</v>
      </c>
      <c r="D55" s="6" t="n">
        <v>0</v>
      </c>
      <c r="E55" s="6" t="n">
        <v>-16500000</v>
      </c>
    </row>
    <row r="56">
      <c r="A56" s="4" t="inlineStr">
        <is>
          <t>Acquisition earn out</t>
        </is>
      </c>
      <c r="B56" s="4" t="inlineStr">
        <is>
          <t xml:space="preserve"> </t>
        </is>
      </c>
      <c r="C56" s="6" t="n">
        <v>0</v>
      </c>
      <c r="D56" s="6" t="n">
        <v>0</v>
      </c>
      <c r="E56" s="6" t="n">
        <v>-1100000</v>
      </c>
    </row>
    <row r="57">
      <c r="A57" s="4" t="inlineStr">
        <is>
          <t>Amortization of intangible assets</t>
        </is>
      </c>
      <c r="B57" s="4" t="inlineStr">
        <is>
          <t xml:space="preserve"> </t>
        </is>
      </c>
      <c r="C57" s="6" t="n">
        <v>-58200000</v>
      </c>
      <c r="D57" s="6" t="n">
        <v>-59400000</v>
      </c>
      <c r="E57" s="6" t="n">
        <v>-61100000</v>
      </c>
    </row>
    <row r="58">
      <c r="A58" s="4" t="inlineStr">
        <is>
          <t>Impairment of goodwill and intangible assets</t>
        </is>
      </c>
      <c r="B58" s="4" t="inlineStr">
        <is>
          <t xml:space="preserve"> </t>
        </is>
      </c>
      <c r="C58" s="6" t="n">
        <v>-110600000</v>
      </c>
      <c r="D58" s="6" t="n">
        <v>0</v>
      </c>
      <c r="E58" s="6" t="n">
        <v>-541900000</v>
      </c>
    </row>
    <row r="59">
      <c r="A59" s="4" t="inlineStr">
        <is>
          <t>Litigation settlement, amount awarded to other party</t>
        </is>
      </c>
      <c r="B59" s="4" t="inlineStr">
        <is>
          <t xml:space="preserve"> </t>
        </is>
      </c>
      <c r="C59" s="6" t="n">
        <v>-13700000</v>
      </c>
      <c r="D59" s="6" t="n">
        <v>0</v>
      </c>
      <c r="E59" s="6" t="n">
        <v>0</v>
      </c>
    </row>
    <row r="60">
      <c r="A60" s="4" t="inlineStr">
        <is>
          <t>Interest expense</t>
        </is>
      </c>
      <c r="B60" s="4" t="inlineStr">
        <is>
          <t xml:space="preserve"> </t>
        </is>
      </c>
      <c r="C60" s="6" t="n">
        <v>-155700000</v>
      </c>
      <c r="D60" s="6" t="n">
        <v>-168700000</v>
      </c>
      <c r="E60" s="6" t="n">
        <v>-158400000</v>
      </c>
    </row>
    <row r="61">
      <c r="A61" s="4" t="inlineStr">
        <is>
          <t>(Loss)/gain on extinguishment of debt</t>
        </is>
      </c>
      <c r="B61" s="4" t="inlineStr">
        <is>
          <t xml:space="preserve"> </t>
        </is>
      </c>
      <c r="C61" s="6" t="n">
        <v>-2400000</v>
      </c>
      <c r="D61" s="6" t="n">
        <v>1500000</v>
      </c>
      <c r="E61" s="6" t="n">
        <v>0</v>
      </c>
    </row>
    <row r="62">
      <c r="A62" s="4" t="inlineStr">
        <is>
          <t>Pension settlement</t>
        </is>
      </c>
      <c r="B62" s="4" t="inlineStr">
        <is>
          <t xml:space="preserve"> </t>
        </is>
      </c>
      <c r="C62" s="6" t="n">
        <v>0</v>
      </c>
      <c r="D62" s="6" t="n">
        <v>-50200000</v>
      </c>
      <c r="E62" s="6" t="n">
        <v>0</v>
      </c>
    </row>
    <row r="63">
      <c r="A63" s="4" t="inlineStr">
        <is>
          <t>Business exit charges</t>
        </is>
      </c>
      <c r="B63" s="4" t="inlineStr">
        <is>
          <t xml:space="preserve"> </t>
        </is>
      </c>
      <c r="C63" s="6" t="n">
        <v>0</v>
      </c>
      <c r="D63" s="6" t="n">
        <v>0</v>
      </c>
      <c r="E63" s="6" t="n">
        <v>-14600000</v>
      </c>
    </row>
    <row r="64">
      <c r="A64" s="4" t="inlineStr">
        <is>
          <t>Gain on finance lease termination</t>
        </is>
      </c>
      <c r="B64" s="4" t="inlineStr">
        <is>
          <t xml:space="preserve"> </t>
        </is>
      </c>
      <c r="C64" s="6" t="n">
        <v>0</v>
      </c>
      <c r="D64" s="6" t="n">
        <v>0</v>
      </c>
      <c r="E64" s="6" t="n">
        <v>4500000</v>
      </c>
    </row>
    <row r="65">
      <c r="A65" s="4" t="inlineStr">
        <is>
          <t>Non-cash charges for Brazil flood</t>
        </is>
      </c>
      <c r="B65" s="4" t="inlineStr">
        <is>
          <t xml:space="preserve"> </t>
        </is>
      </c>
      <c r="C65" s="6" t="n">
        <v>0</v>
      </c>
      <c r="D65" s="6" t="n">
        <v>0</v>
      </c>
      <c r="E65" s="6" t="n">
        <v>-9700000</v>
      </c>
    </row>
    <row r="66">
      <c r="A66" s="4" t="inlineStr">
        <is>
          <t>Other financing items, net</t>
        </is>
      </c>
      <c r="B66" s="4" t="inlineStr">
        <is>
          <t xml:space="preserve"> </t>
        </is>
      </c>
      <c r="C66" s="6" t="n">
        <v>-6600000</v>
      </c>
      <c r="D66" s="6" t="n">
        <v>-7100000</v>
      </c>
      <c r="E66" s="6" t="n">
        <v>-4300000</v>
      </c>
    </row>
    <row r="67">
      <c r="A67" s="4" t="inlineStr">
        <is>
          <t>Segment Reporting, Reconciling Item, Excluding Corporate Nonsegment | ARGENTINA</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December 2023 Argentina economic reform</t>
        </is>
      </c>
      <c r="B69" s="4" t="inlineStr">
        <is>
          <t xml:space="preserve"> </t>
        </is>
      </c>
      <c r="C69" s="6" t="n">
        <v>-22000000</v>
      </c>
      <c r="D69" s="6" t="n">
        <v>0</v>
      </c>
      <c r="E69" s="6" t="n">
        <v>0</v>
      </c>
    </row>
    <row r="70">
      <c r="A70" s="4" t="inlineStr">
        <is>
          <t>Segment Reporting, Reconciling Item, Excluding Corporate Nonsegment | Project Momentum</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structuring costs</t>
        </is>
      </c>
      <c r="B72" s="4" t="inlineStr">
        <is>
          <t xml:space="preserve"> </t>
        </is>
      </c>
      <c r="C72" s="5" t="n">
        <v>-91700000</v>
      </c>
      <c r="D72" s="5" t="n">
        <v>-59700000</v>
      </c>
      <c r="E72" s="5" t="n">
        <v>-9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egment Reporting Information - Project Momentum Restructuring and Related Costs)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costs</t>
        </is>
      </c>
      <c r="B4" s="9" t="n">
        <v>91.7</v>
      </c>
      <c r="C4" s="9" t="n">
        <v>59.7</v>
      </c>
      <c r="D4" s="9" t="n">
        <v>1.7</v>
      </c>
    </row>
    <row r="5">
      <c r="A5" s="4" t="inlineStr">
        <is>
          <t>Project Momentum Restructuring Program</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structuring costs</t>
        </is>
      </c>
      <c r="B7" s="8" t="n">
        <v>77.2</v>
      </c>
      <c r="C7" s="8" t="n">
        <v>56.4</v>
      </c>
      <c r="D7" s="8" t="n">
        <v>0.9</v>
      </c>
    </row>
    <row r="8">
      <c r="A8" s="4" t="inlineStr">
        <is>
          <t>Project Momentum Restructuring Program | Segment Reporting, Reconciling Item, Excluding Corporate Non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structuring costs</t>
        </is>
      </c>
      <c r="B10" s="8" t="n">
        <v>91.7</v>
      </c>
      <c r="C10" s="8" t="n">
        <v>59.7</v>
      </c>
      <c r="D10" s="8" t="n">
        <v>0.9</v>
      </c>
    </row>
    <row r="11">
      <c r="A11" s="4" t="inlineStr">
        <is>
          <t>Cost of products sold | Project Momentum Restructuring Progra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structuring costs</t>
        </is>
      </c>
      <c r="B13" s="8" t="n">
        <v>62.9</v>
      </c>
      <c r="C13" s="8" t="n">
        <v>29.9</v>
      </c>
      <c r="D13" s="6" t="n">
        <v>0</v>
      </c>
    </row>
    <row r="14">
      <c r="A14" s="4" t="inlineStr">
        <is>
          <t>Selling, general and administrate expense | IT Enable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structuring costs</t>
        </is>
      </c>
      <c r="B16" s="8" t="n">
        <v>14.5</v>
      </c>
      <c r="C16" s="8" t="n">
        <v>3.3</v>
      </c>
      <c r="D16" s="6" t="n">
        <v>0</v>
      </c>
    </row>
    <row r="17">
      <c r="A17" s="4" t="inlineStr">
        <is>
          <t>Selling, general and administrate expense | Project Momentum Restructuring Program</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structuring costs</t>
        </is>
      </c>
      <c r="B19" s="8" t="n">
        <v>19.9</v>
      </c>
      <c r="C19" s="8" t="n">
        <v>26.7</v>
      </c>
      <c r="D19" s="8" t="n">
        <v>0.9</v>
      </c>
    </row>
    <row r="20">
      <c r="A20" s="4" t="inlineStr">
        <is>
          <t>Selling, general and administrate expense | Project Momentum Restructuring Program | IT Enable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structuring costs</t>
        </is>
      </c>
      <c r="B22" s="8" t="n">
        <v>14.5</v>
      </c>
      <c r="C22" s="8" t="n">
        <v>3.3</v>
      </c>
      <c r="D22" s="6" t="n">
        <v>0</v>
      </c>
    </row>
    <row r="23">
      <c r="A23" s="4" t="inlineStr">
        <is>
          <t>Nonoperating Income (Expense) | Project Momentum Restructuring Program</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structuring costs</t>
        </is>
      </c>
      <c r="B25" s="9" t="n">
        <v>-5.6</v>
      </c>
      <c r="C25" s="9" t="n">
        <v>-0.2</v>
      </c>
      <c r="D2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egment Reporting Information - Acquisition and Integration Costs)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Other items, net</t>
        </is>
      </c>
      <c r="B4" s="9" t="n">
        <v>7.2</v>
      </c>
      <c r="C4" s="5" t="n">
        <v>0</v>
      </c>
      <c r="D4" s="9" t="n">
        <v>16.5</v>
      </c>
    </row>
    <row r="5">
      <c r="A5" s="4" t="inlineStr">
        <is>
          <t>Cost of products sol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ther items, net</t>
        </is>
      </c>
      <c r="B7" s="8" t="n">
        <v>3.1</v>
      </c>
      <c r="C7" s="6" t="n">
        <v>0</v>
      </c>
      <c r="D7" s="6" t="n">
        <v>6</v>
      </c>
    </row>
    <row r="8">
      <c r="A8" s="4" t="inlineStr">
        <is>
          <t>Selling, general and administrate expens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 items, net</t>
        </is>
      </c>
      <c r="B10" s="8" t="n">
        <v>5.1</v>
      </c>
      <c r="C10" s="6" t="n">
        <v>0</v>
      </c>
      <c r="D10" s="8" t="n">
        <v>9.4</v>
      </c>
    </row>
    <row r="11">
      <c r="A11" s="4" t="inlineStr">
        <is>
          <t>Research and development expens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ther items, net</t>
        </is>
      </c>
      <c r="B13" s="5" t="n">
        <v>-1</v>
      </c>
      <c r="C13" s="5" t="n">
        <v>0</v>
      </c>
      <c r="D13" s="9" t="n">
        <v>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 from Operating Activities</t>
        </is>
      </c>
      <c r="B3" s="4" t="inlineStr">
        <is>
          <t xml:space="preserve"> </t>
        </is>
      </c>
      <c r="C3" s="4" t="inlineStr">
        <is>
          <t xml:space="preserve"> </t>
        </is>
      </c>
      <c r="D3" s="4" t="inlineStr">
        <is>
          <t xml:space="preserve"> </t>
        </is>
      </c>
    </row>
    <row r="4">
      <c r="A4" s="4" t="inlineStr">
        <is>
          <t>Net earnings/(loss)</t>
        </is>
      </c>
      <c r="B4" s="5" t="n">
        <v>38100000</v>
      </c>
      <c r="C4" s="5" t="n">
        <v>140500000</v>
      </c>
      <c r="D4" s="5" t="n">
        <v>-231500000</v>
      </c>
    </row>
    <row r="5">
      <c r="A5" s="3" t="inlineStr">
        <is>
          <t xml:space="preserve">       Adjustments to reconcile net earnings/(loss) to net cash flow from operations:</t>
        </is>
      </c>
      <c r="B5" s="4" t="inlineStr">
        <is>
          <t xml:space="preserve"> </t>
        </is>
      </c>
      <c r="C5" s="4" t="inlineStr">
        <is>
          <t xml:space="preserve"> </t>
        </is>
      </c>
      <c r="D5" s="4" t="inlineStr">
        <is>
          <t xml:space="preserve"> </t>
        </is>
      </c>
    </row>
    <row r="6">
      <c r="A6" s="4" t="inlineStr">
        <is>
          <t>Non-cash integration and restructuring charges</t>
        </is>
      </c>
      <c r="B6" s="6" t="n">
        <v>13000000</v>
      </c>
      <c r="C6" s="6" t="n">
        <v>7700000</v>
      </c>
      <c r="D6" s="6" t="n">
        <v>3000000</v>
      </c>
    </row>
    <row r="7">
      <c r="A7" s="4" t="inlineStr">
        <is>
          <t>Impairment of goodwill and intangible assets</t>
        </is>
      </c>
      <c r="B7" s="6" t="n">
        <v>110600000</v>
      </c>
      <c r="C7" s="6" t="n">
        <v>0</v>
      </c>
      <c r="D7" s="6" t="n">
        <v>541900000</v>
      </c>
    </row>
    <row r="8">
      <c r="A8" s="4" t="inlineStr">
        <is>
          <t>Depreciation and amortization</t>
        </is>
      </c>
      <c r="B8" s="6" t="n">
        <v>120500000</v>
      </c>
      <c r="C8" s="6" t="n">
        <v>122700000</v>
      </c>
      <c r="D8" s="6" t="n">
        <v>121600000</v>
      </c>
    </row>
    <row r="9">
      <c r="A9" s="4" t="inlineStr">
        <is>
          <t>Deferred income taxes</t>
        </is>
      </c>
      <c r="B9" s="6" t="n">
        <v>-43300000</v>
      </c>
      <c r="C9" s="6" t="n">
        <v>-38500000</v>
      </c>
      <c r="D9" s="6" t="n">
        <v>-135300000</v>
      </c>
    </row>
    <row r="10">
      <c r="A10" s="4" t="inlineStr">
        <is>
          <t>Share based compensation expense</t>
        </is>
      </c>
      <c r="B10" s="6" t="n">
        <v>23100000</v>
      </c>
      <c r="C10" s="6" t="n">
        <v>21800000</v>
      </c>
      <c r="D10" s="6" t="n">
        <v>13200000</v>
      </c>
    </row>
    <row r="11">
      <c r="A11" s="4" t="inlineStr">
        <is>
          <t>Gain on finance lease termination</t>
        </is>
      </c>
      <c r="B11" s="6" t="n">
        <v>0</v>
      </c>
      <c r="C11" s="6" t="n">
        <v>0</v>
      </c>
      <c r="D11" s="6" t="n">
        <v>-4500000</v>
      </c>
    </row>
    <row r="12">
      <c r="A12" s="4" t="inlineStr">
        <is>
          <t>Loss/(gain) on extinguishment of debt</t>
        </is>
      </c>
      <c r="B12" s="6" t="n">
        <v>2400000</v>
      </c>
      <c r="C12" s="6" t="n">
        <v>-1500000</v>
      </c>
      <c r="D12" s="6" t="n">
        <v>0</v>
      </c>
    </row>
    <row r="13">
      <c r="A13" s="4" t="inlineStr">
        <is>
          <t>Gain on sale of real estate</t>
        </is>
      </c>
      <c r="B13" s="6" t="n">
        <v>-4400000</v>
      </c>
      <c r="C13" s="6" t="n">
        <v>0</v>
      </c>
      <c r="D13" s="6" t="n">
        <v>0</v>
      </c>
    </row>
    <row r="14">
      <c r="A14" s="4" t="inlineStr">
        <is>
          <t>Foreign currency exchange loss included in income</t>
        </is>
      </c>
      <c r="B14" s="6" t="n">
        <v>32100000</v>
      </c>
      <c r="C14" s="6" t="n">
        <v>17300000</v>
      </c>
      <c r="D14" s="6" t="n">
        <v>7800000</v>
      </c>
    </row>
    <row r="15">
      <c r="A15" s="4" t="inlineStr">
        <is>
          <t>Settlement loss on U.S. pension annuity buy out</t>
        </is>
      </c>
      <c r="B15" s="6" t="n">
        <v>0</v>
      </c>
      <c r="C15" s="6" t="n">
        <v>-50200000</v>
      </c>
      <c r="D15" s="6" t="n">
        <v>0</v>
      </c>
    </row>
    <row r="16">
      <c r="A16" s="4" t="inlineStr">
        <is>
          <t>Non-cash charges for Brazil flood</t>
        </is>
      </c>
      <c r="B16" s="6" t="n">
        <v>0</v>
      </c>
      <c r="C16" s="6" t="n">
        <v>0</v>
      </c>
      <c r="D16" s="6" t="n">
        <v>9700000</v>
      </c>
    </row>
    <row r="17">
      <c r="A17" s="4" t="inlineStr">
        <is>
          <t>Non-cash charges for exiting the Russian market</t>
        </is>
      </c>
      <c r="B17" s="6" t="n">
        <v>0</v>
      </c>
      <c r="C17" s="6" t="n">
        <v>0</v>
      </c>
      <c r="D17" s="6" t="n">
        <v>12600000</v>
      </c>
    </row>
    <row r="18">
      <c r="A18" s="4" t="inlineStr">
        <is>
          <t>Non-cash items included in income, net</t>
        </is>
      </c>
      <c r="B18" s="6" t="n">
        <v>17800000</v>
      </c>
      <c r="C18" s="6" t="n">
        <v>14600000</v>
      </c>
      <c r="D18" s="6" t="n">
        <v>-1600000</v>
      </c>
    </row>
    <row r="19">
      <c r="A19" s="4" t="inlineStr">
        <is>
          <t>Other, net</t>
        </is>
      </c>
      <c r="B19" s="6" t="n">
        <v>-2200000</v>
      </c>
      <c r="C19" s="6" t="n">
        <v>-2700000</v>
      </c>
      <c r="D19" s="6" t="n">
        <v>-1700000</v>
      </c>
    </row>
    <row r="20">
      <c r="A20" s="3" t="inlineStr">
        <is>
          <t xml:space="preserve">       Changes in assets and liabilities used in operations, net of acquisitions</t>
        </is>
      </c>
      <c r="B20" s="4" t="inlineStr">
        <is>
          <t xml:space="preserve"> </t>
        </is>
      </c>
      <c r="C20" s="4" t="inlineStr">
        <is>
          <t xml:space="preserve"> </t>
        </is>
      </c>
      <c r="D20" s="4" t="inlineStr">
        <is>
          <t xml:space="preserve"> </t>
        </is>
      </c>
    </row>
    <row r="21">
      <c r="A21" s="4" t="inlineStr">
        <is>
          <t>Decrease/(increase) in trade receivables, net</t>
        </is>
      </c>
      <c r="B21" s="6" t="n">
        <v>71800000</v>
      </c>
      <c r="C21" s="6" t="n">
        <v>-80400000</v>
      </c>
      <c r="D21" s="6" t="n">
        <v>-185500000</v>
      </c>
    </row>
    <row r="22">
      <c r="A22" s="4" t="inlineStr">
        <is>
          <t>(Increase)/decrease in inventories</t>
        </is>
      </c>
      <c r="B22" s="6" t="n">
        <v>-4000000</v>
      </c>
      <c r="C22" s="6" t="n">
        <v>132300000</v>
      </c>
      <c r="D22" s="6" t="n">
        <v>-94200000</v>
      </c>
    </row>
    <row r="23">
      <c r="A23" s="4" t="inlineStr">
        <is>
          <t>(Increase)/decrease in other current assets</t>
        </is>
      </c>
      <c r="B23" s="6" t="n">
        <v>-100000</v>
      </c>
      <c r="C23" s="6" t="n">
        <v>10000000</v>
      </c>
      <c r="D23" s="6" t="n">
        <v>20600000</v>
      </c>
    </row>
    <row r="24">
      <c r="A24" s="4" t="inlineStr">
        <is>
          <t>Increase/(decrease) in accounts payable</t>
        </is>
      </c>
      <c r="B24" s="6" t="n">
        <v>62200000</v>
      </c>
      <c r="C24" s="6" t="n">
        <v>35200000</v>
      </c>
      <c r="D24" s="6" t="n">
        <v>-113800000</v>
      </c>
    </row>
    <row r="25">
      <c r="A25" s="4" t="inlineStr">
        <is>
          <t>(Decrease)/increase in other current liabilities</t>
        </is>
      </c>
      <c r="B25" s="6" t="n">
        <v>-8000000</v>
      </c>
      <c r="C25" s="6" t="n">
        <v>-34000000</v>
      </c>
      <c r="D25" s="6" t="n">
        <v>38700000</v>
      </c>
    </row>
    <row r="26">
      <c r="A26" s="4" t="inlineStr">
        <is>
          <t>Net cash from operating activities from continuing operations</t>
        </is>
      </c>
      <c r="B26" s="6" t="n">
        <v>429600000</v>
      </c>
      <c r="C26" s="6" t="n">
        <v>395200000</v>
      </c>
      <c r="D26" s="6" t="n">
        <v>1000000</v>
      </c>
    </row>
    <row r="27">
      <c r="A27" s="3" t="inlineStr">
        <is>
          <t>Cash Flow from Investing Activities</t>
        </is>
      </c>
      <c r="B27" s="4" t="inlineStr">
        <is>
          <t xml:space="preserve"> </t>
        </is>
      </c>
      <c r="C27" s="4" t="inlineStr">
        <is>
          <t xml:space="preserve"> </t>
        </is>
      </c>
      <c r="D27" s="4" t="inlineStr">
        <is>
          <t xml:space="preserve"> </t>
        </is>
      </c>
    </row>
    <row r="28">
      <c r="A28" s="4" t="inlineStr">
        <is>
          <t>Capital expenditures</t>
        </is>
      </c>
      <c r="B28" s="6" t="n">
        <v>-97900000</v>
      </c>
      <c r="C28" s="6" t="n">
        <v>-56800000</v>
      </c>
      <c r="D28" s="6" t="n">
        <v>-77800000</v>
      </c>
    </row>
    <row r="29">
      <c r="A29" s="4" t="inlineStr">
        <is>
          <t>Proceeds from sale of assets</t>
        </is>
      </c>
      <c r="B29" s="6" t="n">
        <v>7300000</v>
      </c>
      <c r="C29" s="6" t="n">
        <v>700000</v>
      </c>
      <c r="D29" s="6" t="n">
        <v>600000</v>
      </c>
    </row>
    <row r="30">
      <c r="A30" s="4" t="inlineStr">
        <is>
          <t>Acquisition of intangible assets</t>
        </is>
      </c>
      <c r="B30" s="6" t="n">
        <v>0</v>
      </c>
      <c r="C30" s="6" t="n">
        <v>0</v>
      </c>
      <c r="D30" s="6" t="n">
        <v>-14700000</v>
      </c>
    </row>
    <row r="31">
      <c r="A31" s="4" t="inlineStr">
        <is>
          <t>Acquisitions, net of cash acquired and working capital settlements</t>
        </is>
      </c>
      <c r="B31" s="6" t="n">
        <v>-22400000</v>
      </c>
      <c r="C31" s="6" t="n">
        <v>0</v>
      </c>
      <c r="D31" s="6" t="n">
        <v>1000000</v>
      </c>
    </row>
    <row r="32">
      <c r="A32" s="4" t="inlineStr">
        <is>
          <t>Purchase of available-for-sale securities</t>
        </is>
      </c>
      <c r="B32" s="6" t="n">
        <v>-5200000</v>
      </c>
      <c r="C32" s="6" t="n">
        <v>0</v>
      </c>
      <c r="D32" s="6" t="n">
        <v>0</v>
      </c>
    </row>
    <row r="33">
      <c r="A33" s="4" t="inlineStr">
        <is>
          <t>Proceeds from sale of available-for-sale securities</t>
        </is>
      </c>
      <c r="B33" s="6" t="n">
        <v>4200000</v>
      </c>
      <c r="C33" s="6" t="n">
        <v>0</v>
      </c>
      <c r="D33" s="6" t="n">
        <v>0</v>
      </c>
    </row>
    <row r="34">
      <c r="A34" s="4" t="inlineStr">
        <is>
          <t>Net cash used by investing activities from continuing operations</t>
        </is>
      </c>
      <c r="B34" s="6" t="n">
        <v>-114000000</v>
      </c>
      <c r="C34" s="6" t="n">
        <v>-56100000</v>
      </c>
      <c r="D34" s="6" t="n">
        <v>-90900000</v>
      </c>
    </row>
    <row r="35">
      <c r="A35" s="3" t="inlineStr">
        <is>
          <t>Cash Flow from Financing Activities</t>
        </is>
      </c>
      <c r="B35" s="4" t="inlineStr">
        <is>
          <t xml:space="preserve"> </t>
        </is>
      </c>
      <c r="C35" s="4" t="inlineStr">
        <is>
          <t xml:space="preserve"> </t>
        </is>
      </c>
      <c r="D35" s="4" t="inlineStr">
        <is>
          <t xml:space="preserve"> </t>
        </is>
      </c>
    </row>
    <row r="36">
      <c r="A36" s="4" t="inlineStr">
        <is>
          <t>Cash proceeds from issuance of debt with maturities greater than 90 days</t>
        </is>
      </c>
      <c r="B36" s="6" t="n">
        <v>0</v>
      </c>
      <c r="C36" s="6" t="n">
        <v>0</v>
      </c>
      <c r="D36" s="6" t="n">
        <v>300000000</v>
      </c>
    </row>
    <row r="37">
      <c r="A37" s="4" t="inlineStr">
        <is>
          <t>Payments on debt with maturities greater than 90 days</t>
        </is>
      </c>
      <c r="B37" s="6" t="n">
        <v>-200800000</v>
      </c>
      <c r="C37" s="6" t="n">
        <v>-222100000</v>
      </c>
      <c r="D37" s="6" t="n">
        <v>-13700000</v>
      </c>
    </row>
    <row r="38">
      <c r="A38" s="4" t="inlineStr">
        <is>
          <t>Net (decrease)/increase in debt with maturities 90 days or less</t>
        </is>
      </c>
      <c r="B38" s="6" t="n">
        <v>-6200000</v>
      </c>
      <c r="C38" s="6" t="n">
        <v>1200000</v>
      </c>
      <c r="D38" s="6" t="n">
        <v>-99000000</v>
      </c>
    </row>
    <row r="39">
      <c r="A39" s="4" t="inlineStr">
        <is>
          <t>Debt issuance costs</t>
        </is>
      </c>
      <c r="B39" s="6" t="n">
        <v>-900000</v>
      </c>
      <c r="C39" s="6" t="n">
        <v>0</v>
      </c>
      <c r="D39" s="6" t="n">
        <v>-7600000</v>
      </c>
    </row>
    <row r="40">
      <c r="A40" s="4" t="inlineStr">
        <is>
          <t>Payments to terminate finance leases obligations</t>
        </is>
      </c>
      <c r="B40" s="6" t="n">
        <v>0</v>
      </c>
      <c r="C40" s="6" t="n">
        <v>0</v>
      </c>
      <c r="D40" s="6" t="n">
        <v>-5100000</v>
      </c>
    </row>
    <row r="41">
      <c r="A41" s="4" t="inlineStr">
        <is>
          <t>Dividends paid on common stock</t>
        </is>
      </c>
      <c r="B41" s="6" t="n">
        <v>-87400000</v>
      </c>
      <c r="C41" s="6" t="n">
        <v>-86300000</v>
      </c>
      <c r="D41" s="6" t="n">
        <v>-84900000</v>
      </c>
    </row>
    <row r="42">
      <c r="A42" s="4" t="inlineStr">
        <is>
          <t>Dividends paid on mandatory convertible preferred shares</t>
        </is>
      </c>
      <c r="B42" s="6" t="n">
        <v>0</v>
      </c>
      <c r="C42" s="6" t="n">
        <v>0</v>
      </c>
      <c r="D42" s="6" t="n">
        <v>-8100000</v>
      </c>
    </row>
    <row r="43">
      <c r="A43" s="4" t="inlineStr">
        <is>
          <t>Taxes paid for withheld share-based payments</t>
        </is>
      </c>
      <c r="B43" s="6" t="n">
        <v>-5000000</v>
      </c>
      <c r="C43" s="6" t="n">
        <v>-2200000</v>
      </c>
      <c r="D43" s="6" t="n">
        <v>-2500000</v>
      </c>
    </row>
    <row r="44">
      <c r="A44" s="4" t="inlineStr">
        <is>
          <t>Net cash (used by)/from financing activities</t>
        </is>
      </c>
      <c r="B44" s="6" t="n">
        <v>-300300000</v>
      </c>
      <c r="C44" s="6" t="n">
        <v>-309400000</v>
      </c>
      <c r="D44" s="6" t="n">
        <v>79100000</v>
      </c>
    </row>
    <row r="45">
      <c r="A45" s="4" t="inlineStr">
        <is>
          <t>Effect of exchange rate changes on cash</t>
        </is>
      </c>
      <c r="B45" s="6" t="n">
        <v>-21700000</v>
      </c>
      <c r="C45" s="6" t="n">
        <v>-11700000</v>
      </c>
      <c r="D45" s="6" t="n">
        <v>-22800000</v>
      </c>
    </row>
    <row r="46">
      <c r="A46" s="4" t="inlineStr">
        <is>
          <t>Net (decrease)/increase in cash, cash equivalents, and restricted cash</t>
        </is>
      </c>
      <c r="B46" s="6" t="n">
        <v>-6400000</v>
      </c>
      <c r="C46" s="6" t="n">
        <v>18000000</v>
      </c>
      <c r="D46" s="6" t="n">
        <v>-33600000</v>
      </c>
    </row>
    <row r="47">
      <c r="A47" s="4" t="inlineStr">
        <is>
          <t>Cash, cash equivalents, and restricted cash, beginning of period</t>
        </is>
      </c>
      <c r="B47" s="6" t="n">
        <v>223300000</v>
      </c>
      <c r="C47" s="6" t="n">
        <v>205300000</v>
      </c>
      <c r="D47" s="6" t="n">
        <v>238900000</v>
      </c>
    </row>
    <row r="48">
      <c r="A48" s="4" t="inlineStr">
        <is>
          <t>Cash, cash equivalents, and restricted cash, end of period</t>
        </is>
      </c>
      <c r="B48" s="5" t="n">
        <v>216900000</v>
      </c>
      <c r="C48" s="5" t="n">
        <v>223300000</v>
      </c>
      <c r="D48" s="5" t="n">
        <v>2053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chedule of Segment Reporting Information - Reconciliation of Other items, net)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Other items, net</t>
        </is>
      </c>
      <c r="B4" s="5" t="n">
        <v>22</v>
      </c>
      <c r="C4" s="9" t="n">
        <v>57.1</v>
      </c>
      <c r="D4" s="9" t="n">
        <v>7.3</v>
      </c>
    </row>
    <row r="5">
      <c r="A5" s="4" t="inlineStr">
        <is>
          <t>Non Operating Income (Expense), After Adjustments</t>
        </is>
      </c>
      <c r="B5" s="8" t="n">
        <v>6.6</v>
      </c>
      <c r="C5" s="8" t="n">
        <v>7.1</v>
      </c>
      <c r="D5" s="8" t="n">
        <v>4.3</v>
      </c>
    </row>
    <row r="6">
      <c r="A6" s="4" t="inlineStr">
        <is>
          <t>Restructuring Costs | Segment Reporting, Reconciling Item, Excluding Corporate Non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onoperating Income (Expense), Adjustment</t>
        </is>
      </c>
      <c r="B8" s="8" t="n">
        <v>5.6</v>
      </c>
      <c r="C8" s="8" t="n">
        <v>0.2</v>
      </c>
      <c r="D8" s="6" t="n">
        <v>0</v>
      </c>
    </row>
    <row r="9">
      <c r="A9" s="4" t="inlineStr">
        <is>
          <t>Business Combination, Integration Related Costs | Segment Reporting, Reconciling Item, Excluding Corporate Non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onoperating Income (Expense), Adjustment</t>
        </is>
      </c>
      <c r="B11" s="6" t="n">
        <v>1</v>
      </c>
      <c r="C11" s="6" t="n">
        <v>0</v>
      </c>
      <c r="D11" s="6" t="n">
        <v>0</v>
      </c>
    </row>
    <row r="12">
      <c r="A12" s="4" t="inlineStr">
        <is>
          <t>Gain (Loss), Foreign Currency Transaction, before Tax | Segment Reporting, Reconciling Item, Excluding Corporate Non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onoperating Income (Expense), Adjustment</t>
        </is>
      </c>
      <c r="B14" s="6" t="n">
        <v>-22</v>
      </c>
      <c r="C14" s="6" t="n">
        <v>0</v>
      </c>
      <c r="D14" s="6" t="n">
        <v>0</v>
      </c>
    </row>
    <row r="15">
      <c r="A15" s="4" t="inlineStr">
        <is>
          <t>Pension Settlement Expense | Segment Reporting, Reconciling Item, Excluding Corporate Non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onoperating Income (Expense), Adjustment</t>
        </is>
      </c>
      <c r="B17" s="6" t="n">
        <v>0</v>
      </c>
      <c r="C17" s="8" t="n">
        <v>-50.2</v>
      </c>
      <c r="D17" s="6" t="n">
        <v>0</v>
      </c>
    </row>
    <row r="18">
      <c r="A18" s="4" t="inlineStr">
        <is>
          <t>Business Exit Charges | Segment Reporting, Reconciling Item, Excluding Corporate Non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onoperating Income (Expense), Adjustment</t>
        </is>
      </c>
      <c r="B20" s="6" t="n">
        <v>0</v>
      </c>
      <c r="C20" s="6" t="n">
        <v>0</v>
      </c>
      <c r="D20" s="8" t="n">
        <v>-7.5</v>
      </c>
    </row>
    <row r="21">
      <c r="A21" s="4" t="inlineStr">
        <is>
          <t>Gain (Loss) on Termination of Lease | Segment Reporting, Reconciling Item, Excluding Corporate Non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onoperating Income (Expense), Adjustment</t>
        </is>
      </c>
      <c r="B23" s="5" t="n">
        <v>0</v>
      </c>
      <c r="C23" s="5" t="n">
        <v>0</v>
      </c>
      <c r="D23" s="9" t="n">
        <v>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chedule of Assets and Capital Expenditures and Long-Lived Assets and Net Sales by Geographical Area) (Details)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Assets</t>
        </is>
      </c>
      <c r="B4" s="9" t="n">
        <v>4342.4</v>
      </c>
      <c r="C4" s="9" t="n">
        <v>4509.6</v>
      </c>
      <c r="D4" s="4" t="inlineStr">
        <is>
          <t xml:space="preserve"> </t>
        </is>
      </c>
    </row>
    <row r="5">
      <c r="A5" s="4" t="inlineStr">
        <is>
          <t>Long lived tangible assets</t>
        </is>
      </c>
      <c r="B5" s="8" t="n">
        <v>746.6</v>
      </c>
      <c r="C5" s="8" t="n">
        <v>699.1</v>
      </c>
      <c r="D5" s="4" t="inlineStr">
        <is>
          <t xml:space="preserve"> </t>
        </is>
      </c>
    </row>
    <row r="6">
      <c r="A6" s="4" t="inlineStr">
        <is>
          <t>Net sales</t>
        </is>
      </c>
      <c r="B6" s="6" t="n">
        <v>2887</v>
      </c>
      <c r="C6" s="8" t="n">
        <v>2959.7</v>
      </c>
      <c r="D6" s="9" t="n">
        <v>3050.1</v>
      </c>
    </row>
    <row r="7">
      <c r="A7" s="4" t="inlineStr">
        <is>
          <t>Depreciation and amortization</t>
        </is>
      </c>
      <c r="B7" s="8" t="n">
        <v>120.5</v>
      </c>
      <c r="C7" s="8" t="n">
        <v>122.7</v>
      </c>
      <c r="D7" s="8" t="n">
        <v>121.6</v>
      </c>
    </row>
    <row r="8">
      <c r="A8" s="4" t="inlineStr">
        <is>
          <t>Amortization of intangible assets</t>
        </is>
      </c>
      <c r="B8" s="8" t="n">
        <v>58.2</v>
      </c>
      <c r="C8" s="8" t="n">
        <v>59.4</v>
      </c>
      <c r="D8" s="8" t="n">
        <v>61.1</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 lived tangible assets</t>
        </is>
      </c>
      <c r="B11" s="8" t="n">
        <v>543.8</v>
      </c>
      <c r="C11" s="8" t="n">
        <v>510.7</v>
      </c>
      <c r="D11" s="4" t="inlineStr">
        <is>
          <t xml:space="preserve"> </t>
        </is>
      </c>
    </row>
    <row r="12">
      <c r="A12" s="4" t="inlineStr">
        <is>
          <t>Net sales</t>
        </is>
      </c>
      <c r="B12" s="8" t="n">
        <v>1706.3</v>
      </c>
      <c r="C12" s="8" t="n">
        <v>1751.1</v>
      </c>
      <c r="D12" s="8" t="n">
        <v>1799.5</v>
      </c>
    </row>
    <row r="13">
      <c r="A13" s="4" t="inlineStr">
        <is>
          <t>International</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8" t="n">
        <v>1180.7</v>
      </c>
      <c r="C15" s="8" t="n">
        <v>1208.6</v>
      </c>
      <c r="D15" s="8" t="n">
        <v>1250.6</v>
      </c>
    </row>
    <row r="16">
      <c r="A16" s="4" t="inlineStr">
        <is>
          <t>Singapore</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 lived tangible assets</t>
        </is>
      </c>
      <c r="B18" s="8" t="n">
        <v>42.1</v>
      </c>
      <c r="C18" s="8" t="n">
        <v>56.2</v>
      </c>
      <c r="D18" s="4" t="inlineStr">
        <is>
          <t xml:space="preserve"> </t>
        </is>
      </c>
    </row>
    <row r="19">
      <c r="A19" s="4" t="inlineStr">
        <is>
          <t>Indonesia</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Long lived tangible assets</t>
        </is>
      </c>
      <c r="B21" s="8" t="n">
        <v>41.3</v>
      </c>
      <c r="C21" s="6" t="n">
        <v>33</v>
      </c>
      <c r="D21" s="4" t="inlineStr">
        <is>
          <t xml:space="preserve"> </t>
        </is>
      </c>
    </row>
    <row r="22">
      <c r="A22" s="4" t="inlineStr">
        <is>
          <t>United Kingdom</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 lived tangible assets</t>
        </is>
      </c>
      <c r="B24" s="8" t="n">
        <v>55.4</v>
      </c>
      <c r="C24" s="8" t="n">
        <v>61.2</v>
      </c>
      <c r="D24" s="4" t="inlineStr">
        <is>
          <t xml:space="preserve"> </t>
        </is>
      </c>
    </row>
    <row r="25">
      <c r="A25" s="4" t="inlineStr">
        <is>
          <t>Other International</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Long lived tangible assets</t>
        </is>
      </c>
      <c r="B27" s="6" t="n">
        <v>64</v>
      </c>
      <c r="C27" s="6" t="n">
        <v>38</v>
      </c>
      <c r="D27" s="4" t="inlineStr">
        <is>
          <t xml:space="preserve"> </t>
        </is>
      </c>
    </row>
    <row r="28">
      <c r="A28" s="4" t="inlineStr">
        <is>
          <t>Segments</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Assets</t>
        </is>
      </c>
      <c r="B30" s="8" t="n">
        <v>1773.8</v>
      </c>
      <c r="C30" s="8" t="n">
        <v>1785.5</v>
      </c>
      <c r="D30" s="4" t="inlineStr">
        <is>
          <t xml:space="preserve"> </t>
        </is>
      </c>
    </row>
    <row r="31">
      <c r="A31" s="4" t="inlineStr">
        <is>
          <t>Capital expenditures</t>
        </is>
      </c>
      <c r="B31" s="8" t="n">
        <v>97.90000000000001</v>
      </c>
      <c r="C31" s="8" t="n">
        <v>56.8</v>
      </c>
      <c r="D31" s="8" t="n">
        <v>77.8</v>
      </c>
    </row>
    <row r="32">
      <c r="A32" s="4" t="inlineStr">
        <is>
          <t>Depreciation and amortization</t>
        </is>
      </c>
      <c r="B32" s="8" t="n">
        <v>62.3</v>
      </c>
      <c r="C32" s="8" t="n">
        <v>63.3</v>
      </c>
      <c r="D32" s="8" t="n">
        <v>60.5</v>
      </c>
    </row>
    <row r="33">
      <c r="A33" s="4" t="inlineStr">
        <is>
          <t>Segments | Batteries &amp; Lights</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Capital expenditures</t>
        </is>
      </c>
      <c r="B35" s="8" t="n">
        <v>84.90000000000001</v>
      </c>
      <c r="C35" s="8" t="n">
        <v>47.8</v>
      </c>
      <c r="D35" s="8" t="n">
        <v>65.8</v>
      </c>
    </row>
    <row r="36">
      <c r="A36" s="4" t="inlineStr">
        <is>
          <t>Depreciation and amortization</t>
        </is>
      </c>
      <c r="B36" s="8" t="n">
        <v>50.3</v>
      </c>
      <c r="C36" s="8" t="n">
        <v>52.2</v>
      </c>
      <c r="D36" s="8" t="n">
        <v>50.6</v>
      </c>
    </row>
    <row r="37">
      <c r="A37" s="4" t="inlineStr">
        <is>
          <t>Segments | Auto Care</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Capital expenditures</t>
        </is>
      </c>
      <c r="B39" s="6" t="n">
        <v>13</v>
      </c>
      <c r="C39" s="6" t="n">
        <v>9</v>
      </c>
      <c r="D39" s="6" t="n">
        <v>12</v>
      </c>
    </row>
    <row r="40">
      <c r="A40" s="4" t="inlineStr">
        <is>
          <t>Depreciation and amortization</t>
        </is>
      </c>
      <c r="B40" s="6" t="n">
        <v>12</v>
      </c>
      <c r="C40" s="8" t="n">
        <v>11.1</v>
      </c>
      <c r="D40" s="8" t="n">
        <v>9.9</v>
      </c>
    </row>
    <row r="41">
      <c r="A41" s="4" t="inlineStr">
        <is>
          <t>Segments | Batteries &amp; Lights</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Assets</t>
        </is>
      </c>
      <c r="B43" s="8" t="n">
        <v>1421.1</v>
      </c>
      <c r="C43" s="6" t="n">
        <v>1362</v>
      </c>
      <c r="D43" s="4" t="inlineStr">
        <is>
          <t xml:space="preserve"> </t>
        </is>
      </c>
    </row>
    <row r="44">
      <c r="A44" s="4" t="inlineStr">
        <is>
          <t>Net sales</t>
        </is>
      </c>
      <c r="B44" s="8" t="n">
        <v>2259.5</v>
      </c>
      <c r="C44" s="8" t="n">
        <v>2344.9</v>
      </c>
      <c r="D44" s="8" t="n">
        <v>2427.3</v>
      </c>
    </row>
    <row r="45">
      <c r="A45" s="4" t="inlineStr">
        <is>
          <t>Segments | Auto Care</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Assets</t>
        </is>
      </c>
      <c r="B47" s="8" t="n">
        <v>352.7</v>
      </c>
      <c r="C47" s="8" t="n">
        <v>423.5</v>
      </c>
      <c r="D47" s="4" t="inlineStr">
        <is>
          <t xml:space="preserve"> </t>
        </is>
      </c>
    </row>
    <row r="48">
      <c r="A48" s="4" t="inlineStr">
        <is>
          <t>Net sales</t>
        </is>
      </c>
      <c r="B48" s="8" t="n">
        <v>627.5</v>
      </c>
      <c r="C48" s="8" t="n">
        <v>614.8</v>
      </c>
      <c r="D48" s="8" t="n">
        <v>622.8</v>
      </c>
    </row>
    <row r="49">
      <c r="A49" s="4" t="inlineStr">
        <is>
          <t>Corporate</t>
        </is>
      </c>
      <c r="B49" s="4" t="inlineStr">
        <is>
          <t xml:space="preserve"> </t>
        </is>
      </c>
      <c r="C49" s="4" t="inlineStr">
        <is>
          <t xml:space="preserve"> </t>
        </is>
      </c>
      <c r="D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row>
    <row r="51">
      <c r="A51" s="4" t="inlineStr">
        <is>
          <t>Assets</t>
        </is>
      </c>
      <c r="B51" s="8" t="n">
        <v>451.7</v>
      </c>
      <c r="C51" s="8" t="n">
        <v>470.2</v>
      </c>
      <c r="D51" s="4" t="inlineStr">
        <is>
          <t xml:space="preserve"> </t>
        </is>
      </c>
    </row>
    <row r="52">
      <c r="A52" s="4" t="inlineStr">
        <is>
          <t>Segment Reporting, Reconciling Item, Excluding Corporate Nonsegment</t>
        </is>
      </c>
      <c r="B52" s="4" t="inlineStr">
        <is>
          <t xml:space="preserve"> </t>
        </is>
      </c>
      <c r="C52" s="4" t="inlineStr">
        <is>
          <t xml:space="preserve"> </t>
        </is>
      </c>
      <c r="D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row>
    <row r="54">
      <c r="A54" s="4" t="inlineStr">
        <is>
          <t>Goodwill and other intangible assets, net</t>
        </is>
      </c>
      <c r="B54" s="8" t="n">
        <v>2116.9</v>
      </c>
      <c r="C54" s="8" t="n">
        <v>2253.9</v>
      </c>
      <c r="D54" s="4" t="inlineStr">
        <is>
          <t xml:space="preserve"> </t>
        </is>
      </c>
    </row>
    <row r="55">
      <c r="A55" s="4" t="inlineStr">
        <is>
          <t>Amortization of intangible assets</t>
        </is>
      </c>
      <c r="B55" s="9" t="n">
        <v>58.2</v>
      </c>
      <c r="C55" s="9" t="n">
        <v>59.4</v>
      </c>
      <c r="D55" s="9" t="n">
        <v>6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Location (Details) - USD ($) $ in Millions</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Operating lease assets</t>
        </is>
      </c>
      <c r="B3" s="9" t="n">
        <v>94.7</v>
      </c>
      <c r="C3" s="9" t="n">
        <v>98.40000000000001</v>
      </c>
    </row>
    <row r="4">
      <c r="A4" s="4" t="inlineStr">
        <is>
          <t>Operating lease liabilities - current</t>
        </is>
      </c>
      <c r="B4" s="8" t="n">
        <v>18.2</v>
      </c>
      <c r="C4" s="8" t="n">
        <v>17.3</v>
      </c>
    </row>
    <row r="5">
      <c r="A5" s="4" t="inlineStr">
        <is>
          <t>Operating lease liabilities</t>
        </is>
      </c>
      <c r="B5" s="8" t="n">
        <v>82.40000000000001</v>
      </c>
      <c r="C5" s="8" t="n">
        <v>84.7</v>
      </c>
    </row>
    <row r="6">
      <c r="A6" s="4" t="inlineStr">
        <is>
          <t>Total Operating Lease Liabilities</t>
        </is>
      </c>
      <c r="B6" s="9" t="n">
        <v>100.6</v>
      </c>
      <c r="C6" s="5" t="n">
        <v>102</v>
      </c>
    </row>
    <row r="7">
      <c r="A7" s="4" t="inlineStr">
        <is>
          <t>Weighted-average remaining lease term (in years)</t>
        </is>
      </c>
      <c r="B7" s="4" t="inlineStr">
        <is>
          <t>16 years 1 month 6 days</t>
        </is>
      </c>
      <c r="C7" s="4" t="inlineStr">
        <is>
          <t>15 years 6 months</t>
        </is>
      </c>
    </row>
    <row r="8">
      <c r="A8" s="4" t="inlineStr">
        <is>
          <t>Weighted-average discount rate</t>
        </is>
      </c>
      <c r="B8" s="13" t="n">
        <v>0.04</v>
      </c>
      <c r="C8" s="10" t="n">
        <v>0.041</v>
      </c>
    </row>
    <row r="9">
      <c r="A9" s="3" t="inlineStr">
        <is>
          <t>Finance Leases:</t>
        </is>
      </c>
      <c r="B9" s="4" t="inlineStr">
        <is>
          <t xml:space="preserve"> </t>
        </is>
      </c>
      <c r="C9" s="4" t="inlineStr">
        <is>
          <t xml:space="preserve"> </t>
        </is>
      </c>
    </row>
    <row r="10">
      <c r="A10" s="4" t="inlineStr">
        <is>
          <t>Property, plant and equipment, net</t>
        </is>
      </c>
      <c r="B10" s="5" t="n">
        <v>46</v>
      </c>
      <c r="C10" s="9" t="n">
        <v>31.1</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Current portion of finance leases</t>
        </is>
      </c>
      <c r="B12" s="9" t="n">
        <v>0.6</v>
      </c>
      <c r="C12" s="9" t="n">
        <v>0.3</v>
      </c>
    </row>
    <row r="13">
      <c r="A13" s="4" t="inlineStr">
        <is>
          <t>Long-term debt</t>
        </is>
      </c>
      <c r="B13" s="9" t="n">
        <v>48.6</v>
      </c>
      <c r="C13" s="9" t="n">
        <v>31.7</v>
      </c>
    </row>
    <row r="14">
      <c r="A14" s="4" t="inlineStr">
        <is>
          <t>Finance lease liability, noncurrent, statement of financial position [extensible enumeration]</t>
        </is>
      </c>
      <c r="B14" s="4" t="inlineStr">
        <is>
          <t>Long-term debt</t>
        </is>
      </c>
      <c r="C14" s="4" t="inlineStr">
        <is>
          <t>Long-term debt</t>
        </is>
      </c>
    </row>
    <row r="15">
      <c r="A15" s="4" t="inlineStr">
        <is>
          <t>Total Finance Lease Liabilities</t>
        </is>
      </c>
      <c r="B15" s="9" t="n">
        <v>49.2</v>
      </c>
      <c r="C15" s="5" t="n">
        <v>32</v>
      </c>
    </row>
    <row r="16">
      <c r="A16" s="4" t="inlineStr">
        <is>
          <t>Weighted Average remaining lease term (in years)</t>
        </is>
      </c>
      <c r="B16" s="4" t="inlineStr">
        <is>
          <t>20 years</t>
        </is>
      </c>
      <c r="C16" s="4" t="inlineStr">
        <is>
          <t>22 years 6 months</t>
        </is>
      </c>
    </row>
    <row r="17">
      <c r="A17" s="4" t="inlineStr">
        <is>
          <t>Weighted-average discount rate</t>
        </is>
      </c>
      <c r="B17" s="10" t="n">
        <v>0.062</v>
      </c>
      <c r="C17" s="10" t="n">
        <v>0.067</v>
      </c>
    </row>
    <row r="18">
      <c r="A18" s="4" t="inlineStr">
        <is>
          <t>APS Battery Manufacturing Assets</t>
        </is>
      </c>
      <c r="B18" s="4" t="inlineStr">
        <is>
          <t xml:space="preserve"> </t>
        </is>
      </c>
      <c r="C18" s="4" t="inlineStr">
        <is>
          <t xml:space="preserve"> </t>
        </is>
      </c>
    </row>
    <row r="19">
      <c r="A19" s="3" t="inlineStr">
        <is>
          <t>Finance Leases:</t>
        </is>
      </c>
      <c r="B19" s="4" t="inlineStr">
        <is>
          <t xml:space="preserve"> </t>
        </is>
      </c>
      <c r="C19" s="4" t="inlineStr">
        <is>
          <t xml:space="preserve"> </t>
        </is>
      </c>
    </row>
    <row r="20">
      <c r="A20" s="4" t="inlineStr">
        <is>
          <t>Property, plant and equipment, net</t>
        </is>
      </c>
      <c r="B20" s="9" t="n">
        <v>16.4</v>
      </c>
      <c r="C20" s="4" t="inlineStr">
        <is>
          <t xml:space="preserve"> </t>
        </is>
      </c>
    </row>
    <row r="21">
      <c r="A21" s="4" t="inlineStr">
        <is>
          <t>Total Finance Lease Liabilities</t>
        </is>
      </c>
      <c r="B21" s="9" t="n">
        <v>17.4</v>
      </c>
      <c r="C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9" t="n">
        <v>20.6</v>
      </c>
      <c r="C4" s="9" t="n">
        <v>19.9</v>
      </c>
      <c r="D4" s="9" t="n">
        <v>19.7</v>
      </c>
    </row>
    <row r="5">
      <c r="A5" s="3" t="inlineStr">
        <is>
          <t>Finance lease costs:</t>
        </is>
      </c>
      <c r="B5" s="4" t="inlineStr">
        <is>
          <t xml:space="preserve"> </t>
        </is>
      </c>
      <c r="C5" s="4" t="inlineStr">
        <is>
          <t xml:space="preserve"> </t>
        </is>
      </c>
      <c r="D5" s="4" t="inlineStr">
        <is>
          <t xml:space="preserve"> </t>
        </is>
      </c>
    </row>
    <row r="6">
      <c r="A6" s="4" t="inlineStr">
        <is>
          <t>Amortization of assets</t>
        </is>
      </c>
      <c r="B6" s="8" t="n">
        <v>2.2</v>
      </c>
      <c r="C6" s="8" t="n">
        <v>1.2</v>
      </c>
      <c r="D6" s="8" t="n">
        <v>2.5</v>
      </c>
    </row>
    <row r="7">
      <c r="A7" s="4" t="inlineStr">
        <is>
          <t>Interest on lease liabilities</t>
        </is>
      </c>
      <c r="B7" s="6" t="n">
        <v>3</v>
      </c>
      <c r="C7" s="8" t="n">
        <v>2.1</v>
      </c>
      <c r="D7" s="8" t="n">
        <v>2.5</v>
      </c>
    </row>
    <row r="8">
      <c r="A8" s="4" t="inlineStr">
        <is>
          <t>Variable lease costs</t>
        </is>
      </c>
      <c r="B8" s="8" t="n">
        <v>1.2</v>
      </c>
      <c r="C8" s="8" t="n">
        <v>1.3</v>
      </c>
      <c r="D8" s="8" t="n">
        <v>1.3</v>
      </c>
    </row>
    <row r="9">
      <c r="A9" s="4" t="inlineStr">
        <is>
          <t>Total lease costs</t>
        </is>
      </c>
      <c r="B9" s="5" t="n">
        <v>27</v>
      </c>
      <c r="C9" s="9" t="n">
        <v>24.5</v>
      </c>
      <c r="D9" s="5" t="n">
        <v>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and Non-Cash Information (Details) - USD ($) $ in Millions</t>
        </is>
      </c>
      <c r="B1" s="2" t="inlineStr">
        <is>
          <t>12 Months Ended</t>
        </is>
      </c>
    </row>
    <row r="2">
      <c r="B2" s="2" t="inlineStr">
        <is>
          <t>Sep. 30, 2024</t>
        </is>
      </c>
      <c r="C2" s="2" t="inlineStr">
        <is>
          <t>Sep. 30,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2</v>
      </c>
      <c r="C4" s="9" t="n">
        <v>20.5</v>
      </c>
      <c r="D4" s="9" t="n">
        <v>20.4</v>
      </c>
    </row>
    <row r="5">
      <c r="A5" s="4" t="inlineStr">
        <is>
          <t>Operating cash flows from finance leases</t>
        </is>
      </c>
      <c r="B5" s="6" t="n">
        <v>3</v>
      </c>
      <c r="C5" s="8" t="n">
        <v>2.1</v>
      </c>
      <c r="D5" s="8" t="n">
        <v>2.5</v>
      </c>
    </row>
    <row r="6">
      <c r="A6" s="4" t="inlineStr">
        <is>
          <t>Financing cash flows from finance leases</t>
        </is>
      </c>
      <c r="B6" s="6" t="n">
        <v>1</v>
      </c>
      <c r="C6" s="8" t="n">
        <v>0.3</v>
      </c>
      <c r="D6" s="6" t="n">
        <v>5</v>
      </c>
    </row>
    <row r="7">
      <c r="A7" s="3" t="inlineStr">
        <is>
          <t>Non-cash increase in lease assets and lease liabilities:</t>
        </is>
      </c>
      <c r="B7" s="4" t="inlineStr">
        <is>
          <t xml:space="preserve"> </t>
        </is>
      </c>
      <c r="C7" s="4" t="inlineStr">
        <is>
          <t xml:space="preserve"> </t>
        </is>
      </c>
      <c r="D7" s="4" t="inlineStr">
        <is>
          <t xml:space="preserve"> </t>
        </is>
      </c>
    </row>
    <row r="8">
      <c r="A8" s="4" t="inlineStr">
        <is>
          <t>Operating leases</t>
        </is>
      </c>
      <c r="B8" s="9" t="n">
        <v>11.4</v>
      </c>
      <c r="C8" s="5" t="n">
        <v>13</v>
      </c>
      <c r="D8" s="9" t="n">
        <v>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Schedule of Minimum Lease Payments (Details) - USD ($) $ in Millions</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2025</t>
        </is>
      </c>
      <c r="B3" s="9" t="n">
        <v>20.9</v>
      </c>
      <c r="C3" s="4" t="inlineStr">
        <is>
          <t xml:space="preserve"> </t>
        </is>
      </c>
    </row>
    <row r="4">
      <c r="A4" s="4" t="inlineStr">
        <is>
          <t>2026</t>
        </is>
      </c>
      <c r="B4" s="6" t="n">
        <v>16</v>
      </c>
      <c r="C4" s="4" t="inlineStr">
        <is>
          <t xml:space="preserve"> </t>
        </is>
      </c>
    </row>
    <row r="5">
      <c r="A5" s="4" t="inlineStr">
        <is>
          <t>2027</t>
        </is>
      </c>
      <c r="B5" s="8" t="n">
        <v>11.2</v>
      </c>
      <c r="C5" s="4" t="inlineStr">
        <is>
          <t xml:space="preserve"> </t>
        </is>
      </c>
    </row>
    <row r="6">
      <c r="A6" s="4" t="inlineStr">
        <is>
          <t>2028</t>
        </is>
      </c>
      <c r="B6" s="8" t="n">
        <v>10.7</v>
      </c>
      <c r="C6" s="4" t="inlineStr">
        <is>
          <t xml:space="preserve"> </t>
        </is>
      </c>
    </row>
    <row r="7">
      <c r="A7" s="4" t="inlineStr">
        <is>
          <t>2029</t>
        </is>
      </c>
      <c r="B7" s="8" t="n">
        <v>10.1</v>
      </c>
      <c r="C7" s="4" t="inlineStr">
        <is>
          <t xml:space="preserve"> </t>
        </is>
      </c>
    </row>
    <row r="8">
      <c r="A8" s="4" t="inlineStr">
        <is>
          <t>Thereafter</t>
        </is>
      </c>
      <c r="B8" s="8" t="n">
        <v>76.40000000000001</v>
      </c>
      <c r="C8" s="4" t="inlineStr">
        <is>
          <t xml:space="preserve"> </t>
        </is>
      </c>
    </row>
    <row r="9">
      <c r="A9" s="4" t="inlineStr">
        <is>
          <t>Total lease payments</t>
        </is>
      </c>
      <c r="B9" s="8" t="n">
        <v>145.3</v>
      </c>
      <c r="C9" s="4" t="inlineStr">
        <is>
          <t xml:space="preserve"> </t>
        </is>
      </c>
    </row>
    <row r="10">
      <c r="A10" s="4" t="inlineStr">
        <is>
          <t>Less: Imputed interest</t>
        </is>
      </c>
      <c r="B10" s="8" t="n">
        <v>-44.7</v>
      </c>
      <c r="C10" s="4" t="inlineStr">
        <is>
          <t xml:space="preserve"> </t>
        </is>
      </c>
    </row>
    <row r="11">
      <c r="A11" s="4" t="inlineStr">
        <is>
          <t>Operating lease liability</t>
        </is>
      </c>
      <c r="B11" s="8" t="n">
        <v>100.6</v>
      </c>
      <c r="C11" s="5" t="n">
        <v>102</v>
      </c>
    </row>
    <row r="12">
      <c r="A12" s="3" t="inlineStr">
        <is>
          <t>Finance Leases</t>
        </is>
      </c>
      <c r="B12" s="4" t="inlineStr">
        <is>
          <t xml:space="preserve"> </t>
        </is>
      </c>
      <c r="C12" s="4" t="inlineStr">
        <is>
          <t xml:space="preserve"> </t>
        </is>
      </c>
    </row>
    <row r="13">
      <c r="A13" s="4" t="inlineStr">
        <is>
          <t>2025</t>
        </is>
      </c>
      <c r="B13" s="6" t="n">
        <v>4</v>
      </c>
      <c r="C13" s="4" t="inlineStr">
        <is>
          <t xml:space="preserve"> </t>
        </is>
      </c>
    </row>
    <row r="14">
      <c r="A14" s="4" t="inlineStr">
        <is>
          <t>2026</t>
        </is>
      </c>
      <c r="B14" s="8" t="n">
        <v>4.1</v>
      </c>
      <c r="C14" s="4" t="inlineStr">
        <is>
          <t xml:space="preserve"> </t>
        </is>
      </c>
    </row>
    <row r="15">
      <c r="A15" s="4" t="inlineStr">
        <is>
          <t>2027</t>
        </is>
      </c>
      <c r="B15" s="8" t="n">
        <v>4.1</v>
      </c>
      <c r="C15" s="4" t="inlineStr">
        <is>
          <t xml:space="preserve"> </t>
        </is>
      </c>
    </row>
    <row r="16">
      <c r="A16" s="4" t="inlineStr">
        <is>
          <t>2028</t>
        </is>
      </c>
      <c r="B16" s="8" t="n">
        <v>4.2</v>
      </c>
      <c r="C16" s="4" t="inlineStr">
        <is>
          <t xml:space="preserve"> </t>
        </is>
      </c>
    </row>
    <row r="17">
      <c r="A17" s="4" t="inlineStr">
        <is>
          <t>2029</t>
        </is>
      </c>
      <c r="B17" s="8" t="n">
        <v>4.2</v>
      </c>
      <c r="C17" s="4" t="inlineStr">
        <is>
          <t xml:space="preserve"> </t>
        </is>
      </c>
    </row>
    <row r="18">
      <c r="A18" s="4" t="inlineStr">
        <is>
          <t>Thereafter</t>
        </is>
      </c>
      <c r="B18" s="8" t="n">
        <v>69.5</v>
      </c>
      <c r="C18" s="4" t="inlineStr">
        <is>
          <t xml:space="preserve"> </t>
        </is>
      </c>
    </row>
    <row r="19">
      <c r="A19" s="4" t="inlineStr">
        <is>
          <t>Total lease payments</t>
        </is>
      </c>
      <c r="B19" s="8" t="n">
        <v>90.09999999999999</v>
      </c>
      <c r="C19" s="4" t="inlineStr">
        <is>
          <t xml:space="preserve"> </t>
        </is>
      </c>
    </row>
    <row r="20">
      <c r="A20" s="4" t="inlineStr">
        <is>
          <t>Less: Imputed interest</t>
        </is>
      </c>
      <c r="B20" s="8" t="n">
        <v>-40.9</v>
      </c>
      <c r="C20" s="4" t="inlineStr">
        <is>
          <t xml:space="preserve"> </t>
        </is>
      </c>
    </row>
    <row r="21">
      <c r="A21" s="4" t="inlineStr">
        <is>
          <t>Present value of lease liabilities</t>
        </is>
      </c>
      <c r="B21" s="9" t="n">
        <v>49.2</v>
      </c>
      <c r="C21" s="5" t="n">
        <v>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Leases - Narrative (Details) - USD ($) $ in Millions</t>
        </is>
      </c>
      <c r="B1" s="2" t="inlineStr">
        <is>
          <t>1 Months Ended</t>
        </is>
      </c>
      <c r="C1" s="2" t="inlineStr">
        <is>
          <t>3 Months Ended</t>
        </is>
      </c>
      <c r="D1" s="2" t="inlineStr">
        <is>
          <t>12 Months Ended</t>
        </is>
      </c>
    </row>
    <row r="2">
      <c r="B2" s="2" t="inlineStr">
        <is>
          <t>Apr. 30, 2022</t>
        </is>
      </c>
      <c r="C2" s="2" t="inlineStr">
        <is>
          <t>Jun. 30, 2022</t>
        </is>
      </c>
      <c r="D2" s="2" t="inlineStr">
        <is>
          <t>Sep. 30, 2024</t>
        </is>
      </c>
      <c r="E2" s="2" t="inlineStr">
        <is>
          <t>Sep. 30, 2023</t>
        </is>
      </c>
      <c r="F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of capital lease obligation</t>
        </is>
      </c>
      <c r="B4" s="9" t="n">
        <v>9.800000000000001</v>
      </c>
      <c r="C4" s="9" t="n">
        <v>9.800000000000001</v>
      </c>
      <c r="D4" s="4" t="inlineStr">
        <is>
          <t xml:space="preserve"> </t>
        </is>
      </c>
      <c r="E4" s="4" t="inlineStr">
        <is>
          <t xml:space="preserve"> </t>
        </is>
      </c>
      <c r="F4" s="4" t="inlineStr">
        <is>
          <t xml:space="preserve"> </t>
        </is>
      </c>
    </row>
    <row r="5">
      <c r="A5" s="4" t="inlineStr">
        <is>
          <t>Capital lease obligations, lease termination fee</t>
        </is>
      </c>
      <c r="B5" s="5" t="n">
        <v>4</v>
      </c>
      <c r="C5" s="5" t="n">
        <v>4</v>
      </c>
      <c r="D5" s="4" t="inlineStr">
        <is>
          <t xml:space="preserve"> </t>
        </is>
      </c>
      <c r="E5" s="5" t="n">
        <v>4</v>
      </c>
      <c r="F5" s="4" t="inlineStr">
        <is>
          <t xml:space="preserve"> </t>
        </is>
      </c>
    </row>
    <row r="6">
      <c r="A6" s="4" t="inlineStr">
        <is>
          <t>Gain on finance lease termination</t>
        </is>
      </c>
      <c r="B6" s="4" t="inlineStr">
        <is>
          <t xml:space="preserve"> </t>
        </is>
      </c>
      <c r="C6" s="4" t="inlineStr">
        <is>
          <t xml:space="preserve"> </t>
        </is>
      </c>
      <c r="D6" s="5" t="n">
        <v>0</v>
      </c>
      <c r="E6" s="5" t="n">
        <v>0</v>
      </c>
      <c r="F6" s="9" t="n">
        <v>4.5</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Details) - USD ($) $ in Million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Goodwill, beginning balance</t>
        </is>
      </c>
      <c r="B4" s="9" t="n">
        <v>1016.2</v>
      </c>
      <c r="C4" s="9" t="n">
        <v>1003.1</v>
      </c>
    </row>
    <row r="5">
      <c r="A5" s="4" t="inlineStr">
        <is>
          <t>Goodwill, foreign currency translation gain (loss)</t>
        </is>
      </c>
      <c r="B5" s="8" t="n">
        <v>14.5</v>
      </c>
      <c r="C5" s="8" t="n">
        <v>13.1</v>
      </c>
    </row>
    <row r="6">
      <c r="A6" s="4" t="inlineStr">
        <is>
          <t>Goodwill, ending balance</t>
        </is>
      </c>
      <c r="B6" s="6" t="n">
        <v>1046</v>
      </c>
      <c r="C6" s="8" t="n">
        <v>1016.2</v>
      </c>
    </row>
    <row r="7">
      <c r="A7" s="4" t="inlineStr">
        <is>
          <t>Centralsul Ltd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t>
        </is>
      </c>
      <c r="B9" s="8" t="n">
        <v>-14.6</v>
      </c>
      <c r="C9" s="4" t="inlineStr">
        <is>
          <t xml:space="preserve"> </t>
        </is>
      </c>
    </row>
    <row r="10">
      <c r="A10" s="4" t="inlineStr">
        <is>
          <t>APS Battery Manufacturing Asset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cquisition</t>
        </is>
      </c>
      <c r="B12" s="8" t="n">
        <v>-0.7</v>
      </c>
      <c r="C12" s="4" t="inlineStr">
        <is>
          <t xml:space="preserve"> </t>
        </is>
      </c>
    </row>
    <row r="13">
      <c r="A13" s="4" t="inlineStr">
        <is>
          <t>Batteries &amp; Light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6" t="n">
        <v>882</v>
      </c>
      <c r="C15" s="8" t="n">
        <v>868.9</v>
      </c>
    </row>
    <row r="16">
      <c r="A16" s="4" t="inlineStr">
        <is>
          <t>Goodwill, foreign currency translation gain (loss)</t>
        </is>
      </c>
      <c r="B16" s="8" t="n">
        <v>15.2</v>
      </c>
      <c r="C16" s="8" t="n">
        <v>13.1</v>
      </c>
    </row>
    <row r="17">
      <c r="A17" s="4" t="inlineStr">
        <is>
          <t>Goodwill, ending balance</t>
        </is>
      </c>
      <c r="B17" s="8" t="n">
        <v>897.9</v>
      </c>
      <c r="C17" s="6" t="n">
        <v>882</v>
      </c>
    </row>
    <row r="18">
      <c r="A18" s="4" t="inlineStr">
        <is>
          <t>Batteries &amp; Lights | Centralsul Ltda.</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Acquisition</t>
        </is>
      </c>
      <c r="B20" s="6" t="n">
        <v>0</v>
      </c>
      <c r="C20" s="4" t="inlineStr">
        <is>
          <t xml:space="preserve"> </t>
        </is>
      </c>
    </row>
    <row r="21">
      <c r="A21" s="4" t="inlineStr">
        <is>
          <t>Batteries &amp; Lights | APS Battery Manufacturing Assets</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Acquisition</t>
        </is>
      </c>
      <c r="B23" s="8" t="n">
        <v>-0.7</v>
      </c>
      <c r="C23" s="4" t="inlineStr">
        <is>
          <t xml:space="preserve"> </t>
        </is>
      </c>
    </row>
    <row r="24">
      <c r="A24" s="4" t="inlineStr">
        <is>
          <t>Auto Care</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eginning balance</t>
        </is>
      </c>
      <c r="B26" s="8" t="n">
        <v>134.2</v>
      </c>
      <c r="C26" s="8" t="n">
        <v>134.2</v>
      </c>
    </row>
    <row r="27">
      <c r="A27" s="4" t="inlineStr">
        <is>
          <t>Goodwill, foreign currency translation gain (loss)</t>
        </is>
      </c>
      <c r="B27" s="8" t="n">
        <v>-0.7</v>
      </c>
      <c r="C27" s="6" t="n">
        <v>0</v>
      </c>
    </row>
    <row r="28">
      <c r="A28" s="4" t="inlineStr">
        <is>
          <t>Goodwill, ending balance</t>
        </is>
      </c>
      <c r="B28" s="8" t="n">
        <v>148.1</v>
      </c>
      <c r="C28" s="9" t="n">
        <v>134.2</v>
      </c>
    </row>
    <row r="29">
      <c r="A29" s="4" t="inlineStr">
        <is>
          <t>Auto Care | Centralsul Ltda.</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Acquisition</t>
        </is>
      </c>
      <c r="B31" s="8" t="n">
        <v>-14.6</v>
      </c>
      <c r="C31" s="4" t="inlineStr">
        <is>
          <t xml:space="preserve"> </t>
        </is>
      </c>
    </row>
    <row r="32">
      <c r="A32" s="4" t="inlineStr">
        <is>
          <t>Auto Care | APS Battery Manufacturing Asset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Acquisition</t>
        </is>
      </c>
      <c r="B34" s="5" t="n">
        <v>0</v>
      </c>
      <c r="C3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45" customWidth="1" min="3" max="3"/>
    <col width="35" customWidth="1" min="4" max="4"/>
    <col width="22" customWidth="1" min="5" max="5"/>
    <col width="22" customWidth="1" min="6" max="6"/>
  </cols>
  <sheetData>
    <row r="1">
      <c r="A1" s="1" t="inlineStr">
        <is>
          <t>Goodwill and Intangible Assets (Narrative) (Details) $ in Millions</t>
        </is>
      </c>
      <c r="B1" s="2" t="inlineStr">
        <is>
          <t>3 Months Ended</t>
        </is>
      </c>
      <c r="D1" s="2" t="inlineStr">
        <is>
          <t>12 Months Ended</t>
        </is>
      </c>
    </row>
    <row r="2">
      <c r="B2" s="2" t="inlineStr">
        <is>
          <t>Jun. 30, 2024 USD ($)</t>
        </is>
      </c>
      <c r="C2" s="2" t="inlineStr">
        <is>
          <t>Sep. 30, 2022 USD ($)</t>
        </is>
      </c>
      <c r="D2" s="2" t="inlineStr">
        <is>
          <t>Sep. 30, 2024 USD ($) product_line</t>
        </is>
      </c>
      <c r="E2" s="2" t="inlineStr">
        <is>
          <t>Sep. 30, 2023 USD ($)</t>
        </is>
      </c>
      <c r="F2" s="2" t="inlineStr">
        <is>
          <t>Sep.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product_line</t>
        </is>
      </c>
      <c r="B4" s="4" t="inlineStr">
        <is>
          <t xml:space="preserve"> </t>
        </is>
      </c>
      <c r="C4" s="4" t="inlineStr">
        <is>
          <t xml:space="preserve"> </t>
        </is>
      </c>
      <c r="D4" s="6" t="n">
        <v>4</v>
      </c>
      <c r="E4" s="4" t="inlineStr">
        <is>
          <t xml:space="preserve"> </t>
        </is>
      </c>
      <c r="F4" s="4" t="inlineStr">
        <is>
          <t xml:space="preserve"> </t>
        </is>
      </c>
    </row>
    <row r="5">
      <c r="A5" s="4" t="inlineStr">
        <is>
          <t>Indefinite-live intangible assets</t>
        </is>
      </c>
      <c r="B5" s="4" t="inlineStr">
        <is>
          <t xml:space="preserve"> </t>
        </is>
      </c>
      <c r="C5" s="4" t="inlineStr">
        <is>
          <t xml:space="preserve"> </t>
        </is>
      </c>
      <c r="D5" s="9" t="n">
        <v>641.6</v>
      </c>
      <c r="E5" s="9" t="n">
        <v>762.8</v>
      </c>
      <c r="F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Impairment of goodwill and intangible assets</t>
        </is>
      </c>
      <c r="D6" s="4" t="inlineStr">
        <is>
          <t xml:space="preserve"> </t>
        </is>
      </c>
      <c r="E6" s="4" t="inlineStr">
        <is>
          <t xml:space="preserve"> </t>
        </is>
      </c>
      <c r="F6" s="4" t="inlineStr">
        <is>
          <t xml:space="preserve"> </t>
        </is>
      </c>
    </row>
    <row r="7">
      <c r="A7" s="4" t="inlineStr">
        <is>
          <t>Finite-lived intangible assets, net</t>
        </is>
      </c>
      <c r="B7" s="4" t="inlineStr">
        <is>
          <t xml:space="preserve"> </t>
        </is>
      </c>
      <c r="C7" s="4" t="inlineStr">
        <is>
          <t xml:space="preserve"> </t>
        </is>
      </c>
      <c r="D7" s="9" t="n">
        <v>429.3</v>
      </c>
      <c r="E7" s="8" t="n">
        <v>474.9</v>
      </c>
      <c r="F7" s="4" t="inlineStr">
        <is>
          <t xml:space="preserve"> </t>
        </is>
      </c>
    </row>
    <row r="8">
      <c r="A8" s="4" t="inlineStr">
        <is>
          <t>Remaining life (in years)</t>
        </is>
      </c>
      <c r="B8" s="4" t="inlineStr">
        <is>
          <t xml:space="preserve"> </t>
        </is>
      </c>
      <c r="C8" s="4" t="inlineStr">
        <is>
          <t xml:space="preserve"> </t>
        </is>
      </c>
      <c r="D8" s="4" t="inlineStr">
        <is>
          <t>10 years 2 months 12 days</t>
        </is>
      </c>
      <c r="E8" s="4" t="inlineStr">
        <is>
          <t xml:space="preserve"> </t>
        </is>
      </c>
      <c r="F8" s="4" t="inlineStr">
        <is>
          <t xml:space="preserve"> </t>
        </is>
      </c>
    </row>
    <row r="9">
      <c r="A9" s="4" t="inlineStr">
        <is>
          <t>Amortization of intangible assets</t>
        </is>
      </c>
      <c r="B9" s="4" t="inlineStr">
        <is>
          <t xml:space="preserve"> </t>
        </is>
      </c>
      <c r="C9" s="4" t="inlineStr">
        <is>
          <t xml:space="preserve"> </t>
        </is>
      </c>
      <c r="D9" s="9" t="n">
        <v>58.2</v>
      </c>
      <c r="E9" s="9" t="n">
        <v>59.4</v>
      </c>
      <c r="F9" s="9" t="n">
        <v>61.1</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period, years</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period, years</t>
        </is>
      </c>
      <c r="B15" s="4" t="inlineStr">
        <is>
          <t xml:space="preserve"> </t>
        </is>
      </c>
      <c r="C15" s="4" t="inlineStr">
        <is>
          <t xml:space="preserve"> </t>
        </is>
      </c>
      <c r="D15" s="4" t="inlineStr">
        <is>
          <t>25 years</t>
        </is>
      </c>
      <c r="E15" s="4" t="inlineStr">
        <is>
          <t xml:space="preserve"> </t>
        </is>
      </c>
      <c r="F15" s="4" t="inlineStr">
        <is>
          <t xml:space="preserve"> </t>
        </is>
      </c>
    </row>
    <row r="16">
      <c r="A16" s="4" t="inlineStr">
        <is>
          <t>Measurement Input, Discount Rate | Minimum | Trade nam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measurement input</t>
        </is>
      </c>
      <c r="B18" s="4" t="inlineStr">
        <is>
          <t xml:space="preserve"> </t>
        </is>
      </c>
      <c r="C18" s="4" t="inlineStr">
        <is>
          <t xml:space="preserve"> </t>
        </is>
      </c>
      <c r="D18" s="14" t="n">
        <v>0.095</v>
      </c>
      <c r="E18" s="4" t="inlineStr">
        <is>
          <t xml:space="preserve"> </t>
        </is>
      </c>
      <c r="F18" s="4" t="inlineStr">
        <is>
          <t xml:space="preserve"> </t>
        </is>
      </c>
    </row>
    <row r="19">
      <c r="A19" s="4" t="inlineStr">
        <is>
          <t>Measurement Input, Discount Rate | Maximum | Trade na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measurement input</t>
        </is>
      </c>
      <c r="B21" s="4" t="inlineStr">
        <is>
          <t xml:space="preserve"> </t>
        </is>
      </c>
      <c r="C21" s="4" t="inlineStr">
        <is>
          <t xml:space="preserve"> </t>
        </is>
      </c>
      <c r="D21" s="14" t="n">
        <v>0.1</v>
      </c>
      <c r="E21" s="4" t="inlineStr">
        <is>
          <t xml:space="preserve"> </t>
        </is>
      </c>
      <c r="F21" s="4" t="inlineStr">
        <is>
          <t xml:space="preserve"> </t>
        </is>
      </c>
    </row>
    <row r="22">
      <c r="A22" s="4" t="inlineStr">
        <is>
          <t>Rayova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in excess of carrying amount</t>
        </is>
      </c>
      <c r="B24" s="4" t="inlineStr">
        <is>
          <t xml:space="preserve"> </t>
        </is>
      </c>
      <c r="C24" s="4" t="inlineStr">
        <is>
          <t xml:space="preserve"> </t>
        </is>
      </c>
      <c r="D24" s="13" t="n">
        <v>0.05</v>
      </c>
      <c r="E24" s="4" t="inlineStr">
        <is>
          <t xml:space="preserve"> </t>
        </is>
      </c>
      <c r="F24" s="4" t="inlineStr">
        <is>
          <t xml:space="preserve"> </t>
        </is>
      </c>
    </row>
    <row r="25">
      <c r="A25" s="4" t="inlineStr">
        <is>
          <t>Armor Al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in excess of carrying amount</t>
        </is>
      </c>
      <c r="B27" s="4" t="inlineStr">
        <is>
          <t xml:space="preserve"> </t>
        </is>
      </c>
      <c r="C27" s="4" t="inlineStr">
        <is>
          <t xml:space="preserve"> </t>
        </is>
      </c>
      <c r="D27" s="13" t="n">
        <v>0.2</v>
      </c>
      <c r="E27" s="4" t="inlineStr">
        <is>
          <t xml:space="preserve"> </t>
        </is>
      </c>
      <c r="F27" s="4" t="inlineStr">
        <is>
          <t xml:space="preserve"> </t>
        </is>
      </c>
    </row>
    <row r="28">
      <c r="A28" s="4" t="inlineStr">
        <is>
          <t>STP | Trade nam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period, years</t>
        </is>
      </c>
      <c r="B30" s="4" t="inlineStr">
        <is>
          <t xml:space="preserve"> </t>
        </is>
      </c>
      <c r="C30" s="4" t="inlineStr">
        <is>
          <t xml:space="preserve"> </t>
        </is>
      </c>
      <c r="D30" s="4" t="inlineStr">
        <is>
          <t>25 years</t>
        </is>
      </c>
      <c r="E30" s="4" t="inlineStr">
        <is>
          <t xml:space="preserve"> </t>
        </is>
      </c>
      <c r="F30" s="4" t="inlineStr">
        <is>
          <t xml:space="preserve"> </t>
        </is>
      </c>
    </row>
    <row r="31">
      <c r="A31" s="4" t="inlineStr">
        <is>
          <t>Finite-lived intangible assets, net</t>
        </is>
      </c>
      <c r="B31" s="4" t="inlineStr">
        <is>
          <t xml:space="preserve"> </t>
        </is>
      </c>
      <c r="C31" s="4" t="inlineStr">
        <is>
          <t xml:space="preserve"> </t>
        </is>
      </c>
      <c r="D31" s="9" t="n">
        <v>76.40000000000001</v>
      </c>
      <c r="E31" s="4" t="inlineStr">
        <is>
          <t xml:space="preserve"> </t>
        </is>
      </c>
      <c r="F31" s="4" t="inlineStr">
        <is>
          <t xml:space="preserve"> </t>
        </is>
      </c>
    </row>
    <row r="32">
      <c r="A32" s="4" t="inlineStr">
        <is>
          <t>Amortization of intangible assets, additional expense</t>
        </is>
      </c>
      <c r="B32" s="4" t="inlineStr">
        <is>
          <t xml:space="preserve"> </t>
        </is>
      </c>
      <c r="C32" s="4" t="inlineStr">
        <is>
          <t xml:space="preserve"> </t>
        </is>
      </c>
      <c r="D32" s="6" t="n">
        <v>3</v>
      </c>
      <c r="E32" s="4" t="inlineStr">
        <is>
          <t xml:space="preserve"> </t>
        </is>
      </c>
      <c r="F32" s="4" t="inlineStr">
        <is>
          <t xml:space="preserve"> </t>
        </is>
      </c>
    </row>
    <row r="33">
      <c r="A33" s="4" t="inlineStr">
        <is>
          <t>Trade names | Rayova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ment of intangible assets, indefinite-lived (excluding goodwill)</t>
        </is>
      </c>
      <c r="B35" s="9" t="n">
        <v>85.2</v>
      </c>
      <c r="C35" s="9" t="n">
        <v>127.8</v>
      </c>
      <c r="D35" s="4" t="inlineStr">
        <is>
          <t xml:space="preserve"> </t>
        </is>
      </c>
      <c r="E35" s="4" t="inlineStr">
        <is>
          <t xml:space="preserve"> </t>
        </is>
      </c>
      <c r="F35" s="4" t="inlineStr">
        <is>
          <t xml:space="preserve"> </t>
        </is>
      </c>
    </row>
    <row r="36">
      <c r="A36" s="4" t="inlineStr">
        <is>
          <t>Indefinite-live intangible assets</t>
        </is>
      </c>
      <c r="B36" s="5" t="n">
        <v>337</v>
      </c>
      <c r="C36" s="4" t="inlineStr">
        <is>
          <t xml:space="preserve"> </t>
        </is>
      </c>
      <c r="D36" s="6" t="n">
        <v>337</v>
      </c>
      <c r="E36" s="4" t="inlineStr">
        <is>
          <t xml:space="preserve"> </t>
        </is>
      </c>
      <c r="F36" s="4" t="inlineStr">
        <is>
          <t xml:space="preserve"> </t>
        </is>
      </c>
    </row>
    <row r="37">
      <c r="A37" s="4" t="inlineStr">
        <is>
          <t>Indefinite-lived intangible assets, net</t>
        </is>
      </c>
      <c r="B37" s="4" t="inlineStr">
        <is>
          <t xml:space="preserve"> </t>
        </is>
      </c>
      <c r="C37" s="4" t="inlineStr">
        <is>
          <t xml:space="preserve"> </t>
        </is>
      </c>
      <c r="D37" s="8" t="n">
        <v>422.2</v>
      </c>
      <c r="E37" s="4" t="inlineStr">
        <is>
          <t xml:space="preserve"> </t>
        </is>
      </c>
      <c r="F37" s="4" t="inlineStr">
        <is>
          <t xml:space="preserve"> </t>
        </is>
      </c>
    </row>
    <row r="38">
      <c r="A38" s="4" t="inlineStr">
        <is>
          <t>Trade names | Rayovac | Measurement Input, Discount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definite-lived intangible assets (excluding goodwill), measurement input</t>
        </is>
      </c>
      <c r="B40" s="14" t="n">
        <v>0.115</v>
      </c>
      <c r="C40" s="4" t="inlineStr">
        <is>
          <t xml:space="preserve"> </t>
        </is>
      </c>
      <c r="D40" s="4" t="inlineStr">
        <is>
          <t xml:space="preserve"> </t>
        </is>
      </c>
      <c r="E40" s="4" t="inlineStr">
        <is>
          <t xml:space="preserve"> </t>
        </is>
      </c>
      <c r="F40" s="4" t="inlineStr">
        <is>
          <t xml:space="preserve"> </t>
        </is>
      </c>
    </row>
    <row r="41">
      <c r="A41" s="4" t="inlineStr">
        <is>
          <t>Trade names | Vart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 of intangible assets, indefinite-lived (excluding goodwill)</t>
        </is>
      </c>
      <c r="B43" s="9" t="n">
        <v>25.4</v>
      </c>
      <c r="C43" s="4" t="inlineStr">
        <is>
          <t xml:space="preserve"> </t>
        </is>
      </c>
      <c r="D43" s="4" t="inlineStr">
        <is>
          <t xml:space="preserve"> </t>
        </is>
      </c>
      <c r="E43" s="4" t="inlineStr">
        <is>
          <t xml:space="preserve"> </t>
        </is>
      </c>
      <c r="F43" s="4" t="inlineStr">
        <is>
          <t xml:space="preserve"> </t>
        </is>
      </c>
    </row>
    <row r="44">
      <c r="A44" s="4" t="inlineStr">
        <is>
          <t>Indefinite-live intangible assets</t>
        </is>
      </c>
      <c r="B44" s="9" t="n">
        <v>11.6</v>
      </c>
      <c r="C44" s="4" t="inlineStr">
        <is>
          <t xml:space="preserve"> </t>
        </is>
      </c>
      <c r="D44" s="4" t="inlineStr">
        <is>
          <t xml:space="preserve"> </t>
        </is>
      </c>
      <c r="E44" s="4" t="inlineStr">
        <is>
          <t xml:space="preserve"> </t>
        </is>
      </c>
      <c r="F44" s="4" t="inlineStr">
        <is>
          <t xml:space="preserve"> </t>
        </is>
      </c>
    </row>
    <row r="45">
      <c r="A45" s="4" t="inlineStr">
        <is>
          <t>Amortization period, years</t>
        </is>
      </c>
      <c r="B45" s="4" t="inlineStr">
        <is>
          <t>15 years</t>
        </is>
      </c>
      <c r="C45" s="4" t="inlineStr">
        <is>
          <t xml:space="preserve"> </t>
        </is>
      </c>
      <c r="D45" s="4" t="inlineStr">
        <is>
          <t xml:space="preserve"> </t>
        </is>
      </c>
      <c r="E45" s="4" t="inlineStr">
        <is>
          <t xml:space="preserve"> </t>
        </is>
      </c>
      <c r="F45" s="4" t="inlineStr">
        <is>
          <t xml:space="preserve"> </t>
        </is>
      </c>
    </row>
    <row r="46">
      <c r="A46" s="4" t="inlineStr">
        <is>
          <t>Finite-lived intangible assets, increase in annual amortization</t>
        </is>
      </c>
      <c r="B46" s="9" t="n">
        <v>0.8</v>
      </c>
      <c r="C46" s="4" t="inlineStr">
        <is>
          <t xml:space="preserve"> </t>
        </is>
      </c>
      <c r="D46" s="4" t="inlineStr">
        <is>
          <t xml:space="preserve"> </t>
        </is>
      </c>
      <c r="E46" s="4" t="inlineStr">
        <is>
          <t xml:space="preserve"> </t>
        </is>
      </c>
      <c r="F46" s="4" t="inlineStr">
        <is>
          <t xml:space="preserve"> </t>
        </is>
      </c>
    </row>
    <row r="47">
      <c r="A47" s="4" t="inlineStr">
        <is>
          <t>Trade names | Varta | Measurement Input, Discount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definite-lived intangible assets (excluding goodwill), measurement input</t>
        </is>
      </c>
      <c r="B49" s="15" t="n">
        <v>0.11</v>
      </c>
      <c r="C49" s="4" t="inlineStr">
        <is>
          <t xml:space="preserve"> </t>
        </is>
      </c>
      <c r="D49" s="4" t="inlineStr">
        <is>
          <t xml:space="preserve"> </t>
        </is>
      </c>
      <c r="E49" s="4" t="inlineStr">
        <is>
          <t xml:space="preserve"> </t>
        </is>
      </c>
      <c r="F49" s="4" t="inlineStr">
        <is>
          <t xml:space="preserve"> </t>
        </is>
      </c>
    </row>
    <row r="50">
      <c r="A50" s="4" t="inlineStr">
        <is>
          <t>Trade names | Armor Al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mpairment of intangible assets, indefinite-lived (excluding goodwill)</t>
        </is>
      </c>
      <c r="B52" s="4" t="inlineStr">
        <is>
          <t xml:space="preserve"> </t>
        </is>
      </c>
      <c r="C52" s="8" t="n">
        <v>370.4</v>
      </c>
      <c r="D52" s="4" t="inlineStr">
        <is>
          <t xml:space="preserve"> </t>
        </is>
      </c>
      <c r="E52" s="4" t="inlineStr">
        <is>
          <t xml:space="preserve"> </t>
        </is>
      </c>
      <c r="F52" s="4" t="inlineStr">
        <is>
          <t xml:space="preserve"> </t>
        </is>
      </c>
    </row>
    <row r="53">
      <c r="A53" s="4" t="inlineStr">
        <is>
          <t>Indefinite-lived intangible assets, net</t>
        </is>
      </c>
      <c r="B53" s="4" t="inlineStr">
        <is>
          <t xml:space="preserve"> </t>
        </is>
      </c>
      <c r="C53" s="4" t="inlineStr">
        <is>
          <t xml:space="preserve"> </t>
        </is>
      </c>
      <c r="D53" s="9" t="n">
        <v>228.5</v>
      </c>
      <c r="E53" s="4" t="inlineStr">
        <is>
          <t xml:space="preserve"> </t>
        </is>
      </c>
      <c r="F53" s="4" t="inlineStr">
        <is>
          <t xml:space="preserve"> </t>
        </is>
      </c>
    </row>
    <row r="54">
      <c r="A54" s="4" t="inlineStr">
        <is>
          <t>Trade names | STP</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ment of intangible assets, indefinite-lived (excluding goodwill)</t>
        </is>
      </c>
      <c r="B56" s="4" t="inlineStr">
        <is>
          <t xml:space="preserve"> </t>
        </is>
      </c>
      <c r="C56" s="8" t="n">
        <v>26.3</v>
      </c>
      <c r="D56" s="4" t="inlineStr">
        <is>
          <t xml:space="preserve"> </t>
        </is>
      </c>
      <c r="E56" s="4" t="inlineStr">
        <is>
          <t xml:space="preserve"> </t>
        </is>
      </c>
      <c r="F56" s="4" t="inlineStr">
        <is>
          <t xml:space="preserve"> </t>
        </is>
      </c>
    </row>
    <row r="57">
      <c r="A57" s="4" t="inlineStr">
        <is>
          <t>Batteries &amp; Ligh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in excess of carrying amount</t>
        </is>
      </c>
      <c r="B59" s="4" t="inlineStr">
        <is>
          <t xml:space="preserve"> </t>
        </is>
      </c>
      <c r="C59" s="4" t="inlineStr">
        <is>
          <t xml:space="preserve"> </t>
        </is>
      </c>
      <c r="D59" s="13" t="n">
        <v>0.2</v>
      </c>
      <c r="E59" s="13" t="n">
        <v>1</v>
      </c>
      <c r="F59" s="4" t="inlineStr">
        <is>
          <t xml:space="preserve"> </t>
        </is>
      </c>
    </row>
    <row r="60">
      <c r="A60" s="4" t="inlineStr">
        <is>
          <t>Auto Car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in excess of carrying amount</t>
        </is>
      </c>
      <c r="B62" s="4" t="inlineStr">
        <is>
          <t xml:space="preserve"> </t>
        </is>
      </c>
      <c r="C62" s="4" t="inlineStr">
        <is>
          <t xml:space="preserve"> </t>
        </is>
      </c>
      <c r="D62" s="4" t="inlineStr">
        <is>
          <t xml:space="preserve"> </t>
        </is>
      </c>
      <c r="E62" s="13" t="n">
        <v>0.12</v>
      </c>
      <c r="F62" s="4" t="inlineStr">
        <is>
          <t xml:space="preserve"> </t>
        </is>
      </c>
    </row>
    <row r="63">
      <c r="A63" s="4" t="inlineStr">
        <is>
          <t>Auto Care | Battery Acquisi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mpairment of goodwill and intangible assets</t>
        </is>
      </c>
      <c r="B65" s="4" t="inlineStr">
        <is>
          <t xml:space="preserve"> </t>
        </is>
      </c>
      <c r="C65" s="9" t="n">
        <v>17.4</v>
      </c>
      <c r="D65" s="4" t="inlineStr">
        <is>
          <t xml:space="preserve"> </t>
        </is>
      </c>
      <c r="E65" s="4" t="inlineStr">
        <is>
          <t xml:space="preserve"> </t>
        </is>
      </c>
      <c r="F65"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Details) - USD ($) $ in Millions</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9" t="n">
        <v>786.2</v>
      </c>
      <c r="C3" s="9" t="n">
        <v>779.7</v>
      </c>
    </row>
    <row r="4">
      <c r="A4" s="4" t="inlineStr">
        <is>
          <t>Accumulated Amortization</t>
        </is>
      </c>
      <c r="B4" s="8" t="n">
        <v>-356.9</v>
      </c>
      <c r="C4" s="8" t="n">
        <v>-304.8</v>
      </c>
    </row>
    <row r="5">
      <c r="A5" s="4" t="inlineStr">
        <is>
          <t>Net Carrying Amount</t>
        </is>
      </c>
      <c r="B5" s="8" t="n">
        <v>429.3</v>
      </c>
      <c r="C5" s="8" t="n">
        <v>474.9</v>
      </c>
    </row>
    <row r="6">
      <c r="A6" s="4" t="inlineStr">
        <is>
          <t>Trademarks and trade names - indefinite lived</t>
        </is>
      </c>
      <c r="B6" s="8" t="n">
        <v>641.6</v>
      </c>
      <c r="C6" s="8" t="n">
        <v>762.8</v>
      </c>
    </row>
    <row r="7">
      <c r="A7" s="4" t="inlineStr">
        <is>
          <t>Gross Carrying Amount</t>
        </is>
      </c>
      <c r="B7" s="8" t="n">
        <v>1427.8</v>
      </c>
      <c r="C7" s="8" t="n">
        <v>1542.5</v>
      </c>
    </row>
    <row r="8">
      <c r="A8" s="4" t="inlineStr">
        <is>
          <t>Net Carrying Amount</t>
        </is>
      </c>
      <c r="B8" s="8" t="n">
        <v>1070.9</v>
      </c>
      <c r="C8" s="8" t="n">
        <v>1237.7</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55</v>
      </c>
      <c r="C11" s="8" t="n">
        <v>142.4</v>
      </c>
    </row>
    <row r="12">
      <c r="A12" s="4" t="inlineStr">
        <is>
          <t>Accumulated Amortization</t>
        </is>
      </c>
      <c r="B12" s="8" t="n">
        <v>-37.8</v>
      </c>
      <c r="C12" s="8" t="n">
        <v>-29.4</v>
      </c>
    </row>
    <row r="13">
      <c r="A13" s="4" t="inlineStr">
        <is>
          <t>Net Carrying Amount</t>
        </is>
      </c>
      <c r="B13" s="8" t="n">
        <v>117.2</v>
      </c>
      <c r="C13" s="6" t="n">
        <v>113</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395</v>
      </c>
      <c r="C16" s="8" t="n">
        <v>394.2</v>
      </c>
    </row>
    <row r="17">
      <c r="A17" s="4" t="inlineStr">
        <is>
          <t>Accumulated Amortization</t>
        </is>
      </c>
      <c r="B17" s="8" t="n">
        <v>-166.8</v>
      </c>
      <c r="C17" s="8" t="n">
        <v>-139.7</v>
      </c>
    </row>
    <row r="18">
      <c r="A18" s="4" t="inlineStr">
        <is>
          <t>Net Carrying Amount</t>
        </is>
      </c>
      <c r="B18" s="8" t="n">
        <v>228.2</v>
      </c>
      <c r="C18" s="8" t="n">
        <v>254.5</v>
      </c>
    </row>
    <row r="19">
      <c r="A19" s="4" t="inlineStr">
        <is>
          <t>Pat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8" t="n">
        <v>34.5</v>
      </c>
      <c r="C21" s="8" t="n">
        <v>33.9</v>
      </c>
    </row>
    <row r="22">
      <c r="A22" s="4" t="inlineStr">
        <is>
          <t>Accumulated Amortization</t>
        </is>
      </c>
      <c r="B22" s="6" t="n">
        <v>-21</v>
      </c>
      <c r="C22" s="8" t="n">
        <v>-18.2</v>
      </c>
    </row>
    <row r="23">
      <c r="A23" s="4" t="inlineStr">
        <is>
          <t>Net Carrying Amount</t>
        </is>
      </c>
      <c r="B23" s="8" t="n">
        <v>13.5</v>
      </c>
      <c r="C23" s="8" t="n">
        <v>15.7</v>
      </c>
    </row>
    <row r="24">
      <c r="A24" s="4" t="inlineStr">
        <is>
          <t>Proprietary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8" t="n">
        <v>172.5</v>
      </c>
      <c r="C26" s="8" t="n">
        <v>172.5</v>
      </c>
    </row>
    <row r="27">
      <c r="A27" s="4" t="inlineStr">
        <is>
          <t>Accumulated Amortization</t>
        </is>
      </c>
      <c r="B27" s="8" t="n">
        <v>-117.5</v>
      </c>
      <c r="C27" s="6" t="n">
        <v>-100</v>
      </c>
    </row>
    <row r="28">
      <c r="A28" s="4" t="inlineStr">
        <is>
          <t>Net Carrying Amount</t>
        </is>
      </c>
      <c r="B28" s="6" t="n">
        <v>55</v>
      </c>
      <c r="C28" s="8" t="n">
        <v>72.5</v>
      </c>
    </row>
    <row r="29">
      <c r="A29" s="4" t="inlineStr">
        <is>
          <t>Proprietary formula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8" t="n">
        <v>29.2</v>
      </c>
      <c r="C31" s="8" t="n">
        <v>29.2</v>
      </c>
    </row>
    <row r="32">
      <c r="A32" s="4" t="inlineStr">
        <is>
          <t>Accumulated Amortization</t>
        </is>
      </c>
      <c r="B32" s="8" t="n">
        <v>-13.8</v>
      </c>
      <c r="C32" s="6" t="n">
        <v>-10</v>
      </c>
    </row>
    <row r="33">
      <c r="A33" s="4" t="inlineStr">
        <is>
          <t>Net Carrying Amount</t>
        </is>
      </c>
      <c r="B33" s="9" t="n">
        <v>15.4</v>
      </c>
      <c r="C33" s="8" t="n">
        <v>19.2</v>
      </c>
    </row>
    <row r="34">
      <c r="A34" s="4" t="inlineStr">
        <is>
          <t>Vendor relationship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4" t="inlineStr">
        <is>
          <t xml:space="preserve"> </t>
        </is>
      </c>
      <c r="C36" s="8" t="n">
        <v>7.5</v>
      </c>
    </row>
    <row r="37">
      <c r="A37" s="4" t="inlineStr">
        <is>
          <t>Accumulated Amortization</t>
        </is>
      </c>
      <c r="B37" s="4" t="inlineStr">
        <is>
          <t xml:space="preserve"> </t>
        </is>
      </c>
      <c r="C37" s="8" t="n">
        <v>-7.5</v>
      </c>
    </row>
    <row r="38">
      <c r="A38" s="4" t="inlineStr">
        <is>
          <t>Net Carrying Amount</t>
        </is>
      </c>
      <c r="B38" s="4" t="inlineStr">
        <is>
          <t xml:space="preserve"> </t>
        </is>
      </c>
      <c r="C3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27" customWidth="1" min="7" max="7"/>
    <col width="47" customWidth="1" min="8" max="8"/>
    <col width="15" customWidth="1" min="9" max="9"/>
  </cols>
  <sheetData>
    <row r="1">
      <c r="A1" s="1" t="inlineStr">
        <is>
          <t>Consolidated Statements of Shareholders' Equity/(Deficit) - USD ($) shares in Thousands, $ in Millions</t>
        </is>
      </c>
      <c r="B1" s="2" t="inlineStr">
        <is>
          <t>Total</t>
        </is>
      </c>
      <c r="C1" s="2" t="inlineStr">
        <is>
          <t>Common Stock</t>
        </is>
      </c>
      <c r="D1" s="2" t="inlineStr">
        <is>
          <t>Preferred Stock</t>
        </is>
      </c>
      <c r="E1" s="2" t="inlineStr">
        <is>
          <t>Common Stock</t>
        </is>
      </c>
      <c r="F1" s="2" t="inlineStr">
        <is>
          <t>Additional Paid-in Capital</t>
        </is>
      </c>
      <c r="G1" s="2" t="inlineStr">
        <is>
          <t>Retained Earnings/(Losses)</t>
        </is>
      </c>
      <c r="H1" s="2" t="inlineStr">
        <is>
          <t>Accumulated Other Comprehens-ive (Loss)/Income</t>
        </is>
      </c>
      <c r="I1" s="2" t="inlineStr">
        <is>
          <t>Treasury Stock</t>
        </is>
      </c>
    </row>
    <row r="2">
      <c r="A2" s="4" t="inlineStr">
        <is>
          <t>Beginning balance, preferred (in shares) at Sep. 30, 2021</t>
        </is>
      </c>
      <c r="B2" s="4" t="inlineStr">
        <is>
          <t xml:space="preserve"> </t>
        </is>
      </c>
      <c r="C2" s="4" t="inlineStr">
        <is>
          <t xml:space="preserve"> </t>
        </is>
      </c>
      <c r="D2" s="6" t="n">
        <v>215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common (in shares) at Sep. 30, 2021</t>
        </is>
      </c>
      <c r="B3" s="4" t="inlineStr">
        <is>
          <t xml:space="preserve"> </t>
        </is>
      </c>
      <c r="C3" s="4" t="inlineStr">
        <is>
          <t xml:space="preserve"> </t>
        </is>
      </c>
      <c r="D3" s="4" t="inlineStr">
        <is>
          <t xml:space="preserve"> </t>
        </is>
      </c>
      <c r="E3" s="6" t="n">
        <v>66864</v>
      </c>
      <c r="F3" s="4" t="inlineStr">
        <is>
          <t xml:space="preserve"> </t>
        </is>
      </c>
      <c r="G3" s="4" t="inlineStr">
        <is>
          <t xml:space="preserve"> </t>
        </is>
      </c>
      <c r="H3" s="4" t="inlineStr">
        <is>
          <t xml:space="preserve"> </t>
        </is>
      </c>
      <c r="I3" s="4" t="inlineStr">
        <is>
          <t xml:space="preserve"> </t>
        </is>
      </c>
    </row>
    <row r="4">
      <c r="A4" s="4" t="inlineStr">
        <is>
          <t>Beginning Balance at Sep. 30, 2021</t>
        </is>
      </c>
      <c r="B4" s="9" t="n">
        <v>355.7</v>
      </c>
      <c r="C4" s="4" t="inlineStr">
        <is>
          <t xml:space="preserve"> </t>
        </is>
      </c>
      <c r="D4" s="5" t="n">
        <v>0</v>
      </c>
      <c r="E4" s="9" t="n">
        <v>0.7</v>
      </c>
      <c r="F4" s="5" t="n">
        <v>832</v>
      </c>
      <c r="G4" s="5" t="n">
        <v>-5</v>
      </c>
      <c r="H4" s="9" t="n">
        <v>-230.4</v>
      </c>
      <c r="I4" s="9" t="n">
        <v>-241.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 (loss)</t>
        </is>
      </c>
      <c r="B6" s="8" t="n">
        <v>-231.5</v>
      </c>
      <c r="C6" s="4" t="inlineStr">
        <is>
          <t xml:space="preserve"> </t>
        </is>
      </c>
      <c r="D6" s="4" t="inlineStr">
        <is>
          <t xml:space="preserve"> </t>
        </is>
      </c>
      <c r="E6" s="4" t="inlineStr">
        <is>
          <t xml:space="preserve"> </t>
        </is>
      </c>
      <c r="F6" s="4" t="inlineStr">
        <is>
          <t xml:space="preserve"> </t>
        </is>
      </c>
      <c r="G6" s="8" t="n">
        <v>-231.5</v>
      </c>
      <c r="H6" s="4" t="inlineStr">
        <is>
          <t xml:space="preserve"> </t>
        </is>
      </c>
      <c r="I6" s="4" t="inlineStr">
        <is>
          <t xml:space="preserve"> </t>
        </is>
      </c>
    </row>
    <row r="7">
      <c r="A7" s="4" t="inlineStr">
        <is>
          <t>Share-based payments</t>
        </is>
      </c>
      <c r="B7" s="8" t="n">
        <v>13.2</v>
      </c>
      <c r="C7" s="4" t="inlineStr">
        <is>
          <t xml:space="preserve"> </t>
        </is>
      </c>
      <c r="D7" s="4" t="inlineStr">
        <is>
          <t xml:space="preserve"> </t>
        </is>
      </c>
      <c r="E7" s="4" t="inlineStr">
        <is>
          <t xml:space="preserve"> </t>
        </is>
      </c>
      <c r="F7" s="8" t="n">
        <v>13.2</v>
      </c>
      <c r="G7" s="4" t="inlineStr">
        <is>
          <t xml:space="preserve"> </t>
        </is>
      </c>
      <c r="H7" s="4" t="inlineStr">
        <is>
          <t xml:space="preserve"> </t>
        </is>
      </c>
      <c r="I7" s="4" t="inlineStr">
        <is>
          <t xml:space="preserve"> </t>
        </is>
      </c>
    </row>
    <row r="8">
      <c r="A8" s="4" t="inlineStr">
        <is>
          <t>Conversion of preferred stock to common stock (in shares)</t>
        </is>
      </c>
      <c r="B8" s="4" t="inlineStr">
        <is>
          <t xml:space="preserve"> </t>
        </is>
      </c>
      <c r="C8" s="4" t="inlineStr">
        <is>
          <t xml:space="preserve"> </t>
        </is>
      </c>
      <c r="D8" s="6" t="n">
        <v>-2156</v>
      </c>
      <c r="E8" s="6" t="n">
        <v>4687</v>
      </c>
      <c r="F8" s="4" t="inlineStr">
        <is>
          <t xml:space="preserve"> </t>
        </is>
      </c>
      <c r="G8" s="4" t="inlineStr">
        <is>
          <t xml:space="preserve"> </t>
        </is>
      </c>
      <c r="H8" s="4" t="inlineStr">
        <is>
          <t xml:space="preserve"> </t>
        </is>
      </c>
      <c r="I8" s="4" t="inlineStr">
        <is>
          <t xml:space="preserve"> </t>
        </is>
      </c>
    </row>
    <row r="9">
      <c r="A9" s="4" t="inlineStr">
        <is>
          <t>Conversion of preferred stock to common stock</t>
        </is>
      </c>
      <c r="B9" s="4" t="inlineStr">
        <is>
          <t xml:space="preserve"> </t>
        </is>
      </c>
      <c r="C9" s="9" t="n">
        <v>0.1</v>
      </c>
      <c r="D9" s="4" t="inlineStr">
        <is>
          <t xml:space="preserve"> </t>
        </is>
      </c>
      <c r="E9" s="9" t="n">
        <v>0.1</v>
      </c>
      <c r="F9" s="4" t="inlineStr">
        <is>
          <t xml:space="preserve"> </t>
        </is>
      </c>
      <c r="G9" s="4" t="inlineStr">
        <is>
          <t xml:space="preserve"> </t>
        </is>
      </c>
      <c r="H9" s="4" t="inlineStr">
        <is>
          <t xml:space="preserve"> </t>
        </is>
      </c>
      <c r="I9" s="4" t="inlineStr">
        <is>
          <t xml:space="preserve"> </t>
        </is>
      </c>
    </row>
    <row r="10">
      <c r="A10" s="4" t="inlineStr">
        <is>
          <t>Common stock purchased (in shares)</t>
        </is>
      </c>
      <c r="B10" s="4" t="inlineStr">
        <is>
          <t xml:space="preserve"> </t>
        </is>
      </c>
      <c r="C10" s="4" t="inlineStr">
        <is>
          <t xml:space="preserve"> </t>
        </is>
      </c>
      <c r="D10" s="4" t="inlineStr">
        <is>
          <t xml:space="preserve"> </t>
        </is>
      </c>
      <c r="E10" s="6" t="n">
        <v>-451</v>
      </c>
      <c r="F10" s="4" t="inlineStr">
        <is>
          <t xml:space="preserve"> </t>
        </is>
      </c>
      <c r="G10" s="4" t="inlineStr">
        <is>
          <t xml:space="preserve"> </t>
        </is>
      </c>
      <c r="H10" s="4" t="inlineStr">
        <is>
          <t xml:space="preserve"> </t>
        </is>
      </c>
      <c r="I10" s="4" t="inlineStr">
        <is>
          <t xml:space="preserve"> </t>
        </is>
      </c>
    </row>
    <row r="11">
      <c r="A11" s="4" t="inlineStr">
        <is>
          <t>Common stock purchased</t>
        </is>
      </c>
      <c r="B11" s="6" t="n">
        <v>0</v>
      </c>
      <c r="C11" s="4" t="inlineStr">
        <is>
          <t xml:space="preserve"> </t>
        </is>
      </c>
      <c r="D11" s="4" t="inlineStr">
        <is>
          <t xml:space="preserve"> </t>
        </is>
      </c>
      <c r="E11" s="4" t="inlineStr">
        <is>
          <t xml:space="preserve"> </t>
        </is>
      </c>
      <c r="F11" s="6" t="n">
        <v>15</v>
      </c>
      <c r="G11" s="4" t="inlineStr">
        <is>
          <t xml:space="preserve"> </t>
        </is>
      </c>
      <c r="H11" s="4" t="inlineStr">
        <is>
          <t xml:space="preserve"> </t>
        </is>
      </c>
      <c r="I11" s="6" t="n">
        <v>-15</v>
      </c>
    </row>
    <row r="12">
      <c r="A12" s="4" t="inlineStr">
        <is>
          <t>Activity under stock plans (in shares)</t>
        </is>
      </c>
      <c r="B12" s="4" t="inlineStr">
        <is>
          <t xml:space="preserve"> </t>
        </is>
      </c>
      <c r="C12" s="4" t="inlineStr">
        <is>
          <t xml:space="preserve"> </t>
        </is>
      </c>
      <c r="D12" s="4" t="inlineStr">
        <is>
          <t xml:space="preserve"> </t>
        </is>
      </c>
      <c r="E12" s="6" t="n">
        <v>170</v>
      </c>
      <c r="F12" s="4" t="inlineStr">
        <is>
          <t xml:space="preserve"> </t>
        </is>
      </c>
      <c r="G12" s="4" t="inlineStr">
        <is>
          <t xml:space="preserve"> </t>
        </is>
      </c>
      <c r="H12" s="4" t="inlineStr">
        <is>
          <t xml:space="preserve"> </t>
        </is>
      </c>
      <c r="I12" s="4" t="inlineStr">
        <is>
          <t xml:space="preserve"> </t>
        </is>
      </c>
    </row>
    <row r="13">
      <c r="A13" s="4" t="inlineStr">
        <is>
          <t>Activity under stock plans</t>
        </is>
      </c>
      <c r="B13" s="8" t="n">
        <v>-2.5</v>
      </c>
      <c r="C13" s="4" t="inlineStr">
        <is>
          <t xml:space="preserve"> </t>
        </is>
      </c>
      <c r="D13" s="4" t="inlineStr">
        <is>
          <t xml:space="preserve"> </t>
        </is>
      </c>
      <c r="E13" s="4" t="inlineStr">
        <is>
          <t xml:space="preserve"> </t>
        </is>
      </c>
      <c r="F13" s="8" t="n">
        <v>-10.1</v>
      </c>
      <c r="G13" s="8" t="n">
        <v>-0.1</v>
      </c>
      <c r="H13" s="4" t="inlineStr">
        <is>
          <t xml:space="preserve"> </t>
        </is>
      </c>
      <c r="I13" s="8" t="n">
        <v>7.7</v>
      </c>
    </row>
    <row r="14">
      <c r="A14" s="4" t="inlineStr">
        <is>
          <t>Dividends to common shareholders</t>
        </is>
      </c>
      <c r="B14" s="8" t="n">
        <v>-85.5</v>
      </c>
      <c r="C14" s="4" t="inlineStr">
        <is>
          <t xml:space="preserve"> </t>
        </is>
      </c>
      <c r="D14" s="4" t="inlineStr">
        <is>
          <t xml:space="preserve"> </t>
        </is>
      </c>
      <c r="E14" s="4" t="inlineStr">
        <is>
          <t xml:space="preserve"> </t>
        </is>
      </c>
      <c r="F14" s="8" t="n">
        <v>-21.4</v>
      </c>
      <c r="G14" s="8" t="n">
        <v>-64.09999999999999</v>
      </c>
      <c r="H14" s="4" t="inlineStr">
        <is>
          <t xml:space="preserve"> </t>
        </is>
      </c>
      <c r="I14" s="4" t="inlineStr">
        <is>
          <t xml:space="preserve"> </t>
        </is>
      </c>
    </row>
    <row r="15">
      <c r="A15" s="4" t="inlineStr">
        <is>
          <t>Dividends to preferred shareholders</t>
        </is>
      </c>
      <c r="B15" s="6" t="n">
        <v>-4</v>
      </c>
      <c r="C15" s="4" t="inlineStr">
        <is>
          <t xml:space="preserve"> </t>
        </is>
      </c>
      <c r="D15" s="4" t="inlineStr">
        <is>
          <t xml:space="preserve"> </t>
        </is>
      </c>
      <c r="E15" s="4" t="inlineStr">
        <is>
          <t xml:space="preserve"> </t>
        </is>
      </c>
      <c r="F15" s="4" t="inlineStr">
        <is>
          <t xml:space="preserve"> </t>
        </is>
      </c>
      <c r="G15" s="6" t="n">
        <v>-4</v>
      </c>
      <c r="H15" s="4" t="inlineStr">
        <is>
          <t xml:space="preserve"> </t>
        </is>
      </c>
      <c r="I15" s="4" t="inlineStr">
        <is>
          <t xml:space="preserve"> </t>
        </is>
      </c>
    </row>
    <row r="16">
      <c r="A16" s="4" t="inlineStr">
        <is>
          <t>Other comprehensive income</t>
        </is>
      </c>
      <c r="B16" s="8" t="n">
        <v>85.09999999999999</v>
      </c>
      <c r="C16" s="4" t="inlineStr">
        <is>
          <t xml:space="preserve"> </t>
        </is>
      </c>
      <c r="D16" s="4" t="inlineStr">
        <is>
          <t xml:space="preserve"> </t>
        </is>
      </c>
      <c r="E16" s="4" t="inlineStr">
        <is>
          <t xml:space="preserve"> </t>
        </is>
      </c>
      <c r="F16" s="4" t="inlineStr">
        <is>
          <t xml:space="preserve"> </t>
        </is>
      </c>
      <c r="G16" s="4" t="inlineStr">
        <is>
          <t xml:space="preserve"> </t>
        </is>
      </c>
      <c r="H16" s="8" t="n">
        <v>85.09999999999999</v>
      </c>
      <c r="I16" s="4" t="inlineStr">
        <is>
          <t xml:space="preserve"> </t>
        </is>
      </c>
    </row>
    <row r="17">
      <c r="A17" s="4" t="inlineStr">
        <is>
          <t>Ending balance, preferred (in shares) at Sep. 30, 2022</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common (in shares) at Sep. 30, 2022</t>
        </is>
      </c>
      <c r="B18" s="4" t="inlineStr">
        <is>
          <t xml:space="preserve"> </t>
        </is>
      </c>
      <c r="C18" s="4" t="inlineStr">
        <is>
          <t xml:space="preserve"> </t>
        </is>
      </c>
      <c r="D18" s="4" t="inlineStr">
        <is>
          <t xml:space="preserve"> </t>
        </is>
      </c>
      <c r="E18" s="6" t="n">
        <v>71270</v>
      </c>
      <c r="F18" s="4" t="inlineStr">
        <is>
          <t xml:space="preserve"> </t>
        </is>
      </c>
      <c r="G18" s="4" t="inlineStr">
        <is>
          <t xml:space="preserve"> </t>
        </is>
      </c>
      <c r="H18" s="4" t="inlineStr">
        <is>
          <t xml:space="preserve"> </t>
        </is>
      </c>
      <c r="I18" s="4" t="inlineStr">
        <is>
          <t xml:space="preserve"> </t>
        </is>
      </c>
    </row>
    <row r="19">
      <c r="A19" s="4" t="inlineStr">
        <is>
          <t>Ending Balance at Sep. 30, 2022</t>
        </is>
      </c>
      <c r="B19" s="8" t="n">
        <v>130.6</v>
      </c>
      <c r="C19" s="4" t="inlineStr">
        <is>
          <t xml:space="preserve"> </t>
        </is>
      </c>
      <c r="D19" s="5" t="n">
        <v>0</v>
      </c>
      <c r="E19" s="9" t="n">
        <v>0.8</v>
      </c>
      <c r="F19" s="8" t="n">
        <v>828.7</v>
      </c>
      <c r="G19" s="8" t="n">
        <v>-304.7</v>
      </c>
      <c r="H19" s="8" t="n">
        <v>-145.3</v>
      </c>
      <c r="I19" s="8" t="n">
        <v>-248.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earnings (loss)</t>
        </is>
      </c>
      <c r="B21" s="8" t="n">
        <v>140.5</v>
      </c>
      <c r="C21" s="4" t="inlineStr">
        <is>
          <t xml:space="preserve"> </t>
        </is>
      </c>
      <c r="D21" s="4" t="inlineStr">
        <is>
          <t xml:space="preserve"> </t>
        </is>
      </c>
      <c r="E21" s="4" t="inlineStr">
        <is>
          <t xml:space="preserve"> </t>
        </is>
      </c>
      <c r="F21" s="4" t="inlineStr">
        <is>
          <t xml:space="preserve"> </t>
        </is>
      </c>
      <c r="G21" s="8" t="n">
        <v>140.5</v>
      </c>
      <c r="H21" s="4" t="inlineStr">
        <is>
          <t xml:space="preserve"> </t>
        </is>
      </c>
      <c r="I21" s="4" t="inlineStr">
        <is>
          <t xml:space="preserve"> </t>
        </is>
      </c>
    </row>
    <row r="22">
      <c r="A22" s="4" t="inlineStr">
        <is>
          <t>Share-based payments</t>
        </is>
      </c>
      <c r="B22" s="8" t="n">
        <v>22.2</v>
      </c>
      <c r="C22" s="4" t="inlineStr">
        <is>
          <t xml:space="preserve"> </t>
        </is>
      </c>
      <c r="D22" s="4" t="inlineStr">
        <is>
          <t xml:space="preserve"> </t>
        </is>
      </c>
      <c r="E22" s="4" t="inlineStr">
        <is>
          <t xml:space="preserve"> </t>
        </is>
      </c>
      <c r="F22" s="8" t="n">
        <v>22.2</v>
      </c>
      <c r="G22" s="4" t="inlineStr">
        <is>
          <t xml:space="preserve"> </t>
        </is>
      </c>
      <c r="H22" s="4" t="inlineStr">
        <is>
          <t xml:space="preserve"> </t>
        </is>
      </c>
      <c r="I22" s="4" t="inlineStr">
        <is>
          <t xml:space="preserve"> </t>
        </is>
      </c>
    </row>
    <row r="23">
      <c r="A23" s="4" t="inlineStr">
        <is>
          <t>Activity under stock plans (in shares)</t>
        </is>
      </c>
      <c r="B23" s="4" t="inlineStr">
        <is>
          <t xml:space="preserve"> </t>
        </is>
      </c>
      <c r="C23" s="4" t="inlineStr">
        <is>
          <t xml:space="preserve"> </t>
        </is>
      </c>
      <c r="D23" s="4" t="inlineStr">
        <is>
          <t xml:space="preserve"> </t>
        </is>
      </c>
      <c r="E23" s="6" t="n">
        <v>230</v>
      </c>
      <c r="F23" s="4" t="inlineStr">
        <is>
          <t xml:space="preserve"> </t>
        </is>
      </c>
      <c r="G23" s="4" t="inlineStr">
        <is>
          <t xml:space="preserve"> </t>
        </is>
      </c>
      <c r="H23" s="4" t="inlineStr">
        <is>
          <t xml:space="preserve"> </t>
        </is>
      </c>
      <c r="I23" s="4" t="inlineStr">
        <is>
          <t xml:space="preserve"> </t>
        </is>
      </c>
    </row>
    <row r="24">
      <c r="A24" s="4" t="inlineStr">
        <is>
          <t>Activity under stock plans</t>
        </is>
      </c>
      <c r="B24" s="8" t="n">
        <v>-2.2</v>
      </c>
      <c r="C24" s="4" t="inlineStr">
        <is>
          <t xml:space="preserve"> </t>
        </is>
      </c>
      <c r="D24" s="4" t="inlineStr">
        <is>
          <t xml:space="preserve"> </t>
        </is>
      </c>
      <c r="E24" s="4" t="inlineStr">
        <is>
          <t xml:space="preserve"> </t>
        </is>
      </c>
      <c r="F24" s="8" t="n">
        <v>-12.4</v>
      </c>
      <c r="G24" s="8" t="n">
        <v>-0.6</v>
      </c>
      <c r="H24" s="4" t="inlineStr">
        <is>
          <t xml:space="preserve"> </t>
        </is>
      </c>
      <c r="I24" s="8" t="n">
        <v>10.8</v>
      </c>
    </row>
    <row r="25">
      <c r="A25" s="4" t="inlineStr">
        <is>
          <t>Dividends to common shareholders</t>
        </is>
      </c>
      <c r="B25" s="6" t="n">
        <v>-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to common shareholders</t>
        </is>
      </c>
      <c r="B26" s="6" t="n">
        <v>-88</v>
      </c>
      <c r="C26" s="4" t="inlineStr">
        <is>
          <t xml:space="preserve"> </t>
        </is>
      </c>
      <c r="D26" s="4" t="inlineStr">
        <is>
          <t xml:space="preserve"> </t>
        </is>
      </c>
      <c r="E26" s="4" t="inlineStr">
        <is>
          <t xml:space="preserve"> </t>
        </is>
      </c>
      <c r="F26" s="6" t="n">
        <v>-88</v>
      </c>
      <c r="G26" s="4" t="inlineStr">
        <is>
          <t xml:space="preserve"> </t>
        </is>
      </c>
      <c r="H26" s="4" t="inlineStr">
        <is>
          <t xml:space="preserve"> </t>
        </is>
      </c>
      <c r="I26" s="4" t="inlineStr">
        <is>
          <t xml:space="preserve"> </t>
        </is>
      </c>
    </row>
    <row r="27">
      <c r="A27" s="4" t="inlineStr">
        <is>
          <t>Other comprehensive income</t>
        </is>
      </c>
      <c r="B27" s="8" t="n">
        <v>7.6</v>
      </c>
      <c r="C27" s="4" t="inlineStr">
        <is>
          <t xml:space="preserve"> </t>
        </is>
      </c>
      <c r="D27" s="4" t="inlineStr">
        <is>
          <t xml:space="preserve"> </t>
        </is>
      </c>
      <c r="E27" s="4" t="inlineStr">
        <is>
          <t xml:space="preserve"> </t>
        </is>
      </c>
      <c r="F27" s="4" t="inlineStr">
        <is>
          <t xml:space="preserve"> </t>
        </is>
      </c>
      <c r="G27" s="4" t="inlineStr">
        <is>
          <t xml:space="preserve"> </t>
        </is>
      </c>
      <c r="H27" s="8" t="n">
        <v>7.6</v>
      </c>
      <c r="I27" s="4" t="inlineStr">
        <is>
          <t xml:space="preserve"> </t>
        </is>
      </c>
    </row>
    <row r="28">
      <c r="A28" s="4" t="inlineStr">
        <is>
          <t>Ending balance, preferred (in shares) at Sep. 30, 2023</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common (in shares) at Sep. 30, 2023</t>
        </is>
      </c>
      <c r="B29" s="4" t="inlineStr">
        <is>
          <t xml:space="preserve"> </t>
        </is>
      </c>
      <c r="C29" s="4" t="inlineStr">
        <is>
          <t xml:space="preserve"> </t>
        </is>
      </c>
      <c r="D29" s="4" t="inlineStr">
        <is>
          <t xml:space="preserve"> </t>
        </is>
      </c>
      <c r="E29" s="6" t="n">
        <v>71500</v>
      </c>
      <c r="F29" s="4" t="inlineStr">
        <is>
          <t xml:space="preserve"> </t>
        </is>
      </c>
      <c r="G29" s="4" t="inlineStr">
        <is>
          <t xml:space="preserve"> </t>
        </is>
      </c>
      <c r="H29" s="4" t="inlineStr">
        <is>
          <t xml:space="preserve"> </t>
        </is>
      </c>
      <c r="I29" s="4" t="inlineStr">
        <is>
          <t xml:space="preserve"> </t>
        </is>
      </c>
    </row>
    <row r="30">
      <c r="A30" s="4" t="inlineStr">
        <is>
          <t>Ending Balance at Sep. 30, 2023</t>
        </is>
      </c>
      <c r="B30" s="8" t="n">
        <v>210.7</v>
      </c>
      <c r="C30" s="4" t="inlineStr">
        <is>
          <t xml:space="preserve"> </t>
        </is>
      </c>
      <c r="D30" s="5" t="n">
        <v>0</v>
      </c>
      <c r="E30" s="9" t="n">
        <v>0.8</v>
      </c>
      <c r="F30" s="8" t="n">
        <v>750.5</v>
      </c>
      <c r="G30" s="8" t="n">
        <v>-164.8</v>
      </c>
      <c r="H30" s="8" t="n">
        <v>-137.7</v>
      </c>
      <c r="I30" s="8" t="n">
        <v>-238.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earnings (loss)</t>
        </is>
      </c>
      <c r="B32" s="8" t="n">
        <v>38.1</v>
      </c>
      <c r="C32" s="4" t="inlineStr">
        <is>
          <t xml:space="preserve"> </t>
        </is>
      </c>
      <c r="D32" s="4" t="inlineStr">
        <is>
          <t xml:space="preserve"> </t>
        </is>
      </c>
      <c r="E32" s="4" t="inlineStr">
        <is>
          <t xml:space="preserve"> </t>
        </is>
      </c>
      <c r="F32" s="4" t="inlineStr">
        <is>
          <t xml:space="preserve"> </t>
        </is>
      </c>
      <c r="G32" s="8" t="n">
        <v>38.1</v>
      </c>
      <c r="H32" s="4" t="inlineStr">
        <is>
          <t xml:space="preserve"> </t>
        </is>
      </c>
      <c r="I32" s="4" t="inlineStr">
        <is>
          <t xml:space="preserve"> </t>
        </is>
      </c>
    </row>
    <row r="33">
      <c r="A33" s="4" t="inlineStr">
        <is>
          <t>Share-based payments</t>
        </is>
      </c>
      <c r="B33" s="8" t="n">
        <v>23.5</v>
      </c>
      <c r="C33" s="4" t="inlineStr">
        <is>
          <t xml:space="preserve"> </t>
        </is>
      </c>
      <c r="D33" s="4" t="inlineStr">
        <is>
          <t xml:space="preserve"> </t>
        </is>
      </c>
      <c r="E33" s="4" t="inlineStr">
        <is>
          <t xml:space="preserve"> </t>
        </is>
      </c>
      <c r="F33" s="8" t="n">
        <v>23.5</v>
      </c>
      <c r="G33" s="4" t="inlineStr">
        <is>
          <t xml:space="preserve"> </t>
        </is>
      </c>
      <c r="H33" s="4" t="inlineStr">
        <is>
          <t xml:space="preserve"> </t>
        </is>
      </c>
      <c r="I33" s="4" t="inlineStr">
        <is>
          <t xml:space="preserve"> </t>
        </is>
      </c>
    </row>
    <row r="34">
      <c r="A34" s="4" t="inlineStr">
        <is>
          <t>Activity under stock plans (in shares)</t>
        </is>
      </c>
      <c r="B34" s="4" t="inlineStr">
        <is>
          <t xml:space="preserve"> </t>
        </is>
      </c>
      <c r="C34" s="4" t="inlineStr">
        <is>
          <t xml:space="preserve"> </t>
        </is>
      </c>
      <c r="D34" s="4" t="inlineStr">
        <is>
          <t xml:space="preserve"> </t>
        </is>
      </c>
      <c r="E34" s="6" t="n">
        <v>310</v>
      </c>
      <c r="F34" s="4" t="inlineStr">
        <is>
          <t xml:space="preserve"> </t>
        </is>
      </c>
      <c r="G34" s="4" t="inlineStr">
        <is>
          <t xml:space="preserve"> </t>
        </is>
      </c>
      <c r="H34" s="4" t="inlineStr">
        <is>
          <t xml:space="preserve"> </t>
        </is>
      </c>
      <c r="I34" s="4" t="inlineStr">
        <is>
          <t xml:space="preserve"> </t>
        </is>
      </c>
    </row>
    <row r="35">
      <c r="A35" s="4" t="inlineStr">
        <is>
          <t>Activity under stock plans</t>
        </is>
      </c>
      <c r="B35" s="6" t="n">
        <v>-5</v>
      </c>
      <c r="C35" s="4" t="inlineStr">
        <is>
          <t xml:space="preserve"> </t>
        </is>
      </c>
      <c r="D35" s="4" t="inlineStr">
        <is>
          <t xml:space="preserve"> </t>
        </is>
      </c>
      <c r="E35" s="4" t="inlineStr">
        <is>
          <t xml:space="preserve"> </t>
        </is>
      </c>
      <c r="F35" s="8" t="n">
        <v>-17.8</v>
      </c>
      <c r="G35" s="8" t="n">
        <v>-1.7</v>
      </c>
      <c r="H35" s="4" t="inlineStr">
        <is>
          <t xml:space="preserve"> </t>
        </is>
      </c>
      <c r="I35" s="8" t="n">
        <v>14.5</v>
      </c>
    </row>
    <row r="36">
      <c r="A36" s="4" t="inlineStr">
        <is>
          <t>Dividends to common shareholders</t>
        </is>
      </c>
      <c r="B36" s="8" t="n">
        <v>-88.59999999999999</v>
      </c>
      <c r="C36" s="4" t="inlineStr">
        <is>
          <t xml:space="preserve"> </t>
        </is>
      </c>
      <c r="D36" s="4" t="inlineStr">
        <is>
          <t xml:space="preserve"> </t>
        </is>
      </c>
      <c r="E36" s="4" t="inlineStr">
        <is>
          <t xml:space="preserve"> </t>
        </is>
      </c>
      <c r="F36" s="8" t="n">
        <v>-88.59999999999999</v>
      </c>
      <c r="G36" s="4" t="inlineStr">
        <is>
          <t xml:space="preserve"> </t>
        </is>
      </c>
      <c r="H36" s="4" t="inlineStr">
        <is>
          <t xml:space="preserve"> </t>
        </is>
      </c>
      <c r="I36" s="4" t="inlineStr">
        <is>
          <t xml:space="preserve"> </t>
        </is>
      </c>
    </row>
    <row r="37">
      <c r="A37" s="4" t="inlineStr">
        <is>
          <t>Other comprehensive income</t>
        </is>
      </c>
      <c r="B37" s="8" t="n">
        <v>-42.9</v>
      </c>
      <c r="C37" s="4" t="inlineStr">
        <is>
          <t xml:space="preserve"> </t>
        </is>
      </c>
      <c r="D37" s="4" t="inlineStr">
        <is>
          <t xml:space="preserve"> </t>
        </is>
      </c>
      <c r="E37" s="4" t="inlineStr">
        <is>
          <t xml:space="preserve"> </t>
        </is>
      </c>
      <c r="F37" s="4" t="inlineStr">
        <is>
          <t xml:space="preserve"> </t>
        </is>
      </c>
      <c r="G37" s="4" t="inlineStr">
        <is>
          <t xml:space="preserve"> </t>
        </is>
      </c>
      <c r="H37" s="8" t="n">
        <v>-42.9</v>
      </c>
      <c r="I37" s="4" t="inlineStr">
        <is>
          <t xml:space="preserve"> </t>
        </is>
      </c>
    </row>
    <row r="38">
      <c r="A38" s="4" t="inlineStr">
        <is>
          <t>Ending balance, preferred (in shares) at Sep. 30, 2024</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common (in shares) at Sep. 30, 2024</t>
        </is>
      </c>
      <c r="B39" s="4" t="inlineStr">
        <is>
          <t xml:space="preserve"> </t>
        </is>
      </c>
      <c r="C39" s="4" t="inlineStr">
        <is>
          <t xml:space="preserve"> </t>
        </is>
      </c>
      <c r="D39" s="4" t="inlineStr">
        <is>
          <t xml:space="preserve"> </t>
        </is>
      </c>
      <c r="E39" s="6" t="n">
        <v>71810</v>
      </c>
      <c r="F39" s="4" t="inlineStr">
        <is>
          <t xml:space="preserve"> </t>
        </is>
      </c>
      <c r="G39" s="4" t="inlineStr">
        <is>
          <t xml:space="preserve"> </t>
        </is>
      </c>
      <c r="H39" s="4" t="inlineStr">
        <is>
          <t xml:space="preserve"> </t>
        </is>
      </c>
      <c r="I39" s="4" t="inlineStr">
        <is>
          <t xml:space="preserve"> </t>
        </is>
      </c>
    </row>
    <row r="40">
      <c r="A40" s="4" t="inlineStr">
        <is>
          <t>Ending Balance at Sep. 30, 2024</t>
        </is>
      </c>
      <c r="B40" s="9" t="n">
        <v>135.8</v>
      </c>
      <c r="C40" s="4" t="inlineStr">
        <is>
          <t xml:space="preserve"> </t>
        </is>
      </c>
      <c r="D40" s="5" t="n">
        <v>0</v>
      </c>
      <c r="E40" s="9" t="n">
        <v>0.8</v>
      </c>
      <c r="F40" s="9" t="n">
        <v>667.6</v>
      </c>
      <c r="G40" s="9" t="n">
        <v>-128.4</v>
      </c>
      <c r="H40" s="9" t="n">
        <v>-180.6</v>
      </c>
      <c r="I40" s="9" t="n">
        <v>-22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mortization Expense) (Details) - USD ($) $ in Million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Amortization expense next year</t>
        </is>
      </c>
      <c r="B3" s="9" t="n">
        <v>58.8</v>
      </c>
      <c r="C3" s="4" t="inlineStr">
        <is>
          <t xml:space="preserve"> </t>
        </is>
      </c>
    </row>
    <row r="4">
      <c r="A4" s="4" t="inlineStr">
        <is>
          <t>Amortization expense year two</t>
        </is>
      </c>
      <c r="B4" s="6" t="n">
        <v>54</v>
      </c>
      <c r="C4" s="4" t="inlineStr">
        <is>
          <t xml:space="preserve"> </t>
        </is>
      </c>
    </row>
    <row r="5">
      <c r="A5" s="4" t="inlineStr">
        <is>
          <t>Amortization expense year three</t>
        </is>
      </c>
      <c r="B5" s="8" t="n">
        <v>52.3</v>
      </c>
      <c r="C5" s="4" t="inlineStr">
        <is>
          <t xml:space="preserve"> </t>
        </is>
      </c>
    </row>
    <row r="6">
      <c r="A6" s="4" t="inlineStr">
        <is>
          <t>Amortization expense year four</t>
        </is>
      </c>
      <c r="B6" s="8" t="n">
        <v>47.6</v>
      </c>
      <c r="C6" s="4" t="inlineStr">
        <is>
          <t xml:space="preserve"> </t>
        </is>
      </c>
    </row>
    <row r="7">
      <c r="A7" s="4" t="inlineStr">
        <is>
          <t>Amortization expense year five</t>
        </is>
      </c>
      <c r="B7" s="6" t="n">
        <v>40</v>
      </c>
      <c r="C7" s="4" t="inlineStr">
        <is>
          <t xml:space="preserve"> </t>
        </is>
      </c>
    </row>
    <row r="8">
      <c r="A8" s="4" t="inlineStr">
        <is>
          <t>Amortization expense thereafter</t>
        </is>
      </c>
      <c r="B8" s="8" t="n">
        <v>176.6</v>
      </c>
      <c r="C8" s="4" t="inlineStr">
        <is>
          <t xml:space="preserve"> </t>
        </is>
      </c>
    </row>
    <row r="9">
      <c r="A9" s="4" t="inlineStr">
        <is>
          <t>Net Carrying Amount</t>
        </is>
      </c>
      <c r="B9" s="9" t="n">
        <v>429.3</v>
      </c>
      <c r="C9" s="9" t="n">
        <v>47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Schedule of Long-term Debt Instruments) (Details) € in Millions, $ in Millions</t>
        </is>
      </c>
      <c r="B1" s="2" t="inlineStr">
        <is>
          <t>Sep. 30, 2024 USD ($)</t>
        </is>
      </c>
      <c r="C1" s="2" t="inlineStr">
        <is>
          <t>Sep. 30, 2023 USD ($)</t>
        </is>
      </c>
      <c r="D1" s="2" t="inlineStr">
        <is>
          <t>Jun. 23, 2021 EUR (€)</t>
        </is>
      </c>
    </row>
    <row r="2">
      <c r="A2" s="3" t="inlineStr">
        <is>
          <t>Debt Instrument [Line Items]</t>
        </is>
      </c>
      <c r="B2" s="4" t="inlineStr">
        <is>
          <t xml:space="preserve"> </t>
        </is>
      </c>
      <c r="C2" s="4" t="inlineStr">
        <is>
          <t xml:space="preserve"> </t>
        </is>
      </c>
      <c r="D2" s="4" t="inlineStr">
        <is>
          <t xml:space="preserve"> </t>
        </is>
      </c>
    </row>
    <row r="3">
      <c r="A3" s="4" t="inlineStr">
        <is>
          <t>Total long-term debt, including current maturities</t>
        </is>
      </c>
      <c r="B3" s="5" t="n">
        <v>3230</v>
      </c>
      <c r="C3" s="9" t="n">
        <v>3376.2</v>
      </c>
      <c r="D3" s="4" t="inlineStr">
        <is>
          <t xml:space="preserve"> </t>
        </is>
      </c>
    </row>
    <row r="4">
      <c r="A4" s="4" t="inlineStr">
        <is>
          <t>Finance lease obligations</t>
        </is>
      </c>
      <c r="B4" s="8" t="n">
        <v>49.2</v>
      </c>
      <c r="C4" s="6" t="n">
        <v>32</v>
      </c>
      <c r="D4" s="4" t="inlineStr">
        <is>
          <t xml:space="preserve"> </t>
        </is>
      </c>
    </row>
    <row r="5">
      <c r="A5" s="4" t="inlineStr">
        <is>
          <t>Less current portion</t>
        </is>
      </c>
      <c r="B5" s="8" t="n">
        <v>-12.6</v>
      </c>
      <c r="C5" s="8" t="n">
        <v>-12.3</v>
      </c>
      <c r="D5" s="4" t="inlineStr">
        <is>
          <t xml:space="preserve"> </t>
        </is>
      </c>
    </row>
    <row r="6">
      <c r="A6" s="4" t="inlineStr">
        <is>
          <t>Less unamortized debt premium and debt issuance fees</t>
        </is>
      </c>
      <c r="B6" s="8" t="n">
        <v>-24.4</v>
      </c>
      <c r="C6" s="8" t="n">
        <v>-31.8</v>
      </c>
      <c r="D6" s="4" t="inlineStr">
        <is>
          <t xml:space="preserve"> </t>
        </is>
      </c>
    </row>
    <row r="7">
      <c r="A7" s="4" t="inlineStr">
        <is>
          <t>Total long-term debt</t>
        </is>
      </c>
      <c r="B7" s="6" t="n">
        <v>3193</v>
      </c>
      <c r="C7" s="8" t="n">
        <v>3332.1</v>
      </c>
      <c r="D7" s="4" t="inlineStr">
        <is>
          <t xml:space="preserve"> </t>
        </is>
      </c>
    </row>
    <row r="8">
      <c r="A8" s="4" t="inlineStr">
        <is>
          <t>Senior Notes | Senior Notes, 6.500%,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ng-term debt, including current maturities</t>
        </is>
      </c>
      <c r="B10" s="5" t="n">
        <v>300</v>
      </c>
      <c r="C10" s="6" t="n">
        <v>300</v>
      </c>
      <c r="D10" s="4" t="inlineStr">
        <is>
          <t xml:space="preserve"> </t>
        </is>
      </c>
    </row>
    <row r="11">
      <c r="A11" s="4" t="inlineStr">
        <is>
          <t>Stated interest rate of debt</t>
        </is>
      </c>
      <c r="B11" s="10" t="n">
        <v>0.065</v>
      </c>
      <c r="C11" s="4" t="inlineStr">
        <is>
          <t xml:space="preserve"> </t>
        </is>
      </c>
      <c r="D11" s="4" t="inlineStr">
        <is>
          <t xml:space="preserve"> </t>
        </is>
      </c>
    </row>
    <row r="12">
      <c r="A12" s="4" t="inlineStr">
        <is>
          <t>Senior Notes | 4.750% Senior Notes due 2028</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ong-term debt, including current maturities</t>
        </is>
      </c>
      <c r="B14" s="9" t="n">
        <v>583.7</v>
      </c>
      <c r="C14" s="9" t="n">
        <v>583.7</v>
      </c>
      <c r="D14" s="4" t="inlineStr">
        <is>
          <t xml:space="preserve"> </t>
        </is>
      </c>
    </row>
    <row r="15">
      <c r="A15" s="4" t="inlineStr">
        <is>
          <t>Stated interest rate of debt</t>
        </is>
      </c>
      <c r="B15" s="10" t="n">
        <v>0.0475</v>
      </c>
      <c r="C15" s="10" t="n">
        <v>0.0475</v>
      </c>
      <c r="D15" s="4" t="inlineStr">
        <is>
          <t xml:space="preserve"> </t>
        </is>
      </c>
    </row>
    <row r="16">
      <c r="A16" s="4" t="inlineStr">
        <is>
          <t>Senior Notes | 4.375% Senior Notes due 2029</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long-term debt, including current maturities</t>
        </is>
      </c>
      <c r="B18" s="9" t="n">
        <v>791.3</v>
      </c>
      <c r="C18" s="9" t="n">
        <v>791.3</v>
      </c>
      <c r="D18" s="4" t="inlineStr">
        <is>
          <t xml:space="preserve"> </t>
        </is>
      </c>
    </row>
    <row r="19">
      <c r="A19" s="4" t="inlineStr">
        <is>
          <t>Stated interest rate of debt</t>
        </is>
      </c>
      <c r="B19" s="11" t="n">
        <v>0.04375</v>
      </c>
      <c r="C19" s="11" t="n">
        <v>0.04375</v>
      </c>
      <c r="D19" s="4" t="inlineStr">
        <is>
          <t xml:space="preserve"> </t>
        </is>
      </c>
    </row>
    <row r="20">
      <c r="A20" s="4" t="inlineStr">
        <is>
          <t>Senior Notes | 3.50% Senior Notes due 2029 (Euro Notes of €650.0)(1)</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ong-term debt, including current maturities | €</t>
        </is>
      </c>
      <c r="B22" s="4" t="inlineStr">
        <is>
          <t xml:space="preserve"> </t>
        </is>
      </c>
      <c r="C22" s="4" t="inlineStr">
        <is>
          <t xml:space="preserve"> </t>
        </is>
      </c>
      <c r="D22" s="16" t="n">
        <v>650</v>
      </c>
    </row>
    <row r="23">
      <c r="A23" s="4" t="inlineStr">
        <is>
          <t>Stated interest rate of debt</t>
        </is>
      </c>
      <c r="B23" s="10" t="n">
        <v>0.035</v>
      </c>
      <c r="C23" s="4" t="inlineStr">
        <is>
          <t xml:space="preserve"> </t>
        </is>
      </c>
      <c r="D23" s="4" t="inlineStr">
        <is>
          <t xml:space="preserve"> </t>
        </is>
      </c>
    </row>
    <row r="24">
      <c r="A24" s="4" t="inlineStr">
        <is>
          <t>Secured Debt | Senior Secured Term Loan Facility due 2027</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long-term debt, including current maturities</t>
        </is>
      </c>
      <c r="B26" s="5" t="n">
        <v>782</v>
      </c>
      <c r="C26" s="5" t="n">
        <v>982</v>
      </c>
      <c r="D26" s="4" t="inlineStr">
        <is>
          <t xml:space="preserve"> </t>
        </is>
      </c>
    </row>
    <row r="27">
      <c r="A27" s="4" t="inlineStr">
        <is>
          <t>Stated interest rate of debt</t>
        </is>
      </c>
      <c r="B27" s="10" t="n">
        <v>0.0025</v>
      </c>
      <c r="C27" s="4" t="inlineStr">
        <is>
          <t xml:space="preserve"> </t>
        </is>
      </c>
      <c r="D27" s="4" t="inlineStr">
        <is>
          <t xml:space="preserve"> </t>
        </is>
      </c>
    </row>
    <row r="28">
      <c r="A28" s="4" t="inlineStr">
        <is>
          <t>Secured Debt | 3.50% Senior Notes due 2029 (Euro Notes of €650.0)(1)</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long-term debt, including current maturities</t>
        </is>
      </c>
      <c r="B30" s="9" t="n">
        <v>723.8</v>
      </c>
      <c r="C30" s="9" t="n">
        <v>687.2</v>
      </c>
      <c r="D3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 width="16" customWidth="1" min="6" max="6"/>
    <col width="14" customWidth="1" min="7" max="7"/>
    <col width="16" customWidth="1" min="8" max="8"/>
    <col width="16" customWidth="1" min="9" max="9"/>
    <col width="16" customWidth="1" min="10" max="10"/>
  </cols>
  <sheetData>
    <row r="1">
      <c r="A1" s="1" t="inlineStr">
        <is>
          <t>Debt (Narrative) (Details) - USD ($)</t>
        </is>
      </c>
      <c r="B1" s="2" t="inlineStr">
        <is>
          <t>1 Months Ended</t>
        </is>
      </c>
      <c r="C1" s="2" t="inlineStr">
        <is>
          <t>12 Months Ended</t>
        </is>
      </c>
    </row>
    <row r="2">
      <c r="B2" s="2" t="inlineStr">
        <is>
          <t>Dec. 31, 2020</t>
        </is>
      </c>
      <c r="C2" s="2" t="inlineStr">
        <is>
          <t>Sep. 30, 2024</t>
        </is>
      </c>
      <c r="D2" s="2" t="inlineStr">
        <is>
          <t>Sep. 30, 2023</t>
        </is>
      </c>
      <c r="E2" s="2" t="inlineStr">
        <is>
          <t>Sep. 30, 2022</t>
        </is>
      </c>
      <c r="F2" s="2" t="inlineStr">
        <is>
          <t>Dec. 31, 2024</t>
        </is>
      </c>
      <c r="G2" s="2" t="inlineStr">
        <is>
          <t>Feb. 28, 2023</t>
        </is>
      </c>
      <c r="H2" s="2" t="inlineStr">
        <is>
          <t>Dec. 31, 2021</t>
        </is>
      </c>
      <c r="I2" s="2" t="inlineStr">
        <is>
          <t>Jan. 22, 2021</t>
        </is>
      </c>
      <c r="J2" s="2" t="inlineStr">
        <is>
          <t>Dec.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gain) on extinguishment of debt</t>
        </is>
      </c>
      <c r="B4" s="4" t="inlineStr">
        <is>
          <t xml:space="preserve"> </t>
        </is>
      </c>
      <c r="C4" s="5" t="n">
        <v>2400000</v>
      </c>
      <c r="D4" s="5" t="n">
        <v>-1500000</v>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ort-term debt interest rate</t>
        </is>
      </c>
      <c r="B5" s="4" t="inlineStr">
        <is>
          <t xml:space="preserve"> </t>
        </is>
      </c>
      <c r="C5" s="10" t="n">
        <v>0.073</v>
      </c>
      <c r="D5" s="10" t="n">
        <v>0.07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s payable</t>
        </is>
      </c>
      <c r="B6" s="4" t="inlineStr">
        <is>
          <t xml:space="preserve"> </t>
        </is>
      </c>
      <c r="C6" s="5" t="n">
        <v>2100000</v>
      </c>
      <c r="D6" s="5" t="n">
        <v>8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t>
        </is>
      </c>
      <c r="B7" s="4" t="inlineStr">
        <is>
          <t xml:space="preserve"> </t>
        </is>
      </c>
      <c r="C7" s="6" t="n">
        <v>3230000000</v>
      </c>
      <c r="D7" s="6" t="n">
        <v>3376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cenario,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ional value</t>
        </is>
      </c>
      <c r="B10" s="4" t="inlineStr">
        <is>
          <t xml:space="preserve"> </t>
        </is>
      </c>
      <c r="C10" s="4" t="inlineStr">
        <is>
          <t xml:space="preserve"> </t>
        </is>
      </c>
      <c r="D10" s="4" t="inlineStr">
        <is>
          <t xml:space="preserve"> </t>
        </is>
      </c>
      <c r="E10" s="4" t="inlineStr">
        <is>
          <t xml:space="preserve"> </t>
        </is>
      </c>
      <c r="F10" s="5" t="n">
        <v>100000000</v>
      </c>
      <c r="G10" s="4" t="inlineStr">
        <is>
          <t xml:space="preserve"> </t>
        </is>
      </c>
      <c r="H10" s="4" t="inlineStr">
        <is>
          <t xml:space="preserve"> </t>
        </is>
      </c>
      <c r="I10" s="4" t="inlineStr">
        <is>
          <t xml:space="preserve"> </t>
        </is>
      </c>
      <c r="J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value</t>
        </is>
      </c>
      <c r="B13" s="4" t="inlineStr">
        <is>
          <t xml:space="preserve"> </t>
        </is>
      </c>
      <c r="C13" s="6" t="n">
        <v>700000000</v>
      </c>
      <c r="D13" s="4" t="inlineStr">
        <is>
          <t xml:space="preserve"> </t>
        </is>
      </c>
      <c r="E13" s="4" t="inlineStr">
        <is>
          <t xml:space="preserve"> </t>
        </is>
      </c>
      <c r="F13" s="4" t="inlineStr">
        <is>
          <t xml:space="preserve"> </t>
        </is>
      </c>
      <c r="G13" s="4" t="inlineStr">
        <is>
          <t xml:space="preserve"> </t>
        </is>
      </c>
      <c r="H13" s="4" t="inlineStr">
        <is>
          <t xml:space="preserve"> </t>
        </is>
      </c>
      <c r="I13" s="5" t="n">
        <v>700000000</v>
      </c>
      <c r="J13" s="5" t="n">
        <v>550000000</v>
      </c>
    </row>
    <row r="14">
      <c r="A14" s="4" t="inlineStr">
        <is>
          <t>Interest Rate Swap | London Interbank Offered Rate1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095</v>
      </c>
    </row>
    <row r="17">
      <c r="A17" s="4" t="inlineStr">
        <is>
          <t>Interest Rate Swap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0.01042</v>
      </c>
      <c r="H19" s="4" t="inlineStr">
        <is>
          <t xml:space="preserve"> </t>
        </is>
      </c>
      <c r="I19" s="4" t="inlineStr">
        <is>
          <t xml:space="preserve"> </t>
        </is>
      </c>
      <c r="J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rite-off of debt issuance costs</t>
        </is>
      </c>
      <c r="B22" s="4" t="inlineStr">
        <is>
          <t xml:space="preserve"> </t>
        </is>
      </c>
      <c r="C22" s="4" t="inlineStr">
        <is>
          <t xml:space="preserve"> </t>
        </is>
      </c>
      <c r="D22" s="6" t="n">
        <v>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miums paid on extinguishment of debt</t>
        </is>
      </c>
      <c r="B23" s="4" t="inlineStr">
        <is>
          <t xml:space="preserve"> </t>
        </is>
      </c>
      <c r="C23" s="4" t="inlineStr">
        <is>
          <t xml:space="preserve"> </t>
        </is>
      </c>
      <c r="D23" s="6" t="n">
        <v>21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Secured Term Loan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e amount of debt</t>
        </is>
      </c>
      <c r="B26" s="5" t="n">
        <v>12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Secured Term Loan Facility due 2027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ce amount of debt</t>
        </is>
      </c>
      <c r="B29" s="4" t="inlineStr">
        <is>
          <t xml:space="preserve"> </t>
        </is>
      </c>
      <c r="C29" s="5" t="n">
        <v>3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ated interest rate of debt</t>
        </is>
      </c>
      <c r="B30" s="4" t="inlineStr">
        <is>
          <t xml:space="preserve"> </t>
        </is>
      </c>
      <c r="C30" s="10" t="n">
        <v>0.0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t>
        </is>
      </c>
      <c r="B31" s="4" t="inlineStr">
        <is>
          <t xml:space="preserve"> </t>
        </is>
      </c>
      <c r="C31" s="5" t="n">
        <v>782000000</v>
      </c>
      <c r="D31" s="6" t="n">
        <v>982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Secured Term Loan B Facility due 2027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loan repayment</t>
        </is>
      </c>
      <c r="B34" s="4" t="inlineStr">
        <is>
          <t xml:space="preserve"> </t>
        </is>
      </c>
      <c r="C34" s="5" t="n">
        <v>2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arly payment</t>
        </is>
      </c>
      <c r="B35" s="4" t="inlineStr">
        <is>
          <t xml:space="preserve"> </t>
        </is>
      </c>
      <c r="C35" s="4" t="inlineStr">
        <is>
          <t xml:space="preserve"> </t>
        </is>
      </c>
      <c r="D35" s="6" t="n">
        <v>188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rite-off of debt issuance costs</t>
        </is>
      </c>
      <c r="B36" s="4" t="inlineStr">
        <is>
          <t xml:space="preserve"> </t>
        </is>
      </c>
      <c r="C36" s="4" t="inlineStr">
        <is>
          <t xml:space="preserve"> </t>
        </is>
      </c>
      <c r="D36" s="5" t="n">
        <v>1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4.750% Senior Notes due 2028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ated interest rate of debt</t>
        </is>
      </c>
      <c r="B39" s="4" t="inlineStr">
        <is>
          <t xml:space="preserve"> </t>
        </is>
      </c>
      <c r="C39" s="10" t="n">
        <v>0.0475</v>
      </c>
      <c r="D39" s="10" t="n">
        <v>0.04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tinguishment of Debt, Amount</t>
        </is>
      </c>
      <c r="B40" s="4" t="inlineStr">
        <is>
          <t xml:space="preserve"> </t>
        </is>
      </c>
      <c r="C40" s="4" t="inlineStr">
        <is>
          <t xml:space="preserve"> </t>
        </is>
      </c>
      <c r="D40" s="5" t="n">
        <v>16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t>
        </is>
      </c>
      <c r="B41" s="4" t="inlineStr">
        <is>
          <t xml:space="preserve"> </t>
        </is>
      </c>
      <c r="C41" s="5" t="n">
        <v>583700000</v>
      </c>
      <c r="D41" s="5" t="n">
        <v>5837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4.375% Senior Notes due 2029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ated interest rate of debt</t>
        </is>
      </c>
      <c r="B44" s="4" t="inlineStr">
        <is>
          <t xml:space="preserve"> </t>
        </is>
      </c>
      <c r="C44" s="11" t="n">
        <v>0.04375</v>
      </c>
      <c r="D44" s="11" t="n">
        <v>0.043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tinguishment of Debt, Amount</t>
        </is>
      </c>
      <c r="B45" s="4" t="inlineStr">
        <is>
          <t xml:space="preserve"> </t>
        </is>
      </c>
      <c r="C45" s="4" t="inlineStr">
        <is>
          <t xml:space="preserve"> </t>
        </is>
      </c>
      <c r="D45" s="5" t="n">
        <v>87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debt</t>
        </is>
      </c>
      <c r="B46" s="4" t="inlineStr">
        <is>
          <t xml:space="preserve"> </t>
        </is>
      </c>
      <c r="C46" s="5" t="n">
        <v>791300000</v>
      </c>
      <c r="D46" s="6" t="n">
        <v>791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olving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maining available amount on letters of credit</t>
        </is>
      </c>
      <c r="B49" s="4" t="inlineStr">
        <is>
          <t xml:space="preserve"> </t>
        </is>
      </c>
      <c r="C49" s="6" t="n">
        <v>4924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olving Facility | 2020 Revolving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rm of debt</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amount for line of credit</t>
        </is>
      </c>
      <c r="B53" s="5" t="n">
        <v>400000000</v>
      </c>
      <c r="C53" s="4" t="inlineStr">
        <is>
          <t xml:space="preserve"> </t>
        </is>
      </c>
      <c r="D53" s="4" t="inlineStr">
        <is>
          <t xml:space="preserve"> </t>
        </is>
      </c>
      <c r="E53" s="4" t="inlineStr">
        <is>
          <t xml:space="preserve"> </t>
        </is>
      </c>
      <c r="F53" s="4" t="inlineStr">
        <is>
          <t xml:space="preserve"> </t>
        </is>
      </c>
      <c r="G53" s="4" t="inlineStr">
        <is>
          <t xml:space="preserve"> </t>
        </is>
      </c>
      <c r="H53" s="5" t="n">
        <v>500000000</v>
      </c>
      <c r="I53" s="4" t="inlineStr">
        <is>
          <t xml:space="preserve"> </t>
        </is>
      </c>
      <c r="J53" s="4" t="inlineStr">
        <is>
          <t xml:space="preserve"> </t>
        </is>
      </c>
    </row>
    <row r="54">
      <c r="A54" s="4" t="inlineStr">
        <is>
          <t>Revolving Facility | 2020 Revolving Facility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t>
        </is>
      </c>
      <c r="B56" s="4" t="inlineStr">
        <is>
          <t xml:space="preserve"> </t>
        </is>
      </c>
      <c r="C56" s="6" t="n">
        <v>0</v>
      </c>
      <c r="D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utstanding letters of credit</t>
        </is>
      </c>
      <c r="B59" s="4" t="inlineStr">
        <is>
          <t xml:space="preserve"> </t>
        </is>
      </c>
      <c r="C59" s="5" t="n">
        <v>7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Debt (Long-term Debt Maturities) (Details) $ in Millions</t>
        </is>
      </c>
      <c r="B1" s="2" t="inlineStr">
        <is>
          <t>Sep. 30, 2024 USD ($)</t>
        </is>
      </c>
    </row>
    <row r="2">
      <c r="A2" s="3" t="inlineStr">
        <is>
          <t>Debt Disclosure [Abstract]</t>
        </is>
      </c>
      <c r="B2" s="4" t="inlineStr">
        <is>
          <t xml:space="preserve"> </t>
        </is>
      </c>
    </row>
    <row r="3">
      <c r="A3" s="4" t="inlineStr">
        <is>
          <t>2025</t>
        </is>
      </c>
      <c r="B3" s="5" t="n">
        <v>12</v>
      </c>
    </row>
    <row r="4">
      <c r="A4" s="4" t="inlineStr">
        <is>
          <t>2026</t>
        </is>
      </c>
      <c r="B4" s="6" t="n">
        <v>12</v>
      </c>
    </row>
    <row r="5">
      <c r="A5" s="4" t="inlineStr">
        <is>
          <t>2027</t>
        </is>
      </c>
      <c r="B5" s="6" t="n">
        <v>12</v>
      </c>
    </row>
    <row r="6">
      <c r="A6" s="4" t="inlineStr">
        <is>
          <t>2028</t>
        </is>
      </c>
      <c r="B6" s="8" t="n">
        <v>1629.7</v>
      </c>
    </row>
    <row r="7">
      <c r="A7" s="4" t="inlineStr">
        <is>
          <t>2029</t>
        </is>
      </c>
      <c r="B7" s="8" t="n">
        <v>1515.1</v>
      </c>
    </row>
    <row r="8">
      <c r="A8" s="4" t="inlineStr">
        <is>
          <t>Total long-term debt payments due</t>
        </is>
      </c>
      <c r="B8" s="9" t="n">
        <v>318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Pension Plans (Narrative) (Details) - USD ($) $ in Millions</t>
        </is>
      </c>
      <c r="B1" s="2" t="inlineStr">
        <is>
          <t>3 Months Ended</t>
        </is>
      </c>
      <c r="C1" s="2" t="inlineStr">
        <is>
          <t>12 Months Ended</t>
        </is>
      </c>
    </row>
    <row r="2">
      <c r="B2" s="2" t="inlineStr">
        <is>
          <t>Sep. 30, 2023</t>
        </is>
      </c>
      <c r="C2" s="2" t="inlineStr">
        <is>
          <t>Sep. 30, 2024</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loss recognized on other pension plans</t>
        </is>
      </c>
      <c r="B4" s="4" t="inlineStr">
        <is>
          <t xml:space="preserve"> </t>
        </is>
      </c>
      <c r="C4" s="5" t="n">
        <v>0</v>
      </c>
      <c r="D4" s="9" t="n">
        <v>50.2</v>
      </c>
      <c r="E4" s="5" t="n">
        <v>0</v>
      </c>
    </row>
    <row r="5">
      <c r="A5" s="4" t="inlineStr">
        <is>
          <t>International</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ccumulated benefit obligation</t>
        </is>
      </c>
      <c r="B7" s="9" t="n">
        <v>88.7</v>
      </c>
      <c r="C7" s="8" t="n">
        <v>109.5</v>
      </c>
      <c r="D7" s="8" t="n">
        <v>88.7</v>
      </c>
      <c r="E7" s="4" t="inlineStr">
        <is>
          <t xml:space="preserve"> </t>
        </is>
      </c>
    </row>
    <row r="8">
      <c r="A8" s="4" t="inlineStr">
        <is>
          <t>International | Pension Pla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Assets at estimated fair value</t>
        </is>
      </c>
      <c r="B10" s="8" t="n">
        <v>83.40000000000001</v>
      </c>
      <c r="C10" s="8" t="n">
        <v>94.8</v>
      </c>
      <c r="D10" s="8" t="n">
        <v>83.40000000000001</v>
      </c>
      <c r="E10" s="8" t="n">
        <v>78.3</v>
      </c>
    </row>
    <row r="11">
      <c r="A11" s="4" t="inlineStr">
        <is>
          <t>Plan settlements</t>
        </is>
      </c>
      <c r="B11" s="4" t="inlineStr">
        <is>
          <t xml:space="preserve"> </t>
        </is>
      </c>
      <c r="C11" s="6" t="n">
        <v>0</v>
      </c>
      <c r="D11" s="6" t="n">
        <v>0</v>
      </c>
      <c r="E11" s="4" t="inlineStr">
        <is>
          <t xml:space="preserve"> </t>
        </is>
      </c>
    </row>
    <row r="12">
      <c r="A12" s="4" t="inlineStr">
        <is>
          <t>Settlement loss recognized on other pension plans</t>
        </is>
      </c>
      <c r="B12" s="4" t="inlineStr">
        <is>
          <t xml:space="preserve"> </t>
        </is>
      </c>
      <c r="C12" s="6" t="n">
        <v>0</v>
      </c>
      <c r="D12" s="6" t="n">
        <v>0</v>
      </c>
      <c r="E12" s="8" t="n">
        <v>0.2</v>
      </c>
    </row>
    <row r="13">
      <c r="A13" s="4" t="inlineStr">
        <is>
          <t>Company contributions</t>
        </is>
      </c>
      <c r="B13" s="4" t="inlineStr">
        <is>
          <t xml:space="preserve"> </t>
        </is>
      </c>
      <c r="C13" s="8" t="n">
        <v>0.8</v>
      </c>
      <c r="D13" s="4" t="inlineStr">
        <is>
          <t xml:space="preserve"> </t>
        </is>
      </c>
      <c r="E13" s="4" t="inlineStr">
        <is>
          <t xml:space="preserve"> </t>
        </is>
      </c>
    </row>
    <row r="14">
      <c r="A14" s="4" t="inlineStr">
        <is>
          <t>Net actuarial losses</t>
        </is>
      </c>
      <c r="B14" s="4" t="inlineStr">
        <is>
          <t xml:space="preserve"> </t>
        </is>
      </c>
      <c r="C14" s="6" t="n">
        <v>2</v>
      </c>
      <c r="D14" s="4" t="inlineStr">
        <is>
          <t xml:space="preserve"> </t>
        </is>
      </c>
      <c r="E14" s="4" t="inlineStr">
        <is>
          <t xml:space="preserve"> </t>
        </is>
      </c>
    </row>
    <row r="15">
      <c r="A15" s="4" t="inlineStr">
        <is>
          <t>International | Pension Plan | Level 3</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Assets at estimated fair value</t>
        </is>
      </c>
      <c r="B17" s="4" t="inlineStr">
        <is>
          <t xml:space="preserve"> </t>
        </is>
      </c>
      <c r="C17" s="9" t="n">
        <v>53.6</v>
      </c>
      <c r="D17" s="4" t="inlineStr">
        <is>
          <t xml:space="preserve"> </t>
        </is>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Percentage of assets represented by U.S. plan</t>
        </is>
      </c>
      <c r="B20" s="4" t="inlineStr">
        <is>
          <t xml:space="preserve"> </t>
        </is>
      </c>
      <c r="C20" s="13" t="n">
        <v>0.72</v>
      </c>
      <c r="D20" s="4" t="inlineStr">
        <is>
          <t xml:space="preserve"> </t>
        </is>
      </c>
      <c r="E20" s="4" t="inlineStr">
        <is>
          <t xml:space="preserve"> </t>
        </is>
      </c>
    </row>
    <row r="21">
      <c r="A21" s="4" t="inlineStr">
        <is>
          <t>United States | Pension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Assets at estimated fair value</t>
        </is>
      </c>
      <c r="B23" s="8" t="n">
        <v>222.2</v>
      </c>
      <c r="C23" s="9" t="n">
        <v>238.1</v>
      </c>
      <c r="D23" s="8" t="n">
        <v>222.2</v>
      </c>
      <c r="E23" s="8" t="n">
        <v>356.9</v>
      </c>
    </row>
    <row r="24">
      <c r="A24" s="4" t="inlineStr">
        <is>
          <t>Plan settlements</t>
        </is>
      </c>
      <c r="B24" s="8" t="n">
        <v>-120.2</v>
      </c>
      <c r="C24" s="6" t="n">
        <v>0</v>
      </c>
      <c r="D24" s="4" t="inlineStr">
        <is>
          <t xml:space="preserve"> </t>
        </is>
      </c>
      <c r="E24" s="4" t="inlineStr">
        <is>
          <t xml:space="preserve"> </t>
        </is>
      </c>
    </row>
    <row r="25">
      <c r="A25" s="4" t="inlineStr">
        <is>
          <t>Settlement loss recognized on other pension plans</t>
        </is>
      </c>
      <c r="B25" s="4" t="inlineStr">
        <is>
          <t xml:space="preserve"> </t>
        </is>
      </c>
      <c r="C25" s="6" t="n">
        <v>0</v>
      </c>
      <c r="D25" s="8" t="n">
        <v>50.2</v>
      </c>
      <c r="E25" s="5" t="n">
        <v>0</v>
      </c>
    </row>
    <row r="26">
      <c r="A26" s="4" t="inlineStr">
        <is>
          <t>Company contributions</t>
        </is>
      </c>
      <c r="B26" s="4" t="inlineStr">
        <is>
          <t xml:space="preserve"> </t>
        </is>
      </c>
      <c r="C26" s="8" t="n">
        <v>2.3</v>
      </c>
      <c r="D26" s="4" t="inlineStr">
        <is>
          <t xml:space="preserve"> </t>
        </is>
      </c>
      <c r="E26" s="4" t="inlineStr">
        <is>
          <t xml:space="preserve"> </t>
        </is>
      </c>
    </row>
    <row r="27">
      <c r="A27" s="4" t="inlineStr">
        <is>
          <t>Accumulated benefit obligation</t>
        </is>
      </c>
      <c r="B27" s="8" t="n">
        <v>254.6</v>
      </c>
      <c r="C27" s="8" t="n">
        <v>259.6</v>
      </c>
      <c r="D27" s="8" t="n">
        <v>254.6</v>
      </c>
      <c r="E27" s="4" t="inlineStr">
        <is>
          <t xml:space="preserve"> </t>
        </is>
      </c>
    </row>
    <row r="28">
      <c r="A28" s="4" t="inlineStr">
        <is>
          <t>Net actuarial losses</t>
        </is>
      </c>
      <c r="B28" s="4" t="inlineStr">
        <is>
          <t xml:space="preserve"> </t>
        </is>
      </c>
      <c r="C28" s="8" t="n">
        <v>1.9</v>
      </c>
      <c r="D28" s="4" t="inlineStr">
        <is>
          <t xml:space="preserve"> </t>
        </is>
      </c>
      <c r="E28" s="4" t="inlineStr">
        <is>
          <t xml:space="preserve"> </t>
        </is>
      </c>
    </row>
    <row r="29">
      <c r="A29" s="4" t="inlineStr">
        <is>
          <t>Buy-in Insurance Agreement | International | Pension Plan | Level 3</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Assets at estimated fair value</t>
        </is>
      </c>
      <c r="B31" s="5" t="n">
        <v>0</v>
      </c>
      <c r="C31" s="9" t="n">
        <v>53.6</v>
      </c>
      <c r="D31" s="5" t="n">
        <v>0</v>
      </c>
      <c r="E31" s="4" t="inlineStr">
        <is>
          <t xml:space="preserve"> </t>
        </is>
      </c>
    </row>
    <row r="32">
      <c r="A32" s="4" t="inlineStr">
        <is>
          <t>Equity Securities [Member] | United State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Target allocation percent</t>
        </is>
      </c>
      <c r="B34" s="4" t="inlineStr">
        <is>
          <t xml:space="preserve"> </t>
        </is>
      </c>
      <c r="C34" s="13" t="n">
        <v>0.3</v>
      </c>
      <c r="D34" s="4" t="inlineStr">
        <is>
          <t xml:space="preserve"> </t>
        </is>
      </c>
      <c r="E34" s="4" t="inlineStr">
        <is>
          <t xml:space="preserve"> </t>
        </is>
      </c>
    </row>
    <row r="35">
      <c r="A35" s="4" t="inlineStr">
        <is>
          <t>Debt Securities | United State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Target allocation percent</t>
        </is>
      </c>
      <c r="B37" s="4" t="inlineStr">
        <is>
          <t xml:space="preserve"> </t>
        </is>
      </c>
      <c r="C37" s="13" t="n">
        <v>0.7</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Changes in Projected Benefit Obligations, Fair Value of Plan Assets, and Funded Status of Plan) (Details) - Pension Plan - USD ($) $ in Millions</t>
        </is>
      </c>
      <c r="B1" s="2" t="inlineStr">
        <is>
          <t>3 Months Ended</t>
        </is>
      </c>
      <c r="C1" s="2" t="inlineStr">
        <is>
          <t>12 Months Ended</t>
        </is>
      </c>
    </row>
    <row r="2">
      <c r="B2" s="2" t="inlineStr">
        <is>
          <t>Sep. 30, 2023</t>
        </is>
      </c>
      <c r="C2" s="2" t="inlineStr">
        <is>
          <t>Sep. 30, 2024</t>
        </is>
      </c>
      <c r="D2" s="2" t="inlineStr">
        <is>
          <t>Sep. 30, 2023</t>
        </is>
      </c>
      <c r="E2" s="2" t="inlineStr">
        <is>
          <t>Sep. 30, 2022</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Change in Projected Benefit Obligation</t>
        </is>
      </c>
      <c r="B4" s="4" t="inlineStr">
        <is>
          <t xml:space="preserve"> </t>
        </is>
      </c>
      <c r="C4" s="4" t="inlineStr">
        <is>
          <t xml:space="preserve"> </t>
        </is>
      </c>
      <c r="D4" s="4" t="inlineStr">
        <is>
          <t xml:space="preserve"> </t>
        </is>
      </c>
      <c r="E4" s="4" t="inlineStr">
        <is>
          <t xml:space="preserve"> </t>
        </is>
      </c>
    </row>
    <row r="5">
      <c r="A5" s="4" t="inlineStr">
        <is>
          <t>Benefit obligation at beginning of year</t>
        </is>
      </c>
      <c r="B5" s="4" t="inlineStr">
        <is>
          <t xml:space="preserve"> </t>
        </is>
      </c>
      <c r="C5" s="9" t="n">
        <v>254.6</v>
      </c>
      <c r="D5" s="9" t="n">
        <v>383.4</v>
      </c>
      <c r="E5" s="4" t="inlineStr">
        <is>
          <t xml:space="preserve"> </t>
        </is>
      </c>
    </row>
    <row r="6">
      <c r="A6" s="4" t="inlineStr">
        <is>
          <t>Service cost</t>
        </is>
      </c>
      <c r="B6" s="4" t="inlineStr">
        <is>
          <t xml:space="preserve"> </t>
        </is>
      </c>
      <c r="C6" s="6" t="n">
        <v>0</v>
      </c>
      <c r="D6" s="6" t="n">
        <v>0</v>
      </c>
      <c r="E6" s="5" t="n">
        <v>0</v>
      </c>
    </row>
    <row r="7">
      <c r="A7" s="4" t="inlineStr">
        <is>
          <t>Interest cost</t>
        </is>
      </c>
      <c r="B7" s="4" t="inlineStr">
        <is>
          <t xml:space="preserve"> </t>
        </is>
      </c>
      <c r="C7" s="8" t="n">
        <v>14.5</v>
      </c>
      <c r="D7" s="8" t="n">
        <v>19.9</v>
      </c>
      <c r="E7" s="8" t="n">
        <v>12.7</v>
      </c>
    </row>
    <row r="8">
      <c r="A8" s="4" t="inlineStr">
        <is>
          <t>Actuarial loss/(gain)</t>
        </is>
      </c>
      <c r="B8" s="4" t="inlineStr">
        <is>
          <t xml:space="preserve"> </t>
        </is>
      </c>
      <c r="C8" s="8" t="n">
        <v>15.4</v>
      </c>
      <c r="D8" s="8" t="n">
        <v>0.2</v>
      </c>
      <c r="E8" s="4" t="inlineStr">
        <is>
          <t xml:space="preserve"> </t>
        </is>
      </c>
    </row>
    <row r="9">
      <c r="A9" s="4" t="inlineStr">
        <is>
          <t>Benefits paid</t>
        </is>
      </c>
      <c r="B9" s="4" t="inlineStr">
        <is>
          <t xml:space="preserve"> </t>
        </is>
      </c>
      <c r="C9" s="8" t="n">
        <v>-24.9</v>
      </c>
      <c r="D9" s="8" t="n">
        <v>-28.7</v>
      </c>
      <c r="E9" s="4" t="inlineStr">
        <is>
          <t xml:space="preserve"> </t>
        </is>
      </c>
    </row>
    <row r="10">
      <c r="A10" s="4" t="inlineStr">
        <is>
          <t>Expenses paid</t>
        </is>
      </c>
      <c r="B10" s="4" t="inlineStr">
        <is>
          <t xml:space="preserve"> </t>
        </is>
      </c>
      <c r="C10" s="6" t="n">
        <v>0</v>
      </c>
      <c r="D10" s="6" t="n">
        <v>0</v>
      </c>
      <c r="E10" s="4" t="inlineStr">
        <is>
          <t xml:space="preserve"> </t>
        </is>
      </c>
    </row>
    <row r="11">
      <c r="A11" s="4" t="inlineStr">
        <is>
          <t>Plan settlements</t>
        </is>
      </c>
      <c r="B11" s="9" t="n">
        <v>-120.2</v>
      </c>
      <c r="C11" s="6" t="n">
        <v>0</v>
      </c>
      <c r="D11" s="4" t="inlineStr">
        <is>
          <t xml:space="preserve"> </t>
        </is>
      </c>
      <c r="E11" s="4" t="inlineStr">
        <is>
          <t xml:space="preserve"> </t>
        </is>
      </c>
    </row>
    <row r="12">
      <c r="A12" s="4" t="inlineStr">
        <is>
          <t>Foreign currency exchange rate changes</t>
        </is>
      </c>
      <c r="B12" s="4" t="inlineStr">
        <is>
          <t xml:space="preserve"> </t>
        </is>
      </c>
      <c r="C12" s="6" t="n">
        <v>0</v>
      </c>
      <c r="D12" s="6" t="n">
        <v>0</v>
      </c>
      <c r="E12" s="4" t="inlineStr">
        <is>
          <t xml:space="preserve"> </t>
        </is>
      </c>
    </row>
    <row r="13">
      <c r="A13" s="4" t="inlineStr">
        <is>
          <t>Projected Benefit Obligation at end of year</t>
        </is>
      </c>
      <c r="B13" s="8" t="n">
        <v>254.6</v>
      </c>
      <c r="C13" s="8" t="n">
        <v>259.6</v>
      </c>
      <c r="D13" s="8" t="n">
        <v>254.6</v>
      </c>
      <c r="E13" s="8" t="n">
        <v>383.4</v>
      </c>
    </row>
    <row r="14">
      <c r="A14" s="3" t="inlineStr">
        <is>
          <t>Change in Plan Assets</t>
        </is>
      </c>
      <c r="B14" s="4" t="inlineStr">
        <is>
          <t xml:space="preserve"> </t>
        </is>
      </c>
      <c r="C14" s="4" t="inlineStr">
        <is>
          <t xml:space="preserve"> </t>
        </is>
      </c>
      <c r="D14" s="4" t="inlineStr">
        <is>
          <t xml:space="preserve"> </t>
        </is>
      </c>
      <c r="E14" s="4" t="inlineStr">
        <is>
          <t xml:space="preserve"> </t>
        </is>
      </c>
    </row>
    <row r="15">
      <c r="A15" s="4" t="inlineStr">
        <is>
          <t>Estimated fair value of plan assets at beginning of year</t>
        </is>
      </c>
      <c r="B15" s="4" t="inlineStr">
        <is>
          <t xml:space="preserve"> </t>
        </is>
      </c>
      <c r="C15" s="8" t="n">
        <v>222.2</v>
      </c>
      <c r="D15" s="8" t="n">
        <v>356.9</v>
      </c>
      <c r="E15" s="4" t="inlineStr">
        <is>
          <t xml:space="preserve"> </t>
        </is>
      </c>
    </row>
    <row r="16">
      <c r="A16" s="4" t="inlineStr">
        <is>
          <t>Actual return on plan assets</t>
        </is>
      </c>
      <c r="B16" s="4" t="inlineStr">
        <is>
          <t xml:space="preserve"> </t>
        </is>
      </c>
      <c r="C16" s="8" t="n">
        <v>38.3</v>
      </c>
      <c r="D16" s="8" t="n">
        <v>11.8</v>
      </c>
      <c r="E16" s="4" t="inlineStr">
        <is>
          <t xml:space="preserve"> </t>
        </is>
      </c>
    </row>
    <row r="17">
      <c r="A17" s="4" t="inlineStr">
        <is>
          <t>Company contributions</t>
        </is>
      </c>
      <c r="B17" s="4" t="inlineStr">
        <is>
          <t xml:space="preserve"> </t>
        </is>
      </c>
      <c r="C17" s="8" t="n">
        <v>2.5</v>
      </c>
      <c r="D17" s="8" t="n">
        <v>2.4</v>
      </c>
      <c r="E17" s="4" t="inlineStr">
        <is>
          <t xml:space="preserve"> </t>
        </is>
      </c>
    </row>
    <row r="18">
      <c r="A18" s="4" t="inlineStr">
        <is>
          <t>Plan settlements</t>
        </is>
      </c>
      <c r="B18" s="4" t="inlineStr">
        <is>
          <t xml:space="preserve"> </t>
        </is>
      </c>
      <c r="C18" s="6" t="n">
        <v>0</v>
      </c>
      <c r="D18" s="8" t="n">
        <v>-120.2</v>
      </c>
      <c r="E18" s="4" t="inlineStr">
        <is>
          <t xml:space="preserve"> </t>
        </is>
      </c>
    </row>
    <row r="19">
      <c r="A19" s="4" t="inlineStr">
        <is>
          <t>Benefits paid</t>
        </is>
      </c>
      <c r="B19" s="4" t="inlineStr">
        <is>
          <t xml:space="preserve"> </t>
        </is>
      </c>
      <c r="C19" s="8" t="n">
        <v>-24.9</v>
      </c>
      <c r="D19" s="8" t="n">
        <v>-28.7</v>
      </c>
      <c r="E19" s="4" t="inlineStr">
        <is>
          <t xml:space="preserve"> </t>
        </is>
      </c>
    </row>
    <row r="20">
      <c r="A20" s="4" t="inlineStr">
        <is>
          <t>Expenses paid</t>
        </is>
      </c>
      <c r="B20" s="4" t="inlineStr">
        <is>
          <t xml:space="preserve"> </t>
        </is>
      </c>
      <c r="C20" s="6" t="n">
        <v>0</v>
      </c>
      <c r="D20" s="6" t="n">
        <v>0</v>
      </c>
      <c r="E20" s="4" t="inlineStr">
        <is>
          <t xml:space="preserve"> </t>
        </is>
      </c>
    </row>
    <row r="21">
      <c r="A21" s="4" t="inlineStr">
        <is>
          <t>Foreign currency exchange rate changes</t>
        </is>
      </c>
      <c r="B21" s="4" t="inlineStr">
        <is>
          <t xml:space="preserve"> </t>
        </is>
      </c>
      <c r="C21" s="6" t="n">
        <v>0</v>
      </c>
      <c r="D21" s="6" t="n">
        <v>0</v>
      </c>
      <c r="E21" s="4" t="inlineStr">
        <is>
          <t xml:space="preserve"> </t>
        </is>
      </c>
    </row>
    <row r="22">
      <c r="A22" s="4" t="inlineStr">
        <is>
          <t>Estimated fair value of plan assets at end of year</t>
        </is>
      </c>
      <c r="B22" s="8" t="n">
        <v>222.2</v>
      </c>
      <c r="C22" s="8" t="n">
        <v>238.1</v>
      </c>
      <c r="D22" s="8" t="n">
        <v>222.2</v>
      </c>
      <c r="E22" s="8" t="n">
        <v>356.9</v>
      </c>
    </row>
    <row r="23">
      <c r="A23" s="4" t="inlineStr">
        <is>
          <t>Funded status at end of year</t>
        </is>
      </c>
      <c r="B23" s="8" t="n">
        <v>-32.4</v>
      </c>
      <c r="C23" s="8" t="n">
        <v>-21.5</v>
      </c>
      <c r="D23" s="8" t="n">
        <v>-32.4</v>
      </c>
      <c r="E23" s="4" t="inlineStr">
        <is>
          <t xml:space="preserve"> </t>
        </is>
      </c>
    </row>
    <row r="24">
      <c r="A24" s="4" t="inlineStr">
        <is>
          <t>International</t>
        </is>
      </c>
      <c r="B24" s="4" t="inlineStr">
        <is>
          <t xml:space="preserve"> </t>
        </is>
      </c>
      <c r="C24" s="4" t="inlineStr">
        <is>
          <t xml:space="preserve"> </t>
        </is>
      </c>
      <c r="D24" s="4" t="inlineStr">
        <is>
          <t xml:space="preserve"> </t>
        </is>
      </c>
      <c r="E24" s="4" t="inlineStr">
        <is>
          <t xml:space="preserve"> </t>
        </is>
      </c>
    </row>
    <row r="25">
      <c r="A25" s="3" t="inlineStr">
        <is>
          <t>Change in Projected Benefit Obligation</t>
        </is>
      </c>
      <c r="B25" s="4" t="inlineStr">
        <is>
          <t xml:space="preserve"> </t>
        </is>
      </c>
      <c r="C25" s="4" t="inlineStr">
        <is>
          <t xml:space="preserve"> </t>
        </is>
      </c>
      <c r="D25" s="4" t="inlineStr">
        <is>
          <t xml:space="preserve"> </t>
        </is>
      </c>
      <c r="E25" s="4" t="inlineStr">
        <is>
          <t xml:space="preserve"> </t>
        </is>
      </c>
    </row>
    <row r="26">
      <c r="A26" s="4" t="inlineStr">
        <is>
          <t>Benefit obligation at beginning of year</t>
        </is>
      </c>
      <c r="B26" s="4" t="inlineStr">
        <is>
          <t xml:space="preserve"> </t>
        </is>
      </c>
      <c r="C26" s="8" t="n">
        <v>89.8</v>
      </c>
      <c r="D26" s="8" t="n">
        <v>84.8</v>
      </c>
      <c r="E26" s="4" t="inlineStr">
        <is>
          <t xml:space="preserve"> </t>
        </is>
      </c>
    </row>
    <row r="27">
      <c r="A27" s="4" t="inlineStr">
        <is>
          <t>Service cost</t>
        </is>
      </c>
      <c r="B27" s="4" t="inlineStr">
        <is>
          <t xml:space="preserve"> </t>
        </is>
      </c>
      <c r="C27" s="8" t="n">
        <v>0.4</v>
      </c>
      <c r="D27" s="8" t="n">
        <v>0.3</v>
      </c>
      <c r="E27" s="8" t="n">
        <v>0.6</v>
      </c>
    </row>
    <row r="28">
      <c r="A28" s="4" t="inlineStr">
        <is>
          <t>Interest cost</t>
        </is>
      </c>
      <c r="B28" s="4" t="inlineStr">
        <is>
          <t xml:space="preserve"> </t>
        </is>
      </c>
      <c r="C28" s="8" t="n">
        <v>3.8</v>
      </c>
      <c r="D28" s="8" t="n">
        <v>3.6</v>
      </c>
      <c r="E28" s="8" t="n">
        <v>1.8</v>
      </c>
    </row>
    <row r="29">
      <c r="A29" s="4" t="inlineStr">
        <is>
          <t>Actuarial loss/(gain)</t>
        </is>
      </c>
      <c r="B29" s="4" t="inlineStr">
        <is>
          <t xml:space="preserve"> </t>
        </is>
      </c>
      <c r="C29" s="8" t="n">
        <v>15.3</v>
      </c>
      <c r="D29" s="8" t="n">
        <v>-0.6</v>
      </c>
      <c r="E29" s="4" t="inlineStr">
        <is>
          <t xml:space="preserve"> </t>
        </is>
      </c>
    </row>
    <row r="30">
      <c r="A30" s="4" t="inlineStr">
        <is>
          <t>Benefits paid</t>
        </is>
      </c>
      <c r="B30" s="4" t="inlineStr">
        <is>
          <t xml:space="preserve"> </t>
        </is>
      </c>
      <c r="C30" s="8" t="n">
        <v>-5.1</v>
      </c>
      <c r="D30" s="8" t="n">
        <v>-5.6</v>
      </c>
      <c r="E30" s="4" t="inlineStr">
        <is>
          <t xml:space="preserve"> </t>
        </is>
      </c>
    </row>
    <row r="31">
      <c r="A31" s="4" t="inlineStr">
        <is>
          <t>Expenses paid</t>
        </is>
      </c>
      <c r="B31" s="4" t="inlineStr">
        <is>
          <t xml:space="preserve"> </t>
        </is>
      </c>
      <c r="C31" s="8" t="n">
        <v>-0.7</v>
      </c>
      <c r="D31" s="6" t="n">
        <v>0</v>
      </c>
      <c r="E31" s="4" t="inlineStr">
        <is>
          <t xml:space="preserve"> </t>
        </is>
      </c>
    </row>
    <row r="32">
      <c r="A32" s="4" t="inlineStr">
        <is>
          <t>Plan settlements</t>
        </is>
      </c>
      <c r="B32" s="4" t="inlineStr">
        <is>
          <t xml:space="preserve"> </t>
        </is>
      </c>
      <c r="C32" s="6" t="n">
        <v>0</v>
      </c>
      <c r="D32" s="6" t="n">
        <v>0</v>
      </c>
      <c r="E32" s="4" t="inlineStr">
        <is>
          <t xml:space="preserve"> </t>
        </is>
      </c>
    </row>
    <row r="33">
      <c r="A33" s="4" t="inlineStr">
        <is>
          <t>Foreign currency exchange rate changes</t>
        </is>
      </c>
      <c r="B33" s="4" t="inlineStr">
        <is>
          <t xml:space="preserve"> </t>
        </is>
      </c>
      <c r="C33" s="8" t="n">
        <v>7.7</v>
      </c>
      <c r="D33" s="8" t="n">
        <v>7.3</v>
      </c>
      <c r="E33" s="4" t="inlineStr">
        <is>
          <t xml:space="preserve"> </t>
        </is>
      </c>
    </row>
    <row r="34">
      <c r="A34" s="4" t="inlineStr">
        <is>
          <t>Projected Benefit Obligation at end of year</t>
        </is>
      </c>
      <c r="B34" s="8" t="n">
        <v>89.8</v>
      </c>
      <c r="C34" s="8" t="n">
        <v>111.2</v>
      </c>
      <c r="D34" s="8" t="n">
        <v>89.8</v>
      </c>
      <c r="E34" s="8" t="n">
        <v>84.8</v>
      </c>
    </row>
    <row r="35">
      <c r="A35" s="3" t="inlineStr">
        <is>
          <t>Change in Plan Assets</t>
        </is>
      </c>
      <c r="B35" s="4" t="inlineStr">
        <is>
          <t xml:space="preserve"> </t>
        </is>
      </c>
      <c r="C35" s="4" t="inlineStr">
        <is>
          <t xml:space="preserve"> </t>
        </is>
      </c>
      <c r="D35" s="4" t="inlineStr">
        <is>
          <t xml:space="preserve"> </t>
        </is>
      </c>
      <c r="E35" s="4" t="inlineStr">
        <is>
          <t xml:space="preserve"> </t>
        </is>
      </c>
    </row>
    <row r="36">
      <c r="A36" s="4" t="inlineStr">
        <is>
          <t>Estimated fair value of plan assets at beginning of year</t>
        </is>
      </c>
      <c r="B36" s="4" t="inlineStr">
        <is>
          <t xml:space="preserve"> </t>
        </is>
      </c>
      <c r="C36" s="8" t="n">
        <v>83.40000000000001</v>
      </c>
      <c r="D36" s="8" t="n">
        <v>78.3</v>
      </c>
      <c r="E36" s="4" t="inlineStr">
        <is>
          <t xml:space="preserve"> </t>
        </is>
      </c>
    </row>
    <row r="37">
      <c r="A37" s="4" t="inlineStr">
        <is>
          <t>Actual return on plan assets</t>
        </is>
      </c>
      <c r="B37" s="4" t="inlineStr">
        <is>
          <t xml:space="preserve"> </t>
        </is>
      </c>
      <c r="C37" s="8" t="n">
        <v>5.3</v>
      </c>
      <c r="D37" s="8" t="n">
        <v>0.7</v>
      </c>
      <c r="E37" s="4" t="inlineStr">
        <is>
          <t xml:space="preserve"> </t>
        </is>
      </c>
    </row>
    <row r="38">
      <c r="A38" s="4" t="inlineStr">
        <is>
          <t>Company contributions</t>
        </is>
      </c>
      <c r="B38" s="4" t="inlineStr">
        <is>
          <t xml:space="preserve"> </t>
        </is>
      </c>
      <c r="C38" s="8" t="n">
        <v>4.4</v>
      </c>
      <c r="D38" s="8" t="n">
        <v>3.4</v>
      </c>
      <c r="E38" s="4" t="inlineStr">
        <is>
          <t xml:space="preserve"> </t>
        </is>
      </c>
    </row>
    <row r="39">
      <c r="A39" s="4" t="inlineStr">
        <is>
          <t>Plan settlements</t>
        </is>
      </c>
      <c r="B39" s="4" t="inlineStr">
        <is>
          <t xml:space="preserve"> </t>
        </is>
      </c>
      <c r="C39" s="6" t="n">
        <v>0</v>
      </c>
      <c r="D39" s="6" t="n">
        <v>0</v>
      </c>
      <c r="E39" s="4" t="inlineStr">
        <is>
          <t xml:space="preserve"> </t>
        </is>
      </c>
    </row>
    <row r="40">
      <c r="A40" s="4" t="inlineStr">
        <is>
          <t>Benefits paid</t>
        </is>
      </c>
      <c r="B40" s="4" t="inlineStr">
        <is>
          <t xml:space="preserve"> </t>
        </is>
      </c>
      <c r="C40" s="8" t="n">
        <v>-5.1</v>
      </c>
      <c r="D40" s="8" t="n">
        <v>-5.6</v>
      </c>
      <c r="E40" s="4" t="inlineStr">
        <is>
          <t xml:space="preserve"> </t>
        </is>
      </c>
    </row>
    <row r="41">
      <c r="A41" s="4" t="inlineStr">
        <is>
          <t>Expenses paid</t>
        </is>
      </c>
      <c r="B41" s="4" t="inlineStr">
        <is>
          <t xml:space="preserve"> </t>
        </is>
      </c>
      <c r="C41" s="8" t="n">
        <v>-0.7</v>
      </c>
      <c r="D41" s="6" t="n">
        <v>0</v>
      </c>
      <c r="E41" s="4" t="inlineStr">
        <is>
          <t xml:space="preserve"> </t>
        </is>
      </c>
    </row>
    <row r="42">
      <c r="A42" s="4" t="inlineStr">
        <is>
          <t>Foreign currency exchange rate changes</t>
        </is>
      </c>
      <c r="B42" s="4" t="inlineStr">
        <is>
          <t xml:space="preserve"> </t>
        </is>
      </c>
      <c r="C42" s="8" t="n">
        <v>7.5</v>
      </c>
      <c r="D42" s="8" t="n">
        <v>6.6</v>
      </c>
      <c r="E42" s="4" t="inlineStr">
        <is>
          <t xml:space="preserve"> </t>
        </is>
      </c>
    </row>
    <row r="43">
      <c r="A43" s="4" t="inlineStr">
        <is>
          <t>Estimated fair value of plan assets at end of year</t>
        </is>
      </c>
      <c r="B43" s="8" t="n">
        <v>83.40000000000001</v>
      </c>
      <c r="C43" s="8" t="n">
        <v>94.8</v>
      </c>
      <c r="D43" s="8" t="n">
        <v>83.40000000000001</v>
      </c>
      <c r="E43" s="9" t="n">
        <v>78.3</v>
      </c>
    </row>
    <row r="44">
      <c r="A44" s="4" t="inlineStr">
        <is>
          <t>Funded status at end of year</t>
        </is>
      </c>
      <c r="B44" s="9" t="n">
        <v>-6.4</v>
      </c>
      <c r="C44" s="9" t="n">
        <v>-16.4</v>
      </c>
      <c r="D44" s="9" t="n">
        <v>-6.4</v>
      </c>
      <c r="E44"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chedule of Defined Benefit Plans Disclosures) (Details) - USD ($) $ in Millions</t>
        </is>
      </c>
      <c r="B1" s="2" t="inlineStr">
        <is>
          <t>Sep. 30, 2024</t>
        </is>
      </c>
      <c r="C1" s="2" t="inlineStr">
        <is>
          <t>Sep. 30, 2023</t>
        </is>
      </c>
    </row>
    <row r="2">
      <c r="A2" s="3" t="inlineStr">
        <is>
          <t>Amounts Recognized in the Consolidated Balance Sheets</t>
        </is>
      </c>
      <c r="B2" s="4" t="inlineStr">
        <is>
          <t xml:space="preserve"> </t>
        </is>
      </c>
      <c r="C2" s="4" t="inlineStr">
        <is>
          <t xml:space="preserve"> </t>
        </is>
      </c>
    </row>
    <row r="3">
      <c r="A3" s="4" t="inlineStr">
        <is>
          <t>Noncurrent liabilities</t>
        </is>
      </c>
      <c r="B3" s="9" t="n">
        <v>-47.5</v>
      </c>
      <c r="C3" s="5" t="n">
        <v>-55</v>
      </c>
    </row>
    <row r="4">
      <c r="A4" s="4" t="inlineStr">
        <is>
          <t>United States | Pension Plan</t>
        </is>
      </c>
      <c r="B4" s="4" t="inlineStr">
        <is>
          <t xml:space="preserve"> </t>
        </is>
      </c>
      <c r="C4" s="4" t="inlineStr">
        <is>
          <t xml:space="preserve"> </t>
        </is>
      </c>
    </row>
    <row r="5">
      <c r="A5" s="3" t="inlineStr">
        <is>
          <t>Amounts Recognized in the Consolidated Balance Sheets</t>
        </is>
      </c>
      <c r="B5" s="4" t="inlineStr">
        <is>
          <t xml:space="preserve"> </t>
        </is>
      </c>
      <c r="C5" s="4" t="inlineStr">
        <is>
          <t xml:space="preserve"> </t>
        </is>
      </c>
    </row>
    <row r="6">
      <c r="A6" s="4" t="inlineStr">
        <is>
          <t>Noncurrent assets</t>
        </is>
      </c>
      <c r="B6" s="8" t="n">
        <v>0.6</v>
      </c>
      <c r="C6" s="6" t="n">
        <v>0</v>
      </c>
    </row>
    <row r="7">
      <c r="A7" s="4" t="inlineStr">
        <is>
          <t>Current liabilities</t>
        </is>
      </c>
      <c r="B7" s="8" t="n">
        <v>-2.3</v>
      </c>
      <c r="C7" s="8" t="n">
        <v>-2.3</v>
      </c>
    </row>
    <row r="8">
      <c r="A8" s="4" t="inlineStr">
        <is>
          <t>Noncurrent liabilities</t>
        </is>
      </c>
      <c r="B8" s="8" t="n">
        <v>-19.8</v>
      </c>
      <c r="C8" s="8" t="n">
        <v>-30.1</v>
      </c>
    </row>
    <row r="9">
      <c r="A9" s="4" t="inlineStr">
        <is>
          <t>Net amount recognized</t>
        </is>
      </c>
      <c r="B9" s="8" t="n">
        <v>-21.5</v>
      </c>
      <c r="C9" s="8" t="n">
        <v>-32.4</v>
      </c>
    </row>
    <row r="10">
      <c r="A10" s="3" t="inlineStr">
        <is>
          <t>Amounts Recognized in Accumulated Other Comprehensive Loss</t>
        </is>
      </c>
      <c r="B10" s="4" t="inlineStr">
        <is>
          <t xml:space="preserve"> </t>
        </is>
      </c>
      <c r="C10" s="4" t="inlineStr">
        <is>
          <t xml:space="preserve"> </t>
        </is>
      </c>
    </row>
    <row r="11">
      <c r="A11" s="4" t="inlineStr">
        <is>
          <t>Net loss, pre-tax</t>
        </is>
      </c>
      <c r="B11" s="8" t="n">
        <v>-101.7</v>
      </c>
      <c r="C11" s="8" t="n">
        <v>-113.4</v>
      </c>
    </row>
    <row r="12">
      <c r="A12" s="4" t="inlineStr">
        <is>
          <t>International | Pension Plan</t>
        </is>
      </c>
      <c r="B12" s="4" t="inlineStr">
        <is>
          <t xml:space="preserve"> </t>
        </is>
      </c>
      <c r="C12" s="4" t="inlineStr">
        <is>
          <t xml:space="preserve"> </t>
        </is>
      </c>
    </row>
    <row r="13">
      <c r="A13" s="3" t="inlineStr">
        <is>
          <t>Amounts Recognized in the Consolidated Balance Sheets</t>
        </is>
      </c>
      <c r="B13" s="4" t="inlineStr">
        <is>
          <t xml:space="preserve"> </t>
        </is>
      </c>
      <c r="C13" s="4" t="inlineStr">
        <is>
          <t xml:space="preserve"> </t>
        </is>
      </c>
    </row>
    <row r="14">
      <c r="A14" s="4" t="inlineStr">
        <is>
          <t>Noncurrent assets</t>
        </is>
      </c>
      <c r="B14" s="8" t="n">
        <v>0.2</v>
      </c>
      <c r="C14" s="8" t="n">
        <v>8.699999999999999</v>
      </c>
    </row>
    <row r="15">
      <c r="A15" s="4" t="inlineStr">
        <is>
          <t>Current liabilities</t>
        </is>
      </c>
      <c r="B15" s="8" t="n">
        <v>-0.7</v>
      </c>
      <c r="C15" s="8" t="n">
        <v>-0.6</v>
      </c>
    </row>
    <row r="16">
      <c r="A16" s="4" t="inlineStr">
        <is>
          <t>Noncurrent liabilities</t>
        </is>
      </c>
      <c r="B16" s="8" t="n">
        <v>-15.9</v>
      </c>
      <c r="C16" s="8" t="n">
        <v>-14.5</v>
      </c>
    </row>
    <row r="17">
      <c r="A17" s="4" t="inlineStr">
        <is>
          <t>Net amount recognized</t>
        </is>
      </c>
      <c r="B17" s="8" t="n">
        <v>-16.4</v>
      </c>
      <c r="C17" s="8" t="n">
        <v>-6.4</v>
      </c>
    </row>
    <row r="18">
      <c r="A18" s="3" t="inlineStr">
        <is>
          <t>Amounts Recognized in Accumulated Other Comprehensive Loss</t>
        </is>
      </c>
      <c r="B18" s="4" t="inlineStr">
        <is>
          <t xml:space="preserve"> </t>
        </is>
      </c>
      <c r="C18" s="4" t="inlineStr">
        <is>
          <t xml:space="preserve"> </t>
        </is>
      </c>
    </row>
    <row r="19">
      <c r="A19" s="4" t="inlineStr">
        <is>
          <t>Net loss, pre-tax</t>
        </is>
      </c>
      <c r="B19" s="9" t="n">
        <v>-45.9</v>
      </c>
      <c r="C19" s="9" t="n">
        <v>-2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Plans (Schedule of Defined Benefit Plan Amounts Recognized in Other Comprehensive Income (Loss)) (Details) - Pension Plan $ in Millions</t>
        </is>
      </c>
      <c r="B1" s="2" t="inlineStr">
        <is>
          <t>12 Months Ended</t>
        </is>
      </c>
    </row>
    <row r="2">
      <c r="B2" s="2" t="inlineStr">
        <is>
          <t>Sep. 30, 2024 USD ($)</t>
        </is>
      </c>
    </row>
    <row r="3">
      <c r="A3" s="4" t="inlineStr">
        <is>
          <t>United States</t>
        </is>
      </c>
      <c r="B3" s="4" t="inlineStr">
        <is>
          <t xml:space="preserve"> </t>
        </is>
      </c>
    </row>
    <row r="4">
      <c r="A4" s="3" t="inlineStr">
        <is>
          <t>Changes in plan assets and benefit obligations recognized in other comprehensive (loss)/income</t>
        </is>
      </c>
      <c r="B4" s="4" t="inlineStr">
        <is>
          <t xml:space="preserve"> </t>
        </is>
      </c>
    </row>
    <row r="5">
      <c r="A5" s="4" t="inlineStr">
        <is>
          <t>Net income/(loss) arising during the year</t>
        </is>
      </c>
      <c r="B5" s="5" t="n">
        <v>10</v>
      </c>
    </row>
    <row r="6">
      <c r="A6" s="4" t="inlineStr">
        <is>
          <t>Effect of exchange rates</t>
        </is>
      </c>
      <c r="B6" s="6" t="n">
        <v>0</v>
      </c>
    </row>
    <row r="7">
      <c r="A7" s="3" t="inlineStr">
        <is>
          <t>Amounts recognized as a component of net periodic benefit cost</t>
        </is>
      </c>
      <c r="B7" s="4" t="inlineStr">
        <is>
          <t xml:space="preserve"> </t>
        </is>
      </c>
    </row>
    <row r="8">
      <c r="A8" s="4" t="inlineStr">
        <is>
          <t>Amortization or settlement recognition of net loss</t>
        </is>
      </c>
      <c r="B8" s="8" t="n">
        <v>1.7</v>
      </c>
    </row>
    <row r="9">
      <c r="A9" s="4" t="inlineStr">
        <is>
          <t>Total income/(loss) recognized in other comprehensive loss</t>
        </is>
      </c>
      <c r="B9" s="8" t="n">
        <v>11.7</v>
      </c>
    </row>
    <row r="10">
      <c r="A10" s="4" t="inlineStr">
        <is>
          <t>International</t>
        </is>
      </c>
      <c r="B10" s="4" t="inlineStr">
        <is>
          <t xml:space="preserve"> </t>
        </is>
      </c>
    </row>
    <row r="11">
      <c r="A11" s="3" t="inlineStr">
        <is>
          <t>Changes in plan assets and benefit obligations recognized in other comprehensive (loss)/income</t>
        </is>
      </c>
      <c r="B11" s="4" t="inlineStr">
        <is>
          <t xml:space="preserve"> </t>
        </is>
      </c>
    </row>
    <row r="12">
      <c r="A12" s="4" t="inlineStr">
        <is>
          <t>Net income/(loss) arising during the year</t>
        </is>
      </c>
      <c r="B12" s="6" t="n">
        <v>-14</v>
      </c>
    </row>
    <row r="13">
      <c r="A13" s="4" t="inlineStr">
        <is>
          <t>Effect of exchange rates</t>
        </is>
      </c>
      <c r="B13" s="6" t="n">
        <v>-3</v>
      </c>
    </row>
    <row r="14">
      <c r="A14" s="3" t="inlineStr">
        <is>
          <t>Amounts recognized as a component of net periodic benefit cost</t>
        </is>
      </c>
      <c r="B14" s="4" t="inlineStr">
        <is>
          <t xml:space="preserve"> </t>
        </is>
      </c>
    </row>
    <row r="15">
      <c r="A15" s="4" t="inlineStr">
        <is>
          <t>Amortization or settlement recognition of net loss</t>
        </is>
      </c>
      <c r="B15" s="6" t="n">
        <v>1</v>
      </c>
    </row>
    <row r="16">
      <c r="A16" s="4" t="inlineStr">
        <is>
          <t>Total income/(loss) recognized in other comprehensive loss</t>
        </is>
      </c>
      <c r="B16" s="5" t="n">
        <v>-1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Schedule of Expected Benefit Payments) (Details) - Pension Plan $ in Millions</t>
        </is>
      </c>
      <c r="B1" s="2" t="inlineStr">
        <is>
          <t>Sep. 30, 2024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2025</t>
        </is>
      </c>
      <c r="B4" s="9" t="n">
        <v>24.6</v>
      </c>
    </row>
    <row r="5">
      <c r="A5" s="4" t="inlineStr">
        <is>
          <t>2026</t>
        </is>
      </c>
      <c r="B5" s="8" t="n">
        <v>24.8</v>
      </c>
    </row>
    <row r="6">
      <c r="A6" s="4" t="inlineStr">
        <is>
          <t>2027</t>
        </is>
      </c>
      <c r="B6" s="8" t="n">
        <v>24.5</v>
      </c>
    </row>
    <row r="7">
      <c r="A7" s="4" t="inlineStr">
        <is>
          <t>2028</t>
        </is>
      </c>
      <c r="B7" s="8" t="n">
        <v>22.2</v>
      </c>
    </row>
    <row r="8">
      <c r="A8" s="4" t="inlineStr">
        <is>
          <t>2029</t>
        </is>
      </c>
      <c r="B8" s="8" t="n">
        <v>21.6</v>
      </c>
    </row>
    <row r="9">
      <c r="A9" s="4" t="inlineStr">
        <is>
          <t>2029 to 2033</t>
        </is>
      </c>
      <c r="B9" s="8" t="n">
        <v>95.3</v>
      </c>
    </row>
    <row r="10">
      <c r="A10" s="4" t="inlineStr">
        <is>
          <t>International</t>
        </is>
      </c>
      <c r="B10" s="4" t="inlineStr">
        <is>
          <t xml:space="preserve"> </t>
        </is>
      </c>
    </row>
    <row r="11">
      <c r="A11" s="3" t="inlineStr">
        <is>
          <t>Defined Benefit Plan Disclosure [Line Items]</t>
        </is>
      </c>
      <c r="B11" s="4" t="inlineStr">
        <is>
          <t xml:space="preserve"> </t>
        </is>
      </c>
    </row>
    <row r="12">
      <c r="A12" s="4" t="inlineStr">
        <is>
          <t>2025</t>
        </is>
      </c>
      <c r="B12" s="8" t="n">
        <v>5.6</v>
      </c>
    </row>
    <row r="13">
      <c r="A13" s="4" t="inlineStr">
        <is>
          <t>2026</t>
        </is>
      </c>
      <c r="B13" s="8" t="n">
        <v>5.6</v>
      </c>
    </row>
    <row r="14">
      <c r="A14" s="4" t="inlineStr">
        <is>
          <t>2027</t>
        </is>
      </c>
      <c r="B14" s="8" t="n">
        <v>5.7</v>
      </c>
    </row>
    <row r="15">
      <c r="A15" s="4" t="inlineStr">
        <is>
          <t>2028</t>
        </is>
      </c>
      <c r="B15" s="8" t="n">
        <v>5.7</v>
      </c>
    </row>
    <row r="16">
      <c r="A16" s="4" t="inlineStr">
        <is>
          <t>2029</t>
        </is>
      </c>
      <c r="B16" s="8" t="n">
        <v>5.8</v>
      </c>
    </row>
    <row r="17">
      <c r="A17" s="4" t="inlineStr">
        <is>
          <t>2029 to 2033</t>
        </is>
      </c>
      <c r="B17" s="9" t="n">
        <v>3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chedule of Benefit Obligations in Excess of Fair Value of Plan Assets) (Details) - Pension Plan - USD ($) $ in Millions</t>
        </is>
      </c>
      <c r="B1" s="2" t="inlineStr">
        <is>
          <t>Sep. 30, 2024</t>
        </is>
      </c>
      <c r="C1" s="2" t="inlineStr">
        <is>
          <t>Sep. 30,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9" t="n">
        <v>22.1</v>
      </c>
      <c r="C4" s="9" t="n">
        <v>254.6</v>
      </c>
    </row>
    <row r="5">
      <c r="A5" s="4" t="inlineStr">
        <is>
          <t>Accumulated benefit obligation</t>
        </is>
      </c>
      <c r="B5" s="8" t="n">
        <v>22.1</v>
      </c>
      <c r="C5" s="8" t="n">
        <v>254.6</v>
      </c>
    </row>
    <row r="6">
      <c r="A6" s="4" t="inlineStr">
        <is>
          <t>Estimated fair value of plan assets</t>
        </is>
      </c>
      <c r="B6" s="6" t="n">
        <v>0</v>
      </c>
      <c r="C6" s="8" t="n">
        <v>222.1</v>
      </c>
    </row>
    <row r="7">
      <c r="A7" s="4" t="inlineStr">
        <is>
          <t>International</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8" t="n">
        <v>16.3</v>
      </c>
      <c r="C9" s="8" t="n">
        <v>49.4</v>
      </c>
    </row>
    <row r="10">
      <c r="A10" s="4" t="inlineStr">
        <is>
          <t>Accumulated benefit obligation</t>
        </is>
      </c>
      <c r="B10" s="8" t="n">
        <v>15.3</v>
      </c>
      <c r="C10" s="8" t="n">
        <v>48.3</v>
      </c>
    </row>
    <row r="11">
      <c r="A11" s="4" t="inlineStr">
        <is>
          <t>Estimated fair value of plan assets</t>
        </is>
      </c>
      <c r="B11" s="5" t="n">
        <v>0</v>
      </c>
      <c r="C11" s="9" t="n">
        <v>3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 Energizer Holdings, Inc. and its subsidiaries (Energizer or the Company) is a global manufacturer, marketer and distributor of household batteries, specialty batteries and portable lights under the Energizer®, Eveready® and Rayovac® brand names globally, as well as the Varta® brand name in Latin America and Asia Pacific. Energizer offers batteries using lithium, alkaline, carbon zinc, nickel metal hydride, zinc air and silver oxide constructions. Energizer is also a leading designer and marketer of auto care products in the appearance, fragrance, performance, and air conditioning recharge product categories under the Armor All®, Nu Finish®, Refresh Your Car!®, LEXOL®, Eagle One®, NEVR-DULL®, California Scents®, Driven®, Bahama &amp; Co®, STP® and A/C Pro® trade names. In fiscal 2022, the portfolio was expanded in Latin America to add the Carnu®, Grand Prix®, Kit®, and Tempo® trademarks, and in fiscal 2024, the Company added the Centralsul® trademarks to its portfolio. Energizer operates as an independent, publicly traded company on the New York Stock Exchange trading under the symbol "EN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Pension Plans (Schedule of Net Benefit Costs) (Details)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Nonoperating Income (Expense)</t>
        </is>
      </c>
      <c r="C4" s="4" t="inlineStr">
        <is>
          <t xml:space="preserve"> </t>
        </is>
      </c>
      <c r="D4" s="4" t="inlineStr">
        <is>
          <t xml:space="preserve"> </t>
        </is>
      </c>
    </row>
    <row r="5">
      <c r="A5" s="4" t="inlineStr">
        <is>
          <t>Settlement loss recognized on other pension plans</t>
        </is>
      </c>
      <c r="B5" s="5" t="n">
        <v>0</v>
      </c>
      <c r="C5" s="9" t="n">
        <v>50.2</v>
      </c>
      <c r="D5" s="5" t="n">
        <v>0</v>
      </c>
    </row>
    <row r="6">
      <c r="A6" s="4" t="inlineStr">
        <is>
          <t>United States |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0</v>
      </c>
      <c r="C8" s="6" t="n">
        <v>0</v>
      </c>
      <c r="D8" s="6" t="n">
        <v>0</v>
      </c>
    </row>
    <row r="9">
      <c r="A9" s="4" t="inlineStr">
        <is>
          <t>Interest cost</t>
        </is>
      </c>
      <c r="B9" s="8" t="n">
        <v>14.5</v>
      </c>
      <c r="C9" s="8" t="n">
        <v>19.9</v>
      </c>
      <c r="D9" s="8" t="n">
        <v>12.7</v>
      </c>
    </row>
    <row r="10">
      <c r="A10" s="4" t="inlineStr">
        <is>
          <t>Expected return on plan assets</t>
        </is>
      </c>
      <c r="B10" s="6" t="n">
        <v>-13</v>
      </c>
      <c r="C10" s="8" t="n">
        <v>-20.3</v>
      </c>
      <c r="D10" s="8" t="n">
        <v>-22.8</v>
      </c>
    </row>
    <row r="11">
      <c r="A11" s="4" t="inlineStr">
        <is>
          <t>Recognized net actuarial loss</t>
        </is>
      </c>
      <c r="B11" s="8" t="n">
        <v>1.7</v>
      </c>
      <c r="C11" s="8" t="n">
        <v>2.1</v>
      </c>
      <c r="D11" s="8" t="n">
        <v>6.4</v>
      </c>
    </row>
    <row r="12">
      <c r="A12" s="4" t="inlineStr">
        <is>
          <t>Settlement loss recognized on other pension plans</t>
        </is>
      </c>
      <c r="B12" s="6" t="n">
        <v>0</v>
      </c>
      <c r="C12" s="8" t="n">
        <v>50.2</v>
      </c>
      <c r="D12" s="6" t="n">
        <v>0</v>
      </c>
    </row>
    <row r="13">
      <c r="A13" s="4" t="inlineStr">
        <is>
          <t>Net periodic expense/(benefit)</t>
        </is>
      </c>
      <c r="B13" s="8" t="n">
        <v>3.2</v>
      </c>
      <c r="C13" s="8" t="n">
        <v>51.9</v>
      </c>
      <c r="D13" s="8" t="n">
        <v>-3.7</v>
      </c>
    </row>
    <row r="14">
      <c r="A14" s="4" t="inlineStr">
        <is>
          <t>International | Pens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8" t="n">
        <v>0.4</v>
      </c>
      <c r="C16" s="8" t="n">
        <v>0.3</v>
      </c>
      <c r="D16" s="8" t="n">
        <v>0.6</v>
      </c>
    </row>
    <row r="17">
      <c r="A17" s="4" t="inlineStr">
        <is>
          <t>Interest cost</t>
        </is>
      </c>
      <c r="B17" s="8" t="n">
        <v>3.8</v>
      </c>
      <c r="C17" s="8" t="n">
        <v>3.6</v>
      </c>
      <c r="D17" s="8" t="n">
        <v>1.8</v>
      </c>
    </row>
    <row r="18">
      <c r="A18" s="4" t="inlineStr">
        <is>
          <t>Expected return on plan assets</t>
        </is>
      </c>
      <c r="B18" s="6" t="n">
        <v>-4</v>
      </c>
      <c r="C18" s="8" t="n">
        <v>-3.2</v>
      </c>
      <c r="D18" s="8" t="n">
        <v>-3.2</v>
      </c>
    </row>
    <row r="19">
      <c r="A19" s="4" t="inlineStr">
        <is>
          <t>Recognized net actuarial loss</t>
        </is>
      </c>
      <c r="B19" s="6" t="n">
        <v>1</v>
      </c>
      <c r="C19" s="8" t="n">
        <v>0.6</v>
      </c>
      <c r="D19" s="8" t="n">
        <v>0.8</v>
      </c>
    </row>
    <row r="20">
      <c r="A20" s="4" t="inlineStr">
        <is>
          <t>Settlement loss recognized on other pension plans</t>
        </is>
      </c>
      <c r="B20" s="6" t="n">
        <v>0</v>
      </c>
      <c r="C20" s="6" t="n">
        <v>0</v>
      </c>
      <c r="D20" s="8" t="n">
        <v>0.2</v>
      </c>
    </row>
    <row r="21">
      <c r="A21" s="4" t="inlineStr">
        <is>
          <t>Net periodic expense/(benefit)</t>
        </is>
      </c>
      <c r="B21" s="9" t="n">
        <v>1.2</v>
      </c>
      <c r="C21" s="9" t="n">
        <v>1.3</v>
      </c>
      <c r="D21" s="9" t="n">
        <v>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nsion Plans (Schedule of Assumptions Used) (Details) - Pension Plan</t>
        </is>
      </c>
      <c r="B1" s="2" t="inlineStr">
        <is>
          <t>12 Months Ended</t>
        </is>
      </c>
    </row>
    <row r="2">
      <c r="B2" s="2" t="inlineStr">
        <is>
          <t>Sep. 30, 2024</t>
        </is>
      </c>
      <c r="C2" s="2" t="inlineStr">
        <is>
          <t>Sep. 30, 2023</t>
        </is>
      </c>
      <c r="D2" s="2" t="inlineStr">
        <is>
          <t>Sep. 30, 2022</t>
        </is>
      </c>
    </row>
    <row r="3">
      <c r="A3" s="4" t="inlineStr">
        <is>
          <t>United States</t>
        </is>
      </c>
      <c r="B3" s="4" t="inlineStr">
        <is>
          <t xml:space="preserve"> </t>
        </is>
      </c>
      <c r="C3" s="4" t="inlineStr">
        <is>
          <t xml:space="preserve"> </t>
        </is>
      </c>
      <c r="D3" s="4" t="inlineStr">
        <is>
          <t xml:space="preserve"> </t>
        </is>
      </c>
    </row>
    <row r="4">
      <c r="A4" s="3" t="inlineStr">
        <is>
          <t>Plan obligations:</t>
        </is>
      </c>
      <c r="B4" s="4" t="inlineStr">
        <is>
          <t xml:space="preserve"> </t>
        </is>
      </c>
      <c r="C4" s="4" t="inlineStr">
        <is>
          <t xml:space="preserve"> </t>
        </is>
      </c>
      <c r="D4" s="4" t="inlineStr">
        <is>
          <t xml:space="preserve"> </t>
        </is>
      </c>
    </row>
    <row r="5">
      <c r="A5" s="4" t="inlineStr">
        <is>
          <t>Discount rate</t>
        </is>
      </c>
      <c r="B5" s="10" t="n">
        <v>0.049</v>
      </c>
      <c r="C5" s="13" t="n">
        <v>0.06</v>
      </c>
      <c r="D5" s="10" t="n">
        <v>0.056</v>
      </c>
    </row>
    <row r="6">
      <c r="A6" s="4" t="inlineStr">
        <is>
          <t>Compensation increase rate</t>
        </is>
      </c>
      <c r="B6" s="13" t="n">
        <v>0</v>
      </c>
      <c r="C6" s="13" t="n">
        <v>0</v>
      </c>
      <c r="D6" s="13" t="n">
        <v>0</v>
      </c>
    </row>
    <row r="7">
      <c r="A7" s="3" t="inlineStr">
        <is>
          <t>Net periodic benefit cost:</t>
        </is>
      </c>
      <c r="B7" s="4" t="inlineStr">
        <is>
          <t xml:space="preserve"> </t>
        </is>
      </c>
      <c r="C7" s="4" t="inlineStr">
        <is>
          <t xml:space="preserve"> </t>
        </is>
      </c>
      <c r="D7" s="4" t="inlineStr">
        <is>
          <t xml:space="preserve"> </t>
        </is>
      </c>
    </row>
    <row r="8">
      <c r="A8" s="4" t="inlineStr">
        <is>
          <t>Discount rate</t>
        </is>
      </c>
      <c r="B8" s="13" t="n">
        <v>0.06</v>
      </c>
      <c r="C8" s="10" t="n">
        <v>0.056</v>
      </c>
      <c r="D8" s="10" t="n">
        <v>0.026</v>
      </c>
    </row>
    <row r="9">
      <c r="A9" s="4" t="inlineStr">
        <is>
          <t>Expected long-term rate of return on plan assets</t>
        </is>
      </c>
      <c r="B9" s="10" t="n">
        <v>0.051</v>
      </c>
      <c r="C9" s="10" t="n">
        <v>0.051</v>
      </c>
      <c r="D9" s="10" t="n">
        <v>0.052</v>
      </c>
    </row>
    <row r="10">
      <c r="A10" s="4" t="inlineStr">
        <is>
          <t>Compensation increase rate</t>
        </is>
      </c>
      <c r="B10" s="13" t="n">
        <v>0</v>
      </c>
      <c r="C10" s="13" t="n">
        <v>0</v>
      </c>
      <c r="D10" s="13" t="n">
        <v>0</v>
      </c>
    </row>
    <row r="11">
      <c r="A11" s="4" t="inlineStr">
        <is>
          <t>International</t>
        </is>
      </c>
      <c r="B11" s="4" t="inlineStr">
        <is>
          <t xml:space="preserve"> </t>
        </is>
      </c>
      <c r="C11" s="4" t="inlineStr">
        <is>
          <t xml:space="preserve"> </t>
        </is>
      </c>
      <c r="D11" s="4" t="inlineStr">
        <is>
          <t xml:space="preserve"> </t>
        </is>
      </c>
    </row>
    <row r="12">
      <c r="A12" s="3" t="inlineStr">
        <is>
          <t>Plan obligations:</t>
        </is>
      </c>
      <c r="B12" s="4" t="inlineStr">
        <is>
          <t xml:space="preserve"> </t>
        </is>
      </c>
      <c r="C12" s="4" t="inlineStr">
        <is>
          <t xml:space="preserve"> </t>
        </is>
      </c>
      <c r="D12" s="4" t="inlineStr">
        <is>
          <t xml:space="preserve"> </t>
        </is>
      </c>
    </row>
    <row r="13">
      <c r="A13" s="4" t="inlineStr">
        <is>
          <t>Discount rate</t>
        </is>
      </c>
      <c r="B13" s="10" t="n">
        <v>0.032</v>
      </c>
      <c r="C13" s="13" t="n">
        <v>0.04</v>
      </c>
      <c r="D13" s="13" t="n">
        <v>0.04</v>
      </c>
    </row>
    <row r="14">
      <c r="A14" s="4" t="inlineStr">
        <is>
          <t>Compensation increase rate</t>
        </is>
      </c>
      <c r="B14" s="10" t="n">
        <v>0.025</v>
      </c>
      <c r="C14" s="10" t="n">
        <v>0.027</v>
      </c>
      <c r="D14" s="10" t="n">
        <v>0.024</v>
      </c>
    </row>
    <row r="15">
      <c r="A15" s="3" t="inlineStr">
        <is>
          <t>Net periodic benefit cost:</t>
        </is>
      </c>
      <c r="B15" s="4" t="inlineStr">
        <is>
          <t xml:space="preserve"> </t>
        </is>
      </c>
      <c r="C15" s="4" t="inlineStr">
        <is>
          <t xml:space="preserve"> </t>
        </is>
      </c>
      <c r="D15" s="4" t="inlineStr">
        <is>
          <t xml:space="preserve"> </t>
        </is>
      </c>
    </row>
    <row r="16">
      <c r="A16" s="4" t="inlineStr">
        <is>
          <t>Discount rate</t>
        </is>
      </c>
      <c r="B16" s="13" t="n">
        <v>0.04</v>
      </c>
      <c r="C16" s="13" t="n">
        <v>0.04</v>
      </c>
      <c r="D16" s="10" t="n">
        <v>0.013</v>
      </c>
    </row>
    <row r="17">
      <c r="A17" s="4" t="inlineStr">
        <is>
          <t>Expected long-term rate of return on plan assets</t>
        </is>
      </c>
      <c r="B17" s="10" t="n">
        <v>0.045</v>
      </c>
      <c r="C17" s="10" t="n">
        <v>0.036</v>
      </c>
      <c r="D17" s="10" t="n">
        <v>0.026</v>
      </c>
    </row>
    <row r="18">
      <c r="A18" s="4" t="inlineStr">
        <is>
          <t>Compensation increase rate</t>
        </is>
      </c>
      <c r="B18" s="10" t="n">
        <v>0.027</v>
      </c>
      <c r="C18" s="10" t="n">
        <v>0.024</v>
      </c>
      <c r="D18" s="10" t="n">
        <v>0.0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Schedule of Allocation of Plan Assets) (Details) - Pension Plan - USD ($) $ in Millions</t>
        </is>
      </c>
      <c r="B1" s="2" t="inlineStr">
        <is>
          <t>Sep. 30, 2024</t>
        </is>
      </c>
      <c r="C1" s="2" t="inlineStr">
        <is>
          <t>Sep. 30, 2023</t>
        </is>
      </c>
      <c r="D1" s="2" t="inlineStr">
        <is>
          <t>Sep. 30, 2022</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ssets at estimated fair value</t>
        </is>
      </c>
      <c r="B4" s="9" t="n">
        <v>238.1</v>
      </c>
      <c r="C4" s="9" t="n">
        <v>222.2</v>
      </c>
      <c r="D4" s="9" t="n">
        <v>356.9</v>
      </c>
    </row>
    <row r="5">
      <c r="A5" s="4" t="inlineStr">
        <is>
          <t>United States | Fair Value, Inputs, Level 1, 2 and 3 | U.S. Equit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ssets at estimated fair value</t>
        </is>
      </c>
      <c r="B7" s="8" t="n">
        <v>22.8</v>
      </c>
      <c r="C7" s="8" t="n">
        <v>20.1</v>
      </c>
      <c r="D7" s="4" t="inlineStr">
        <is>
          <t xml:space="preserve"> </t>
        </is>
      </c>
    </row>
    <row r="8">
      <c r="A8" s="4" t="inlineStr">
        <is>
          <t>United States | Fair Value, Inputs, Level 1, 2 and 3 | International Equit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ssets at estimated fair value</t>
        </is>
      </c>
      <c r="B10" s="8" t="n">
        <v>0.7</v>
      </c>
      <c r="C10" s="8" t="n">
        <v>0.7</v>
      </c>
      <c r="D10" s="4" t="inlineStr">
        <is>
          <t xml:space="preserve"> </t>
        </is>
      </c>
    </row>
    <row r="11">
      <c r="A11" s="4" t="inlineStr">
        <is>
          <t>United States | Fair Value, Inputs, Level 1, 2 and 3 | U.S. Govern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ssets at estimated fair value</t>
        </is>
      </c>
      <c r="B13" s="8" t="n">
        <v>160.5</v>
      </c>
      <c r="C13" s="8" t="n">
        <v>150.5</v>
      </c>
      <c r="D13" s="4" t="inlineStr">
        <is>
          <t xml:space="preserve"> </t>
        </is>
      </c>
    </row>
    <row r="14">
      <c r="A14" s="4" t="inlineStr">
        <is>
          <t>United States | Fair Value, Inputs, Level 1, 2 and 3 | Other Govern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ssets at estimated fair value</t>
        </is>
      </c>
      <c r="B16" s="6" t="n">
        <v>0</v>
      </c>
      <c r="C16" s="6" t="n">
        <v>0</v>
      </c>
      <c r="D16" s="4" t="inlineStr">
        <is>
          <t xml:space="preserve"> </t>
        </is>
      </c>
    </row>
    <row r="17">
      <c r="A17" s="4" t="inlineStr">
        <is>
          <t>United States | Fair Value, Inputs, Level 1, 2 and 3 | CASH &amp; CASH EQUIVAL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ssets at estimated fair value</t>
        </is>
      </c>
      <c r="B19" s="6" t="n">
        <v>7</v>
      </c>
      <c r="C19" s="8" t="n">
        <v>8.800000000000001</v>
      </c>
      <c r="D19" s="4" t="inlineStr">
        <is>
          <t xml:space="preserve"> </t>
        </is>
      </c>
    </row>
    <row r="20">
      <c r="A20" s="4" t="inlineStr">
        <is>
          <t>United States | Fair Value, Inputs, Level 1, 2 and 3 | Buy-in Insurance Agreement</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ssets at estimated fair value</t>
        </is>
      </c>
      <c r="B22" s="6" t="n">
        <v>0</v>
      </c>
      <c r="C22" s="4" t="inlineStr">
        <is>
          <t xml:space="preserve"> </t>
        </is>
      </c>
      <c r="D22" s="4" t="inlineStr">
        <is>
          <t xml:space="preserve"> </t>
        </is>
      </c>
    </row>
    <row r="23">
      <c r="A23" s="4" t="inlineStr">
        <is>
          <t>United States | Fair Value, Inputs, Level 1, 2 and 3 | OTH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Assets at estimated fair value</t>
        </is>
      </c>
      <c r="B25" s="6" t="n">
        <v>0</v>
      </c>
      <c r="C25" s="6" t="n">
        <v>0</v>
      </c>
      <c r="D25" s="4" t="inlineStr">
        <is>
          <t xml:space="preserve"> </t>
        </is>
      </c>
    </row>
    <row r="26">
      <c r="A26" s="4" t="inlineStr">
        <is>
          <t>United States |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ssets at estimated fair value</t>
        </is>
      </c>
      <c r="B28" s="8" t="n">
        <v>23.5</v>
      </c>
      <c r="C28" s="8" t="n">
        <v>20.8</v>
      </c>
      <c r="D28" s="4" t="inlineStr">
        <is>
          <t xml:space="preserve"> </t>
        </is>
      </c>
    </row>
    <row r="29">
      <c r="A29" s="4" t="inlineStr">
        <is>
          <t>United States | Level 1 | U.S. Equity</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ssets at estimated fair value</t>
        </is>
      </c>
      <c r="B31" s="8" t="n">
        <v>22.8</v>
      </c>
      <c r="C31" s="8" t="n">
        <v>20.1</v>
      </c>
      <c r="D31" s="4" t="inlineStr">
        <is>
          <t xml:space="preserve"> </t>
        </is>
      </c>
    </row>
    <row r="32">
      <c r="A32" s="4" t="inlineStr">
        <is>
          <t>United States | Level 1 | International Equity</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Assets at estimated fair value</t>
        </is>
      </c>
      <c r="B34" s="8" t="n">
        <v>0.7</v>
      </c>
      <c r="C34" s="8" t="n">
        <v>0.7</v>
      </c>
      <c r="D34" s="4" t="inlineStr">
        <is>
          <t xml:space="preserve"> </t>
        </is>
      </c>
    </row>
    <row r="35">
      <c r="A35" s="4" t="inlineStr">
        <is>
          <t>United States | Level 1 | U.S. Government</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ssets at estimated fair value</t>
        </is>
      </c>
      <c r="B37" s="6" t="n">
        <v>0</v>
      </c>
      <c r="C37" s="6" t="n">
        <v>0</v>
      </c>
      <c r="D37" s="4" t="inlineStr">
        <is>
          <t xml:space="preserve"> </t>
        </is>
      </c>
    </row>
    <row r="38">
      <c r="A38" s="4" t="inlineStr">
        <is>
          <t>United States | Level 1 | Other Government</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Assets at estimated fair value</t>
        </is>
      </c>
      <c r="B40" s="6" t="n">
        <v>0</v>
      </c>
      <c r="C40" s="6" t="n">
        <v>0</v>
      </c>
      <c r="D40" s="4" t="inlineStr">
        <is>
          <t xml:space="preserve"> </t>
        </is>
      </c>
    </row>
    <row r="41">
      <c r="A41" s="4" t="inlineStr">
        <is>
          <t>United States | Level 1 | CASH &amp; CASH EQUIVALEN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Assets at estimated fair value</t>
        </is>
      </c>
      <c r="B43" s="6" t="n">
        <v>0</v>
      </c>
      <c r="C43" s="6" t="n">
        <v>0</v>
      </c>
      <c r="D43" s="4" t="inlineStr">
        <is>
          <t xml:space="preserve"> </t>
        </is>
      </c>
    </row>
    <row r="44">
      <c r="A44" s="4" t="inlineStr">
        <is>
          <t>United States | Level 1 | Buy-in Insurance Agreement</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Assets at estimated fair value</t>
        </is>
      </c>
      <c r="B46" s="6" t="n">
        <v>0</v>
      </c>
      <c r="C46" s="4" t="inlineStr">
        <is>
          <t xml:space="preserve"> </t>
        </is>
      </c>
      <c r="D46" s="4" t="inlineStr">
        <is>
          <t xml:space="preserve"> </t>
        </is>
      </c>
    </row>
    <row r="47">
      <c r="A47" s="4" t="inlineStr">
        <is>
          <t>United States | Level 1 | OTH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Assets at estimated fair value</t>
        </is>
      </c>
      <c r="B49" s="6" t="n">
        <v>0</v>
      </c>
      <c r="C49" s="6" t="n">
        <v>0</v>
      </c>
      <c r="D49" s="4" t="inlineStr">
        <is>
          <t xml:space="preserve"> </t>
        </is>
      </c>
    </row>
    <row r="50">
      <c r="A50" s="4" t="inlineStr">
        <is>
          <t>United States | 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Assets at estimated fair value</t>
        </is>
      </c>
      <c r="B52" s="8" t="n">
        <v>167.5</v>
      </c>
      <c r="C52" s="8" t="n">
        <v>159.3</v>
      </c>
      <c r="D52" s="4" t="inlineStr">
        <is>
          <t xml:space="preserve"> </t>
        </is>
      </c>
    </row>
    <row r="53">
      <c r="A53" s="4" t="inlineStr">
        <is>
          <t>United States | Level 2 | U.S. Equity</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Assets at estimated fair value</t>
        </is>
      </c>
      <c r="B55" s="6" t="n">
        <v>0</v>
      </c>
      <c r="C55" s="6" t="n">
        <v>0</v>
      </c>
      <c r="D55" s="4" t="inlineStr">
        <is>
          <t xml:space="preserve"> </t>
        </is>
      </c>
    </row>
    <row r="56">
      <c r="A56" s="4" t="inlineStr">
        <is>
          <t>United States | Level 2 | International Equity</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Assets at estimated fair value</t>
        </is>
      </c>
      <c r="B58" s="6" t="n">
        <v>0</v>
      </c>
      <c r="C58" s="6" t="n">
        <v>0</v>
      </c>
      <c r="D58" s="4" t="inlineStr">
        <is>
          <t xml:space="preserve"> </t>
        </is>
      </c>
    </row>
    <row r="59">
      <c r="A59" s="4" t="inlineStr">
        <is>
          <t>United States | Level 2 | U.S. Government</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Assets at estimated fair value</t>
        </is>
      </c>
      <c r="B61" s="8" t="n">
        <v>160.5</v>
      </c>
      <c r="C61" s="8" t="n">
        <v>150.5</v>
      </c>
      <c r="D61" s="4" t="inlineStr">
        <is>
          <t xml:space="preserve"> </t>
        </is>
      </c>
    </row>
    <row r="62">
      <c r="A62" s="4" t="inlineStr">
        <is>
          <t>United States | Level 2 | Other Government</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Assets at estimated fair value</t>
        </is>
      </c>
      <c r="B64" s="6" t="n">
        <v>0</v>
      </c>
      <c r="C64" s="6" t="n">
        <v>0</v>
      </c>
      <c r="D64" s="4" t="inlineStr">
        <is>
          <t xml:space="preserve"> </t>
        </is>
      </c>
    </row>
    <row r="65">
      <c r="A65" s="4" t="inlineStr">
        <is>
          <t>United States | Level 2 | CASH &amp; CASH EQUIVALEN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Assets at estimated fair value</t>
        </is>
      </c>
      <c r="B67" s="6" t="n">
        <v>7</v>
      </c>
      <c r="C67" s="8" t="n">
        <v>8.800000000000001</v>
      </c>
      <c r="D67" s="4" t="inlineStr">
        <is>
          <t xml:space="preserve"> </t>
        </is>
      </c>
    </row>
    <row r="68">
      <c r="A68" s="4" t="inlineStr">
        <is>
          <t>United States | Level 2 | Buy-in Insurance Agreement</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Assets at estimated fair value</t>
        </is>
      </c>
      <c r="B70" s="6" t="n">
        <v>0</v>
      </c>
      <c r="C70" s="4" t="inlineStr">
        <is>
          <t xml:space="preserve"> </t>
        </is>
      </c>
      <c r="D70" s="4" t="inlineStr">
        <is>
          <t xml:space="preserve"> </t>
        </is>
      </c>
    </row>
    <row r="71">
      <c r="A71" s="4" t="inlineStr">
        <is>
          <t>United States | Level 2 | OTH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Assets at estimated fair value</t>
        </is>
      </c>
      <c r="B73" s="6" t="n">
        <v>0</v>
      </c>
      <c r="C73" s="6" t="n">
        <v>0</v>
      </c>
      <c r="D73" s="4" t="inlineStr">
        <is>
          <t xml:space="preserve"> </t>
        </is>
      </c>
    </row>
    <row r="74">
      <c r="A74" s="4" t="inlineStr">
        <is>
          <t>United States | Assets Measured at Net Asset Value | U.S. Equity</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Assets at estimated fair value</t>
        </is>
      </c>
      <c r="B76" s="8" t="n">
        <v>26.7</v>
      </c>
      <c r="C76" s="8" t="n">
        <v>22.2</v>
      </c>
      <c r="D76" s="4" t="inlineStr">
        <is>
          <t xml:space="preserve"> </t>
        </is>
      </c>
    </row>
    <row r="77">
      <c r="A77" s="4" t="inlineStr">
        <is>
          <t>United States | Assets Measured at Net Asset Value | International Equity</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Assets at estimated fair value</t>
        </is>
      </c>
      <c r="B79" s="8" t="n">
        <v>20.4</v>
      </c>
      <c r="C79" s="8" t="n">
        <v>19.9</v>
      </c>
      <c r="D79" s="4" t="inlineStr">
        <is>
          <t xml:space="preserve"> </t>
        </is>
      </c>
    </row>
    <row r="80">
      <c r="A80" s="4" t="inlineStr">
        <is>
          <t>United States | Assets Measured at Net Asset Value | Corporat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Assets at estimated fair value</t>
        </is>
      </c>
      <c r="B82" s="4" t="inlineStr">
        <is>
          <t xml:space="preserve"> </t>
        </is>
      </c>
      <c r="C82" s="6" t="n">
        <v>0</v>
      </c>
      <c r="D82" s="4" t="inlineStr">
        <is>
          <t xml:space="preserve"> </t>
        </is>
      </c>
    </row>
    <row r="83">
      <c r="A83" s="4" t="inlineStr">
        <is>
          <t>International Pension Plan Asset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Assets at estimated fair value</t>
        </is>
      </c>
      <c r="B85" s="8" t="n">
        <v>94.8</v>
      </c>
      <c r="C85" s="8" t="n">
        <v>83.40000000000001</v>
      </c>
      <c r="D85" s="9" t="n">
        <v>78.3</v>
      </c>
    </row>
    <row r="86">
      <c r="A86" s="4" t="inlineStr">
        <is>
          <t>International Pension Plan Assets | Fair Value, Inputs, Level 1, 2 and 3 | U.S. Equity</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Assets at estimated fair value</t>
        </is>
      </c>
      <c r="B88" s="6" t="n">
        <v>0</v>
      </c>
      <c r="C88" s="6" t="n">
        <v>0</v>
      </c>
      <c r="D88" s="4" t="inlineStr">
        <is>
          <t xml:space="preserve"> </t>
        </is>
      </c>
    </row>
    <row r="89">
      <c r="A89" s="4" t="inlineStr">
        <is>
          <t>International Pension Plan Assets | Fair Value, Inputs, Level 1, 2 and 3 | International Equity</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Assets at estimated fair value</t>
        </is>
      </c>
      <c r="B91" s="8" t="n">
        <v>10.9</v>
      </c>
      <c r="C91" s="8" t="n">
        <v>7.6</v>
      </c>
      <c r="D91" s="4" t="inlineStr">
        <is>
          <t xml:space="preserve"> </t>
        </is>
      </c>
    </row>
    <row r="92">
      <c r="A92" s="4" t="inlineStr">
        <is>
          <t>International Pension Plan Assets | Fair Value, Inputs, Level 1, 2 and 3 | U.S. Government</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Assets at estimated fair value</t>
        </is>
      </c>
      <c r="B94" s="6" t="n">
        <v>0</v>
      </c>
      <c r="C94" s="6" t="n">
        <v>0</v>
      </c>
      <c r="D94" s="4" t="inlineStr">
        <is>
          <t xml:space="preserve"> </t>
        </is>
      </c>
    </row>
    <row r="95">
      <c r="A95" s="4" t="inlineStr">
        <is>
          <t>International Pension Plan Assets | Fair Value, Inputs, Level 1, 2 and 3 | Other Government</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Assets at estimated fair value</t>
        </is>
      </c>
      <c r="B97" s="8" t="n">
        <v>20.9</v>
      </c>
      <c r="C97" s="6" t="n">
        <v>16</v>
      </c>
      <c r="D97" s="4" t="inlineStr">
        <is>
          <t xml:space="preserve"> </t>
        </is>
      </c>
    </row>
    <row r="98">
      <c r="A98" s="4" t="inlineStr">
        <is>
          <t>International Pension Plan Assets | Fair Value, Inputs, Level 1, 2 and 3 | CASH &amp; CASH EQUIVALEN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Assets at estimated fair value</t>
        </is>
      </c>
      <c r="B100" s="8" t="n">
        <v>0.6</v>
      </c>
      <c r="C100" s="8" t="n">
        <v>5.5</v>
      </c>
      <c r="D100" s="4" t="inlineStr">
        <is>
          <t xml:space="preserve"> </t>
        </is>
      </c>
    </row>
    <row r="101">
      <c r="A101" s="4" t="inlineStr">
        <is>
          <t>International Pension Plan Assets | Fair Value, Inputs, Level 1, 2 and 3 | Buy-in Insurance Agreement</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Assets at estimated fair value</t>
        </is>
      </c>
      <c r="B103" s="8" t="n">
        <v>53.6</v>
      </c>
      <c r="C103" s="4" t="inlineStr">
        <is>
          <t xml:space="preserve"> </t>
        </is>
      </c>
      <c r="D103" s="4" t="inlineStr">
        <is>
          <t xml:space="preserve"> </t>
        </is>
      </c>
    </row>
    <row r="104">
      <c r="A104" s="4" t="inlineStr">
        <is>
          <t>International Pension Plan Assets | Fair Value, Inputs, Level 1, 2 and 3 | OTH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Assets at estimated fair value</t>
        </is>
      </c>
      <c r="B106" s="8" t="n">
        <v>8.800000000000001</v>
      </c>
      <c r="C106" s="8" t="n">
        <v>7.9</v>
      </c>
      <c r="D106" s="4" t="inlineStr">
        <is>
          <t xml:space="preserve"> </t>
        </is>
      </c>
    </row>
    <row r="107">
      <c r="A107" s="4" t="inlineStr">
        <is>
          <t>International Pension Plan Assets | Level 1</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Assets at estimated fair value</t>
        </is>
      </c>
      <c r="B109" s="6" t="n">
        <v>0</v>
      </c>
      <c r="C109" s="6" t="n">
        <v>0</v>
      </c>
      <c r="D109" s="4" t="inlineStr">
        <is>
          <t xml:space="preserve"> </t>
        </is>
      </c>
    </row>
    <row r="110">
      <c r="A110" s="4" t="inlineStr">
        <is>
          <t>International Pension Plan Assets | Level 1 | U.S. Equity</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Assets at estimated fair value</t>
        </is>
      </c>
      <c r="B112" s="6" t="n">
        <v>0</v>
      </c>
      <c r="C112" s="6" t="n">
        <v>0</v>
      </c>
      <c r="D112" s="4" t="inlineStr">
        <is>
          <t xml:space="preserve"> </t>
        </is>
      </c>
    </row>
    <row r="113">
      <c r="A113" s="4" t="inlineStr">
        <is>
          <t>International Pension Plan Assets | Level 1 | International Equity</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Assets at estimated fair value</t>
        </is>
      </c>
      <c r="B115" s="6" t="n">
        <v>0</v>
      </c>
      <c r="C115" s="6" t="n">
        <v>0</v>
      </c>
      <c r="D115" s="4" t="inlineStr">
        <is>
          <t xml:space="preserve"> </t>
        </is>
      </c>
    </row>
    <row r="116">
      <c r="A116" s="4" t="inlineStr">
        <is>
          <t>International Pension Plan Assets | Level 1 | U.S. Government</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Assets at estimated fair value</t>
        </is>
      </c>
      <c r="B118" s="6" t="n">
        <v>0</v>
      </c>
      <c r="C118" s="6" t="n">
        <v>0</v>
      </c>
      <c r="D118" s="4" t="inlineStr">
        <is>
          <t xml:space="preserve"> </t>
        </is>
      </c>
    </row>
    <row r="119">
      <c r="A119" s="4" t="inlineStr">
        <is>
          <t>International Pension Plan Assets | Level 1 | Other Government</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Assets at estimated fair value</t>
        </is>
      </c>
      <c r="B121" s="6" t="n">
        <v>0</v>
      </c>
      <c r="C121" s="6" t="n">
        <v>0</v>
      </c>
      <c r="D121" s="4" t="inlineStr">
        <is>
          <t xml:space="preserve"> </t>
        </is>
      </c>
    </row>
    <row r="122">
      <c r="A122" s="4" t="inlineStr">
        <is>
          <t>International Pension Plan Assets | Level 1 | CASH &amp; CASH EQUIVALENT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Assets at estimated fair value</t>
        </is>
      </c>
      <c r="B124" s="6" t="n">
        <v>0</v>
      </c>
      <c r="C124" s="6" t="n">
        <v>0</v>
      </c>
      <c r="D124" s="4" t="inlineStr">
        <is>
          <t xml:space="preserve"> </t>
        </is>
      </c>
    </row>
    <row r="125">
      <c r="A125" s="4" t="inlineStr">
        <is>
          <t>International Pension Plan Assets | Level 1 | Buy-in Insurance Agreement</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Assets at estimated fair value</t>
        </is>
      </c>
      <c r="B127" s="6" t="n">
        <v>0</v>
      </c>
      <c r="C127" s="4" t="inlineStr">
        <is>
          <t xml:space="preserve"> </t>
        </is>
      </c>
      <c r="D127" s="4" t="inlineStr">
        <is>
          <t xml:space="preserve"> </t>
        </is>
      </c>
    </row>
    <row r="128">
      <c r="A128" s="4" t="inlineStr">
        <is>
          <t>International Pension Plan Assets | Level 1 | OTHER</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Assets at estimated fair value</t>
        </is>
      </c>
      <c r="B130" s="6" t="n">
        <v>0</v>
      </c>
      <c r="C130" s="6" t="n">
        <v>0</v>
      </c>
      <c r="D130" s="4" t="inlineStr">
        <is>
          <t xml:space="preserve"> </t>
        </is>
      </c>
    </row>
    <row r="131">
      <c r="A131" s="4" t="inlineStr">
        <is>
          <t>International Pension Plan Assets |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Assets at estimated fair value</t>
        </is>
      </c>
      <c r="B133" s="8" t="n">
        <v>41.2</v>
      </c>
      <c r="C133" s="6" t="n">
        <v>37</v>
      </c>
      <c r="D133" s="4" t="inlineStr">
        <is>
          <t xml:space="preserve"> </t>
        </is>
      </c>
    </row>
    <row r="134">
      <c r="A134" s="4" t="inlineStr">
        <is>
          <t>International Pension Plan Assets | Level 2 | U.S. Equity</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Assets at estimated fair value</t>
        </is>
      </c>
      <c r="B136" s="6" t="n">
        <v>0</v>
      </c>
      <c r="C136" s="6" t="n">
        <v>0</v>
      </c>
      <c r="D136" s="4" t="inlineStr">
        <is>
          <t xml:space="preserve"> </t>
        </is>
      </c>
    </row>
    <row r="137">
      <c r="A137" s="4" t="inlineStr">
        <is>
          <t>International Pension Plan Assets | Level 2 | International Equity</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Assets at estimated fair value</t>
        </is>
      </c>
      <c r="B139" s="8" t="n">
        <v>10.9</v>
      </c>
      <c r="C139" s="8" t="n">
        <v>7.6</v>
      </c>
      <c r="D139" s="4" t="inlineStr">
        <is>
          <t xml:space="preserve"> </t>
        </is>
      </c>
    </row>
    <row r="140">
      <c r="A140" s="4" t="inlineStr">
        <is>
          <t>International Pension Plan Assets | Level 2 | U.S. Government</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Assets at estimated fair value</t>
        </is>
      </c>
      <c r="B142" s="6" t="n">
        <v>0</v>
      </c>
      <c r="C142" s="6" t="n">
        <v>0</v>
      </c>
      <c r="D142" s="4" t="inlineStr">
        <is>
          <t xml:space="preserve"> </t>
        </is>
      </c>
    </row>
    <row r="143">
      <c r="A143" s="4" t="inlineStr">
        <is>
          <t>International Pension Plan Assets | Level 2 | Other Government</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Assets at estimated fair value</t>
        </is>
      </c>
      <c r="B145" s="8" t="n">
        <v>20.9</v>
      </c>
      <c r="C145" s="6" t="n">
        <v>16</v>
      </c>
      <c r="D145" s="4" t="inlineStr">
        <is>
          <t xml:space="preserve"> </t>
        </is>
      </c>
    </row>
    <row r="146">
      <c r="A146" s="4" t="inlineStr">
        <is>
          <t>International Pension Plan Assets | Level 2 | CASH &amp; CASH EQUIVALENT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Assets at estimated fair value</t>
        </is>
      </c>
      <c r="B148" s="8" t="n">
        <v>0.6</v>
      </c>
      <c r="C148" s="8" t="n">
        <v>5.5</v>
      </c>
      <c r="D148" s="4" t="inlineStr">
        <is>
          <t xml:space="preserve"> </t>
        </is>
      </c>
    </row>
    <row r="149">
      <c r="A149" s="4" t="inlineStr">
        <is>
          <t>International Pension Plan Assets | Level 2 | Buy-in Insurance Agreement</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Assets at estimated fair value</t>
        </is>
      </c>
      <c r="B151" s="6" t="n">
        <v>0</v>
      </c>
      <c r="C151" s="4" t="inlineStr">
        <is>
          <t xml:space="preserve"> </t>
        </is>
      </c>
      <c r="D151" s="4" t="inlineStr">
        <is>
          <t xml:space="preserve"> </t>
        </is>
      </c>
    </row>
    <row r="152">
      <c r="A152" s="4" t="inlineStr">
        <is>
          <t>International Pension Plan Assets | Level 2 | OTHER</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Assets at estimated fair value</t>
        </is>
      </c>
      <c r="B154" s="8" t="n">
        <v>8.800000000000001</v>
      </c>
      <c r="C154" s="8" t="n">
        <v>7.9</v>
      </c>
      <c r="D154" s="4" t="inlineStr">
        <is>
          <t xml:space="preserve"> </t>
        </is>
      </c>
    </row>
    <row r="155">
      <c r="A155" s="4" t="inlineStr">
        <is>
          <t>International Pension Plan Assets | Level 3</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Assets at estimated fair value</t>
        </is>
      </c>
      <c r="B157" s="8" t="n">
        <v>53.6</v>
      </c>
      <c r="C157" s="4" t="inlineStr">
        <is>
          <t xml:space="preserve"> </t>
        </is>
      </c>
      <c r="D157" s="4" t="inlineStr">
        <is>
          <t xml:space="preserve"> </t>
        </is>
      </c>
    </row>
    <row r="158">
      <c r="A158" s="4" t="inlineStr">
        <is>
          <t>International Pension Plan Assets | Level 3 | U.S. Equity</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Assets at estimated fair value</t>
        </is>
      </c>
      <c r="B160" s="6" t="n">
        <v>0</v>
      </c>
      <c r="C160" s="4" t="inlineStr">
        <is>
          <t xml:space="preserve"> </t>
        </is>
      </c>
      <c r="D160" s="4" t="inlineStr">
        <is>
          <t xml:space="preserve"> </t>
        </is>
      </c>
    </row>
    <row r="161">
      <c r="A161" s="4" t="inlineStr">
        <is>
          <t>International Pension Plan Assets | Level 3 | International Equity</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Assets at estimated fair value</t>
        </is>
      </c>
      <c r="B163" s="6" t="n">
        <v>0</v>
      </c>
      <c r="C163" s="4" t="inlineStr">
        <is>
          <t xml:space="preserve"> </t>
        </is>
      </c>
      <c r="D163" s="4" t="inlineStr">
        <is>
          <t xml:space="preserve"> </t>
        </is>
      </c>
    </row>
    <row r="164">
      <c r="A164" s="4" t="inlineStr">
        <is>
          <t>International Pension Plan Assets | Level 3 | U.S. Government</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Assets at estimated fair value</t>
        </is>
      </c>
      <c r="B166" s="6" t="n">
        <v>0</v>
      </c>
      <c r="C166" s="4" t="inlineStr">
        <is>
          <t xml:space="preserve"> </t>
        </is>
      </c>
      <c r="D166" s="4" t="inlineStr">
        <is>
          <t xml:space="preserve"> </t>
        </is>
      </c>
    </row>
    <row r="167">
      <c r="A167" s="4" t="inlineStr">
        <is>
          <t>International Pension Plan Assets | Level 3 | Other Government</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Assets at estimated fair value</t>
        </is>
      </c>
      <c r="B169" s="6" t="n">
        <v>0</v>
      </c>
      <c r="C169" s="4" t="inlineStr">
        <is>
          <t xml:space="preserve"> </t>
        </is>
      </c>
      <c r="D169" s="4" t="inlineStr">
        <is>
          <t xml:space="preserve"> </t>
        </is>
      </c>
    </row>
    <row r="170">
      <c r="A170" s="4" t="inlineStr">
        <is>
          <t>International Pension Plan Assets | Level 3 | CASH &amp; CASH EQUIVALENT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Assets at estimated fair value</t>
        </is>
      </c>
      <c r="B172" s="6" t="n">
        <v>0</v>
      </c>
      <c r="C172" s="4" t="inlineStr">
        <is>
          <t xml:space="preserve"> </t>
        </is>
      </c>
      <c r="D172" s="4" t="inlineStr">
        <is>
          <t xml:space="preserve"> </t>
        </is>
      </c>
    </row>
    <row r="173">
      <c r="A173" s="4" t="inlineStr">
        <is>
          <t>International Pension Plan Assets | Level 3 | Buy-in Insurance Agreement</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Assets at estimated fair value</t>
        </is>
      </c>
      <c r="B175" s="8" t="n">
        <v>53.6</v>
      </c>
      <c r="C175" s="6" t="n">
        <v>0</v>
      </c>
      <c r="D175" s="4" t="inlineStr">
        <is>
          <t xml:space="preserve"> </t>
        </is>
      </c>
    </row>
    <row r="176">
      <c r="A176" s="4" t="inlineStr">
        <is>
          <t>International Pension Plan Assets | Level 3 | OTHER</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Assets at estimated fair value</t>
        </is>
      </c>
      <c r="B178" s="6" t="n">
        <v>0</v>
      </c>
      <c r="C178" s="4" t="inlineStr">
        <is>
          <t xml:space="preserve"> </t>
        </is>
      </c>
      <c r="D178" s="4" t="inlineStr">
        <is>
          <t xml:space="preserve"> </t>
        </is>
      </c>
    </row>
    <row r="179">
      <c r="A179" s="4" t="inlineStr">
        <is>
          <t>International Pension Plan Assets | Assets Measured at Net Asset Value | U.S. Equity</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Assets at estimated fair value</t>
        </is>
      </c>
      <c r="B181" s="6" t="n">
        <v>0</v>
      </c>
      <c r="C181" s="6" t="n">
        <v>0</v>
      </c>
      <c r="D181" s="4" t="inlineStr">
        <is>
          <t xml:space="preserve"> </t>
        </is>
      </c>
    </row>
    <row r="182">
      <c r="A182" s="4" t="inlineStr">
        <is>
          <t>International Pension Plan Assets | Assets Measured at Net Asset Value | International Equity</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Assets at estimated fair value</t>
        </is>
      </c>
      <c r="B184" s="5" t="n">
        <v>0</v>
      </c>
      <c r="C184" s="8" t="n">
        <v>7.2</v>
      </c>
      <c r="D184" s="4" t="inlineStr">
        <is>
          <t xml:space="preserve"> </t>
        </is>
      </c>
    </row>
    <row r="185">
      <c r="A185" s="4" t="inlineStr">
        <is>
          <t>International Pension Plan Assets | Assets Measured at Net Asset Value | Corporate</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Assets at estimated fair value</t>
        </is>
      </c>
      <c r="B187" s="4" t="inlineStr">
        <is>
          <t xml:space="preserve"> </t>
        </is>
      </c>
      <c r="C187" s="9" t="n">
        <v>39.2</v>
      </c>
      <c r="D18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Schedule of Changes Using Unobservable Inputs) (Details) - Pension Plan - USD ($) $ in Millions</t>
        </is>
      </c>
      <c r="B1" s="2" t="inlineStr">
        <is>
          <t>12 Months Ended</t>
        </is>
      </c>
    </row>
    <row r="2">
      <c r="B2" s="2" t="inlineStr">
        <is>
          <t>Sep. 30, 2024</t>
        </is>
      </c>
      <c r="C2" s="2" t="inlineStr">
        <is>
          <t>Sep. 30, 2023</t>
        </is>
      </c>
    </row>
    <row r="3">
      <c r="A3" s="4" t="inlineStr">
        <is>
          <t>United State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Estimated fair value of plan assets at beginning of year</t>
        </is>
      </c>
      <c r="B5" s="9" t="n">
        <v>222.2</v>
      </c>
      <c r="C5" s="9" t="n">
        <v>356.9</v>
      </c>
    </row>
    <row r="6">
      <c r="A6" s="4" t="inlineStr">
        <is>
          <t>Foreign currency exchange rate changes</t>
        </is>
      </c>
      <c r="B6" s="6" t="n">
        <v>0</v>
      </c>
      <c r="C6" s="6" t="n">
        <v>0</v>
      </c>
    </row>
    <row r="7">
      <c r="A7" s="4" t="inlineStr">
        <is>
          <t>Estimated fair value of plan assets at end of year</t>
        </is>
      </c>
      <c r="B7" s="8" t="n">
        <v>238.1</v>
      </c>
      <c r="C7" s="8" t="n">
        <v>222.2</v>
      </c>
    </row>
    <row r="8">
      <c r="A8" s="4" t="inlineStr">
        <is>
          <t>International</t>
        </is>
      </c>
      <c r="B8" s="4" t="inlineStr">
        <is>
          <t xml:space="preserve"> </t>
        </is>
      </c>
      <c r="C8" s="4" t="inlineStr">
        <is>
          <t xml:space="preserve"> </t>
        </is>
      </c>
    </row>
    <row r="9">
      <c r="A9" s="3" t="inlineStr">
        <is>
          <t>Change in Plan Assets</t>
        </is>
      </c>
      <c r="B9" s="4" t="inlineStr">
        <is>
          <t xml:space="preserve"> </t>
        </is>
      </c>
      <c r="C9" s="4" t="inlineStr">
        <is>
          <t xml:space="preserve"> </t>
        </is>
      </c>
    </row>
    <row r="10">
      <c r="A10" s="4" t="inlineStr">
        <is>
          <t>Estimated fair value of plan assets at beginning of year</t>
        </is>
      </c>
      <c r="B10" s="8" t="n">
        <v>83.40000000000001</v>
      </c>
      <c r="C10" s="8" t="n">
        <v>78.3</v>
      </c>
    </row>
    <row r="11">
      <c r="A11" s="4" t="inlineStr">
        <is>
          <t>Foreign currency exchange rate changes</t>
        </is>
      </c>
      <c r="B11" s="8" t="n">
        <v>7.5</v>
      </c>
      <c r="C11" s="8" t="n">
        <v>6.6</v>
      </c>
    </row>
    <row r="12">
      <c r="A12" s="4" t="inlineStr">
        <is>
          <t>Estimated fair value of plan assets at end of year</t>
        </is>
      </c>
      <c r="B12" s="8" t="n">
        <v>94.8</v>
      </c>
      <c r="C12" s="8" t="n">
        <v>83.40000000000001</v>
      </c>
    </row>
    <row r="13">
      <c r="A13" s="4" t="inlineStr">
        <is>
          <t>Level 3 | International</t>
        </is>
      </c>
      <c r="B13" s="4" t="inlineStr">
        <is>
          <t xml:space="preserve"> </t>
        </is>
      </c>
      <c r="C13" s="4" t="inlineStr">
        <is>
          <t xml:space="preserve"> </t>
        </is>
      </c>
    </row>
    <row r="14">
      <c r="A14" s="3" t="inlineStr">
        <is>
          <t>Change in Plan Assets</t>
        </is>
      </c>
      <c r="B14" s="4" t="inlineStr">
        <is>
          <t xml:space="preserve"> </t>
        </is>
      </c>
      <c r="C14" s="4" t="inlineStr">
        <is>
          <t xml:space="preserve"> </t>
        </is>
      </c>
    </row>
    <row r="15">
      <c r="A15" s="4" t="inlineStr">
        <is>
          <t>Estimated fair value of plan assets at end of year</t>
        </is>
      </c>
      <c r="B15" s="8" t="n">
        <v>53.6</v>
      </c>
      <c r="C15" s="4" t="inlineStr">
        <is>
          <t xml:space="preserve"> </t>
        </is>
      </c>
    </row>
    <row r="16">
      <c r="A16" s="4" t="inlineStr">
        <is>
          <t>Buy-in Insurance Agreement | Level 3 | International</t>
        </is>
      </c>
      <c r="B16" s="4" t="inlineStr">
        <is>
          <t xml:space="preserve"> </t>
        </is>
      </c>
      <c r="C16" s="4" t="inlineStr">
        <is>
          <t xml:space="preserve"> </t>
        </is>
      </c>
    </row>
    <row r="17">
      <c r="A17" s="3" t="inlineStr">
        <is>
          <t>Change in Plan Assets</t>
        </is>
      </c>
      <c r="B17" s="4" t="inlineStr">
        <is>
          <t xml:space="preserve"> </t>
        </is>
      </c>
      <c r="C17" s="4" t="inlineStr">
        <is>
          <t xml:space="preserve"> </t>
        </is>
      </c>
    </row>
    <row r="18">
      <c r="A18" s="4" t="inlineStr">
        <is>
          <t>Estimated fair value of plan assets at beginning of year</t>
        </is>
      </c>
      <c r="B18" s="6" t="n">
        <v>0</v>
      </c>
      <c r="C18" s="4" t="inlineStr">
        <is>
          <t xml:space="preserve"> </t>
        </is>
      </c>
    </row>
    <row r="19">
      <c r="A19" s="4" t="inlineStr">
        <is>
          <t>Purchases</t>
        </is>
      </c>
      <c r="B19" s="8" t="n">
        <v>51.8</v>
      </c>
      <c r="C19" s="4" t="inlineStr">
        <is>
          <t xml:space="preserve"> </t>
        </is>
      </c>
    </row>
    <row r="20">
      <c r="A20" s="4" t="inlineStr">
        <is>
          <t>Benefits paid</t>
        </is>
      </c>
      <c r="B20" s="8" t="n">
        <v>-1.5</v>
      </c>
      <c r="C20" s="4" t="inlineStr">
        <is>
          <t xml:space="preserve"> </t>
        </is>
      </c>
    </row>
    <row r="21">
      <c r="A21" s="4" t="inlineStr">
        <is>
          <t>Foreign currency exchange rate changes</t>
        </is>
      </c>
      <c r="B21" s="8" t="n">
        <v>3.3</v>
      </c>
      <c r="C21" s="4" t="inlineStr">
        <is>
          <t xml:space="preserve"> </t>
        </is>
      </c>
    </row>
    <row r="22">
      <c r="A22" s="4" t="inlineStr">
        <is>
          <t>Estimated fair value of plan assets at end of year</t>
        </is>
      </c>
      <c r="B22" s="9" t="n">
        <v>53.6</v>
      </c>
      <c r="C22"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Defined Contribution Plan (Narrative) (Details) - USD ($) $ in Millions</t>
        </is>
      </c>
      <c r="C1" s="2" t="inlineStr">
        <is>
          <t>12 Months Ended</t>
        </is>
      </c>
    </row>
    <row r="2">
      <c r="B2" s="2" t="inlineStr">
        <is>
          <t>Jan. 01, 2014</t>
        </is>
      </c>
      <c r="C2" s="2" t="inlineStr">
        <is>
          <t>Sep. 30, 2024</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company match</t>
        </is>
      </c>
      <c r="B4" s="13" t="n">
        <v>1</v>
      </c>
      <c r="C4" s="4" t="inlineStr">
        <is>
          <t xml:space="preserve"> </t>
        </is>
      </c>
      <c r="D4" s="4" t="inlineStr">
        <is>
          <t xml:space="preserve"> </t>
        </is>
      </c>
      <c r="E4" s="4" t="inlineStr">
        <is>
          <t xml:space="preserve"> </t>
        </is>
      </c>
    </row>
    <row r="5">
      <c r="A5" s="4" t="inlineStr">
        <is>
          <t>Maximum percentage of eligible compensation</t>
        </is>
      </c>
      <c r="B5" s="13" t="n">
        <v>0.06</v>
      </c>
      <c r="C5" s="4" t="inlineStr">
        <is>
          <t xml:space="preserve"> </t>
        </is>
      </c>
      <c r="D5" s="4" t="inlineStr">
        <is>
          <t xml:space="preserve"> </t>
        </is>
      </c>
      <c r="E5" s="4" t="inlineStr">
        <is>
          <t xml:space="preserve"> </t>
        </is>
      </c>
    </row>
    <row r="6">
      <c r="A6" s="4" t="inlineStr">
        <is>
          <t>Charged to expense</t>
        </is>
      </c>
      <c r="B6" s="4" t="inlineStr">
        <is>
          <t xml:space="preserve"> </t>
        </is>
      </c>
      <c r="C6" s="9" t="n">
        <v>9.6</v>
      </c>
      <c r="D6" s="9" t="n">
        <v>9.5</v>
      </c>
      <c r="E6" s="9" t="n">
        <v>10.4</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5" customWidth="1" min="5" max="5"/>
    <col width="16" customWidth="1" min="6" max="6"/>
    <col width="14" customWidth="1" min="7" max="7"/>
    <col width="15" customWidth="1" min="8" max="8"/>
    <col width="14" customWidth="1" min="9" max="9"/>
    <col width="14" customWidth="1" min="10" max="10"/>
  </cols>
  <sheetData>
    <row r="1">
      <c r="A1" s="1" t="inlineStr">
        <is>
          <t>Shareholders' Equity (Narrative) (Details) - USD ($)</t>
        </is>
      </c>
      <c r="D1" s="2" t="inlineStr">
        <is>
          <t>1 Months Ended</t>
        </is>
      </c>
      <c r="E1" s="2" t="inlineStr">
        <is>
          <t>3 Months Ended</t>
        </is>
      </c>
      <c r="F1" s="2" t="inlineStr">
        <is>
          <t>12 Months Ended</t>
        </is>
      </c>
    </row>
    <row r="2">
      <c r="B2" s="2" t="inlineStr">
        <is>
          <t>Nov. 04, 2024</t>
        </is>
      </c>
      <c r="C2" s="2" t="inlineStr">
        <is>
          <t>Nov. 18, 2021</t>
        </is>
      </c>
      <c r="D2" s="2" t="inlineStr">
        <is>
          <t>Jan. 31, 2019</t>
        </is>
      </c>
      <c r="E2" s="2" t="inlineStr">
        <is>
          <t>Dec. 31, 2023</t>
        </is>
      </c>
      <c r="F2" s="2" t="inlineStr">
        <is>
          <t>Sep. 30, 2024</t>
        </is>
      </c>
      <c r="G2" s="2" t="inlineStr">
        <is>
          <t>Sep. 30, 2023</t>
        </is>
      </c>
      <c r="H2" s="2" t="inlineStr">
        <is>
          <t>Sep. 30, 2022</t>
        </is>
      </c>
      <c r="I2" s="2" t="inlineStr">
        <is>
          <t>Nov. 19, 2024</t>
        </is>
      </c>
      <c r="J2" s="2" t="inlineStr">
        <is>
          <t>Nov. 1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6" t="n">
        <v>300000000</v>
      </c>
      <c r="G4" s="4" t="inlineStr">
        <is>
          <t xml:space="preserve"> </t>
        </is>
      </c>
      <c r="H4" s="4" t="inlineStr">
        <is>
          <t xml:space="preserve"> </t>
        </is>
      </c>
      <c r="I4" s="4" t="inlineStr">
        <is>
          <t xml:space="preserve"> </t>
        </is>
      </c>
      <c r="J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6" t="n">
        <v>10000000</v>
      </c>
      <c r="G5" s="4" t="inlineStr">
        <is>
          <t xml:space="preserve"> </t>
        </is>
      </c>
      <c r="H5" s="4" t="inlineStr">
        <is>
          <t xml:space="preserve"> </t>
        </is>
      </c>
      <c r="I5" s="4" t="inlineStr">
        <is>
          <t xml:space="preserve"> </t>
        </is>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1</v>
      </c>
      <c r="G6" s="7" t="n">
        <v>0.01</v>
      </c>
      <c r="H6" s="4" t="inlineStr">
        <is>
          <t xml:space="preserve"> </t>
        </is>
      </c>
      <c r="I6" s="4" t="inlineStr">
        <is>
          <t xml:space="preserve"> </t>
        </is>
      </c>
      <c r="J6" s="4" t="inlineStr">
        <is>
          <t xml:space="preserve"> </t>
        </is>
      </c>
    </row>
    <row r="7">
      <c r="A7" s="4" t="inlineStr">
        <is>
          <t>Common stock issued (in shares)</t>
        </is>
      </c>
      <c r="B7" s="4" t="inlineStr">
        <is>
          <t xml:space="preserve"> </t>
        </is>
      </c>
      <c r="C7" s="4" t="inlineStr">
        <is>
          <t xml:space="preserve"> </t>
        </is>
      </c>
      <c r="D7" s="4" t="inlineStr">
        <is>
          <t xml:space="preserve"> </t>
        </is>
      </c>
      <c r="E7" s="4" t="inlineStr">
        <is>
          <t xml:space="preserve"> </t>
        </is>
      </c>
      <c r="F7" s="6" t="n">
        <v>77074245</v>
      </c>
      <c r="G7" s="6" t="n">
        <v>77074245</v>
      </c>
      <c r="H7" s="4" t="inlineStr">
        <is>
          <t xml:space="preserve"> </t>
        </is>
      </c>
      <c r="I7" s="4" t="inlineStr">
        <is>
          <t xml:space="preserve"> </t>
        </is>
      </c>
      <c r="J7" s="4" t="inlineStr">
        <is>
          <t xml:space="preserve"> </t>
        </is>
      </c>
    </row>
    <row r="8">
      <c r="A8" s="4" t="inlineStr">
        <is>
          <t>Annual rate percentage</t>
        </is>
      </c>
      <c r="B8" s="4" t="inlineStr">
        <is>
          <t xml:space="preserve"> </t>
        </is>
      </c>
      <c r="C8" s="4" t="inlineStr">
        <is>
          <t xml:space="preserve"> </t>
        </is>
      </c>
      <c r="D8" s="10" t="n">
        <v>0.075</v>
      </c>
      <c r="E8" s="4" t="inlineStr">
        <is>
          <t xml:space="preserve"> </t>
        </is>
      </c>
      <c r="F8" s="4" t="inlineStr">
        <is>
          <t xml:space="preserve"> </t>
        </is>
      </c>
      <c r="G8" s="10" t="n">
        <v>0.075</v>
      </c>
      <c r="H8" s="4" t="inlineStr">
        <is>
          <t xml:space="preserve"> </t>
        </is>
      </c>
      <c r="I8" s="4" t="inlineStr">
        <is>
          <t xml:space="preserve"> </t>
        </is>
      </c>
      <c r="J8" s="4" t="inlineStr">
        <is>
          <t xml:space="preserve"> </t>
        </is>
      </c>
    </row>
    <row r="9">
      <c r="A9" s="4" t="inlineStr">
        <is>
          <t>Convertible preferred stock issued upon conversion (in shares)</t>
        </is>
      </c>
      <c r="B9" s="4" t="inlineStr">
        <is>
          <t xml:space="preserve"> </t>
        </is>
      </c>
      <c r="C9" s="4" t="inlineStr">
        <is>
          <t xml:space="preserve"> </t>
        </is>
      </c>
      <c r="D9" s="4" t="inlineStr">
        <is>
          <t xml:space="preserve"> </t>
        </is>
      </c>
      <c r="E9" s="4" t="inlineStr">
        <is>
          <t xml:space="preserve"> </t>
        </is>
      </c>
      <c r="F9" s="4" t="inlineStr">
        <is>
          <t xml:space="preserve"> </t>
        </is>
      </c>
      <c r="G9" s="17" t="n">
        <v>2.1739</v>
      </c>
      <c r="H9" s="4" t="inlineStr">
        <is>
          <t xml:space="preserve"> </t>
        </is>
      </c>
      <c r="I9" s="4" t="inlineStr">
        <is>
          <t xml:space="preserve"> </t>
        </is>
      </c>
      <c r="J9" s="4" t="inlineStr">
        <is>
          <t xml:space="preserve"> </t>
        </is>
      </c>
    </row>
    <row r="10">
      <c r="A10" s="4" t="inlineStr">
        <is>
          <t>Shares reserved for issuance (in shares)</t>
        </is>
      </c>
      <c r="B10" s="4" t="inlineStr">
        <is>
          <t xml:space="preserve"> </t>
        </is>
      </c>
      <c r="C10" s="4" t="inlineStr">
        <is>
          <t xml:space="preserve"> </t>
        </is>
      </c>
      <c r="D10" s="4" t="inlineStr">
        <is>
          <t xml:space="preserve"> </t>
        </is>
      </c>
      <c r="E10" s="4" t="inlineStr">
        <is>
          <t xml:space="preserve"> </t>
        </is>
      </c>
      <c r="F10" s="6" t="n">
        <v>39500</v>
      </c>
      <c r="G10" s="4" t="inlineStr">
        <is>
          <t xml:space="preserve"> </t>
        </is>
      </c>
      <c r="H10" s="4" t="inlineStr">
        <is>
          <t xml:space="preserve"> </t>
        </is>
      </c>
      <c r="I10" s="4" t="inlineStr">
        <is>
          <t xml:space="preserve"> </t>
        </is>
      </c>
      <c r="J10" s="4" t="inlineStr">
        <is>
          <t xml:space="preserve"> </t>
        </is>
      </c>
    </row>
    <row r="11">
      <c r="A11" s="4" t="inlineStr">
        <is>
          <t>Accelerated share repurchase, volume-weighted average stock price</t>
        </is>
      </c>
      <c r="B11" s="4" t="inlineStr">
        <is>
          <t xml:space="preserve"> </t>
        </is>
      </c>
      <c r="C11" s="4" t="inlineStr">
        <is>
          <t xml:space="preserve"> </t>
        </is>
      </c>
      <c r="D11" s="4" t="inlineStr">
        <is>
          <t xml:space="preserve"> </t>
        </is>
      </c>
      <c r="E11" s="7" t="n">
        <v>38.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value</t>
        </is>
      </c>
      <c r="B12" s="4" t="inlineStr">
        <is>
          <t xml:space="preserve"> </t>
        </is>
      </c>
      <c r="C12" s="4" t="inlineStr">
        <is>
          <t xml:space="preserve"> </t>
        </is>
      </c>
      <c r="D12" s="4" t="inlineStr">
        <is>
          <t xml:space="preserve"> </t>
        </is>
      </c>
      <c r="E12" s="4" t="inlineStr">
        <is>
          <t xml:space="preserve"> </t>
        </is>
      </c>
      <c r="F12" s="5" t="n">
        <v>223600000</v>
      </c>
      <c r="G12" s="5" t="n">
        <v>238100000</v>
      </c>
      <c r="H12" s="4" t="inlineStr">
        <is>
          <t xml:space="preserve"> </t>
        </is>
      </c>
      <c r="I12" s="4" t="inlineStr">
        <is>
          <t xml:space="preserve"> </t>
        </is>
      </c>
      <c r="J12" s="4" t="inlineStr">
        <is>
          <t xml:space="preserve"> </t>
        </is>
      </c>
    </row>
    <row r="13">
      <c r="A13" s="4" t="inlineStr">
        <is>
          <t>Common stock 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row>
    <row r="14">
      <c r="A14" s="4" t="inlineStr">
        <is>
          <t>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6" t="n">
        <v>88000000</v>
      </c>
      <c r="H14" s="6" t="n">
        <v>85500000</v>
      </c>
      <c r="I14" s="4" t="inlineStr">
        <is>
          <t xml:space="preserve"> </t>
        </is>
      </c>
      <c r="J14" s="4" t="inlineStr">
        <is>
          <t xml:space="preserve"> </t>
        </is>
      </c>
    </row>
    <row r="15">
      <c r="A15" s="4" t="inlineStr">
        <is>
          <t>Dividends paid</t>
        </is>
      </c>
      <c r="B15" s="4" t="inlineStr">
        <is>
          <t xml:space="preserve"> </t>
        </is>
      </c>
      <c r="C15" s="4" t="inlineStr">
        <is>
          <t xml:space="preserve"> </t>
        </is>
      </c>
      <c r="D15" s="4" t="inlineStr">
        <is>
          <t xml:space="preserve"> </t>
        </is>
      </c>
      <c r="E15" s="4" t="inlineStr">
        <is>
          <t xml:space="preserve"> </t>
        </is>
      </c>
      <c r="F15" s="5" t="n">
        <v>87400000</v>
      </c>
      <c r="G15" s="6" t="n">
        <v>86300000</v>
      </c>
      <c r="H15" s="5" t="n">
        <v>84900000</v>
      </c>
      <c r="I15" s="4" t="inlineStr">
        <is>
          <t xml:space="preserve"> </t>
        </is>
      </c>
      <c r="J15" s="4" t="inlineStr">
        <is>
          <t xml:space="preserve"> </t>
        </is>
      </c>
    </row>
    <row r="16">
      <c r="A16" s="4" t="inlineStr">
        <is>
          <t>Preferred stock issued (in shares)</t>
        </is>
      </c>
      <c r="B16" s="4" t="inlineStr">
        <is>
          <t xml:space="preserve"> </t>
        </is>
      </c>
      <c r="C16" s="4" t="inlineStr">
        <is>
          <t xml:space="preserve"> </t>
        </is>
      </c>
      <c r="D16" s="6" t="n">
        <v>21562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ndatory convertible preferred stock (in dollars per share)</t>
        </is>
      </c>
      <c r="B17" s="4" t="inlineStr">
        <is>
          <t xml:space="preserve"> </t>
        </is>
      </c>
      <c r="C17" s="4" t="inlineStr">
        <is>
          <t xml:space="preserve"> </t>
        </is>
      </c>
      <c r="D17" s="7"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quidation preference (in dollars per share)</t>
        </is>
      </c>
      <c r="B18" s="4" t="inlineStr">
        <is>
          <t xml:space="preserve"> </t>
        </is>
      </c>
      <c r="C18" s="4" t="inlineStr">
        <is>
          <t xml:space="preserve"> </t>
        </is>
      </c>
      <c r="D18" s="5" t="n">
        <v>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dividends pai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8" t="n">
        <v>1.875</v>
      </c>
      <c r="I19" s="4" t="inlineStr">
        <is>
          <t xml:space="preserve"> </t>
        </is>
      </c>
      <c r="J19" s="4" t="inlineStr">
        <is>
          <t xml:space="preserve"> </t>
        </is>
      </c>
    </row>
    <row r="20">
      <c r="A20" s="4" t="inlineStr">
        <is>
          <t>Cash dividen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8" t="n">
        <v>1.875</v>
      </c>
      <c r="I20" s="4" t="inlineStr">
        <is>
          <t xml:space="preserve"> </t>
        </is>
      </c>
      <c r="J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stock, amount issued</t>
        </is>
      </c>
      <c r="B23" s="4" t="inlineStr">
        <is>
          <t xml:space="preserve"> </t>
        </is>
      </c>
      <c r="C23" s="4" t="inlineStr">
        <is>
          <t xml:space="preserve"> </t>
        </is>
      </c>
      <c r="D23" s="4" t="inlineStr">
        <is>
          <t xml:space="preserve"> </t>
        </is>
      </c>
      <c r="E23" s="4" t="inlineStr">
        <is>
          <t xml:space="preserve"> </t>
        </is>
      </c>
      <c r="F23" s="4" t="inlineStr">
        <is>
          <t xml:space="preserve"> </t>
        </is>
      </c>
      <c r="G23" s="5" t="n">
        <v>4700000</v>
      </c>
      <c r="H23" s="4" t="inlineStr">
        <is>
          <t xml:space="preserve"> </t>
        </is>
      </c>
      <c r="I23" s="4" t="inlineStr">
        <is>
          <t xml:space="preserve"> </t>
        </is>
      </c>
      <c r="J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d shares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51000</v>
      </c>
      <c r="I26" s="4" t="inlineStr">
        <is>
          <t xml:space="preserve"> </t>
        </is>
      </c>
      <c r="J26" s="4" t="inlineStr">
        <is>
          <t xml:space="preserve"> </t>
        </is>
      </c>
    </row>
    <row r="27">
      <c r="A27" s="4"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000000</v>
      </c>
      <c r="I29" s="4" t="inlineStr">
        <is>
          <t xml:space="preserve"> </t>
        </is>
      </c>
      <c r="J29" s="4" t="inlineStr">
        <is>
          <t xml:space="preserve"> </t>
        </is>
      </c>
    </row>
    <row r="30">
      <c r="A30" s="4" t="inlineStr">
        <is>
          <t>Retained Earnings/(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4100000</v>
      </c>
      <c r="I32" s="4" t="inlineStr">
        <is>
          <t xml:space="preserve"> </t>
        </is>
      </c>
      <c r="J32" s="4" t="inlineStr">
        <is>
          <t xml:space="preserve"> </t>
        </is>
      </c>
    </row>
    <row r="33">
      <c r="A33" s="4" t="inlineStr">
        <is>
          <t>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000</v>
      </c>
      <c r="I35" s="4" t="inlineStr">
        <is>
          <t xml:space="preserve"> </t>
        </is>
      </c>
      <c r="J35" s="4" t="inlineStr">
        <is>
          <t xml:space="preserve"> </t>
        </is>
      </c>
    </row>
    <row r="36">
      <c r="A36" s="4" t="inlineStr">
        <is>
          <t>Dividends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1400000</v>
      </c>
      <c r="I36" s="4" t="inlineStr">
        <is>
          <t xml:space="preserve"> </t>
        </is>
      </c>
      <c r="J36" s="4" t="inlineStr">
        <is>
          <t xml:space="preserve"> </t>
        </is>
      </c>
    </row>
    <row r="37">
      <c r="A37" s="4" t="inlineStr">
        <is>
          <t>Accelerated Share Repurchas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repurchase program, author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5000000</v>
      </c>
      <c r="I39" s="4" t="inlineStr">
        <is>
          <t xml:space="preserve"> </t>
        </is>
      </c>
      <c r="J39" s="4" t="inlineStr">
        <is>
          <t xml:space="preserve"> </t>
        </is>
      </c>
    </row>
    <row r="40">
      <c r="A40" s="4" t="inlineStr">
        <is>
          <t>Repurchased shares of common stock (in shares)</t>
        </is>
      </c>
      <c r="B40" s="4" t="inlineStr">
        <is>
          <t xml:space="preserve"> </t>
        </is>
      </c>
      <c r="C40" s="6" t="n">
        <v>500000</v>
      </c>
      <c r="D40" s="4" t="inlineStr">
        <is>
          <t xml:space="preserve"> </t>
        </is>
      </c>
      <c r="E40" s="4" t="inlineStr">
        <is>
          <t xml:space="preserve"> </t>
        </is>
      </c>
      <c r="F40" s="4" t="inlineStr">
        <is>
          <t xml:space="preserve"> </t>
        </is>
      </c>
      <c r="G40" s="6" t="n">
        <v>1500000</v>
      </c>
      <c r="H40" s="4" t="inlineStr">
        <is>
          <t xml:space="preserve"> </t>
        </is>
      </c>
      <c r="I40" s="4" t="inlineStr">
        <is>
          <t xml:space="preserve"> </t>
        </is>
      </c>
      <c r="J40" s="4" t="inlineStr">
        <is>
          <t xml:space="preserve"> </t>
        </is>
      </c>
    </row>
    <row r="41">
      <c r="A41" s="4" t="inlineStr">
        <is>
          <t>Treasury stock value</t>
        </is>
      </c>
      <c r="B41" s="4" t="inlineStr">
        <is>
          <t xml:space="preserve"> </t>
        </is>
      </c>
      <c r="C41" s="4" t="inlineStr">
        <is>
          <t xml:space="preserve"> </t>
        </is>
      </c>
      <c r="D41" s="4" t="inlineStr">
        <is>
          <t xml:space="preserve"> </t>
        </is>
      </c>
      <c r="E41" s="4" t="inlineStr">
        <is>
          <t xml:space="preserve"> </t>
        </is>
      </c>
      <c r="F41" s="4" t="inlineStr">
        <is>
          <t xml:space="preserve"> </t>
        </is>
      </c>
      <c r="G41" s="5" t="n">
        <v>60</v>
      </c>
      <c r="H41" s="4" t="inlineStr">
        <is>
          <t xml:space="preserve"> </t>
        </is>
      </c>
      <c r="I41" s="4" t="inlineStr">
        <is>
          <t xml:space="preserve"> </t>
        </is>
      </c>
      <c r="J41" s="4" t="inlineStr">
        <is>
          <t xml:space="preserve"> </t>
        </is>
      </c>
    </row>
    <row r="42">
      <c r="A42" s="4" t="inlineStr">
        <is>
          <t>Remaining number of shares authorized to be repurchased</t>
        </is>
      </c>
      <c r="B42" s="4" t="inlineStr">
        <is>
          <t xml:space="preserve"> </t>
        </is>
      </c>
      <c r="C42" s="4" t="inlineStr">
        <is>
          <t xml:space="preserve"> </t>
        </is>
      </c>
      <c r="D42" s="4" t="inlineStr">
        <is>
          <t xml:space="preserve"> </t>
        </is>
      </c>
      <c r="E42" s="4" t="inlineStr">
        <is>
          <t xml:space="preserve"> </t>
        </is>
      </c>
      <c r="F42" s="6" t="n">
        <v>5000000</v>
      </c>
      <c r="G42" s="4" t="inlineStr">
        <is>
          <t xml:space="preserve"> </t>
        </is>
      </c>
      <c r="H42" s="4" t="inlineStr">
        <is>
          <t xml:space="preserve"> </t>
        </is>
      </c>
      <c r="I42" s="4" t="inlineStr">
        <is>
          <t xml:space="preserve"> </t>
        </is>
      </c>
      <c r="J42" s="4" t="inlineStr">
        <is>
          <t xml:space="preserve"> </t>
        </is>
      </c>
    </row>
    <row r="43">
      <c r="A43" s="4" t="inlineStr">
        <is>
          <t>Share Repurchase Program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authorized for re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500000</v>
      </c>
    </row>
    <row r="46">
      <c r="A46" s="4" t="inlineStr">
        <is>
          <t>Restricted Stock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reserved for issuance (in shares)</t>
        </is>
      </c>
      <c r="B48" s="4" t="inlineStr">
        <is>
          <t xml:space="preserve"> </t>
        </is>
      </c>
      <c r="C48" s="4" t="inlineStr">
        <is>
          <t xml:space="preserve"> </t>
        </is>
      </c>
      <c r="D48" s="4" t="inlineStr">
        <is>
          <t xml:space="preserve"> </t>
        </is>
      </c>
      <c r="E48" s="4" t="inlineStr">
        <is>
          <t xml:space="preserve"> </t>
        </is>
      </c>
      <c r="F48" s="6" t="n">
        <v>2800000</v>
      </c>
      <c r="G48" s="6" t="n">
        <v>2700000</v>
      </c>
      <c r="H48" s="4" t="inlineStr">
        <is>
          <t xml:space="preserve"> </t>
        </is>
      </c>
      <c r="I48" s="4" t="inlineStr">
        <is>
          <t xml:space="preserve"> </t>
        </is>
      </c>
      <c r="J48" s="4" t="inlineStr">
        <is>
          <t xml:space="preserve"> </t>
        </is>
      </c>
    </row>
    <row r="49">
      <c r="A49" s="4" t="inlineStr">
        <is>
          <t>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vidends declared (in dollars per share)</t>
        </is>
      </c>
      <c r="B51" s="7" t="n">
        <v>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 Share Repurchase Program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authorized for repurch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500000</v>
      </c>
      <c r="J54" s="4" t="inlineStr">
        <is>
          <t xml:space="preserve"> </t>
        </is>
      </c>
    </row>
  </sheetData>
  <mergeCells count="2">
    <mergeCell ref="A1:A2"/>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14" customWidth="1" min="5" max="5"/>
    <col width="22" customWidth="1" min="6" max="6"/>
    <col width="22" customWidth="1" min="7" max="7"/>
  </cols>
  <sheetData>
    <row r="1">
      <c r="A1" s="1" t="inlineStr">
        <is>
          <t>Financial Instruments and Risk Management (Narrative) (Details)</t>
        </is>
      </c>
      <c r="B1" s="2" t="inlineStr">
        <is>
          <t>12 Months Ended</t>
        </is>
      </c>
    </row>
    <row r="2">
      <c r="B2" s="2" t="inlineStr">
        <is>
          <t>Sep. 30, 2024 USD ($) Contract derivative_instrument</t>
        </is>
      </c>
      <c r="C2" s="2" t="inlineStr">
        <is>
          <t>Sep. 30, 2023 USD ($)</t>
        </is>
      </c>
      <c r="D2" s="2" t="inlineStr">
        <is>
          <t>Sep. 30, 2022 USD ($)</t>
        </is>
      </c>
      <c r="E2" s="2" t="inlineStr">
        <is>
          <t>Feb. 28, 2023</t>
        </is>
      </c>
      <c r="F2" s="2" t="inlineStr">
        <is>
          <t>Jan. 22, 2021 USD ($)</t>
        </is>
      </c>
      <c r="G2" s="2" t="inlineStr">
        <is>
          <t>Dec. 22,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pretax gain (loss)</t>
        </is>
      </c>
      <c r="B4" s="5" t="n">
        <v>39800000</v>
      </c>
      <c r="C4" s="5" t="n">
        <v>79800000</v>
      </c>
      <c r="D4" s="4" t="inlineStr">
        <is>
          <t xml:space="preserve"> </t>
        </is>
      </c>
      <c r="E4" s="4" t="inlineStr">
        <is>
          <t xml:space="preserve"> </t>
        </is>
      </c>
      <c r="F4" s="4" t="inlineStr">
        <is>
          <t xml:space="preserve"> </t>
        </is>
      </c>
      <c r="G4" s="4" t="inlineStr">
        <is>
          <t xml:space="preserve"> </t>
        </is>
      </c>
    </row>
    <row r="5">
      <c r="A5" s="4" t="inlineStr">
        <is>
          <t>Impairment of goodwill and intangible assets</t>
        </is>
      </c>
      <c r="B5" s="6" t="n">
        <v>110600000</v>
      </c>
      <c r="C5" s="6" t="n">
        <v>0</v>
      </c>
      <c r="D5" s="5" t="n">
        <v>541900000</v>
      </c>
      <c r="E5" s="4" t="inlineStr">
        <is>
          <t xml:space="preserve"> </t>
        </is>
      </c>
      <c r="F5" s="4" t="inlineStr">
        <is>
          <t xml:space="preserve"> </t>
        </is>
      </c>
      <c r="G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value</t>
        </is>
      </c>
      <c r="B8" s="6" t="n">
        <v>700000000</v>
      </c>
      <c r="C8" s="4" t="inlineStr">
        <is>
          <t xml:space="preserve"> </t>
        </is>
      </c>
      <c r="D8" s="4" t="inlineStr">
        <is>
          <t xml:space="preserve"> </t>
        </is>
      </c>
      <c r="E8" s="4" t="inlineStr">
        <is>
          <t xml:space="preserve"> </t>
        </is>
      </c>
      <c r="F8" s="5" t="n">
        <v>700000000</v>
      </c>
      <c r="G8" s="5" t="n">
        <v>550000000</v>
      </c>
    </row>
    <row r="9">
      <c r="A9" s="4" t="inlineStr">
        <is>
          <t>Derivative, notional amount, annual decrease</t>
        </is>
      </c>
      <c r="B9" s="4" t="inlineStr">
        <is>
          <t xml:space="preserve"> </t>
        </is>
      </c>
      <c r="C9" s="4" t="inlineStr">
        <is>
          <t xml:space="preserve"> </t>
        </is>
      </c>
      <c r="D9" s="4" t="inlineStr">
        <is>
          <t xml:space="preserve"> </t>
        </is>
      </c>
      <c r="E9" s="4" t="inlineStr">
        <is>
          <t xml:space="preserve"> </t>
        </is>
      </c>
      <c r="F9" s="5" t="n">
        <v>100000000</v>
      </c>
      <c r="G9" s="4" t="inlineStr">
        <is>
          <t xml:space="preserve"> </t>
        </is>
      </c>
    </row>
    <row r="10">
      <c r="A10" s="4" t="inlineStr">
        <is>
          <t>Interest Rate Swap | London Interbank Offered Rate1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095</v>
      </c>
    </row>
    <row r="13">
      <c r="A13" s="4" t="inlineStr">
        <is>
          <t>Interest Rate Swap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interest rate</t>
        </is>
      </c>
      <c r="B15" s="4" t="inlineStr">
        <is>
          <t xml:space="preserve"> </t>
        </is>
      </c>
      <c r="C15" s="4" t="inlineStr">
        <is>
          <t xml:space="preserve"> </t>
        </is>
      </c>
      <c r="D15" s="4" t="inlineStr">
        <is>
          <t xml:space="preserve"> </t>
        </is>
      </c>
      <c r="E15" s="11" t="n">
        <v>0.01042</v>
      </c>
      <c r="F15" s="4" t="inlineStr">
        <is>
          <t xml:space="preserve"> </t>
        </is>
      </c>
      <c r="G15" s="4" t="inlineStr">
        <is>
          <t xml:space="preserve"> </t>
        </is>
      </c>
    </row>
    <row r="16">
      <c r="A16" s="4" t="inlineStr">
        <is>
          <t>Foreign currency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rtion of pre-tax gain included in AOCI expected to be included in earnings</t>
        </is>
      </c>
      <c r="B18" s="6" t="n">
        <v>-4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 of debt</t>
        </is>
      </c>
      <c r="B21" s="6" t="n">
        <v>784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 of Fair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market value of fixed rate long-term debt</t>
        </is>
      </c>
      <c r="B24" s="6" t="n">
        <v>2305500000</v>
      </c>
      <c r="C24" s="6" t="n">
        <v>2000900000</v>
      </c>
      <c r="D24" s="4" t="inlineStr">
        <is>
          <t xml:space="preserve"> </t>
        </is>
      </c>
      <c r="E24" s="4" t="inlineStr">
        <is>
          <t xml:space="preserve"> </t>
        </is>
      </c>
      <c r="F24" s="4" t="inlineStr">
        <is>
          <t xml:space="preserve"> </t>
        </is>
      </c>
      <c r="G24" s="4" t="inlineStr">
        <is>
          <t xml:space="preserve"> </t>
        </is>
      </c>
    </row>
    <row r="25">
      <c r="A25" s="4" t="inlineStr">
        <is>
          <t>Reported Value 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market value of fixed rate long-term debt</t>
        </is>
      </c>
      <c r="B27" s="6" t="n">
        <v>2398800000</v>
      </c>
      <c r="C27" s="6" t="n">
        <v>2362200000</v>
      </c>
      <c r="D27" s="4" t="inlineStr">
        <is>
          <t xml:space="preserve"> </t>
        </is>
      </c>
      <c r="E27" s="4" t="inlineStr">
        <is>
          <t xml:space="preserve"> </t>
        </is>
      </c>
      <c r="F27" s="4" t="inlineStr">
        <is>
          <t xml:space="preserve"> </t>
        </is>
      </c>
      <c r="G27" s="4" t="inlineStr">
        <is>
          <t xml:space="preserve"> </t>
        </is>
      </c>
    </row>
    <row r="28">
      <c r="A28" s="4" t="inlineStr">
        <is>
          <t>Not Designated as Hedging Instrument | Foreign currency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value</t>
        </is>
      </c>
      <c r="B30" s="5" t="n">
        <v>126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n foreign currency contracts | derivative_instrument</t>
        </is>
      </c>
      <c r="B31" s="6" t="n">
        <v>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s</t>
        </is>
      </c>
      <c r="B32" s="5" t="n">
        <v>-2900000</v>
      </c>
      <c r="C32" s="6" t="n">
        <v>1300000</v>
      </c>
      <c r="D32" s="4" t="inlineStr">
        <is>
          <t xml:space="preserve"> </t>
        </is>
      </c>
      <c r="E32" s="4" t="inlineStr">
        <is>
          <t xml:space="preserve"> </t>
        </is>
      </c>
      <c r="F32" s="4" t="inlineStr">
        <is>
          <t xml:space="preserve"> </t>
        </is>
      </c>
      <c r="G32" s="4" t="inlineStr">
        <is>
          <t xml:space="preserve"> </t>
        </is>
      </c>
    </row>
    <row r="33">
      <c r="A33" s="4" t="inlineStr">
        <is>
          <t>Cash Flow Hedging | Foreign currency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alized pre-tax gain (loss)</t>
        </is>
      </c>
      <c r="B35" s="6" t="n">
        <v>-4600000</v>
      </c>
      <c r="C35" s="6" t="n">
        <v>3300000</v>
      </c>
      <c r="D35" s="4" t="inlineStr">
        <is>
          <t xml:space="preserve"> </t>
        </is>
      </c>
      <c r="E35" s="4" t="inlineStr">
        <is>
          <t xml:space="preserve"> </t>
        </is>
      </c>
      <c r="F35" s="4" t="inlineStr">
        <is>
          <t xml:space="preserve"> </t>
        </is>
      </c>
      <c r="G35" s="4" t="inlineStr">
        <is>
          <t xml:space="preserve"> </t>
        </is>
      </c>
    </row>
    <row r="36">
      <c r="A36" s="4" t="inlineStr">
        <is>
          <t>Cash Flow Hedging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s</t>
        </is>
      </c>
      <c r="B38" s="6" t="n">
        <v>-39200000</v>
      </c>
      <c r="C38" s="6" t="n">
        <v>-82400000</v>
      </c>
      <c r="D38" s="4" t="inlineStr">
        <is>
          <t xml:space="preserve"> </t>
        </is>
      </c>
      <c r="E38" s="4" t="inlineStr">
        <is>
          <t xml:space="preserve"> </t>
        </is>
      </c>
      <c r="F38" s="4" t="inlineStr">
        <is>
          <t xml:space="preserve"> </t>
        </is>
      </c>
      <c r="G38" s="4" t="inlineStr">
        <is>
          <t xml:space="preserve"> </t>
        </is>
      </c>
    </row>
    <row r="39">
      <c r="A39" s="4" t="inlineStr">
        <is>
          <t>Cash Flow Hedging | Designated as Hedging Instrument | Zinc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ional value</t>
        </is>
      </c>
      <c r="B41" s="5" t="n">
        <v>25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open contracts | Contract</t>
        </is>
      </c>
      <c r="B42" s="6" t="n">
        <v>1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s</t>
        </is>
      </c>
      <c r="B43" s="5" t="n">
        <v>-4000000</v>
      </c>
      <c r="C43" s="6" t="n">
        <v>700000</v>
      </c>
      <c r="D43" s="4" t="inlineStr">
        <is>
          <t xml:space="preserve"> </t>
        </is>
      </c>
      <c r="E43" s="4" t="inlineStr">
        <is>
          <t xml:space="preserve"> </t>
        </is>
      </c>
      <c r="F43" s="4" t="inlineStr">
        <is>
          <t xml:space="preserve"> </t>
        </is>
      </c>
      <c r="G43" s="4" t="inlineStr">
        <is>
          <t xml:space="preserve"> </t>
        </is>
      </c>
    </row>
    <row r="44">
      <c r="A44" s="4" t="inlineStr">
        <is>
          <t>Cash Flow Hedging | Designated as Hedging Instrument | Foreign currency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value</t>
        </is>
      </c>
      <c r="B46" s="5" t="n">
        <v>187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n foreign currency contracts | derivative_instrument</t>
        </is>
      </c>
      <c r="B47" s="6" t="n">
        <v>6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s</t>
        </is>
      </c>
      <c r="B48" s="5" t="n">
        <v>4600000</v>
      </c>
      <c r="C48" s="6" t="n">
        <v>-3300000</v>
      </c>
      <c r="D48" s="4" t="inlineStr">
        <is>
          <t xml:space="preserve"> </t>
        </is>
      </c>
      <c r="E48" s="4" t="inlineStr">
        <is>
          <t xml:space="preserve"> </t>
        </is>
      </c>
      <c r="F48" s="4" t="inlineStr">
        <is>
          <t xml:space="preserve"> </t>
        </is>
      </c>
      <c r="G48" s="4" t="inlineStr">
        <is>
          <t xml:space="preserve"> </t>
        </is>
      </c>
    </row>
    <row r="49">
      <c r="A49" s="4" t="inlineStr">
        <is>
          <t>Cash Flow Hedging | Not Designated as Hedging Instrument | Foreign currency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s</t>
        </is>
      </c>
      <c r="B51" s="5" t="n">
        <v>-2900000</v>
      </c>
      <c r="C51" s="5" t="n">
        <v>1300000</v>
      </c>
      <c r="D51" s="4" t="inlineStr">
        <is>
          <t xml:space="preserve"> </t>
        </is>
      </c>
      <c r="E51" s="4" t="inlineStr">
        <is>
          <t xml:space="preserve"> </t>
        </is>
      </c>
      <c r="F51" s="4" t="inlineStr">
        <is>
          <t xml:space="preserve"> </t>
        </is>
      </c>
      <c r="G51" s="4" t="inlineStr">
        <is>
          <t xml:space="preserve"> </t>
        </is>
      </c>
    </row>
    <row r="52">
      <c r="A52" s="4" t="inlineStr">
        <is>
          <t>Customer Concentration Risk | Wal-Mart Stores, Inc. | 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net sales from major customer</t>
        </is>
      </c>
      <c r="B54" s="10" t="n">
        <v>0.132</v>
      </c>
      <c r="C54" s="10" t="n">
        <v>0.142</v>
      </c>
      <c r="D54" s="10" t="n">
        <v>0.129</v>
      </c>
      <c r="E54" s="4" t="inlineStr">
        <is>
          <t xml:space="preserve"> </t>
        </is>
      </c>
      <c r="F54" s="4" t="inlineStr">
        <is>
          <t xml:space="preserve"> </t>
        </is>
      </c>
      <c r="G5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Risk Management (Schedule of Derivative Instruments, Effect on Other Comprehensive Income (Loss)) (Details) - Designated as Hedging Instrument - Cash Flow Hedging - USD ($) $ in Millions</t>
        </is>
      </c>
      <c r="B1" s="2" t="inlineStr">
        <is>
          <t>12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Estimated Fair Value Asset</t>
        </is>
      </c>
      <c r="B4" s="9" t="n">
        <v>39.2</v>
      </c>
      <c r="C4" s="9" t="n">
        <v>82.40000000000001</v>
      </c>
    </row>
    <row r="5">
      <c r="A5" s="4" t="inlineStr">
        <is>
          <t>Pre-Tax Gain/(Loss) Recognized in OCI</t>
        </is>
      </c>
      <c r="B5" s="6" t="n">
        <v>-18</v>
      </c>
      <c r="C5" s="8" t="n">
        <v>16.9</v>
      </c>
    </row>
    <row r="6">
      <c r="A6" s="4" t="inlineStr">
        <is>
          <t>Pre-Tax Gain/(Loss) Reclassified From OCI into Income (Effective Portion)</t>
        </is>
      </c>
      <c r="B6" s="8" t="n">
        <v>25.2</v>
      </c>
      <c r="C6" s="8" t="n">
        <v>31.1</v>
      </c>
    </row>
    <row r="7">
      <c r="A7" s="4" t="inlineStr">
        <is>
          <t>Foreign currency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Estimated Fair Value Asset</t>
        </is>
      </c>
      <c r="B9" s="8" t="n">
        <v>-4.6</v>
      </c>
      <c r="C9" s="8" t="n">
        <v>3.3</v>
      </c>
    </row>
    <row r="10">
      <c r="A10" s="4" t="inlineStr">
        <is>
          <t>Pre-Tax Gain/(Loss) Recognized in OCI</t>
        </is>
      </c>
      <c r="B10" s="8" t="n">
        <v>-7.1</v>
      </c>
      <c r="C10" s="8" t="n">
        <v>-5.5</v>
      </c>
    </row>
    <row r="11">
      <c r="A11" s="4" t="inlineStr">
        <is>
          <t>Pre-Tax Gain/(Loss) Reclassified From OCI into Income (Effective Portion)</t>
        </is>
      </c>
      <c r="B11" s="9" t="n">
        <v>0.8</v>
      </c>
      <c r="C11" s="9" t="n">
        <v>7.5</v>
      </c>
    </row>
    <row r="12">
      <c r="A12" s="4" t="inlineStr">
        <is>
          <t>Derivative Instrument, Gain (Loss) Reclassified from AOCI into Income, Effective Portion, Statement of Income or Comprehensive Income [Extensible Enumeration]</t>
        </is>
      </c>
      <c r="B12" s="4" t="inlineStr">
        <is>
          <t>Cost of products sold</t>
        </is>
      </c>
      <c r="C12" s="4" t="inlineStr">
        <is>
          <t>Cost of products sold</t>
        </is>
      </c>
    </row>
    <row r="13">
      <c r="A13" s="4" t="inlineStr">
        <is>
          <t>Interest rate swap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Estimated Fair Value Asset</t>
        </is>
      </c>
      <c r="B15" s="9" t="n">
        <v>39.8</v>
      </c>
      <c r="C15" s="9" t="n">
        <v>79.8</v>
      </c>
    </row>
    <row r="16">
      <c r="A16" s="4" t="inlineStr">
        <is>
          <t>Pre-Tax Gain/(Loss) Recognized in OCI</t>
        </is>
      </c>
      <c r="B16" s="8" t="n">
        <v>-8.6</v>
      </c>
      <c r="C16" s="8" t="n">
        <v>19.4</v>
      </c>
    </row>
    <row r="17">
      <c r="A17" s="4" t="inlineStr">
        <is>
          <t>Pre-Tax Gain/(Loss) Reclassified From OCI into Income (Effective Portion)</t>
        </is>
      </c>
      <c r="B17" s="9" t="n">
        <v>31.4</v>
      </c>
      <c r="C17" s="5" t="n">
        <v>26</v>
      </c>
    </row>
    <row r="18">
      <c r="A18" s="4" t="inlineStr">
        <is>
          <t>Derivative Instrument, Gain (Loss) Reclassified from AOCI into Income, Effective Portion, Statement of Income or Comprehensive Income [Extensible Enumeration]</t>
        </is>
      </c>
      <c r="B18" s="4" t="inlineStr">
        <is>
          <t>Interest expense</t>
        </is>
      </c>
      <c r="C18" s="4" t="inlineStr">
        <is>
          <t>Interest expense</t>
        </is>
      </c>
    </row>
    <row r="19">
      <c r="A19" s="4" t="inlineStr">
        <is>
          <t>Zinc contrac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Estimated Fair Value Asset</t>
        </is>
      </c>
      <c r="B21" s="5" t="n">
        <v>4</v>
      </c>
      <c r="C21" s="9" t="n">
        <v>-0.7</v>
      </c>
    </row>
    <row r="22">
      <c r="A22" s="4" t="inlineStr">
        <is>
          <t>Pre-Tax Gain/(Loss) Recognized in OCI</t>
        </is>
      </c>
      <c r="B22" s="8" t="n">
        <v>-2.3</v>
      </c>
      <c r="C22" s="6" t="n">
        <v>3</v>
      </c>
    </row>
    <row r="23">
      <c r="A23" s="4" t="inlineStr">
        <is>
          <t>Pre-Tax Gain/(Loss) Reclassified From OCI into Income (Effective Portion)</t>
        </is>
      </c>
      <c r="B23" s="5" t="n">
        <v>-7</v>
      </c>
      <c r="C23" s="9" t="n">
        <v>-2.4</v>
      </c>
    </row>
    <row r="24">
      <c r="A24" s="4" t="inlineStr">
        <is>
          <t>Derivative Instrument, Gain (Loss) Reclassified from AOCI into Income, Effective Portion, Statement of Income or Comprehensive Income [Extensible Enumeration]</t>
        </is>
      </c>
      <c r="B24" s="4" t="inlineStr">
        <is>
          <t>Cost of products sold</t>
        </is>
      </c>
      <c r="C24" s="4" t="inlineStr">
        <is>
          <t>Cost of products sold</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rivative Instruments, Gain (Loss)) (Details) - Not Designated as Hedging Instrument - Foreign currency contracts - USD ($) $ in Millions</t>
        </is>
      </c>
      <c r="B1" s="2" t="inlineStr">
        <is>
          <t>12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Estimated Fair Value Asset</t>
        </is>
      </c>
      <c r="B4" s="9" t="n">
        <v>2.9</v>
      </c>
      <c r="C4" s="9" t="n">
        <v>-1.3</v>
      </c>
    </row>
    <row r="5">
      <c r="A5" s="4" t="inlineStr">
        <is>
          <t>Gain/(Loss) Recognized in Income</t>
        </is>
      </c>
      <c r="B5" s="9" t="n">
        <v>6.2</v>
      </c>
      <c r="C5" s="5" t="n">
        <v>-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30" customWidth="1" min="3" max="3"/>
  </cols>
  <sheetData>
    <row r="1">
      <c r="A1" s="1" t="inlineStr">
        <is>
          <t>Financial Instruments and Risk Management (Offsetting Assets and Liabilities) (Details) - USD ($) $ in Millions</t>
        </is>
      </c>
      <c r="B1" s="2" t="inlineStr">
        <is>
          <t>Sep. 30, 2024</t>
        </is>
      </c>
      <c r="C1" s="2" t="inlineStr">
        <is>
          <t>Sep. 30, 2023</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assets</t>
        </is>
      </c>
    </row>
    <row r="4">
      <c r="A4" s="4" t="inlineStr">
        <is>
          <t>Derivative Liability, Statement of Financial Position [Extensible Enumeration]</t>
        </is>
      </c>
      <c r="B4" s="4" t="inlineStr">
        <is>
          <t>Other current liabilities</t>
        </is>
      </c>
      <c r="C4" s="4" t="inlineStr">
        <is>
          <t>Other non-current liabilities</t>
        </is>
      </c>
    </row>
    <row r="5">
      <c r="A5" s="4" t="inlineStr">
        <is>
          <t>Foreign currenc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of recognized assets</t>
        </is>
      </c>
      <c r="B7" s="5" t="n">
        <v>3</v>
      </c>
      <c r="C7" s="9" t="n">
        <v>4.4</v>
      </c>
    </row>
    <row r="8">
      <c r="A8" s="4" t="inlineStr">
        <is>
          <t>Gross amounts offset in the Balance Sheet, assets</t>
        </is>
      </c>
      <c r="B8" s="8" t="n">
        <v>-0.1</v>
      </c>
      <c r="C8" s="6" t="n">
        <v>-1</v>
      </c>
    </row>
    <row r="9">
      <c r="A9" s="4" t="inlineStr">
        <is>
          <t>Net amounts of assets presented in the Balance Sheet</t>
        </is>
      </c>
      <c r="B9" s="8" t="n">
        <v>2.9</v>
      </c>
      <c r="C9" s="8" t="n">
        <v>3.4</v>
      </c>
    </row>
    <row r="10">
      <c r="A10" s="4" t="inlineStr">
        <is>
          <t>Gross amounts of recognized liabilities</t>
        </is>
      </c>
      <c r="B10" s="8" t="n">
        <v>-4.7</v>
      </c>
      <c r="C10" s="8" t="n">
        <v>-2.4</v>
      </c>
    </row>
    <row r="11">
      <c r="A11" s="4" t="inlineStr">
        <is>
          <t>Gross amounts offset in the Balance Sheet, liabilities</t>
        </is>
      </c>
      <c r="B11" s="8" t="n">
        <v>0.1</v>
      </c>
      <c r="C11" s="6" t="n">
        <v>1</v>
      </c>
    </row>
    <row r="12">
      <c r="A12" s="4" t="inlineStr">
        <is>
          <t>Net amounts of liabilities presented in the Balance Sheet</t>
        </is>
      </c>
      <c r="B12" s="9" t="n">
        <v>-4.6</v>
      </c>
      <c r="C12" s="9"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9:42:04Z</dcterms:created>
  <dcterms:modified xmlns:dcterms="http://purl.org/dc/terms/" xmlns:xsi="http://www.w3.org/2001/XMLSchema-instance" xsi:type="dcterms:W3CDTF">2024-11-19T19:42:04Z</dcterms:modified>
</cp:coreProperties>
</file>